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and Summary of Signifi" sheetId="10" state="visible" r:id="rId10"/>
    <sheet xmlns:r="http://schemas.openxmlformats.org/officeDocument/2006/relationships" name="Discontinued Operation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Investment Securities"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Business Segment Information" sheetId="22" state="visible" r:id="rId22"/>
    <sheet xmlns:r="http://schemas.openxmlformats.org/officeDocument/2006/relationships" name="Business and Summary of Signi23" sheetId="23" state="visible" r:id="rId23"/>
    <sheet xmlns:r="http://schemas.openxmlformats.org/officeDocument/2006/relationships" name="Discontinued Operation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Investment Securities (Tables)" sheetId="27" state="visible" r:id="rId27"/>
    <sheet xmlns:r="http://schemas.openxmlformats.org/officeDocument/2006/relationships" name="Borrowings (Tables)" sheetId="28" state="visible" r:id="rId28"/>
    <sheet xmlns:r="http://schemas.openxmlformats.org/officeDocument/2006/relationships" name="Derivative Financial Instrume29" sheetId="29" state="visible" r:id="rId29"/>
    <sheet xmlns:r="http://schemas.openxmlformats.org/officeDocument/2006/relationships" name="Fair Value (Tables)" sheetId="30" state="visible" r:id="rId30"/>
    <sheet xmlns:r="http://schemas.openxmlformats.org/officeDocument/2006/relationships" name="Stockholders' Equity (Tables)" sheetId="31" state="visible" r:id="rId31"/>
    <sheet xmlns:r="http://schemas.openxmlformats.org/officeDocument/2006/relationships" name="Commitments (Tables)" sheetId="32" state="visible" r:id="rId32"/>
    <sheet xmlns:r="http://schemas.openxmlformats.org/officeDocument/2006/relationships" name="Business Segment Information (T" sheetId="33" state="visible" r:id="rId33"/>
    <sheet xmlns:r="http://schemas.openxmlformats.org/officeDocument/2006/relationships" name="Business and Summary of Signi34" sheetId="34" state="visible" r:id="rId34"/>
    <sheet xmlns:r="http://schemas.openxmlformats.org/officeDocument/2006/relationships" name="Discontinued Operations (Schedu" sheetId="35" state="visible" r:id="rId35"/>
    <sheet xmlns:r="http://schemas.openxmlformats.org/officeDocument/2006/relationships" name="Discontinued Operations (Sche36" sheetId="36" state="visible" r:id="rId36"/>
    <sheet xmlns:r="http://schemas.openxmlformats.org/officeDocument/2006/relationships" name="Discontinued Operations (Narrat" sheetId="37" state="visible" r:id="rId37"/>
    <sheet xmlns:r="http://schemas.openxmlformats.org/officeDocument/2006/relationships" name="Discontinued Operations (Sche38" sheetId="38" state="visible" r:id="rId38"/>
    <sheet xmlns:r="http://schemas.openxmlformats.org/officeDocument/2006/relationships" name="Discontinued Operations (Sche39" sheetId="39" state="visible" r:id="rId39"/>
    <sheet xmlns:r="http://schemas.openxmlformats.org/officeDocument/2006/relationships" name="Discontinued Operations (Sche40" sheetId="40" state="visible" r:id="rId40"/>
    <sheet xmlns:r="http://schemas.openxmlformats.org/officeDocument/2006/relationships" name="Discontinued Operations (Sche41" sheetId="41" state="visible" r:id="rId41"/>
    <sheet xmlns:r="http://schemas.openxmlformats.org/officeDocument/2006/relationships" name="Loans (Schedule of Loans by Pro" sheetId="42" state="visible" r:id="rId42"/>
    <sheet xmlns:r="http://schemas.openxmlformats.org/officeDocument/2006/relationships" name="Loans (Narrative) (Details)" sheetId="43" state="visible" r:id="rId43"/>
    <sheet xmlns:r="http://schemas.openxmlformats.org/officeDocument/2006/relationships" name="Loans (Schedule of Loans by Seg" sheetId="44" state="visible" r:id="rId44"/>
    <sheet xmlns:r="http://schemas.openxmlformats.org/officeDocument/2006/relationships" name="Loans (Components of Net Invest" sheetId="45" state="visible" r:id="rId45"/>
    <sheet xmlns:r="http://schemas.openxmlformats.org/officeDocument/2006/relationships" name="Loans (Commercial Loans and Hel" sheetId="46" state="visible" r:id="rId46"/>
    <sheet xmlns:r="http://schemas.openxmlformats.org/officeDocument/2006/relationships" name="Loans (Schedule of Consumer Loa" sheetId="47" state="visible" r:id="rId47"/>
    <sheet xmlns:r="http://schemas.openxmlformats.org/officeDocument/2006/relationships" name="Loans (Loans and Held For Sale " sheetId="48" state="visible" r:id="rId48"/>
    <sheet xmlns:r="http://schemas.openxmlformats.org/officeDocument/2006/relationships" name="Loans (Loans on Non-accrual Sta" sheetId="49" state="visible" r:id="rId49"/>
    <sheet xmlns:r="http://schemas.openxmlformats.org/officeDocument/2006/relationships" name="Loans (Schedule of Loans In Pro" sheetId="50" state="visible" r:id="rId50"/>
    <sheet xmlns:r="http://schemas.openxmlformats.org/officeDocument/2006/relationships" name="Loans (Impaired Loans) (Details" sheetId="51" state="visible" r:id="rId51"/>
    <sheet xmlns:r="http://schemas.openxmlformats.org/officeDocument/2006/relationships" name="Loans (Purchased Credit Impaire" sheetId="52" state="visible" r:id="rId52"/>
    <sheet xmlns:r="http://schemas.openxmlformats.org/officeDocument/2006/relationships" name="Loans (Summary of Commercial PC" sheetId="53" state="visible" r:id="rId53"/>
    <sheet xmlns:r="http://schemas.openxmlformats.org/officeDocument/2006/relationships" name="Loans (Schedule of Changes to t" sheetId="54" state="visible" r:id="rId54"/>
    <sheet xmlns:r="http://schemas.openxmlformats.org/officeDocument/2006/relationships" name="Allowance For Loan Losses (Sche" sheetId="55" state="visible" r:id="rId55"/>
    <sheet xmlns:r="http://schemas.openxmlformats.org/officeDocument/2006/relationships" name="Investment Securities (Schedule" sheetId="56" state="visible" r:id="rId56"/>
    <sheet xmlns:r="http://schemas.openxmlformats.org/officeDocument/2006/relationships" name="Investment Securities (Schedu57" sheetId="57" state="visible" r:id="rId57"/>
    <sheet xmlns:r="http://schemas.openxmlformats.org/officeDocument/2006/relationships" name="Investment Securities (Narrativ" sheetId="58" state="visible" r:id="rId58"/>
    <sheet xmlns:r="http://schemas.openxmlformats.org/officeDocument/2006/relationships" name="Investment Securities (Schedu59" sheetId="59" state="visible" r:id="rId59"/>
    <sheet xmlns:r="http://schemas.openxmlformats.org/officeDocument/2006/relationships" name="Investment Securities (Amortize" sheetId="60" state="visible" r:id="rId60"/>
    <sheet xmlns:r="http://schemas.openxmlformats.org/officeDocument/2006/relationships" name="Investment Securities (Schedu61" sheetId="61" state="visible" r:id="rId61"/>
    <sheet xmlns:r="http://schemas.openxmlformats.org/officeDocument/2006/relationships" name="Investment Securities (Schedu62" sheetId="62" state="visible" r:id="rId62"/>
    <sheet xmlns:r="http://schemas.openxmlformats.org/officeDocument/2006/relationships" name="Investment Securities (Changes " sheetId="63" state="visible" r:id="rId63"/>
    <sheet xmlns:r="http://schemas.openxmlformats.org/officeDocument/2006/relationships" name="Borrowings (Schedule of Long-Te" sheetId="64" state="visible" r:id="rId64"/>
    <sheet xmlns:r="http://schemas.openxmlformats.org/officeDocument/2006/relationships" name="Borrowings (Narrative) (Details" sheetId="65" state="visible" r:id="rId65"/>
    <sheet xmlns:r="http://schemas.openxmlformats.org/officeDocument/2006/relationships" name="Borrowings (Schedule of Senior " sheetId="66" state="visible" r:id="rId66"/>
    <sheet xmlns:r="http://schemas.openxmlformats.org/officeDocument/2006/relationships" name="Borrowings (Schedule of FHLB Ad" sheetId="67" state="visible" r:id="rId67"/>
    <sheet xmlns:r="http://schemas.openxmlformats.org/officeDocument/2006/relationships" name="Borrowings (Schedule of Structu" sheetId="68" state="visible" r:id="rId68"/>
    <sheet xmlns:r="http://schemas.openxmlformats.org/officeDocument/2006/relationships" name="Borrowings (Assets and Liabilit"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Fair Value (Assets and Liabilit" sheetId="75" state="visible" r:id="rId75"/>
    <sheet xmlns:r="http://schemas.openxmlformats.org/officeDocument/2006/relationships" name="Fair Value (Narrative) (Details" sheetId="76" state="visible" r:id="rId76"/>
    <sheet xmlns:r="http://schemas.openxmlformats.org/officeDocument/2006/relationships" name="Fair Value (Quantitative Inform" sheetId="77" state="visible" r:id="rId77"/>
    <sheet xmlns:r="http://schemas.openxmlformats.org/officeDocument/2006/relationships" name="Fair Value (Changes in Estimate" sheetId="78" state="visible" r:id="rId78"/>
    <sheet xmlns:r="http://schemas.openxmlformats.org/officeDocument/2006/relationships" name="Fair Value (Carrying Value of A" sheetId="79" state="visible" r:id="rId79"/>
    <sheet xmlns:r="http://schemas.openxmlformats.org/officeDocument/2006/relationships" name="Fair Value (Carrying and Estima" sheetId="80" state="visible" r:id="rId80"/>
    <sheet xmlns:r="http://schemas.openxmlformats.org/officeDocument/2006/relationships" name="Stockholder's Equity (Schedule " sheetId="81" state="visible" r:id="rId81"/>
    <sheet xmlns:r="http://schemas.openxmlformats.org/officeDocument/2006/relationships" name="Stockholders' Equity (Narrative" sheetId="82" state="visible" r:id="rId82"/>
    <sheet xmlns:r="http://schemas.openxmlformats.org/officeDocument/2006/relationships" name="Stockholders' Equity (Component" sheetId="83" state="visible" r:id="rId83"/>
    <sheet xmlns:r="http://schemas.openxmlformats.org/officeDocument/2006/relationships" name="Stockholders' Equity (Changes i" sheetId="84" state="visible" r:id="rId84"/>
    <sheet xmlns:r="http://schemas.openxmlformats.org/officeDocument/2006/relationships" name="Stockholders' Equity (Reclassif" sheetId="85" state="visible" r:id="rId85"/>
    <sheet xmlns:r="http://schemas.openxmlformats.org/officeDocument/2006/relationships" name="Stockholders' Equity (Reclass86" sheetId="86" state="visible" r:id="rId86"/>
    <sheet xmlns:r="http://schemas.openxmlformats.org/officeDocument/2006/relationships" name="Income Taxes (Narrative) (Detai" sheetId="87" state="visible" r:id="rId87"/>
    <sheet xmlns:r="http://schemas.openxmlformats.org/officeDocument/2006/relationships" name="Commitments (Summary of Commitm" sheetId="88" state="visible" r:id="rId88"/>
    <sheet xmlns:r="http://schemas.openxmlformats.org/officeDocument/2006/relationships" name="Commitments (Narrative) (Detail" sheetId="89" state="visible" r:id="rId89"/>
    <sheet xmlns:r="http://schemas.openxmlformats.org/officeDocument/2006/relationships" name="Contingencies (Narrative) (Deta" sheetId="90" state="visible" r:id="rId90"/>
    <sheet xmlns:r="http://schemas.openxmlformats.org/officeDocument/2006/relationships" name="Business Segment Information (S" sheetId="91" state="visible" r:id="rId91"/>
  </sheets>
  <definedNames/>
  <calcPr calcId="124519" fullCalcOnLoad="1"/>
</workbook>
</file>

<file path=xl/sharedStrings.xml><?xml version="1.0" encoding="utf-8"?>
<sst xmlns="http://schemas.openxmlformats.org/spreadsheetml/2006/main" uniqueCount="1228">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IT</t>
  </si>
  <si>
    <t>Entity Registrant Name</t>
  </si>
  <si>
    <t>CIT GROUP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7</t>
  </si>
  <si>
    <t>Assets</t>
  </si>
  <si>
    <t>Cash and due from banks, including restricted balances of $26.5 at June 30, 2018 and $42.9 at December 31, 2017 (see Note 6 for amounts pledged)</t>
  </si>
  <si>
    <t>[1]</t>
  </si>
  <si>
    <t>Interest bearing deposits, including restricted balances of $81.1 at June 30, 2018 and $81.8 at December 31, 2017 (see Note 6 for amounts pledged)</t>
  </si>
  <si>
    <t>Securities purchased under agreement to resell</t>
  </si>
  <si>
    <t>Investment securities, including securities carried at fair value with changes recorded in net income of $44.1 at June 30, 2018 and $0.4 at December 31, 2017 (see Note 6 for amounts pledged)</t>
  </si>
  <si>
    <t>Assets held for sale</t>
  </si>
  <si>
    <t>Loans (see Note 6 for amounts pledged)</t>
  </si>
  <si>
    <t>Allowance for loan losses</t>
  </si>
  <si>
    <t>Total loans, net of allowance for loan losses</t>
  </si>
  <si>
    <t>Operating lease equipment, net</t>
  </si>
  <si>
    <t>Bank-owned life insurance</t>
  </si>
  <si>
    <t>Goodwill</t>
  </si>
  <si>
    <t>Other assets, including $187.0 at June 30, 2018 and $68.7 at December 31, 2017, at fair value</t>
  </si>
  <si>
    <t>Assets of discontinued operations</t>
  </si>
  <si>
    <t>Total Assets</t>
  </si>
  <si>
    <t>Liabilities</t>
  </si>
  <si>
    <t>Deposits</t>
  </si>
  <si>
    <t>Credit balances of factoring clients</t>
  </si>
  <si>
    <t>Other liabilities, including $169.2 at June 30, 2018 and $198.1 at December 31, 2017, at fair value</t>
  </si>
  <si>
    <t>Borrowings, including $1,049.2 at June 30, 2018 and $1,626.3 at December 31, 2017 contractually due within twelve months</t>
  </si>
  <si>
    <t>Liabilities of discontinued operations</t>
  </si>
  <si>
    <t>Total Liabilities</t>
  </si>
  <si>
    <t>Stockholders’ Equity</t>
  </si>
  <si>
    <t>Preferred Stock: $0.01 par value, 100,000,000 authorized, 325,000 shares issued and outstanding</t>
  </si>
  <si>
    <t>Common Stock: $0.01 par value, 600,000,000 authorized, Issued: 208,880,109 at June 30, 2018 and 207,628,491 at December 31, 2017, Outstanding: 115,968,295 at June 30, 2018 and 131,352,924 at December 31, 2017</t>
  </si>
  <si>
    <t>Paid-in capital</t>
  </si>
  <si>
    <t>Retained earnings</t>
  </si>
  <si>
    <t>Accumulated other comprehensive loss</t>
  </si>
  <si>
    <t>Treasury stock: 92,911,814 at June 30, 2018 and 76,275,567 shares at December 31, 2017 at cost</t>
  </si>
  <si>
    <t>Total Common Stockholders’ Equity</t>
  </si>
  <si>
    <t>Total Equity</t>
  </si>
  <si>
    <t>Total Liabilities and Equity</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t>
  </si>
  <si>
    <t>Condensed Consolidated Balance Sheets (Unaudited) (Parenthetical) - USD ($) $ in Millions</t>
  </si>
  <si>
    <t>Statement Of Financial Position [Abstract]</t>
  </si>
  <si>
    <t>Cash and interest bearing deposits, restricted</t>
  </si>
  <si>
    <t>Restricted interest-bearing deposits</t>
  </si>
  <si>
    <t>Securities carried at fair value with changes recorded in net income</t>
  </si>
  <si>
    <t>Other assets at fair value</t>
  </si>
  <si>
    <t>Other liabilities at fair value</t>
  </si>
  <si>
    <t>Borrowings contractually due within twelve month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densed Consolidated Balance Sheets (Unaudited) (Variable Interest Entities) (Parenthetical) - USD ($) $ in Millions</t>
  </si>
  <si>
    <t>Variable Interest Entities</t>
  </si>
  <si>
    <t>Beneficial interests issued by consolidated VIEs (classified as long-term borrowings)</t>
  </si>
  <si>
    <t>Condensed Consolidated Statements of Income (Unaudited) - USD ($) shares in Thousands, $ in Millions</t>
  </si>
  <si>
    <t>3 Months Ended</t>
  </si>
  <si>
    <t>Jun. 30, 2017</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non-interest income</t>
  </si>
  <si>
    <t>Total non-interest income</t>
  </si>
  <si>
    <t>Total revenue, net of interest expense and credit provision</t>
  </si>
  <si>
    <t>Non-interest expenses</t>
  </si>
  <si>
    <t>Depreciation on operating lease equipment</t>
  </si>
  <si>
    <t>Maintenance and other operating lease expenses</t>
  </si>
  <si>
    <t>Operating expenses</t>
  </si>
  <si>
    <t>Loss on debt extinguishment and deposit redemption</t>
  </si>
  <si>
    <t>Total non-interest expenses</t>
  </si>
  <si>
    <t>Income from continuing operations before (benefit) provision for income taxes</t>
  </si>
  <si>
    <t>Provision (benefit) for income taxes</t>
  </si>
  <si>
    <t>Income from continuing operations</t>
  </si>
  <si>
    <t>Discontinued Operations</t>
  </si>
  <si>
    <t>Income (loss) from discontinued operations, net of taxes</t>
  </si>
  <si>
    <t>Gain (loss) on sale of discontinued operations, net of taxes</t>
  </si>
  <si>
    <t>Total income (loss) from discontinued operations, net of taxes</t>
  </si>
  <si>
    <t>Net Income</t>
  </si>
  <si>
    <t>Preferred dividends</t>
  </si>
  <si>
    <t>Net income available to common shareholders</t>
  </si>
  <si>
    <t>Income from continuing operations available to common shareholders</t>
  </si>
  <si>
    <t>Basic income per common share</t>
  </si>
  <si>
    <t>Income from continuing operations (in dollars per share)</t>
  </si>
  <si>
    <t>Income (loss) from discontinued operations (in dollars per share)</t>
  </si>
  <si>
    <t>Basic income per share (in dollars per share)</t>
  </si>
  <si>
    <t>Diluted income per common share</t>
  </si>
  <si>
    <t>Diluted income per share (in dollars per share)</t>
  </si>
  <si>
    <t>Average number of common shares (thousands)</t>
  </si>
  <si>
    <t>Basic (in shares)</t>
  </si>
  <si>
    <t>Diluted (in shares)</t>
  </si>
  <si>
    <t>Dividends declared per common share (in dollars per share)</t>
  </si>
  <si>
    <t>Condensed Consolidated Statements of Comprehensive Income (Unaudited) - USD ($) $ in Millions</t>
  </si>
  <si>
    <t>Other Comprehensive Income Loss Net Of Tax Period Increase Decrease [Abstract]</t>
  </si>
  <si>
    <t>Other comprehensive income (loss), net of tax:</t>
  </si>
  <si>
    <t>Foreign currency translation adjustments</t>
  </si>
  <si>
    <t>Net unrealized gains (losses) on available for sale securities</t>
  </si>
  <si>
    <t>Changes in benefit plans net gain and prior service credit</t>
  </si>
  <si>
    <t>Other comprehensive income (loss), net of tax</t>
  </si>
  <si>
    <t>Comprehensive income</t>
  </si>
  <si>
    <t>Condensed Consolidated Statements of Stockholders' Equity (Unaudited) - USD ($) $ in Millions</t>
  </si>
  <si>
    <t>Total</t>
  </si>
  <si>
    <t>Preferred Stock</t>
  </si>
  <si>
    <t>Common Stock</t>
  </si>
  <si>
    <t>Paid-in Capital</t>
  </si>
  <si>
    <t>Retained Earnings</t>
  </si>
  <si>
    <t>Accumulated Other Comprehensive Income (Loss)</t>
  </si>
  <si>
    <t>Treasury Stock</t>
  </si>
  <si>
    <t>Noncontrolling Minority Interests</t>
  </si>
  <si>
    <t>Beginning balance at Dec. 31, 2016</t>
  </si>
  <si>
    <t>Adoption of Accounting Standard Update at Dec. 31, 2016</t>
  </si>
  <si>
    <t>Increase (Decrease) in Stockholders' Equity [Roll Forward]</t>
  </si>
  <si>
    <t>Other comprehensive loss, net of tax</t>
  </si>
  <si>
    <t>Dividends paid</t>
  </si>
  <si>
    <t>Issuance of preferred stock</t>
  </si>
  <si>
    <t>Share repurchases</t>
  </si>
  <si>
    <t>Amortization of restricted stock, stock option and performance shares expenses</t>
  </si>
  <si>
    <t>Employee stock purchase plan</t>
  </si>
  <si>
    <t>Other</t>
  </si>
  <si>
    <t>Ending balance at Jun. 30, 2017</t>
  </si>
  <si>
    <t>Beginning balance at Dec. 31, 2017</t>
  </si>
  <si>
    <t>Adoption of Accounting Standard Update at Dec. 31, 2017</t>
  </si>
  <si>
    <t>Ending balance at Jun. 30, 2018</t>
  </si>
  <si>
    <t>Condensed Consolidated Statements of Cash Flows (Unaudited) - USD ($) $ in Millions</t>
  </si>
  <si>
    <t>Cash Flows From Operations</t>
  </si>
  <si>
    <t>Net income</t>
  </si>
  <si>
    <t>Adjustments to reconcile net income to net cash flows from operations:</t>
  </si>
  <si>
    <t>Amortization of stock compensation expenses</t>
  </si>
  <si>
    <t>Net gain on asset sales and impairments on assets held for sale</t>
  </si>
  <si>
    <t>Loss on debt extinguishment and other deposit redemption</t>
  </si>
  <si>
    <t>Provision for deferred income taxes</t>
  </si>
  <si>
    <t>(Increase) decrease in finance receivables held for sale</t>
  </si>
  <si>
    <t>(Increase) decrease in other assets</t>
  </si>
  <si>
    <t>Decrease in other liabilities</t>
  </si>
  <si>
    <t>Other operating activities</t>
  </si>
  <si>
    <t>Net cash flows provided by operations</t>
  </si>
  <si>
    <t>Cash Flows From Investing Activities</t>
  </si>
  <si>
    <t>Changes in loans, net</t>
  </si>
  <si>
    <t>Purchases of investment securities</t>
  </si>
  <si>
    <t>Proceeds from sales and maturities of investment securities</t>
  </si>
  <si>
    <t>Proceeds from asset and receivable sales</t>
  </si>
  <si>
    <t>Proceeds from sale of commercial air</t>
  </si>
  <si>
    <t>Purchases of assets to be leased and other equipment</t>
  </si>
  <si>
    <t>Proceeds from sale of OREO, net of repurchases</t>
  </si>
  <si>
    <t>Other investing activities</t>
  </si>
  <si>
    <t>Net cash flows provided by investing activities</t>
  </si>
  <si>
    <t>Cash Flows From Financing Activities</t>
  </si>
  <si>
    <t>Proceeds from the issuance of term debt and FHLB advances</t>
  </si>
  <si>
    <t>Repayments of term debt, FHLB advances, and net settlements</t>
  </si>
  <si>
    <t>Net increase (decrease) in deposits</t>
  </si>
  <si>
    <t>Repurchase of common stock</t>
  </si>
  <si>
    <t>Net proceeds from issuance of preferred stock</t>
  </si>
  <si>
    <t>Other financing activities</t>
  </si>
  <si>
    <t>Net cash flows provided by (used in) financing activities</t>
  </si>
  <si>
    <t>Effect of exchange rate changes on cash and cash equivalents</t>
  </si>
  <si>
    <t>Increase (decrease) in cash, cash equivalents and restricted cash</t>
  </si>
  <si>
    <t>Cash, cash equivalents, and restricted cash beginning of period</t>
  </si>
  <si>
    <t>Cash, cash equivalents, and restricted cash end of period</t>
  </si>
  <si>
    <t>Supplementary Cash Flow Disclosures</t>
  </si>
  <si>
    <t>Interest paid</t>
  </si>
  <si>
    <t>Federal, foreign, state and local income taxes (paid) refunded, net</t>
  </si>
  <si>
    <t>Supplementary Non Cash Flow Disclosure</t>
  </si>
  <si>
    <t>Transfer of assets from held for investment to held for sale</t>
  </si>
  <si>
    <t>Transfer of assets from held for sale to held for investment</t>
  </si>
  <si>
    <t>Deposits on flight equipment purchases applied to acquisition of flight equipment purchases, and origination of finance leases, capitalized interest, and buyer furnished equipment</t>
  </si>
  <si>
    <t>Transfers of assets to OREO</t>
  </si>
  <si>
    <t>Capital lease unexercised bargain purchase options</t>
  </si>
  <si>
    <t>Commitments extended during the period on affordable housing investment credits</t>
  </si>
  <si>
    <t>Condensed Consolidated Statements of Cash Flows (Unaudited) (Parenthetical) - USD ($) $ in Millions</t>
  </si>
  <si>
    <t>Reconciliation of cash, cash equivalents and restricted cash</t>
  </si>
  <si>
    <t>Cash included in assets of discontinued operations</t>
  </si>
  <si>
    <t>Total cash, cash equivalents, and restricted cash shown in the Statements of Cash Flows</t>
  </si>
  <si>
    <t>Cash and due from banks, restricted</t>
  </si>
  <si>
    <t>Business and Summary of Significant Accounting Policies</t>
  </si>
  <si>
    <t>Accounting Policies [Abstract]</t>
  </si>
  <si>
    <t>BUSINESS AND SUMMARY OF SIGNIFICANT ACCOUNTING POLICIES</t>
  </si>
  <si>
    <t xml:space="preserve">NOTE 1 — BUSINESS AND SUMMARY OF SIGNIFICANT ACCOUNTING POLICIES CIT Group Inc., together with its subsidiaries (collectively "we", "our", "CIT" or the "Company"), is a bank holding company ("BHC") and a financial holding company ("FHC"). CIT was formed in 1908 and provides financing, leasing and advisory services principally to middle-market companies in a wide variety of industries, primarily in North America. CIT also provides banking and related services to commercial and individual customers through its banking subsidiary, CIT Bank, N.A. ("CIT Bank" or the "Bank"), which includes 70 branches located in Southern California and its online bank, bankoncit.com. CIT is regulated by the Board of Governors of the Federal Reserve System ("FRB") and the Federal Reserve Bank of New York ("FRBNY") under the U.S. Bank Holding Company Act of 1956, as amended. CIT Bank is regulated by the Office of the Comptroller of the Currency of the U.S. Department of the Treasury ("OCC"). BASIS OF PRESENTATION 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our Form 10-K for the year ended December 31, 2017. The accounting and financial reporting policies of CIT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including amounts associated with discontinued operations. Additionally where applicable, the policies conform to accounting and reporting guidelines prescribed by bank regulatory authorities. Principles of Consolidation The accompanying consolidated financial statements include financial information related to CIT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 Discontinued Operations Discontinued Operations as of June 30, 2018 and December 31, 2017 included certain assets and liabilities of (i) the Financial Freedom business and (ii) the Business Air business. Income from discontinued operations reflects the activities of the Financial Freedom and Business Air businesses for the quarter and six months ended June 30, 2018 and Financial Freedom and the Aerospace (Commercial Air and Business Air) businesses for the quarter and six months ended June 30, 2017. We completed the sale of our Commercial Air business on April 4, 2017. The Financial Freedom business, a former division of CIT Bank that serviced reverse mortgage loans, was acquired in conjunction with the OneWest Transaction in 2015 and sold on May 31, 2018. The sale included all the operations, mortgage servicing rights and related servicing assets and liabilities, although certain assets and liabilities of the Financial Freedom business were still held by CIT Bank at June 30, 2018 until certain investor consents are received. See further discussion in Note 2 — Discontinued Operations. ee further discussion in Note 3 — Loans had been reported in continuing operations since the OneWest Transaction and was serviced by the Financial Freedom business. SIGNIFICANT ACCOUNTING POLICIES Significant accounting policies are included in the Company's Annual Report on Form 10-K for the year ended December 31, 2017 ("2017 Form 10-K"). Effective January 1, 2018, CIT changed its accounting policy for revenue recognition resulting from the adoption of Accounting Standards Codification ("ASC") 606, Revenue from Contracts with Customers . Other Newly Adopted Accounting Standards Revenue Recognition On January 1, 2018, CIT adopted ASU 2014-09, Revenue Recognition - Revenue from Contracts with Customers (ASC 606) "Interest Income" and "Rental Income on Operating Leases", CIT's two largest revenue items, are out of scope of the new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REO, which is accounted for under ASC 610-20, Gains and Losses From the Derecognition of Nonfinancial Assets, CIT evaluated its in-scope revenue streams under the five-step model and concluded that ASU 2014-09 did not materially impact the current practice of revenue recognition as ASC 606 is consistent with the current accounting policy being applied by the Company for the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eld for investment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ssets held for sale ("AHFS"), accretion (amortization) of the discount (premium) will cease. Rental revenue on operating leases is recognized on a straight line basis over the lease term and is included in Non-interest Income. Intangible assets related to acquisitions completed by the Company and Fresh Start Accounting (“FSA”) adjustments that were applied as of December 31, 2009 (the Convenience Date), were recorded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recognition of interest income on reverse mortgages is suspended upon the latter of the foreclosure sale date or date on which marketable title has been acquired (i.e., property becomes OREO). The Company periodically modifies the terms of a loan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urchased credit impaired ("PCI") loans in pools that the Company may modify as TDRs are not within the scope of the accounting guidance for TDRs. Other Newly Adopted Accounting Standards The following pronouncements were issued by the Financial Accounting Standards Board (“FASB”) and adopted by CIT as of January 1, 2018. Refer to Note 1 - Business and Summary of Significant Accounting Policies on Form 10-Q for the quarter ended March 31, 2018 for a detailed description of these pronouncements:
•
ASU 2016-01, Financial Instruments - Overall (Subtopic 825-10): Recognition and Measurement of Financial Assets and Financial Liabilities.
•
ASU 2018-03, Technical Corrections and Improvements to Financial Instruments—Overall (Subtopic 825-10).
•
ASU 2016-16, Income Taxes (Topic 740): Intra - Entity Transfers of Assets Other Than Inventory
•
ASU 2016-15, Statement of Cash Flows (Topic 230): Classification of Certain Cash Receipts and Cash Payments
•
ASU 2016-18, Statement of Cash Flows (Topic 230): Restricted Cas
•
ASU 2017-01, Business Combinations (Topic 805): Clarifying the Definition of a Business
•
ASU 2017-07, Compensation - Retirement Benefits (Topic 715): Improving the Presentation of Net Periodic Pension Cost and Net Periodic Postretirement Benefit Cost
•
ASU 2017-09, Compensation - Stock Compensation (Topic 718): Scope of Modification Accounting
•
ASU 2018-02, Income Statement Reporting Comprehensive Income (Topic 220): Reclassification of Certain Tax Effects from Accumulated Other Comprehensive Income
•
ASU 2017-12, Derivatives and Hedging (Topic 815) - Targeted Improvements to Accounting for Hedging Activities. Recent Accounting Pronouncements The following accounting pronouncements were issued by the FASB but are not yet effective for CIT.
Standard
Summary of Guidance
Effect on CIT's Financial Statements
ASU 2017-08, Receivables -Nonrefundable Fees and Other Costs (Subtopic 310-20): Premium Amortization on Purchased Callable Debt Securities Issued March 2017
• • •
• • •
ASU 2018-07, Compensation—Stock Compensation (Topic 718): Improvements to Nonemployee Shared-Based Payment Accounting Issued June 2018
• Equity—Equity-Based Payments to Non-Employees •
• •
ASU 2016-02, Leases (Topic 842) Issued February 2016
• • •
• • o o •
ASU 2016-13, Financial Instruments - Credit Losses (Topic 326): Measurement of Credit Losses on Financial Instruments Issued June 2016
• • • • •
• • • </t>
  </si>
  <si>
    <t>Discontinued Operations And Disposal Groups [Abstract]</t>
  </si>
  <si>
    <t>DISCONTINUED OPERATIONS</t>
  </si>
  <si>
    <t>NOTE 2 — DISCONTINUED OPERATIONS Aerospace As discussed in Note 2 — Discontinued Operations Condensed Balance Sheet — Aerospace (dollars in millions)
June 30, 2018
December 31, 2017
Net Loans
$
134.1
$
165.8
Operating lease equipment, net
—
18.4
Other assets
0.3
—
Assets of discontinued operations
$
134.4
$
184.2
Other liabilities
$
6.9
$
8.8
Liabilities of discontinued operations
$
6.9
$
8.8
Condensed Statement of Income — Aerospace (dollars in millions)
Quarters Ended June 30,
Six Months Ended June 30,
2018
2017
2018
2017
Interest income
$
2.1
$
3.6
$
4.2
$
23.8
Interest expense
0.9
1.4
1.9
97.3
Rental income on operating leases
—
2.0
0.5
308.7
Other income (losses)
0.2
—
(0.8
)
13.4
Maintenance and other operating lease expenses
—
—
—
4.2
Operating expenses
0.5
13.7
0.8
38.6
Loss on debt extinguishment (1)
—
—
—
39.0
Income (loss) from discontinued operations before provision (benefit) for income taxes
0.9
(9.5
)
1.2
166.8
Provision (benefit) for income taxes
0.2
(7.4
)
0.3
70.7
Gain on sale of discontinued operations, net of taxes
—
107.2
—
119.9
Income from discontinued operations, net of taxes
$
0.7
$
105.1
$
0.9
$
216.0
(1)
Condensed Statement of Cash Flows — Aerospace (dollars in millions)
Six Months Ended June 30,
2018
2017
Net cash flows (used in) provided by operations
$
(0.9
)
$
31.7
Net cash flows provided by investing activities
49.9
10,194.7
Reverse Mortgage Servicing The Financial Freedom business, a former division of CIT Bank that serviced reverse mortgage loans, was acquired in conjunction with the OneWest Transaction in 2015 and sold on May 31, 2018. As part of the Financial Freedom Transaction, the sale of the Financial Freedom business included all the operations, mortgage servicing rights and related servicing assets and liabilities. During the second quarter of 2018, CIT recognized a net pre-tax loss on disposal of the Financial Freedom business of $22 million in discontinued operations primarily related to reserves and transaction costs. CIT has agreed to indemnify the purchaser for potential loan defects and servicing deficiencies related to the transferred servicing rights, both of which are capped and subject to time limitations. See Note 1 – Business and Summary of Significant Accounting Policies for a description of the Financial Freedom Transaction. At June 30, 2018, certain assets and liabilities of the Financial Freedom business were still held by CIT Bank after the sale until certain investor consents are received, although the economic benefit and risk of the business has been transferred to the buyer. At June 30, 2018, assets of discontinued operations primarily included Home Equity Conversion Mortgage ("HECM") loans. Liabilities included reverse mortgage servicing liabilities, secured borrowings and contingent liabilities. As a mortgage servicer of residential reverse mortgage loans prior to the sale of Financial Freedom, the Company is exposed to contingent liabilities for breaches of servicer obligations as set forth in industry regulations established by the Department of Housing and Urban Development (“HUD”) and the Federal Housing Administration (“FHA”) and in servicing agreements with the applicable counterparties, such as third party investors. Under these agreements, the servicer may be liable for failure to perform its servicing obligations, which could include fees imposed for failure to comply with foreclosure timeframe requirements established by servicing guides and agreements to which CIT is a party as the servicer of the loans. The Company had established reserves for contingent servicing-related liabilities for CIT’s servicer obligation that shall remain in discontinued operations until the contingency is resolved. Separately, the Company had recognized an indemnification receivable from the FDIC of $29 million as of December 31, 2017 for covered servicing-related obligations related to reverse mortgage loans pursuant to the loss share agreement between CIT Bank and the FDIC related to the acquisition by OneWest Bank from the FDIC of certain assets of IndyMac Federal Bank FSB (“IndyMac”) (the “IndyMac Transaction”). As of June 30, 2018, the indemnification receivable was reduced to zero as the contingent obligation for FDIC covered loans was no longer deemed probable pursuant to ASC 450 and related ASC 805. See the Company's Report on Form 10-K for the year ended December 31, 2017, Note 5 - Indemnification Assets, for further information. Condensed Balance Sheet — Financial Freedom (dollars in millions)
June 30, 2018
December 31, 2017
Total cash and deposits, all of which is restricted
$
0.4
$
7.7
Net Loans (1)
236.7
272.8
Other assets
10.9
36.6
Assets of discontinued operation
$
248.0
$
317.1
Secured borrowings (1)
$
237.8
$
268.2
Other liabilities (2)
106.2
232.3
Liabilities of discontinued operation
$
344.0
$
500.5
(1)
(2 )
The results from discontinued operations for the quarters and six months ended June 30, 2018 and 2017 are presented below. Condensed Statement of Income — Financial Freedom (dollars in millions)
Quarters Ended June 30,
Six Months Ended June 30,
2018
2017
2018
2017
Interest income (1)
$
2.0
$
2.7
$
4.1
$
5.5
Interest expense (1)
2.0
2.4
4.1
4.9
Other income (loss) (2)
4.3
(42.8
)
11.0
(35.5
)
Operating expenses (benefits) (3)
10.8
(59.6
)
27.0
(36.9
)
(Loss) income from discontinued operations before provision (benefit) for income taxes
(6.5
)
17.1
(16.0
)
2.0
Provision (benefit) for income taxes (4)
(1.6
)
6.7
(4.2
)
0.8
Loss on sale of discontinued operation, net of taxes
(16.3
)
—
(16.3
)
—
(Loss) income from discontinued operation, net of taxes
$
(21.2
)
$
10.4
$
(28.1
)
$
1.2
(1)
Includes amortization for the premium associated with the HECM loans and related secured borrowings.
(2)
For the quarter and six months ended June 30, 2017, other income included an impairment charge of approximately $50 million on the mortgage servicing liability.
(3)
Operating expense is comprised of salaries and benefits, professional and legal services, and other expenses such as data processing, premises and equipment, and miscellaneous charges. For the quarter and six months ended June 30, 2017, operating expenses included a net release of the curtailment reserve of $111 million, partially offset by an increase of $40 million in other servicing-related reserves.
(4)
For the quarters ended June 30, 2018 and 2017, the Company's tax rate for discontinued operation was 27% and 39%, respectively. Condensed Statement of Cash Flows — Financial Freedom (dollars in millions)
Six Months Ended June 30,
2018
2017
Net cash flows provided by (used in) operations
$
18.4
$
(16.4
)
Net cash flows provided by investing activities
5.9
53.9
Combined Results for Discontinued Operations The following tables reflect the combined results of the discontinued operations. Details of the balances are discussed in prior tables. Condensed Combined Balance Sheet (dollars in millions)
June 30, 2018
December 31, 2017
Total cash and deposits
$
0.4
$
7.7
Net Loans
370.8
438.6
Operating lease equipment, net
—
18.4
Other assets
11.2
36.6
Assets of discontinued operations
$
382.4
$
501.3
Secured borrowings
$
237.8
$
268.2
Other liabilities
113.1
241.1
Liabilities of discontinued operations
$
350.9
$
509.3
Condensed Combined Statement of Income (dollars in millions)
Quarters Ended June 30,
Six Months Ended June 30,
2018
2017
2018
2017
Interest income
$
4.1
$
6.3
$
8.3
$
29.3
Interest expense
2.9
3.8
6.0
102.2
Rental income on operating leases
—
2.0
0.5
308.7
Other income (losses)
4.5
(42.8
)
10.2
(22.1
)
Maintenance and other operating lease expenses
—
—
—
4.2
Operating expenses
11.3
(45.9
)
27.8
1.7
Loss on debt extinguishment
—
—
—
39.0
Income (loss) from discontinued operations before benefit (provision) for income taxes
(5.6
)
7.6
(14.8
)
168.8
(Benefit) provision for income taxes
(1.4
)
(0.7
)
(3.9
)
71.5
(Loss) gain on sale of discontinued operations, net of taxes
(16.3
)
107.2
(16.3
)
119.9
Income (loss) from discontinued operations, net of taxes
$
(20.5
)
$
115.5
$
(27.2
)
$
217.2
Condensed Combined Statement of Cash Flows (dollars in millions)
Six Months Ended June 30,
2018
2017
Net cash flows provided by operations
$
17.5
$
15.3
Net cash flows provided by investing activities
55.8
10,248.6</t>
  </si>
  <si>
    <t>Loans</t>
  </si>
  <si>
    <t>Receivables [Abstract]</t>
  </si>
  <si>
    <t>LOANS</t>
  </si>
  <si>
    <t xml:space="preserve">NOTE 3 — LOANS Loans, excluding those reflected as discontinued operations, consist of the following: Loans by Product (dollars in millions)
June 30, 2018
December 31, 2017
Commercial loans
$
20,930.3
$
20,892.1
Direct financing leases and leveraged leases
2,572.5
2,685.8
Total commercial
23,502.8
23,577.9
Consumer loans
5,845.6
5,536.0
Total loans
29,348.4
29,113.9
Loans held for sale (1)
169.0
1,095.7
Loans and held for sale loans (1)
$
29,517.4
$
30,209.6
(1)
Loans held for sale includes loans primarily related to portfolios in Commercial Banking, Consumer Banking and the China portfolio in Non-Strategic Portfolios ("NSP"). As discussed in subsequent tables, since the Company manages the credit risk and collections of loans held for sale consistently with its loans held for investment, the aggregate amount is presented in this table. As part of the Financial Freedom Transaction, on May 31, 2018, CIT sold its reverse mortgage portfolio, comprised of loans and related OREO assets of $884 million and recognized a net pre-tax gain on the sale of $27 million in other non-interest income. The loans were included in loans held for sale in the above table at December 31, 2017 . Note 1 – Business and Summary of Significant Accounting Policies The following table presents loans, excluding loans held for sale, by segment, based on obligor location: Loans (dollars in millions)
June 30, 2018
December 31, 2017
Domestic
Foreign
Total
Domestic
Foreign
Total
Commercial Banking
$
21,436.7
$
1,603.0
$
23,039.7
$
21,368.7
$
1,790.6
$
23,159.3
Consumer Banking (1)
6,308.7
—
6,308.7
5,954.6
—
5,954.6
Total
$
27,745.4
$
1,603.0
$
29,348.4
$
27,323.3
$
1,790.6
$
29,113.9
(1)
The following table presents selected components of the net investment in loans: Components of Net Investment in Loans (dollars in millions)
June 30, 2018
December 31, 2017
Unearned income
$
(727.2
)
$
(727.8
)
Unamortized premiums / (discounts)
15.4
3.7
Accretable yield on PCI loans
(972.8
)
(1,063.7
)
Net unamortized deferred costs and (fees) (1)
77.1
68.7
(1)
Balance relates to the Commercial Banking segment. Certain of the following tables present credit-related information at the “class” level in accordance with ASC 310-10-50, Disclosures about the Credit Quality of Finance Receivables and the Allowance for Credit Losses Credit Quality Information 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and Held for Sale Loans — Risk Rating by Class / Segment (dollars in millions)
Grade:
Pass
Special Mention
Classified- accruing
Classified- non-accrual
PCI Loans
Total
June 30, 2018
Commercial Banking
Commercial Finance
$
8,020.3
$
650.7
$
1,089.1
$
201.3
$
8.9
$
9,970.3
Real Estate Finance
4,843.6
177.2
246.9
2.4
39.2
5,309.3
Business Capital
7,023.8
401.4
285.7
48.7
—
7,759.6
Rail
118.2
1.1
1.2
—
—
120.5
Total Commercial Banking
20,005.9
1,230.4
1,622.9
252.4
48.1
23,159.7
Consumer Banking
Other Consumer Banking (1)
410.2
14.9
35.2
0.7
2.1
463.1
Total Consumer Banking
410.2
14.9
35.2
0.7
2.1
463.1
Non- Strategic Portfolios
11.8
4.4
3.6
9.9
—
29.7
Total
$
20,427.9
$
1,249.7
$
1,661.7
$
263.0
$
50.2
$
23,652.5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 Strategic Portfolios
35.7
7.6
10.2
9.8
—
63.3
Total
$
21,055.6
$
1,065.5
$
1,428.3
$
200.6
$
57.9
$
23,807.9
(1)
Other Consumer Banking loans primarily consisted of SBA loans. The following table provides a summary of the consumer portfolio credit quality. The amounts represent the carrying value, which differ from unpaid principal balances, and include the premiums or discounts and the accretable yield and non-accretable difference for PCI loans recorded in purchase accounting. Included in the consumer loans are “covered loans” for which the Company can be reimbursed for a substantial portion of future losses under the terms of loss sharing agreements with the FDIC. Covered loans are limited to the Legacy Consumer Mortgage ("LCM") division. Covered loans are further discussed in our Form 10-K for the year ended December 31, 2017, Note 5 — Indemnification Assets Included in the consumer loan balances as of June 30, 2018 and December 31, 2017, were loans with terms that permitted negative amortization with an unpaid principal balance of $430 million and $484 million, respectively. The table below summarizes the consumer loan LTV distribution and the covered loan held for investment balances as of June 30, 2018 and December 31, 2017 Consumer Loan LTV Distribution (dollars in millions)
Single Family Residential
Total
Covered Loans
Non-covered Loans
Consumer
LTV Range
Non-PCI
PCI
Non-PCI
PCI
Loans
June 30, 2018
Greater than 125%
$
2.1
$
126.6
$
5.6
$
—
$
134.3
101% – 125%
5.7
224.5
4.2
—
234.4
80% – 100%
44.2
506.0
199.7
—
749.9
Less than 80%
1,187.1
918.2
2,613.1
7.9
4,726.3
Not Applicable (1)
—
—
0.7
—
0.7
Total
$
1,239.1
$
1,775.3
$
2,823.3
$
7.9
$
5,845.6
December 31, 2017
Greater than 125%
$
2.7
$
160.0
$
7.7
$
—
$
170.4
101% – 125%
6.4
291.5
4.4
—
302.3
80% – 100%
77.4
566.2
137.3
—
780.9
Less than 80%
1,306.1
878.1
2,089.7
7.7
4,281.6
Not Applicable (1)
—
—
0.8
—
0.8
Total
$
1,392.6
$
1,895.8
$
2,239.9
$
7.7
$
5,536.0
(1)
Past Due and Non-accrual Loans The table that follows presents portfolio delinquency status, regardless of accrual/non-accrual classification: Loans and Held for Sale Loans - Delinquency Status (dollars in millions)
Past Due
30–59 Days Past Due
60–89 Days Past Due
90 Days or Greater
Total Past Due
Current (1)
PCI Loans (2)
Total
June 30, 2018
Commercial Banking
Commercial Finance
$
1.4
$
—
$
89.8
$
91.2
$
9,870.2
$
8.9
$
9,970.3
Real Estate Finance
0.4
3.8
62.0
66.2
5,203.9
39.2
5,309.3
Business Capital
98.3
24.5
16.5
139.3
7,620.3
—
7,759.6
Rail
0.4
1.9
1.5
3.8
116.7
—
120.5
Total Commercial Banking
100.5
30.2
169.8
300.5
22,811.1
48.1
23,159.7
Consumer Banking
Legacy Consumer Mortgages
37.7
6.6
39.7
84.0
1,187.1
1,783.2
3,054.3
Other Consumer Banking
25.0
1.0
0.6
26.6
3,245.0
2.1
3,273.7
Total Consumer Banking
62.7
7.6
40.3
110.6
4,432.1
1,785.3
6,328.0
Non-Strategic Portfolios
0.3
3.4
9.1
12.8
16.9
—
29.7
Total
$
163.5
$
41.2
$
219.2
$
423.9
$
27,260.1
$
1,833.4
$
29,517.4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2,219.5
1,903.5
4,192.1
Other Consumer Banking
9.6
0.5
0.4
10.5
2,615.4
2.2
2,628.1
Total Consumer Banking
36.3
8.1
35.2
79.6
4,834.9
1,905.7
6,820.2
Non-Strategic Portfolios
1.8
7.7
9.4
18.9
44.4
—
63.3
Total
$
227.4
$
50.6
$
117.9
$
395.9
$
27,852.3
$
1,961.4
$
30,209.6
(1)
(2)
The following table sets forth non-accrual loans, assets received in satisfaction of loans (OREO and repossessed assets) and loans 90 days or more past due and still accruing. Loans on Non-Accrual Status (dollars in millions) (1)
June 30, 2018
December 31, 2017
Held for Investment
Held for Sale
Total
Held for Investment
Held for Sale
Total
Commercial Banking
Commercial Finance
$
201.3
$
—
$
201.3
$
134.8
$
—
$
134.8
Real Estate Finance
2.4
—
2.4
2.8
—
2.8
Business Capital
48.7
—
48.7
53.2
—
53.2
Total Commercial Banking
252.4
—
252.4
190.8
—
190.8
Consumer Banking
Legacy Consumer Mortgages
28.1
—
28.1
19.9
—
19.9
Other Consumer Banking
1.1
—
1.1
0.4
—
0.4
Total Consumer Banking
29.2
—
29.2
20.3
—
20.3
Non-Strategic Portfolios
—
9.9
9.9
—
9.8
9.8
Total
$
281.6
$
9.9
$
291.5
$
211.1
$
9.8
$
220.9
Repossessed assets and OREO
36.6
54.6
Total non-performing assets
$
328.1
$
275.5
Commercial loans past due 90 days or more accruing
$
94.0
$
11.7
Consumer loans past due 90 days or more accruing
15.8
20.2
Total Accruing loans past due 90 days or more
$
109.8
$
31.9
(1)
Payments received on non-accrual financing receivables are generally applied first against outstanding principal, though in certain instances where the remaining recorded investment is deemed fully collectible, interest income is recognized on a cash basis. Reverse mortgages are not included in the non-accrual balances. The table below summarizes the residential mortgage loans in the process of foreclosure and OREO: Loans in Process of Foreclosure and OREO (dollars in millions) (1)
June 30, 2018
December 31, 2017
PCI
$
121.2
$
133.7
Non-PCI
15.0
140.9
Loans in process of foreclosure
$
136.2
$
274.6
OREO
$
32.2
$
52.1
(1)
Impaired Loans 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Average Recorded Investment (3)
Recorded Investment
Unpaid Principal Balance
Related Allowance
Quarter Ended June 30, 2018
Quarter Ended June 30, 2017
Six Months Ended June 30, 2018
Six Months Ended June 30, 2017
June 30, 2018
With no related allowance recorded:
Commercial Banking
Commercial Finance
$
59.5
$
80.9
$
—
$
75.1
$
67.5
$
67.4
$
63.1
Business Capital
8.0
9.9
—
9.5
6.4
10.2
4.5
Real Estate Finance
2.4
2.4
—
1.2
0.7
0.8
0.7
With an allowance recorded:
Commercial Banking
Commercial Finance
144.5
155.8
32.8
109.6
135.1
105.1
137.7
Business Capital
10.6
10.6
4.0
9.3
23.2
9.7
17.7
Real Estate Finance
—
—
—
—
2.9
0.9
7.5
Total Impaired Loans (1)
225.0
259.6
36.8
204.7
235.8
194.1
231.2
Total Loans Impaired at Acquisition Date (2)
1,833.4
2,685.8
20.1
1,866.2
2,243.3
1,897.9
2,278.8
Total
$
2,058.4
$
2,945.4
$
56.9
$
2,070.9
$
2,479.1
$
2,092.0
$
2,510.0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1)
(2)
(3)
Loans Acquired with Deteriorated Credit Quality The Company applied the income recognition and disclosure guidance in ASC 310-30 ( Loans and Debt Securities Acquired with Deteriorated Credit Quality Note 4 — Allowance for Loan Losses. Purchased Credit Impaired Loans (dollars in millions)
June 30, 2018
Unpaid Principal Balance
Carrying Value
Allowance for Loan Losses
Commercial Banking
Commercial Finance
$
14.7
$
8.9
$
0.8
Real Estate Finance
48.1
39.2
7.9
Consumer Banking
Other Consumer Banking
2.8
2.1
—
Legacy Consumer Mortgages
2,620.2
1,783.2
11.4
$
2,685.8
$
1,833.4
$
20.1
December 31, 2017
Commercial Banking
Commercial Finance
$
16.4
$
10.6
$
0.7
Real Estate Finance
60.1
45.1
7.0
Consumer Banking
Other Consumer Banking
3.0
2.2
—
Legacy Consumer Mortgages
2,790.7
1,903.5
11.4
$
2,870.2
$
1,961.4
$
19.1
The following table summarizes the carrying value of commercial PCI loans within Commercial Banking, which are monitored for credit quality based on internal risk classifications. See previous table Consumer Loan LTV Distribution for credit quality metrics on consumer PCI loans.
June 30, 2018
December 31, 2017
(dollars in millions)
Non- criticized
Criticized
Total
Non- criticized
Criticized
Total
Commercial Finance
$
—
$
8.9
$
8.9
$
—
$
10.6
$
10.6
Real Estate Finance
16.4
22.8
39.2
21.8
23.3
45.1
Total
$
16.4
$
31.7
$
48.1
$
21.8
$
33.9
$
55.7
Non-criticized loans generally include loans that are expected to be repaid in accordance with contractual loan terms. Criticized loans are risk rated as special mention or classified. Accretable Yield See CIT's Annual Report on Form 10-K for the year ended December 31, 2017, Note 1 — Business and Summary of Significant Accounting Policies Changes in the accretable yield for PCI loans are summarized below. Change in Accretable Yield (dollars in millions)
Quarters Ended June 30,
Six Months Ended June 30,
2018
2017
2018
2017
Balance, beginning of period
$
1,016.3
$
1,233.7
$
1,063.7
$
1,261.4
Accretion into interest income
(41.6
)
(53.7
)
(85.6
)
(106.3
)
Reclassification from non-accretable difference
0.3
0.3
0.8
33.7
Disposals and Other
(2.2
)
(4.3
)
(6.1
)
(12.8
)
Balance, end of period
$
972.8
$
1,176.0
$
972.8
$
1,176.0
Troubled Debt Restructuring The Company periodically modifies the terms of loans in response to borrowers’ difficulties. Modifications that include a financial concession to the borrower are accounted for as TDRs. See the Company's Annual Report on Form 10-K for the year ended December 31, 2017 for discussion of policies on TDRs. At June 30, 2018, the loans in trial modification period were $8.5 million under proprietary programs. Trial modifications with a recorded investment of $7.5 million at June 30, 2018 were accruing loans and $1.0 million were non-accruing loans. The recorded investment of TDRs, excluding those classified as PCI and those within a trial modification period discussed in the preceding paragraph, at June 30, 2018 and December 31, 2017 was $82.7 million and $103.5 million, of which 55% and 63%, respectively, were on non-accrual. See the preceding paragraph on discussion related to TDRs in a trial modification period. Commercial Banking and Consumer Banking receivables accounted for 80% and 20% of the total TDRs, respectively, at June 30, 2018. Commercial Banking and Consumer Banking receivables accounted for 83% and 17% of the total TDRs, respectively at December 31, 2017. There were $13.3 million and $13.4 million as of June 30, 2018 and December 31, 2017, respectively, of commitments to lend additional funds to borrowers whose loan terms have been modified in TDRs. The recorded investment related to modifications qualifying as TDRs that occurred during the quarters ended June 30, 2018 and 2017 were $25.8 million and $18.7 million and $48.4 million and $92.7 million for the six months ended June 30, 2018, respectively. The recorded investment as of June 30, 2018 and 2017 of TDRs that experienced a payment default (payment default is one missed payment), during the quarters ended June 30, 2018 and 2017, and for which the payment default occurred within one year of the modification totaled $8.1 million and $64.0 million, respectively, and $8.6 million and $65.6 million for the six months ended June 30, 2018 and 2017, respectively. The defaults that occurred during the current quarter and year to date related to Commercial Banking and Consumer Banking. The financial impact of the various modification strategies that the Company employs in response to borrower difficulties is described below. While the discussion focuses on the June 30, 2018 amounts, the overall nature and impact of modification programs were comparable in the prior year.
▪
The nature of modifications qualifying as TDR’s based upon recorded investment at June 30, 2018 was comprised of payment deferrals for 36% and covenant relief and/or other for 64%. At December 31, 2017, TDR recorded investment was comprised of payment deferrals for 31% and covenant relief and/or other for 69%.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The weighted average change in interest rates for all TDRs occurring during the quarters ended June 30, 2018 and 2017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quarters ended June 30, 2018 and 2017 was not significant, as debt forgiveness is a relatively small component of the Company’s modification programs.
▪
The other elements of the Company’s modification programs that are not TDRs, do not have a significant impact on financial results given their relative size, or do not have a direct financial impact, as in the case of covenant changes. Serviced Loans The Company services HECM reverse mortgage loans sold to Government Sponsored Enterprises (Fannie Mae) and securitized in GNMA HECM mortgage-backed securities (“HMBS”) pools. HECM loans transferred into the HMBS program have not met all the requirements for sale accounting, and therefore, the Company has accounted for these transfers as a financing transaction with the loans remaining on the Company’s statement of financial position and the proceeds received are recorded as a secured borrowing. The pledged loans and secured borrowings are reported in Assets of discontinued operations and Liabilities of discontinued operations, respectively. As servicer of HECM loans, the Company is required to repurchase loans out of the HMBS pool upon completion of foreclosure or once the outstanding principal balance is equal to or greater than 98% of the maximum claim amount. These HECM loans are repurchased at a price equal to the unpaid principal balance outstanding on the loan plus accrued interest. The repurchase transaction represents extinguishment of debt classified in discontinued operations. Although permitted under the GNMA HMBS program, the Company does not conduct optional repurchases upon the loan reaching a maturity event (i.e. borrower's death or the property ceases to be the borrower's principal residence). Although the sale of Financial Freedom was completed in May 2018 with the economic benefit and risk of the business transferred to the buyer, GNMA consent remains outstanding. Upon obtaining (GNMA) consent to servicing transfer, CIT shall no longer have this obligation. See Note 2 — Discontinued Operations. As of December 31, 2017, the Company had an outstanding balance of $136.3 million of HECM loans, with unpaid principal balance of $177.6 million, all of which were classified as AHFS. </t>
  </si>
  <si>
    <t>Allowance For Loan Losses</t>
  </si>
  <si>
    <t>ALLOWANCE FOR LOAN LOSSES</t>
  </si>
  <si>
    <t>NOTE 4 — ALLOWANCE FOR LOAN LOSSES The Company maintains an allowance for loan losses for estimated credit losses in its HFI loan portfolio. Allowance for Loan Losses and Recorded Investment in Loans (dollars in millions)
Commercial Banking
Consumer Banking
Total
Commercial Banking
Consumer Banking
Total
Quarter Ended June 30, 2018
Quarter Ended June 30, 2017
Balance - beginning of period
$
417.2
$
30.4
$
447.6
$
424.0
$
24.6
$
448.6
Provision for credit losses
33.2
(0.3
)
32.9
(0.2
)
4.6
4.4
Other (1)
2.1
—
2.1
1.0
(0.3
)
0.7
Gross charge-offs (2)
(24.6
)
(0.8
)
(25.4
)
(32.3
)
(0.9
)
(33.2
)
Recoveries
9.9
0.2
10.1
5.3
0.2
5.5
Balance - end of period
$
437.8
$
29.5
$
467.3
$
397.8
$
28.2
$
426.0
Six Months Ended June 30, 2018
Six Months Ended June 30, 2017
Balance - beginning of period
$
402.2
$
28.9
$
431.1
$
408.4
$
24.2
$
432.6
Provision for credit losses
100.4
1.3
101.7
49.0
5.1
54.1
Other (1)
(0.3
)
—
(0.3
)
(5.2
)
(0.3
)
(5.5
)
Gross charge-offs (2)
(79.2
)
(1.3
)
(80.5
)
(64.7
)
(1.5
)
(66.2
)
Recoveries
14.7
0.6
15.3
10.3
0.7
11.0
Balance - end of period
$
437.8
$
29.5
$
467.3
$
397.8
$
28.2
$
426.0
Allowance balance at June 30, 2018
Allowance balance at June 30, 2017
Loans individually evaluated for impairment
$
36.8
$
-
$
36.8
$
33.4
$
-
$
33.4
Loans collectively evaluated for impairment
392.3
18.1
410.4
357.0
17.9
374.9
Loans acquired with deteriorated credit quality (3)
8.7
11.4
20.1
7.4
10.3
17.7
Allowance for loan losses
$
437.8
$
29.5
$
467.3
$
397.8
$
28.2
$
426.0
Other reserves (1)
$
44.7
$
-
$
44.7
$
49.0
$
-
$
49.0
Loans at June 30, 2018
Loans at June 30, 2017
Loans individually evaluated for impairment
$
225.0
$
-
$
225.0
$
231.6
$
-
$
231.6
Loans collectively evaluated for impairment
22,766.6
4,523.4
27,290.0
22,008.6
4,587.0
26,595.6
Loans acquired with deteriorated credit quality (3)
48.1
1,785.3
1,833.4
101.0
2,103.5
2,204.5
Ending balance
$
23,039.7
$
6,308.7
$
29,348.4
$
22,341.2
$
6,690.5
$
29,031.7
Percent of loans to total loans
78.5
%
21.5
%
100.0
%
77.0
%
23.0
%
100.0
%
(1)
“Other reserves” represents credit loss reserves for unfunded lending commitments, letters of credit and deferred purchase agreements, all of which is recorded in Other liabilities. “Other” also includes allowance for loan losses associated with loan sales and foreign currency translations.
(2)
Gross charge-offs of amounts specifically reserved in prior periods that were charged directly to the Allowance for loan losses included $5.4 million and $8.0 million for the quarter and six months ended June 30, 2018, respectively, and $16.8 million and $31.6 million for the quarter and six months ended June 30, 2017, respectively. The charge-offs related to Commercial Banking for all periods.
(3)
Represents loans considered impaired as part of the OneWest transaction and are accounted for under the guidance in ASC 310-30 (Loans and Debt Securities Acquired with Deteriorated Credit Quality).</t>
  </si>
  <si>
    <t>Investment Securities</t>
  </si>
  <si>
    <t>Investments Debt And Equity Securities [Abstract]</t>
  </si>
  <si>
    <t>INVESTMENT SECURITIES</t>
  </si>
  <si>
    <t>NOTE 5 — INVESTMENT SECURITIES Investments include debt and equity securities. Investment Securities (dollars in millions)
June 30, 2018
December 31, 2017
Available for sale securities
Debt securities
$
5,559.2
$
6,123.6
Securities carried at fair value with changes recorded in net income
Debt securities
—
0.4
Equity securities (1)
44.1
44.7
Non-marketable investments (2)
304.1
301.2
Total investment securities
$
5,907.4
$
6,469.9
(1)
Upon the adoption of ASU 2016-01 - Financial Instruments as of January 1, 2018, these investments were reclassified from available for sale securities category and the presentation of equity securities as of December 31, 2017 is conformed accordingly. For details refer to Note 1 — Business and Summary of Significant Accounting Policies.
(2)
Non-marketable investments include restricted stock of the FRB and Federal Home Loan Bank ("FHLB") carried at cost of $253.8 million at June 30, 2018, and $258.9 million at December 31, 2017. The remaining non-marketable investments totaled $50.3 million as of June 30, 2018, and $42.3 million at December 31, 2017. These investments include ownership interests greater than 3% in limited partnership investments including qualified Community Reinvestment Act ("CRA") investments, equity fund holdings and shares issued by customers during loan work out situations or as part of original loan investments. Investments under the equity method and other equity investments without readily determinable fair values measured under the measurement exception totaled $42.1 million and $8.2 million at June 30, 2018 and $31.6 million and $10.7 million at December 31, 2017 respectively. Realized investment gains totaled $4.1 million and $0.5 million for the quarters ended June 30, 2018 and 2017, respectively, and $8.2 million and $0.5 million for the six months ended June 30, 2018 and 2017, respectively, and exclude losses from other than temporary impairment (“OTTI”). In addition, the Company had $3.3 billion and $1.4 billion of interest bearing deposits at banks at June 30, 2018 and The following table presents interest and dividends on interest bearing deposits and investments: Interest and Dividend Income (dollars in millions)
Quarters Ended June 30,
Six Months Ended June 30,
2018
2017
2018
2017
Interest income — debt securities
$
38.8
$
30.6
$
79.4
$
58.4
Interest income — interest bearing deposits
16.0
23.8
23.0
36.3
Dividends — equity securities
3.3
2.5
6.0
5.8
Total interest and dividends
$
58.1
$
56.9
$
108.4
$
100.5
The following table presents amortized cost and fair value of securities available for sale (“AFS”). Amortized Cost and Fair Value (dollars in millions)
June 30, 2018
Amortized Cost
Gross Unrealized Gains
Gross Unrealized Losses
Fair Value
Debt securities AFS
Mortgage-backed securities
U.S. government agency securities
$
4,961.5
$
0.6
$
(158.0
)
$
4,804.1
Non-agency securities
93.0
8.4
(0.1
)
101.3
Commercial agency
54.7
0.3
—
55.0
U.S. government agency obligations
25.0
—
(0.5
)
24.5
U.S. Treasury securities
452.7
—
(5.7
)
447.0
Supranational securities
50.0
—
(1.0
)
49.0
State &amp; municipal bonds
12.0
—
(0.5
)
11.5
Corporate bonds - foreign
65.7
1.1
—
66.8
Total debt securities AFS
$
5,714.6
$
10.4
$
(165.8
)
$
5,559.2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
6,161.9
$
25.4
$
(63.7
)
$
6,123.6
The following table presents the debt securities AFS by contractual maturity dates: Maturities - (dollars in millions)
June 30, 2018
Amortized Cost
Fair Value
Weighted Average Yield
Mortgage-backed securities — U.S. government agency securities
After 5 but within 10 years
$
235.1
$
229.4
2.24
%
Due after 10 years
4,726.4
4,574.7
2.61
%
Total
4,961.5
4,804.1
2.59
%
Mortgage-backed securities — non-agency securities
Due after 10 years
93.0
101.3
5.95
%
Total
93.0
101.3
5.95
%
Mortgage-backed securities — commercial agency
After 5 but within 10 years
34.7
34.8
3.52
%
Due after 10 years
20.0
20.2
2.35
%
Total
54.7
55.0
3.09
%
U.S. government agency obligations
After 1 but within 5 years
25.0
24.5
2.26
%
Total
25.0
24.5
2.26
%
U.S. Treasury securities
Due within 1 year
253.0
252.8
1.53
%
After 1 but within 5 years
4.0
4.0
2.53
%
After 5 but within 10 years
195.7
190.2
2.51
%
Total
452.7
447.0
1.96
%
Supranational securities
After 1 but within 5 years
50.0
49.0
2.02
%
Total
50.0
49.0
2.02
%
State &amp; municipal bonds
Due within 1 year
0.1
0.1
2.33
%
After 1 but within 5 years
0.1
0.1
2.55
%
After 5 but within 10 years
0.2
0.3
2.70
%
Due after 10 years
11.6
11.0
2.40
%
Total
12.0
11.5
2.41
%
Corporate bonds - foreign
After 1 but within 5 years
65.7
66.8
6.11
%
Total
65.7
66.8
6.11
%
Total debt securities AFS
$
5,714.6
$
5,559.2
2.63
% At June 30, 2018 and December 31, 2017, certain securities AFS were in unrealized loss positions. The following table summarizes by investment category the gross unrealized losses, respective fair value and length of time that those securities have been in a continuous unrealized loss position. Gross Unrealized Loss (dollars in millions)
June 30, 2018
Less than 12 months
12 months or greater
Fair Value
Gross Unrealized Loss
Fair Value
Gross Unrealized Loss
Debt securities AFS
Mortgage-backed securities
U.S. government agency securities
$
3,221.7
$
(89.4
)
$
1,349.0
$
(68.6
)
Non-agency securities
5.5
(0.1
)
—
—
U.S. government agency obligations
24.5
(0.5
)
—
—
U.S. Treasury securities
443.0
(5.7
)
—
—
State &amp; municipal bonds
2.0
—
9.3
(0.5
)
Supranational securities
49.0
(1.0
)
—
—
Total debt securities AFS
$
3,745.7
$
(96.7
)
$
1,358.3
$
(69.1
)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mp; municipal bonds
—
—
13.6
(0.4
)
Supranational securities
349.5
(0.3
)
—
—
Total debt securities AFS
$
4,067.7
$
(31.6
)
$
1,165.4
$
(32.1
)
Purchased Credit-Impaired AFS Securities Changes in the accretable yield for PCI securities are summarized below for the quarter and six months ended June 30, 2018 and 2017, respectively: Changes in Accretable Yield (dollars in millions)
June 30, 2018
June 30, 2017
Quarter Ended
Six Months Ended
Quarter Ended
Six Months Ended
Balance, beginning of period
$
75.7
$
101.7
$
158.2
$
165.0
Accretion into interest income
(2.8
)
(6.6
)
(6.3
)
(12.8
)
Reclassifications from non-accretable difference due to improving cash flows
—
0.1
0.4
0.5
Reclassifications to non-accretable difference due to decreasing cash flows
(1.0
)
(1.0
)
(0.3
)
(0.7
)
Disposals
(41.9
)
(64.2
)
0.1
0.1
Balance, end of period
$
30.0
$
30.0
$
152.1
$
152.1
The estimated fair value of PCI securities was $95.8 million and $312.5 million with a par value of $109.2 million and $387.6 million as of June 30, 2018 and December 31, 2017, respectively. Securities Carried at Fair Value with Changes Recorded in Net Income Upon the adoption of ASU 2016-01- Financial Instruments , As of December 31, 2017, the amortized cost and fair value of equity securities AFS was $45.8 million and $44.7 million respectively. The unrealized loss of $1.1 million as of December 31, 2017 was reclassified as of cumulative-effect adjustment to the balance sheet as of the date of adoption. There were no Equity Securities Carried at Fair Value with Changes Recorded in Net Income as of December 31, 2017. Other Than Temporary Impairment The Company conducted and documented its periodic review of all securities with unrealized losses, which it performs to evaluate whether the impairment is other than temporary. The Company reviewed PCI securities with unrealized losses and determined the unrealized losses were credit-related and recognized OTTI losses. There was The Company reviewed debt securities classified as AFS with unrealized losses and determined that the unrealized losses were neither OTTI nor credit-related, and believes it is not more-likely-than-not that the Company will have to sell the debt securities classified as AFS with unrealized losses prior to the recovery of the amortized cost basis. There were no adjustments related to impairment for securities without readily determinable fair values measured under the measurement exception. There were immaterial unrealized losses on non-marketable investments.</t>
  </si>
  <si>
    <t>Borrowings</t>
  </si>
  <si>
    <t>Debt Disclosure [Abstract]</t>
  </si>
  <si>
    <t>BORROWINGS</t>
  </si>
  <si>
    <t>NOTE 6 — BORROWINGS The following table presents the carrying value of outstanding borrowings. Borrowings (dollars in millions)
June 30, 2018
December 31, 2017
CIT Group Inc.
Subsidiaries
Total
Total
Senior Unsecured
$
3,843.2
$
—
$
3,843.2
$
3,737.5
Subordinated unsecured debt
395.2
—
395.2
—
Secured borrowings:
Structured financings
—
1,321.2
1,321.2
1,541.4
FHLB advances
—
3,300.0
3,300.0
3,695.5
Total Borrowings
$
4,238.4
$
4,621.2
$
8,859.6
$
8,974.4
Unsecured Borrowings Revolving Credit Facility The Revolving Credit Facility has a total commitment amount of $500 million, with $41.7 million maturing on January 25, 2019 and the balance maturing on February 29, 2020. The applicable margin charged under the facility is 2.00% for LIBOR Rate loans and 1.00% for Base Rate loans. The Revolving Credit Facility was amended in February 2018 to lower the total commitments from $750 million to $500 million and to extend the final maturity date of the lenders’ commitments from January 25, 2019 to February 29, 2020, for all but one lender that did not extend. The Revolving Credit Facility includes a covenant that requires that the Company maintain a minimum Tier 1 capital ratio of 9.0%. As of June 30, 2018, the Revolving Credit Facility was unsecured and was guaranteed by four of the Company’s domestic operating subsidiaries. In addition, the applicable required minimum guarantor asset coverage ratio ranged from 1.0:1.0 to 1.5:1.0, and was 1.25:1.00 at June 30, 2018. There were no outstanding borrowings at June 30, 2018 and December 31, 2017. The amount available to draw upon at June 30, 2018 was approximately $448 million, with the remaining amount of approximately $52 million being utilized for issuance of letters of credit to customers. Senior Unsecured Notes The following table presents the principal amounts by maturity date. Senior Unsecured Notes (dollars in millions)
Maturity Date
Rate (%)
Date of Issuance
Par Value
February 2019
3.875%
February 2014
$
499.2
May 2020
5.375%
May 2012
430.6
March 2021
4.125%
March 2018
500.0
August 2022
5.000%
August 2012
1,150.0
August 2023
5.000%
August 2013
750.0
March 2025
5.250%
March 2018
500.0
Weighted average rate and total
4.814%
$
3,829.8
On April 9, 2018, CIT redeemed $383 million aggregate principal amount of 5.500% senior unsecured notes due February 2019 and $500 million aggregate principal amount of 3.875% senior unsecured notes due February 2019, at an aggregate premium of $15.7 million. In addition to the premium payments, the loss on debt extinguishments of $19.3 million In addition to the notes shown in the above table, there is an unsecured note outstanding with a 6.0% coupon and a carrying value of $39.7 million (par value of $51 million) that matures in 2036. Subordinated Unsecured Notes In March 2018, CIT issued $400 million aggregate principal amount of 6.125% subordinated notes with a maturity date of March 9, 2028. The notes are subordinated in right of payment to the payment of our senior indebtedness and secured indebtedness, to the extent of the value of the collateral. Secured Borrowings At June 30, 2018, the Company had pledged $28.1 billion of assets (including collateral for the FRB discount window that is currently not drawn). The collateral specifically identified and used to calculate available borrowings was $12.9 billion, which included $11.6 billion of loans, $1.0 billion of operating lease assets, $0.2 billion of cash and cash equivalents and $0.1 billion of investment securities. Under the FHLB Facility, CIT Bank, N.A. may at any time grant a security interest in, sell, convey or otherwise dispose of any of the assets used for collateral, provided that CIT Bank, N.A. is in compliance with the collateral maintenance requirement immediately following such disposition and all other requirements of the facility at the time of such disposition. FHLB Advances As of June 30, 2018, the Company had $5.5 billion of financing availability with the FHLB, of which $2.2 billion was unused and available, and $8.8 million was being utilized for issuance of letters of credit related to deposits. FHLB Advances as of June 30, 2018 have a weighted average rate of 2.28%. The following table includes the total outstanding FHLB Advances, and respective pledged assets ( 1) FHLB Advances with Pledged Assets ( 1) (dollars in millions)
June 30, 2018
December 31, 2017
FHLB Advances
Pledged Assets
FHLB Advances
Pledged Assets
Total
$
3,300.0
$
6,503.7
$
3,695.5
$
6,154.1
(1)
For purposes of this table the term "Pledged Assets" means the assets required under the collateral maintenance requirement in connection with FHLB advances at each of the dates. Structured Financings Set forth in the following table are amounts primarily related to structured financings of and assets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June 30, 2018 had a weighted average rate of 4.21%, with rates ranging from 0.64% to 5.50%. Structured Financings and Pledged Assets Summary (dollars in millions)
June 30, 2018
December 31, 2017
Secured Borrowing
Pledged Assets
Secured Borrowing
Pledged Assets
Business Capital
$
696.3
$
2,644.6
$
768.8
$
2,838.6
Rail (1) (2)
624.9
1,119.2
772.6
1,272.0
Total
$
1,321.2
$
3,763.8
$
1,541.4
$
4,110.6
(1)
At June 30, 2018, the TRS Transactions related borrowings and pledged assets, respectively, of $472.9 million and $852.5 million were included in Rail. The TRS Transactions are described in Note 7 — Derivative Financial Instruments.
(2)
At Not included in the above table are secured borrowings of discontinued operations of $237.8 million and $268.2 million at June 30, 2018 and Note 2 — Discontinued Operations FRB There were no outstanding borrowings with the FRB Discount Window as of June 30, 2018 and December 31, 2017. Variable Interest Entities Described below are the results of the Company’s assessment of its variable interests in order to determine its current status with regards to being the VIE primary beneficiary.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Refer to the Company’s Annual Report on Form 10-K for the year ended December 31, 2017 for further discussion. Unconsolidated VIEs Unconsolidated VIEs include government sponsored entity (“GSE”) securitization structures, private-label securitizations and limited partnership interests where the Company’s involvement is limited to an investor interest in which the Company does not have the obligation to absorb losses or the right to receive benefits that could potentially be significant to the VIE and limited partnership interests. The Company has certain contractual obligations related to the HECM loans and the GNMA HMBS securitizations, which are VIEs for which CIT is not the primary beneficiary. The Company, as servicer of these HECM loans, is obligated to fund future borrower advances, which include fees paid to taxing authorities for borrowers’ unpaid taxes and insurance, mortgage insurance premiums and payments made to borrowers for line of credit draws on HECM loans. In addition, the Company is required to repurchase the HECM loans once the outstanding principal balance is equal to or greater than 98% of the maximum claim amount or when the property forecloses to OREO, which reduces the secured borrowing balance. Additionally the Company services $131.3 million and $140.3 million of HMBS outstanding principal balance at June 30, 2018 and December 31, 2017, respectively, for transferred loans securitized by IndyMac for which OneWest Bank prior to the acquisition had purchased the mortgage servicing rights (“MSRs”) in connection with the IndyMac Transaction. The carrying value of the MSRs was not significant at June 30, 2018 and December 31, 2017 .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June 30, 2018
December 31, 2017
Securities
Partnership Investment
Securities
Partnership Investment
Agency securities
$
4,859.1
$
—
$
4,950.2
$
—
Non agency securities — Other servicer
101.3
—
318.8
—
Tax credit equity investments
—
222.3
—
198.8
Equity investments
—
54.3
—
38.6
Total Assets
$
4,960.4
$
276.6
$
5,269.0
$
237.4
Commitments to tax credit investments
$
—
$
100.8
$
—
$
66.6
Total Liabilities
$
—
$
100.8
$
—
$
66.6
Maximum loss exposure (1)
$
4,960.4
$
276.6
$
5,269.0
$
237.4
(1)
Maximum loss exposure to the unconsolidated VIEs excludes the liability for representations and warranties, corporate guarantees and also excludes servicing advances.</t>
  </si>
  <si>
    <t>Derivative Financial Instruments</t>
  </si>
  <si>
    <t>Derivative Instruments And Hedging Activities Disclosure [Abstract]</t>
  </si>
  <si>
    <t>NOTE 7 — DERIVATIVE FINANCIAL INSTRUMENTS See Note 1 — Business and Summary of Significant Accounting Policies 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 1) (dollars in millions)
June 30, 2018
December 31, 2017
Notional
Asset Fair
Liability
Notional
Asset Fair
Liability
Amount
Value
Fair Value
Amount
Value
Fair Value
Derivatives designated as hedging instruments
Foreign exchange contracts (2)
$
927.5
$
35.9
$
(0.1
)
$
977.3
$
0.2
$
(18.7
)
Interest rate swap - fair value hedge
250.0
0.7
—
—
—
—
Total derivatives designated as hedging instruments
1,177.5
36.6
(0.1
)
977.3
0.2
(18.7
)
Derivatives not designated as hedging instruments
Interest rate contracts (2)
13,624.5
97.4
(80.3
)
12,443.5
61.5
(39.3
)
Foreign exchange contracts
1,780.2
53.0
(8.1
)
1,375.5
6.9
(14.9
)
Other contracts (3)
507.8
—
(14.7
)
468.3
0.1
(14.1
)
Total derivatives not designated as hedging instruments
15,912.5
150.4
(103.1
)
14,287.3
68.5
(68.3
)
Gross derivative fair values presented in the Consolidated Balance Sheets
$
17,090.0
$
187.0
$
(103.2
)
$
15,264.6
$
68.7
$
(87.0
)
Less: Gross amounts offset in the Consolidated Balance Sheets
—
—
—
—
Net Amount Presented in the Consolidated Balance Sheet
187.0
(103.2
)
68.7
(87.0
)
Less: Gross amounts not offset in the Consolidated Balance Sheets
—
—
—
—
Derivative Financial Instruments (4)
(13.5
)
13.5
(18.7
)
18.7
Cash Collateral Pledged/(Received) (4)(5)(6)
(98.7
)
—
(8.4
)
23.0
Total Net Derivative Fair Value
$
74.8
$
(89.7
)
$
41.6
$
(45.3
)
(1)
Presented on a gross basis.
(2)
Fair value balances include accrued interest
(3)
Other derivative contracts not designated as hedging instruments include total return swaps and risk participation agreements (RPAs).
(4)
The Company accounts for swap contracts cleared by the Chicago Mercantile Exchange (“CM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al against derivative exposures. At June 30, 2018, gross amounts of recognized assets and liabilities were lower by $11.0 million and $3.9 million, respectively.
(5)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6)
Collateral pledged or received is included in Other assets or Other liabilities, respectively. Derivative Instrument Gains and Losses (dollars in millions) Qualifying Hedges CIT enters into interest rate swap agreements to manage interest rate exposure on its fixed-rate borrowings. The agreements that qualify for hedge accounting are designated as a fair value hedge. The following table represents the impact of fair value hedges on the condensed consolidated statements of income.
Qualifying Hedges (dollars in millions)
June 30, 2018
June 30, 2017
Quarter Ended
Six Months Ended
Quarter Ended
Six Months Ended
Amounts Recognized
Recognized on derivatives
Interest Expense
$
(0.9
)
$
(1.5
)
$
—
$
—
Recognized on hedged item
Interest Expense
0.9
1.5
—
—
Net recognized on fair value hedges (No Ineffectiveness)
$
—
$
—
$
—
$
—
Non Qualifying Hedges The following table presents the impact of non-qualifying hedges on the condensed consolidated statements of income
Non Qualifying Hedges (dollars in millions)
June 30, 2018
June 30, 2017
Amounts Recognized
Quarter Ended
Six Months Ended
Quarter Ended
Six Months Ended
Interest rate contracts
Other non-interest income
$
5.2
$
9.4
$
0.4
$
2.9
Foreign currency forward contracts
Other non-interest income
32.8
2.9
(20.8
)
(27.8
)
Other Contracts
Other non-interest income
1.4
(0.8
)
(0.2
)
(1.4
)
Total Non-qualifying Hedges -income statement impact
$
39.4
$
11.5
$
(20.6
)
$
(26.3
) 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Quarter Ended June 30, 2018
Foreign currency forward contracts — net investment hedges
$
—
$
—
$
32.2
$
32.2
Total
$
—
$
—
$
32.2
$
32.2
Quarter Ended June 30, 2017
Foreign currency forward contracts — net investment hedges
$
6.5
$
6.5
$
(32.8
)
$
(39.3
)
Total
$
6.5
$
6.5
$
(32.8
)
$
(39.3
)
Six Months Ended June 30, 2018
Foreign currency forward contracts — net investment hedges
$
—
$
—
$
39.4
$
39.4
Total
$
—
$
—
$
39.4
$
39.4
Six Months Ended June 30, 2017
Foreign currency forward contracts — net investment hedges
$
13.4
$
13.4
$
(41.7
)
$
(55.1
)
Total
$
13.4
$
13.4
$
(41.7
)
$
(55.1
) TRS Transactions As of June 30, 2018, CIT was party to a financing facility, which was structured as a total return swap (“TRS”). The amount available for advances (otherwise known as the unused portion) was accounted for as a derivative and recorded at the estimated fair value. The total facility capacity available under the TRS was $625 million at June 30, 2018, and December 31, 2017. The utilized portion reflects the borrowing. The aggregate “notional amount” of the TRS of $200.4 million at June 30, 2018, and $182.4 million at December 31, 2017. The notional amount was calculated as the maximum facility commitment amount, $625 million, under the TRS, less the actual adjusted qualifying borrowing base outstanding of $424.6 million at June 30, 2018, and $442.6 million under the facility at December 31, 2017. The notional amount of the derivative will increase as the adjusted qualifying borrowing base decreases due to repayment of the underlying asset-backed securities ("ABS") to investors. If CIT funds additional ABS under the TRS, the aggregate adjusted qualifying borrowing base of the TRS will increase and the notional amount of the derivative will decrease accordingly. Based on the Company’s valuation, a liability of $14.7 million and $14.1 million was recorded at June 30, 2018, and December 31, 2017, respectively. The decrease in liability of $1.5 million and an increase in liability of $0.6 million were recognized as a reduction to other non-interest income for the quarter and six month ended June 30, 2018, respectively. An increase in liability of $0.4 million and $1.3 million was recognized as a reduction to other non-interest income for the quarter and six months ended June 30, 2017, respectively.</t>
  </si>
  <si>
    <t>Fair Value</t>
  </si>
  <si>
    <t>Fair Value Disclosures [Abstract]</t>
  </si>
  <si>
    <t>FAIR VALUE</t>
  </si>
  <si>
    <t>NOTE 8 — FAIR VALUE Fair Value Hierarchy The Company measures certain financial assets and liabilities at fair value. Fair value is defined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levels. See Note 1 — Business and Summary of Significant Accounting Policies Disclosures that follow in this note exclude assets and liabilities classified as discontinued operations. The following table summarizes the Company’s assets and liabilities measured at estimated fair value on a recurring basis. Assets and Liabilities Measured at Fair Value on a Recurring Basis (dollars in millions)
Total
Level 1
Level 2
Level 3
June 30, 2018
Assets
U.S. government agency securities
$
4,804.1
$
—
$
4,804.1
$
—
U.S. treasury securities
447.0
252.9
194.1
—
Other securities
308.1
—
140.0
168.1
Total debt securities AFS
5,559.2
252.9
5,138.2
168.1
Securities carried at fair value with changes recorded in net income (1)
44.1
0.2
43.9
—
Interest rate contracts
97.4
—
97.3
0.1
Other derivative — non-qualifying hedges
53.0
—
53.0
—
Total derivative assets at fair value — non-qualifying hedges (2)
150.4
—
150.3
0.1
Foreign currency forward contracts — net investment qualifying hedges
35.9
—
35.9
—
Interest rate contracts —fair value hedge
0.7
—
0.7
—
Derivative assets at fair value — qualifying hedges (2)
36.6
—
36.6
—
Total
$
5,790.3
$
253.1
$
5,369.0
$
168.2
Liabilities
Interest rate contracts
$
(80.3
)
$
—
$
(80.3
)
$
—
Other derivative— non-qualifying hedges
(22.8
)
—
(8.1
)
(14.7
)
Total derivative liabilities at fair value — non-qualifying hedges (2)
(103.1
)
—
(88.4
)
(14.7
)
Foreign currency forward contracts — net investment qualifying hedges
(0.1
)
—
(0.1
)
—
FDIC True-up liability
(66.0
)
—
—
(66.0
)
Total
$
(169.2
)
$
—
$
(88.5
)
$
(80.7
)
December 31, 2017
Assets
U.S. government agency securities
$
4,950.2
$
—
$
4,950.0
$
0.2
U.S. treasury securities
297.7
199.0
98.7
—
Other securities
875.7
—
490.1
385.6
Total debt securities AFS
6,123.6
199.0
5,538.8
385.8
Securities carried at fair value with changes recorded in net income (1)
0.4
—
—
0.4
Equity securities AFS
44.7
0.2
44.5
—
Interest rate contracts
61.5
—
61.4
0.1
Other derivative — non-qualifying hedges
7.0
—
7.0
—
Total derivative assets at fair value — non-qualifying hedges (2)
68.5
—
68.4
0.1
Foreign currency forward contracts — net qualifying investment qualifying hedges
0.2
—
0.2
—
Total
$
6,237.4
$
199.2
$
5,651.9
$
386.3
Liabilities
Interest rate swaps
$
(39.3
)
$
—
$
(39.3
)
$
—
Other derivative— non-qualifying hedges
(29.0
)
—
(14.9
)
(14.1
)
Total derivative liabilities at fair value — non-qualifying hedges (2)
(68.3
)
—
(54.2
)
(14.1
)
Foreign currency forward contracts — net investment qualifying hedges
(18.7
)
—
(18.7
)
—
Consideration holdback liability
(46.0
)
—
—
(46.0
)
FDIC True-up liability
(65.1
)
—
—
(65.1
)
Total
$
(198.1
)
$
—
$
(72.9
)
$
(125.2
)
(1)
Upon the adoption of ASU 2016-01 - Financial Instruments as of January 1, 2018, equity securities AFS were reclassified to securities carried at fair value with changes recorded in net income. See Note 1 — Business and Summary of Significant Accounting Policies.
(2)
Derivative fair values include accrued interest. See Fair Value of Financial Instruments Debt and Equity Securities Classified as AFS, Securities carried at fair value with changes recorded in net income Derivative Assets and Liabilities Consideration Holdback Liability — In connection with the OneWest acquisition, the parties negotiated certain holdbacks related to select trailing risks, which totaled $116 million and reduced the cash consideration paid at closing. As of June 30, 2018, all holdback obligations were settled with the former OneWest shareholders. As of December 31, 2017, management’s estimate of the probable amount of holdback to be paid was $46 million based on the specified terms in the agreement and discounted at a rate approximating the Company’s average coupon rate on deposits and borrowings. Due to the significant unobservable inputs used, these measurements are classified as Level 3. FDIC True-up Liability — The FDIC True-up liability was recorded at estimated fair value as of the Acquisition Date and is measured at fair value at each reporting date until the contingency is resolved. The FDIC True-up liability was valued using the discounted cash flow method based on the terms specified in the loss share agreement with the FDIC, the actual FDIC payments collected and significant unobservable inputs, including a risk-adjusted discount rate (reflecting the Company’s credit risk plus a liquidity premium), prepayment and default rates. Due to the significant unobservable inputs used, these measurements were classified as Level 3. The following tables summarize information about significant unobservable inputs related to the Company’s categories of Level 3 financial assets and liabilities measured on a recurring basis as of June 30, 2018 and December 31, 2017. Quantitative Information about Level 3 Fair Value Measurements — Recurring (dollars in millions)
Financial Instrument
Estimated Fair Value
Valuation Technique(s)
Significant Unobservable Inputs
Range of Inputs
Weighted Average
June 30, 2018
Assets
Securities — AFS
$
168.1
Discounted cash flow
Discount Rate
0.0% - 11.6%
5.1%
Prepayment Rate
4.5% - 22.4%
8.5%
Default Rate
0.1% - 7.8%
4.3%
Loss Severity
3.8% - 76.6%
31.7%
Derivative assets — non qualifying
0.1
Internal valuation model
Borrower Rate
3.8% - 5.4%
4.4%
Total Assets
$
168.2
Liabilities
FDIC True-up liability
$
(66.0
)
Discounted cash flow
Discount Rate
3.8%
3.8%
Derivative liabilities — non-qualifying
(14.7
)
Market Comparables (1)
Total Liabilities
$
(80.7
)
December 31, 2017
Assets
Securities — AFS
$
385.8
Discounted cash flow
Discount Rate
0.0% – 37.1%
4.6%
Prepayment Rate
2.1% – 22.3%
8.8%
Default Rate
0.0% – 7.3%
3.7%
Loss Severity
0.3% – 72.4%
35.3%
Securities carried at fair value with changes recorded in net income
0.4
Discounted cash flow
Discount Rate
31.1%
31.1%
Prepayment Rate
10.9%
10.9%
Default Rate
2.4%
2.4%
Loss Severity
59.2%
59.2%
Derivative assets — non qualifying
0.1
Internal valuation model
Borrower Rate
3.0% - 4.4%
3.8%
Total Assets
$
386.3
Liabilities
FDIC True-up liability
$
(65.1
)
Discounted cash flow
Discount Rate
2.9%
2.9%
Consideration holdback liability
(46.0
)
Discounted cash flow
Payment Probability
0% – 100%
48.0%
Derivative liabilities — non-qualifying
(14.1
)
Market Comparables (1)
Total Liabilities
$
(125.2
)
(1)
The valuation of these derivatives is primarily related to the GSI facility and is based on several factors using a discounted cash flow methodology, including a) funding costs for similar financings based on current market conditions; b) forecasted usage of the long-dated facility through the final maturity date in 2028; and c) forecasted amortization, due to principal payments on the underlying ABS, which impacts the amount of the unutilized portion. The valuation techniques used for the Company’s Level 3 assets and liabilities presented in the previous tables, are described as follows:
Discounted cash flow — Discounted cash flow valuation techniques generally consist of developing an estimate of future cash flows that are expected to occur over the life of an instrument and then discounting those cash flows at a rate of return that results in the estimated fair value amount. The Company utilizes both the direct and indirect valuation methods. Under the direct method, contractual cash flows are adjusted for expected losses. The adjusted cash flows are discounted at a rate which considers other costs and risks, such as market risk and liquidity. Under the indirect method, contractual cash flows are discounted at a rate which reflects the costs and risks associated with the likelihood of generating the contractual cash flows.
Market comparables — Market comparable(s) pricing valuation techniques were used to determine the estimated fair value of certain instruments by incorporating known inputs such as recent transaction prices, pending transactions, or prices of other similar investments which require significant adjustment to reflect differences in instrument characteristics.
Internal valuation model — The internal model for rate lock valuation uses the spread on borrower mortgage rate and the Fannie Mae pass through rate and applies a conversion factor to assess the derivative value.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Liabilities- Non- Qualifying (1)
FDIC True-up Liability
Consideration Holdback Liability
December 31, 2017
$
385.8
$
0.4
$
(14.1
)
$
(65.1
)
$
(46.0
)
Included in earnings
8.1
—
(0.6
)
(0.9
)
8.0
Included in comprehensive income
(13.3
)
—
—
—
—
Sales, paydowns, and adjustments
(212.5
)
(0.4
)
—
—
38.0
Balance as of June 30, 2018
$
168.1
$
—
$
(14.7
)
$
(66.0
)
$
—
December 31, 2016
$
485.5
$
283.5
$
(11.5
)
$
(61.9
)
$
(47.2
)
Included in earnings
(2.9
)
8.0
(1.2
)
(2.4
)
1.1
Included in comprehensive income
14.0
—
—
—
—
Impairment
(0.1
)
—
—
—
—
Sales, paydowns, and adjustments
(39.7
)
(35.9
)
—
—
—
Balance as of June 30, 2017
$
456.8
$
255.6
$
(12.7
)
$
(64.3
)
$
(46.1
)
(1)
Valuation of the derivatives related to the TRS Transaction. The Company monitors the availability of observable market data to assess the appropriate classification of financial instruments within the fair value hierarchy. Changes in the observability of key inputs to a fair value measurement may result in a transfer of assets or liabilities between Level 1, 2 and 3. The Company’s policy is to recognize transfers in and transfers out as of the end of the reporting period. For the quarters ended June 30, 2018 and 2017, there were no transfers into or out of Level 3.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the Company determined that substantially all the changes in estimated fair value were due to declines in market conditions versus instrument specific credit risk. This was determined by examining the changes in market factors relative to instrument specific factors. 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Losses)
June 30, 2018
Assets held for sale
$
41.1
$
—
$
2.8
$
38.3
$
(0.2
)
Other real estate owned
2.3
—
—
2.3
(0.4
)
Impaired loans
108.6
—
—
108.6
(25.5
)
Total
$
152.0
$
—
$
2.8
$
149.2
$
(26.1
)
December 31, 2017
Assets held for sale
$
177.8
$
—
$
—
$
177.8
$
(15.0
)
Other real estate owned
18.8
—
—
18.8
(4.4
)
Impaired loans
89.1
—
—
89.1
(21.9
)
Total
$
285.7
$
—
$
—
$
285.7
$
(41.3
) Assets of continuing operations that are measured at fair value on a non-recurring basis are as follows: Assets Held for Sale — See later in this note for fair value measurements of AHFS. Carrying value of AHFS with impairment approximates fair value at June 30, 2018 and December 31, 2017. Other Real Estate Owned — Estimated fair values of OREO are reviewed on a quarterly basis and any decline in value below cost is recorded as impairment. Estimated fair value approximates carrying value and is generally based on market data, if available or broker price opinions or independent appraisals, adjusted for costs to sell. The estimated costs to sell are incremental direct costs to transact a sale, such as broker commissions, legal fees, closing costs and title transfer fees. The weighted average inputs used to estimate the cost to sell were 6.2% at June 30, 2018. Significant unobservable inputs, such as a binding contract, appraised value or sales price, resulted in the Level 3 classification. Impaired Loans — See later in this note for fair value measurements of impaired loans. As of the reporting date, the carrying value of impaired loans approximated fair value. Fair Values of Financial Instruments The carrying values and estimated fair values of financial instruments presented below exclude leases and certain other assets and liabilities, which were not required for disclosure. Financial Instruments (dollars in millions)
Estimated Fair Value
Carrying Value
Level 1
Level 2
Level 3
Total
June 30, 2018
Financial Assets
Cash and interest bearing deposits
$
3,475.6
$
3,475.6
$
—
$
—
$
3,475.6
Derivative assets at fair value — non-qualifying hedges
150.4
—
150.3
0.1
150.4
Derivative assets at fair value — qualifying hedges
36.6
—
36.6
—
36.6
Assets held for sale (excluding leases)
89.7
—
19.5
70.5
90.0
Loans (excluding leases)
26,775.8
—
717.2
26,264.4
26,981.6
Securities purchased under agreement to resell
200.0
—
200.0
—
200.0
Investment securities (1)
5,907.4
253.1
5,182.1
472.2
5,907.4
Indemnification assets (2)
70.8
—
—
48.6
48.6
Other assets subject to fair value disclosure and unsecured counterparty receivables (3)
746.5
—
—
746.5
746.5
Financial Liabilities
Deposits (4)
(31,197.8
)
—
—
(31,173.5
)
(31,173.5
)
Derivative liabilities at fair value — non-qualifying hedges
(103.1
)
—
(88.4
)
(14.7
)
(103.1
)
Derivative liabilities at fair value — qualifying hedges
(0.1
)
—
(0.1
)
—
(0.1
)
Borrowings (4)
(8,938.0
)
—
(8,192.0
)
(861.3
)
(9,053.3
)
Credit balances of factoring clients
(1,430.8
)
—
—
(1,430.8
)
(1,430.8
)
Other liabilities subject to fair value disclosure (5)
(773.4
)
—
—
(773.4
)
(773.4
)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Indemnification assets (2)
113.5
—
—
87.4
87.4
Other assets subject to fair value disclosure and unsecured counterparty receivables (3)
542.2
—
—
542.2
542.2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1)
Level 3 fair value at June 30, 2018, includes debt securities AFS ($168.1 million), and non-marketable investments ($304.1 million). Level 3 fair value at December 31, 2017 included debt securities AFS ($385.8 million), debt securities carried at fair value with changes recorded in net income ($0.4 million), and non-marketable investments ($301.2 million).
(2)
The indemnification assets relating to the SFR loans purchased in the OneWest Bank Transaction were measured on the same basis as the related indemnified item, and the underlying SFR loans. The estimated fair values reflect the present value of expected reimbursements under the indemnification agreements based on the loan performance discounted at an estimated market rate, and were classified as Level 3. The indemnification assets included in the above table do not include Agency claims indemnification (the balance of which was zero at June 30, 2018 and $28.9 million at December 31, 2017), as they are not considered financial instruments.
(3)
Other assets subject to fair value disclosure primarily include unsecured counterparty receivables, accrued interest receivable and miscellaneous receivables. The unsecured counterparty receivables primarily consisted of amounts owed to CIT for debt discount, return of collateral and settlements resulting from market value changes to asset-backed securities underlying the TRS. The remaining assets have carrying values that approximated fair value, generally due to their short-term nature.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d carrying value. The methods and assumptions used to estimate the fair value of each class of financial instruments were: Derivative Assets and Liabilities —Derivatives were valued using models that incorporate inputs depending on the type of derivative. Besides the fair value of the TRS derivative, written options on certain CIT Bank CDs and credit derivatives that were estimated using Level 3 inputs, most derivative instruments were valued using a Level 2 methodology. See for notional principal amounts and fair values Investment Securities —
Debt securities classified as AFS —Investments in U.S. federal government agency securities, U.S. Treasury Notes, agency pass-through and supranational securities were valued using Level 2 inputs. The market for non-Agency MBS is not active; therefore the estimated fair value was determined using a discounted cash flow technique. The significant unobservable assumptions, which were verified to the extent possible using broker dealer quotes, were estimated by type of underlying collateral, including credit loss assumptions, estimated prepayment speeds and appropriate discount rates. Given the lack of observable market data, the estimated fair value of the non-agency MBS was classified as Level 3. Non-marketable equity securities utilize Level 3 inputs to estimate fair value and were generally recorded under the cost or equity method of accounting. For investments in limited partnership equity interests, the Company used the net asset value provided by the fund manager as an appropriate measure of fair value.
Securities carried at fair value with changes recorded in net income — included equity securities AFS that were reclassified to securities carried at fair value with changes recorded in net income upon the adoption of as of January 1, 2018. A majority were valued using Level 2 inputs and the remaining were valued using Level 1 inputs. Assets held for sale — As there was no liquid secondary market for most AHFS, the fair value was estimated based on a binding contract, current letter of intent or other third-party valuation, or using internally generated valuations or discounted cash flow technique, all of which are Level 3 inputs. Loans — Within the Loans category, there are several types of loans as follows:
Commercial and Consumer Loans — Commercial loans are generally valued individually, while small ticket commercial loans are valued on an aggregate portfolio basis. As there is no liquid secondary market for most loans, the fair value was estimated based on analyses that used Level 3 inputs at both June 30, 2018 and December 31, 2017. For consumer loans, in addition to the characteristics of the underlying contracts, key inputs to the analysis included interest rates, prepayment rates, TBA prices, and credit spreads. For the commercial loan portfolio, market based credit spread inputs were derived from instruments with comparable credit risk characteristics obtained from independent third party vendors.
Impaired Loans — The value of impaired loans was estimated using the fair value of collateral (on an orderly liquidation basis) if the loan was collateralized, the present value of expected cash flows utilizing the current market rate for such loan, or observable market price. As these Level 3 unobservable inputs were specific to individual loans/collateral types, management does not believe that sensitivity analysis of individual inputs was meaningful, but rather that sensitivity was more meaningfully assessed through the evaluation of aggregate carrying values of impaired loans relative to contractual amounts owed (unpaid principal balance or “UPB”) from customers. See — .
PCI loans — These loans were valued by grouping the loans into performing and non-performing groups and stratifying the loans based on common risk characteristics such as product type, FICO score and other economic attributes. Due to a lack of observable market data, the estimated fair value of these loan portfolios was based on an internal model using unobservable inputs, including discount rates, prepayment rates, delinquency roll-rates, and loss severities. Due to the significance of the unobservable inputs, these loans are classified as Level 3. Deposits — The estimated fair value of deposits with no stated maturity, such as demand deposit accounts (including custodial deposits), money market accounts, and savings accounts was the amount payable on demand at the reporting date. The estimated fair value of time deposits is determined using a discounted cash flow analysis. The discount rate for the time deposit accounts is derived from the rate currently offered on funding sources with similar maturities for similar terms, which are Level 3 inputs. Borrowings The Level 2 fair value of borrowings were valued using market inputs and discounted value of the contractual cash flows using current estimated market discount rates for borrowings with similar terms, remaining maturities and put dates and did not require significant judgment .
Unsecured debt — Unsecured debt includes both senior debt and subordinated debt. Approximately $4.3 billion par value at June 30, 2018 and $3.8 billion at December 31, 2017.
Secured borrowings — Secured borrowings included both structured financings and FHLB advances. Of the total estimated fair value of structured financing, approximately $3.8 billion par value at June 30, 2018 and $4.3 billion par value at December 31, 2017 were level 2. The estimated fair value of FHLB advances was based on the discounted cash flow model. The cash flows were calculated using the contractual features of the advance and then discounted using observable rates The level 3 fair value of borrowings included:
Secured borrowings —Market estimates were not available for approximately $0.9 billion par value of structured financings, at June 30, 2018, and $1.0 billion at December 31, 2017, respectively, therefore values were estimated using a discounted cash flow analysis with a discount rate approximating current market rates for issuances by CIT of similar debt, which were Level 3 inputs. Credit balances of factoring clients — The impact of the time value of money from the unobservable discount rate for credit balances of factoring clients is inconsequential due to the short term nature of these balances (typically 90 days or less), thus, the carrying value approximated fair value, and were classified as Level 3.</t>
  </si>
  <si>
    <t>Stockholders' Equity</t>
  </si>
  <si>
    <t>Stockholders Equity Note [Abstract]</t>
  </si>
  <si>
    <t>STOCKHOLDERS' EQUITY</t>
  </si>
  <si>
    <t xml:space="preserve">NOTE 9 — STOCKHOLDERS' EQUITY A roll forward of common stock is presented in the following table. Number of Shares of Common Stock
Issued
Less Treasury
Outstanding
Common Stock – December 31, 2017
207,628,491
(76,275,567
)
131,352,924
Restricted stock issued
1,223,658
—
1,223,658
Repurchase of common stock
—
(16,160,100
)
(16,160,100
)
Shares held to cover taxes on vesting restricted shares and other
—
(476,147
)
(476,147
)
Employee stock purchase plan participation
27,960
—
27,960
Common Stock – June 30, 2018
208,880,109
(92,911,814
)
115,968,295
During the quarter ended June 30, 2018, CIT repurchased a total of $71.1 million in common shares via open market repurchases of 1,370,947 common shares at an average share price of $51.87 and a total of $609.0 million, excluding fees, in common shares via an equity tender offer to repurchase 11,123,287 common shares at a purchase price of $54.75. During the quarter ended March 31, 2018, CIT repurchased a total of $194.9 million in common shares via open market repurchases of 3,665,866 common shares at an average share price of $53.16. Accumulated Other Comprehensive Income (Loss) ("AOCI") The following table details the components of AOCI, net of tax: Components of Accumulated Other Comprehensive Loss (dollars in millions)
June 30, 2018
December 31, 2017
Gross Unrealized
Income Taxes
Net Unrealized
Gross Unrealized
Income Taxes
Net Unrealized
Foreign currency translation adjustments
$
2.5
$
(13.8
)
$
(11.3
)
$
0.8
$
(8.8
)
$
(8.0
)
Changes in benefit plan net gain (loss) and prior service (cost)/credit
(48.6
)
(1.8
)
(50.4
)
(53.6
)
(0.9
)
(54.5
)
Unrealized net gains (losses) on securities AFS
(155.4
)
41.0
(114.4
)
(39.5
)
15.5
(24.0
)
Total accumulated other comprehensive loss
$
(201.5
)
$
25.4
$
(176.1
)
$
(92.3
)
$
5.8
$
(86.5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7
$
(8.0
)
$
(54.5
)
$
(24.0
)
$
(86.5
)
Adoption of ASUs 2016-01 and 2018-02 (1)
3.3
0.3
(4.1
)
(0.5
)
AOCI activity before reclassifications
(6.6
)
3.3
(77.0
)
(80.3
)
Amounts reclassified from AOCI
—
0.5
(9.3
)
(8.8
)
Net current period AOCI
(6.6
)
3.8
(86.3
)
(89.1
)
Balance as of June 30, 2018
$
(11.3
)
$
(50.4
)
$
(114.4
)
$
(176.1
)
Balance as of December 31, 2016
$
(61.4
)
$
(65.3
)
$
(13.4
)
$
(140.1
)
AOCI activity before reclassifications
17.3
0.9
6.9
25.1
Amounts reclassified from AOCI
26.2
0.6
(0.2
)
26.6
Net current period AOCI
43.5
1.5
6.7
51.7
Balance as of June 30, 2017
$
(17.9
)
$
(63.8
)
$
(6.7
)
$
(88.4
)
(1)
See Note 1 — Business and Summary of Significant Accounting Policies for information on these ASUs. Other Comprehensive Loss The amounts included in the Condensed Consolidated Statements of Comprehensive Income are net of income taxes. There were no foreign currency translation reclassification adjustments impacting net income for the quarter and the six months ended June 30, 2018. Foreign currency translation reclassification adjustments impacting net income for the quarter and the six months ended June 30, 2017 were $16.7 million and $26.2 million, respectively. $16.7 million of the reclassification from AOCI during the second quarter of 2017 was a result of the sale of the Commercial Air business and is recorded in gain on sale of discontinued operations. The change in income taxes associated with foreign currency translation adjustments was a decrease of $4.9 million and an increase of $12.7 million for the quarters ended June 30, 2018 and 2017, respectively, and a decrease of $5.0 million and an increase of $17.1 million for the six months ended June 30, 2018 and 2017, respectively. The changes in benefit plans net gain/(loss) and prior service (cost)/credit reclassification adjustments impacting net income were $0.4 million and $0.6 million for the quarters ended June 30, 2018 and 2017, respectively and $0.5 million and $0.6 million for the six months ended June 30, 2018 and 2017, respectively. The change in income taxes associated with changes in benefit plans net gain/(loss) and prior service (cost)/credit was a decrease of $0.1 million and insignificant for the quarters ended June 30, 2018 and 2017, respectively and a decrease of $0.9 million and a decrease of $0.6 million for the six months ended June 30, 2018 and 2017, respectively. Reclassification adjustments impacting net income for unrealized gains/(losses) on available for sale securities was a decrease of $5.5 million and a decrease of $0.2 million for the quarters ended June 30, 2018 and 2017, respectively and a decrease of $9.3 million and a decrease of $0.2 million for the six months ended June 30, 2018 and 2017, respectively. The change in income taxes associated with net unrealized gains/(losses) on available for sale securities was an increase of $8.1 million and a decrease of $2.6 million for quarters ended June 30, 2018 and 2017, respectively and an increase of $25.5 million and a decrease of $4.2 million for the six months ended June 30, 2018 and 2017, respectively. Reclassifications Out of AOCI (dollars in millions)
Quarters Ended June 30,
2018
2017
Gross Amount
Tax
Net Amount
Gross Amount
Tax
Net Amount
Income Statement Line Item
Foreign currency translation adjustments losses (1)
$
—
$
—
$
—
$
16.0
$
0.7
$
16.7
Gain on sale, discontinued operations
Changes in benefit plan net gain/(loss) and prior service (cost)/credit losses
0.4
—
0.4
0.6
—
0.6
Operating Expenses
Unrealized net gains on securities AFS
(7.5
)
2.0
(5.5
)
(0.2
)
—
(0.2
)
Other non-interest income
Total Reclassifications out of AOCI
$
(7.1
)
$
2.0
$
(5.1
)
$
16.4
$
0.7
$
17.1
Six Months Ended June 30,
2018
2017
Gross Amount
Tax
Net Amount
Gross Amount
Tax
Net Amount
Income Statement Line Item
Foreign currency translation adjustment losses (1)
$
—
$
—
$
—
$
24.1
$
2.1
$
26.2
Other non-interest income
Changes in benefit plan net gain/(loss) and prior service (cost)/credit losses
0.5
—
0.5
0.6
—
0.6
Operating Expenses
Unrealized net gains on securities AFS
(12.7
)
3.4
(9.3
)
(0.2
)
—
(0.2
)
Other non-interest income
Total Reclassifications out of AOCI
$
(12.2
)
$
3.4
$
(8.8
)
$
24.5
$
2.1
$
26.6
(1 ) </t>
  </si>
  <si>
    <t>Income Taxes</t>
  </si>
  <si>
    <t>Income Tax Disclosure [Abstract]</t>
  </si>
  <si>
    <t>INCOME TAXES</t>
  </si>
  <si>
    <t>NOTE 10 — INCOME TAXES The Company’s global effective income tax rate from continuing operations including discrete tax items for the second quarter and six months ended June 30, 2018 was 28.0% and 28.2%, respectively, up from (343.0)% and 16.9% for the quarter and six months ended June 30, 2017, respectively. The quarterly income tax expense is based on a projection of the Company’s annual effective tax rate. This annual effective tax rate is applied to the year-to-date consolidated pre-tax income to determine the interim provision for income taxes before discrete items. The year-to-date impact of any change in the projected annual effective tax rate from the prior quarter estimate is included in the current quarter income tax expense. The effective tax rate each period is also impacted by a number of factors, including the relative mix of domestic and international earnings, effects of changes in enacted tax laws, adjustments to the valuation allowances, and discrete items. The currently forecasted effective tax rate may vary from the actual year-end 2018 effective tax rate due to changes in these factors. 2017 U.S. Tax Reform Legislation The Tax Cuts and Jobs Act (“TCJA”) was enacted on December 22, 2017. The TCJA required management to make certain adjustments to the Company’s year-end financial statements for the effects of the law relating to the remeasurement of deferred taxes, liabilities for taxes due on mandatory deemed repatriation, liabilities for taxes due on other foreign income, and the reassessment of the Company’s valuation allowance. The SEC staff has afforded registrants a measurement period to record adjustments for the effects of the law, per Staff Accounting Bulletin No. 118 Income Tax Accounting Implications of the Tax Cuts and Jobs Act Valuation Allowances The Company established valuation allowances (“VAs”) against certain U.S. federal, U.S. state, and international deferred tax assets (“DTAs”) that are not expected to be realized in the future. The Company maintained a VA of $208.6 million against U.S. state DTAs on certain state net operating losses and a $32.4 million VA against certain non-U.S. reporting entities' net DTAs as of June 30, 2018. In 2017, the Company reported a net $177.4 million U.S. income tax benefit comprised of a gross $234.2 million tax benefit on a capital loss of $610.5 million realized on the liquidation of a wholly-owned foreign subsidiary partially offset by a $56.8 million charge to establish a VA against the unused portion of the capital loss. As a result of the change in the U.S. Federal income tax rate from 35 percent to 21 percent beginning in 2018, the VA against the capital loss carryforwards was revalued to $39.6 million as of December 31, 2017. As of June 30, 2018, the Company maintained a U.S. Federal and state VA of $21.8 million against certain capital loss carryforwards, down from $39.6 million as of December 31, 2017. The reduction was attributable to changes in expected capital gains and additional net capital gains recognized year to date in the normal course of business as well as a reduction to the DTA on capital loss carryforward and associated VA. The Company will recognize the income tax benefit on the remaining portion of the DTA subject to the VA to the extent of additional capital gains. Capital losses can be carried forward for five years to offset capital gains. The Company’s ability to recognize DTAs is evaluated on a quarterly basis to determine if there are any significant events that would affect its ability to utilize existing DTAs. If events are identified that affect its ability to utilize its DTAs, VAs may be adjusted accordingly. Liabilities for Uncertain Tax Positions The Company’s liability for uncertain tax positions ("UTPs") before interest and penalties was $13.0 million at June 30, 2018 and $13.5 million at December 31, 2017. The Company anticipates changes to its UTP liability upon the resolution of open tax matters and closure of statutes of limitations. Management estimates that the total potential liability before interest and penalties may be reduced by up to $5.0 million within the next twelve months. The Company’s accrued liability for interest and penalties totaled $6.8 million at June 30, 2018 and $6.3 million at December 31, 2017. The Company recognizes accrued interest and penalties on unrecognized tax benefits in income tax expense.</t>
  </si>
  <si>
    <t>Commitments</t>
  </si>
  <si>
    <t>Commitments And Contingencies Disclosure [Abstract]</t>
  </si>
  <si>
    <t>COMMITMENTS</t>
  </si>
  <si>
    <t xml:space="preserve">NOTE 11 — COMMITMENTS The accompanying table summarizes credit-related commitments and guarantees, as well as purchase and funding commitments: Commitments (dollars in millions)
June 30, 2018
December 31, 2017
Due to Expire
Within One Year
After One Year
Total Outstanding
Total Outstanding
Financing Commitments
Financing assets (1) (2)
$
2,477.2
$
4,262.6
$
6,739.8
$
6,351.1
Letters of credit
Standby letters of credit
33.6
195.5
229.1
213.3
Other letters of credit
17.1
—
17.1
14.2
Guarantees
Deferred purchase agreements
1,489.3
—
1,489.3
2,068.1
Guarantees, acceptances and other recourse obligations
1.4
—
1.4
2.1
Purchase and Funding Commitments
Rail and other purchase commitments (1)
389.1
25.0
414.1
222.9
(1)
(2)
Discontinued Operations Financing commitments include HECM reverse mortgage loan commitments associated with Financial Freedom discontinued operations of $31 million at June 30, 2018 and $34 million at Note 2 — Discontinued Operations Financing Commitments Commercial Financing commitments, referred to as loan commitments or lines of credit, primarily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1,855.5 million at June 30, 2018 and $950.3 million at At June 30, 2018, substantially all undrawn financing commitments were senior facilities. Most of the Company’s undrawn and available financing commitments are in the Commercial Banking segment.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t any time and whether to honor any specific advance requests made by its clients under these credit facilities. Consumer The Company sold its reverse mortgage portfolio in connection with the Financial Freedom Transaction. Prior to sale, the Company was committed to fund draws on certain reverse mortgages in conjunction with loss sharing agreements with the FDIC from the OneWest acquisition. The FDIC agreed to indemnify the Company for losses on the first $200 million of draws that occur subsequent to the purchase date (post March 2009). As of December 31, 2017, $134 million had been advanced on the reverse mortgage loans post March 2009 with exposure for additional draws of $66 million. See Note 5 — Indemnification Assets Separately, the Company is committed to fund draws on certain home equity lines of credit (“HELOCs”). Under the HELOC participation and servicing agreement entered into with the FDIC, the FDIC agreed to reimburse the Company for a portion of the draws that the Company funded on the purchased HELOCs from the OneWest acquisition.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90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399 million and $1,979 million of DPA credit protection at June 30, 2018 and The methodology used to determine the DPA liability is similar to the methodology used to determine the allowance for loan losses associated with the finance loans, which reflects embedded losses based on various factors, including expected losses reflecting the Company’s internal customer and facility credit ratings. The liability recorded in Other Liabilities related to the DPAs totaled $4.6 million and $5.3 million at June 30, 2018 and Purchase and Funding Commitments CIT’s purchase commitments relate to Rail and Equipment Finance businesses. The Company’s rail business entered into commitments to purchase railcars from multiple manufacturers. At June 30, 2018, approximately 2,280 railcars remain to be purchased from manufacturers with deliveries through 2019. Rail equipment purchase commitments are at fixed prices subject to price increases for certain materials. Other Commitments The Company has commitments to invest in affordable housing investments, and other investments qualifying for community reinvestment tax credits. These commitments were $101 million at June 30, 2018 and $67 million at </t>
  </si>
  <si>
    <t>Contingencies</t>
  </si>
  <si>
    <t>Loss Contingency [Abstract]</t>
  </si>
  <si>
    <t>CONTINGENCIES</t>
  </si>
  <si>
    <t>NOTE 12 — CONTINGENCIES Litigation and other Contingencies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5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June 30, 2018.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uipment (the “ICMS Tax Appeals”). Notices of infraction were issued to Banco CIT relating to the payment of ICMS taxes charged by Brazilian states in connection with the importation of equipment. The state of São Paulo claims that Banco CIT should have paid it ICMS taxes for tax years 2006 - 2009 because Banco CIT, the purchaser, was located in São Paulo. Instead, the ICMS taxes were paid to the state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ão Paulo’s recognition of the taxes paid to Espirito Santo were also filed in a general amnesty program. In the first quarter of 2018, CIT was advised that the larger of the two amnesty petitions had been granted and dismissal of that matter is pending with the court. Hawaiian Foreclosure Litigation Claims Based on recent rulings of the Hawaii Supreme Court, lawsuits have been filed against CIT in Hawaii alleging technical violations in non-judicial foreclosures. Similar cases have been filed against other mortgage lenders in Hawaii. The Hawaii Supreme Court did not establish a clear methodology for calculating alleged damages if a violation is proven and there is substantial dispute in this regard. In many instances the borrower had no equity in the home at the time of foreclosure. Damages sought in these cases include any lost equity, compensation for loss of use of the house and, in some cases, treble or punitive damages under Hawaii's unfair practices law. HUD OIG Investigation In 2009, OneWest Bank acquired the reverse mortgage loan portfolio and related servicing rights of Financial Freedom Senior Funding Corporation, including HECM loans, from the FDIC as Receiver for IndyMac Federal Bank. HECM loans are insured by the FHA, and administered by HUD. In addition, Financial Freedom is the servicer of HECM loans owned by third party investors. Beginning in the third quarter of 2015, the Office of the Inspector General for HUD (the “HUD OIG”), served a series of subpoenas on the Company regarding HECM loans. The subpoenas requested documents and other information related to Financial Freedom’s HECM loan origination and servicing business, including the curtailment of interest payments on HECM insurance claims. On May 16, 2017, CIT entered into a settlement of approximately $89 million to resolve the servicing related claims. The settlement was within CIT’s existing reserves and included interest to be reimbursed to HUD. CIT has provided information and documents responsive to the subpoena’s request for information relating to the mortgage originations and does not currently expect the outcome of the remaining loan origination matter to have a material adverse effect on CIT’s financial condition or results of operations. NY Attorney General In the second quarter of 2017, the Office of the Attorney General of the State of New York (“NYAG”), served a subpoena on the Company regarding HECM loans. The subpoena requested documents and other information related to Financial Freedom’s HECM loan business in the State of New York. The NYAG subsequently withdrew the subpoena and has requested the Company’s continued voluntary cooperation with the inquiry. The Company has cooperated with the NYAG’s office and has produced certain documents. The Company does not have sufficient information to make an assessment of the outcome or the impact of the NYAG’s ongoing inquiry.</t>
  </si>
  <si>
    <t>Business Segment Information</t>
  </si>
  <si>
    <t>Segment Reporting [Abstract]</t>
  </si>
  <si>
    <t>BUSINESS SEGMENT INFORMATION</t>
  </si>
  <si>
    <t>NOTE 13 — BUSINESS SEGMENT INFORMATION Segment Profit and Assets The following table presents segment data related to continuing operations. Refer to Note 25 — Business Segment Information Segment Pre-tax Income (Loss) (dollars in millions)
Commercial Banking
Consumer Banking
Non-Strategic Portfolios
Corporate and Other
Total CIT
Quarter Ended June 30, 2018
Interest income
$
330.4
$
85.0
$
1.9
$
56.3
$
473.6
Interest expense (benefit)
177.0
(37.3
)
1.8
63.7
205.2
Provision (benefit) for credit losses
33.2
(0.3
)
—
—
32.9
Rental income on operating leases
261.3
—
—
—
261.3
Other non-interest income
73.1
37.5
0.7
24.1
135.4
Depreciation on operating lease equipment
77.2
—
—
—
77.2
Maintenance and other operating lease expenses
63.5
—
—
—
63.5
Operating expenses and loss on debt extinguishment and deposit redemption
171.4
93.7
2.2
19.5
286.8
Income (loss) from continuing operations before provision (benefit) for income taxes
$
142.5
$
66.4
$
(1.4
)
$
(2.8
)
$
204.7
Quarter Ended June 30, 2017
Interest income
$
316.6
$
101.6
$
6.2
$
53.8
$
478.2
Interest expense (benefit)
127.8
(9.6
)
5.0
86.0
209.2
Provision (benefit) for credit losses
(0.2
)
4.6
—
—
4.4
Rental income on operating leases
251.2
—
—
—
251.2
Other non-interest income
74.8
5.7
0.2
3.9
84.6
Depreciation on operating lease equipment
77.4
—
—
—
77.4
Maintenance and other operating lease expenses
53.3
—
—
—
53.3
Operating expenses / loss on debt extinguishment and deposit redemption
176.5
96.2
1.8
185.9
460.4
Income (loss) from continuing operations before provision (benefit) for income taxes
$
207.8
$
16.1
$
(0.4
)
$
(214.2
)
$
9.3
Segment Pre-tax Income (Loss) continued (dollars in millions)
Commercial Banking
Consumer Banking
Non-Strategic Portfolios
Corporate and Other
Total CIT
Six Months Ended June 30, 2018
Interest income
$
645.3
$
170.2
$
4.3
$
105.0
$
924.8
Interest expense (benefit)
333.3
(61.6
)
3.5
110.5
385.7
Provision for credit losses
100.4
1.3
—
—
101.7
Rental income on operating leases
514.9
—
—
—
514.9
Other non-interest income
151.1
49.0
1.9
38.1
240.1
Depreciation on operating lease equipment
153.6
—
—
—
153.6
Maintenance and other operating lease expenses
120.9
—
—
—
120.9
Operating expenses / loss on debt extinguishment and deposit redemption
354.5
189.7
4.4
19.6
568.2
Income (loss) from continuing operations before provision (benefit) for income taxes
$
248.6
$
89.8
$
(1.7
)
$
13.0
$
349.7
Select Period End Balances
Loans
$
23,039.7
$
6,308.7
$
—
$
—
$
29,348.4
Credit balances of factoring clients
(1,430.8
)
—
—
—
(1,430.8
)
Assets held for sale
1,286.8
19.3
29.7
—
1,335.8
Operating lease equipment, net
6,833.9
—
—
—
6,833.9
Six Months Ended June 30, 2017
Interest income
$
624.1
$
201.6
$
13.2
$
95.0
$
933.9
Interest expense (benefit)
247.6
(16.1
)
10.0
130.8
372.3
Provision for credit losses
49.0
5.1
—
—
54.1
Rental income on operating leases
502.5
—
—
—
502.5
Other non-interest income
147.1
13.6
(2.7
)
5.7
163.7
Depreciation on operating lease equipment
150.9
—
—
—
150.9
Maintenance and other operating lease expenses
107.1
—
—
—
107.1
Operating expenses / loss on debt extinguishment and deposit redemption
355.2
191.8
3.8
221.2
772.0
Income (loss) from continuing operations before provision (benefit) for income taxes
$
363.9
$
34.4
$
(3.3
)
$
(251.3
)
$
143.7
Select Period End Balances
Loans
$
22,341.2
$
6,690.5
$
—
$
—
$
29,031.7
Credit balances of factoring clients
1,405.3
—
—
—
1,405.3
Assets held for sale
1,153.8
56.4
114.6
—
1,324.8
Operating lease equipment, net
6,736.0
—
—
—
6,736.0</t>
  </si>
  <si>
    <t>Business and Summary of Significant Accounting Policies (Policies)</t>
  </si>
  <si>
    <t>Basis of Financial Information</t>
  </si>
  <si>
    <t>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our Form 10-K for the year ended December 31, 2017. The accounting and financial reporting policies of CIT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including amounts associated with discontinued operations. Additionally where applicable, the policies conform to accounting and reporting guidelines prescribed by bank regulatory authorities.</t>
  </si>
  <si>
    <t>Principles of Consolidation</t>
  </si>
  <si>
    <t>Principles of Consolidation The accompanying consolidated financial statements include financial information related to CIT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t>
  </si>
  <si>
    <t>Discontinued Operations Discontinued Operations as of June 30, 2018 and December 31, 2017 included certain assets and liabilities of (i) the Financial Freedom business and (ii) the Business Air business. Income from discontinued operations reflects the activities of the Financial Freedom and Business Air businesses for the quarter and six months ended June 30, 2018 and Financial Freedom and the Aerospace (Commercial Air and Business Air) businesses for the quarter and six months ended June 30, 2017. We completed the sale of our Commercial Air business on April 4, 2017. The Financial Freedom business, a former division of CIT Bank that serviced reverse mortgage loans, was acquired in conjunction with the OneWest Transaction in 2015 and sold on May 31, 2018. The sale included all the operations, mortgage servicing rights and related servicing assets and liabilities, although certain assets and liabilities of the Financial Freedom business were still held by CIT Bank at June 30, 2018 until certain investor consents are received. See further discussion in Note 2 — Discontinued Operations. ee further discussion in Note 3 — Loans had been reported in continuing operations since the OneWest Transaction and was serviced by the Financial Freedom business.</t>
  </si>
  <si>
    <t>Significant Accounting Policies</t>
  </si>
  <si>
    <t xml:space="preserve">SIGNIFICANT ACCOUNTING POLICIES Significant accounting policies are included in the Company's Annual Report on Form 10-K for the year ended December 31, 2017 ("2017 Form 10-K"). Effective January 1, 2018, CIT changed its accounting policy for revenue recognition resulting from the adoption of Accounting Standards Codification ("ASC") 606, Revenue from Contracts with Customers . Other Newly Adopted Accounting Standards Revenue Recognition On January 1, 2018, CIT adopted ASU 2014-09, Revenue Recognition - Revenue from Contracts with Customers (ASC 606) "Interest Income" and "Rental Income on Operating Leases", CIT's two largest revenue items, are out of scope of the new guidance, as are many other revenues relating to other financial assets and liabilities, including loans, leases, securities, and derivatives. As a result, the implementation of the new guidance was limited to certain revenue streams within Non-Interest Income, including some immaterial bank related fees and gains or losses related to the sale and disposition of leased equipment and OREO, which is accounted for under ASC 610-20, Gains and Losses From the Derecognition of Nonfinancial Assets, CIT evaluated its in-scope revenue streams under the five-step model and concluded that ASU 2014-09 did not materially impact the current practice of revenue recognition as ASC 606 is consistent with the current accounting policy being applied by the Company for these revenues. Therefore, no change in the timing or amount of income recognized was identified. CIT also determined that costs incurred to obtain or fulfill contracts and financing components relating to in-scope revenue streams were immaterial to the Company. Non-interest revenue, including amounts related to the sale and disposition of leased equipment and OREO, is recognized at an amount reflecting the consideration received, or expected to be received, when control of goods or services is transferred, which generally occurs when services are provided or control of leased equipment or OREO is liquidated. ASU 2014-09 was adopted using the modified retrospective transition method. CIT elected to apply this guidance only to contracts that were not completed at the date of the initial application. The adoption did not have a significant impact on CIT’s financial statements or disclosures. No adjustment to the opening balance of retained earnings was necessary. Interest income on held for investment ("HFI")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which are accreted using the effective interest method as a yield adjustment over the remaining contractual term of the loan and recorded in interest income. If the loan is subsequently classified as assets held for sale ("AHFS"), accretion (amortization) of the discount (premium) will cease. Rental revenue on operating leases is recognized on a straight line basis over the lease term and is included in Non-interest Income. Intangible assets related to acquisitions completed by the Company and Fresh Start Accounting (“FSA”) adjustments that were applied as of December 31, 2009 (the Convenience Date), were recorded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commercial loans (exclusive of small ticket commercial loans) is suspended and an account is placed on non-accrual status when, in the opinion of management, full collection of all principal and interest due is doubtful. All future interest accruals, as well as amortization of deferred fees, costs, purchase premiums or discounts are suspended.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recognition of interest income on reverse mortgages is suspended upon the latter of the foreclosure sale date or date on which marketable title has been acquired (i.e., property becomes OREO). The Company periodically modifies the terms of a loan in response to borrowers’ financial difficulties. These modifications may include interest rate changes, principal forgiveness or payment deferments. Loan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urchased credit impaired ("PCI") loans in pools that the Company may modify as TDRs are not within the scope of the accounting guidance for TDRs. Other Newly Adopted Accounting Standards The following pronouncements were issued by the Financial Accounting Standards Board (“FASB”) and adopted by CIT as of January 1, 2018. Refer to Note 1 - Business and Summary of Significant Accounting Policies on Form 10-Q for the quarter ended March 31, 2018 for a detailed description of these pronouncements:
•
ASU 2016-01, Financial Instruments - Overall (Subtopic 825-10): Recognition and Measurement of Financial Assets and Financial Liabilities.
•
ASU 2018-03, Technical Corrections and Improvements to Financial Instruments—Overall (Subtopic 825-10).
•
ASU 2016-16, Income Taxes (Topic 740): Intra - Entity Transfers of Assets Other Than Inventory
•
ASU 2016-15, Statement of Cash Flows (Topic 230): Classification of Certain Cash Receipts and Cash Payments
•
ASU 2016-18, Statement of Cash Flows (Topic 230): Restricted Cas
•
ASU 2017-01, Business Combinations (Topic 805): Clarifying the Definition of a Business
•
ASU 2017-07, Compensation - Retirement Benefits (Topic 715): Improving the Presentation of Net Periodic Pension Cost and Net Periodic Postretirement Benefit Cost
•
ASU 2017-09, Compensation - Stock Compensation (Topic 718): Scope of Modification Accounting
•
ASU 2018-02, Income Statement Reporting Comprehensive Income (Topic 220): Reclassification of Certain Tax Effects from Accumulated Other Comprehensive Income
•
ASU 2017-12, Derivatives and Hedging (Topic 815) - Targeted Improvements to Accounting for Hedging Activities. Recent Accounting Pronouncements The following accounting pronouncements were issued by the FASB but are not yet effective for CIT.
Standard
Summary of Guidance
Effect on CIT's Financial Statements
ASU 2017-08, Receivables -Nonrefundable Fees and Other Costs (Subtopic 310-20): Premium Amortization on Purchased Callable Debt Securities Issued March 2017
• • •
• • •
ASU 2018-07, Compensation—Stock Compensation (Topic 718): Improvements to Nonemployee Shared-Based Payment Accounting Issued June 2018
• Equity—Equity-Based Payments to Non-Employees •
• •
ASU 2016-02, Leases (Topic 842) Issued February 2016
• • •
• • o o •
ASU 2016-13, Financial Instruments - Credit Losses (Topic 326): Measurement of Credit Losses on Financial Instruments Issued June 2016
• • • • •
• • • </t>
  </si>
  <si>
    <t>Litigation and other Contingencies</t>
  </si>
  <si>
    <t>Litigation and other Contingencies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outcome of Litigation that is currently pending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55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June 30, 2018.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t>
  </si>
  <si>
    <t>Discontinued Operations (Tables)</t>
  </si>
  <si>
    <t>Condensed Balance Sheet, Statement of Operations, and Cash Flows from Discontinued Operations</t>
  </si>
  <si>
    <t>The following condensed financial information also reflects the Business Air business for the quarter and six months ended June 30, 2018 and as of June 30, 2018 and December 31, 2017. Condensed Balance Sheet — Aerospace (dollars in millions)
June 30, 2018
December 31, 2017
Net Loans
$
134.1
$
165.8
Operating lease equipment, net
—
18.4
Other assets
0.3
—
Assets of discontinued operations
$
134.4
$
184.2
Other liabilities
$
6.9
$
8.8
Liabilities of discontinued operations
$
6.9
$
8.8
Condensed Statement of Income — Aerospace (dollars in millions)
Quarters Ended June 30,
Six Months Ended June 30,
2018
2017
2018
2017
Interest income
$
2.1
$
3.6
$
4.2
$
23.8
Interest expense
0.9
1.4
1.9
97.3
Rental income on operating leases
—
2.0
0.5
308.7
Other income (losses)
0.2
—
(0.8
)
13.4
Maintenance and other operating lease expenses
—
—
—
4.2
Operating expenses
0.5
13.7
0.8
38.6
Loss on debt extinguishment (1)
—
—
—
39.0
Income (loss) from discontinued operations before provision (benefit) for income taxes
0.9
(9.5
)
1.2
166.8
Provision (benefit) for income taxes
0.2
(7.4
)
0.3
70.7
Gain on sale of discontinued operations, net of taxes
—
107.2
—
119.9
Income from discontinued operations, net of taxes
$
0.7
$
105.1
$
0.9
$
216.0
(1)
Condensed Statement of Cash Flows — Aerospace (dollars in millions)
Six Months Ended June 30,
2018
2017
Net cash flows (used in) provided by operations
$
(0.9
)
$
31.7
Net cash flows provided by investing activities
49.9
10,194.7
Condensed Balance Sheet — Financial Freedom (dollars in millions)
June 30, 2018
December 31, 2017
Total cash and deposits, all of which is restricted
$
0.4
$
7.7
Net Loans (1)
236.7
272.8
Other assets
10.9
36.6
Assets of discontinued operation
$
248.0
$
317.1
Secured borrowings (1)
$
237.8
$
268.2
Other liabilities (2)
106.2
232.3
Liabilities of discontinued operation
$
344.0
$
500.5
(1)
(2 )
The results from discontinued operations for the quarters and six months ended June 30, 2018 and 2017 are presented below. Condensed Statement of Income — Financial Freedom (dollars in millions)
Quarters Ended June 30,
Six Months Ended June 30,
2018
2017
2018
2017
Interest income (1)
$
2.0
$
2.7
$
4.1
$
5.5
Interest expense (1)
2.0
2.4
4.1
4.9
Other income (loss) (2)
4.3
(42.8
)
11.0
(35.5
)
Operating expenses (benefits) (3)
10.8
(59.6
)
27.0
(36.9
)
(Loss) income from discontinued operations before provision (benefit) for income taxes
(6.5
)
17.1
(16.0
)
2.0
Provision (benefit) for income taxes (4)
(1.6
)
6.7
(4.2
)
0.8
Loss on sale of discontinued operation, net of taxes
(16.3
)
—
(16.3
)
—
(Loss) income from discontinued operation, net of taxes
$
(21.2
)
$
10.4
$
(28.1
)
$
1.2
(1)
Includes amortization for the premium associated with the HECM loans and related secured borrowings.
(2)
For the quarter and six months ended June 30, 2017, other income included an impairment charge of approximately $50 million on the mortgage servicing liability.
(3)
Operating expense is comprised of salaries and benefits, professional and legal services, and other expenses such as data processing, premises and equipment, and miscellaneous charges. For the quarter and six months ended June 30, 2017, operating expenses included a net release of the curtailment reserve of $111 million, partially offset by an increase of $40 million in other servicing-related reserves.
(4)
For the quarters ended June 30, 2018 and 2017, the Company's tax rate for discontinued operation was 27% and 39%, respectively. Condensed Statement of Cash Flows — Financial Freedom (dollars in millions)
Six Months Ended June 30,
2018
2017
Net cash flows provided by (used in) operations
$
18.4
$
(16.4
)
Net cash flows provided by investing activities
5.9
53.9
The following tables reflect the combined results of the discontinued operations. Details of the balances are discussed in prior tables. Condensed Combined Balance Sheet (dollars in millions)
June 30, 2018
December 31, 2017
Total cash and deposits
$
0.4
$
7.7
Net Loans
370.8
438.6
Operating lease equipment, net
—
18.4
Other assets
11.2
36.6
Assets of discontinued operations
$
382.4
$
501.3
Secured borrowings
$
237.8
$
268.2
Other liabilities
113.1
241.1
Liabilities of discontinued operations
$
350.9
$
509.3
Condensed Combined Statement of Income (dollars in millions)
Quarters Ended June 30,
Six Months Ended June 30,
2018
2017
2018
2017
Interest income
$
4.1
$
6.3
$
8.3
$
29.3
Interest expense
2.9
3.8
6.0
102.2
Rental income on operating leases
—
2.0
0.5
308.7
Other income (losses)
4.5
(42.8
)
10.2
(22.1
)
Maintenance and other operating lease expenses
—
—
—
4.2
Operating expenses
11.3
(45.9
)
27.8
1.7
Loss on debt extinguishment
—
—
—
39.0
Income (loss) from discontinued operations before benefit (provision) for income taxes
(5.6
)
7.6
(14.8
)
168.8
(Benefit) provision for income taxes
(1.4
)
(0.7
)
(3.9
)
71.5
(Loss) gain on sale of discontinued operations, net of taxes
(16.3
)
107.2
(16.3
)
119.9
Income (loss) from discontinued operations, net of taxes
$
(20.5
)
$
115.5
$
(27.2
)
$
217.2
Condensed Combined Statement of Cash Flows (dollars in millions)
Six Months Ended June 30,
2018
2017
Net cash flows provided by operations
$
17.5
$
15.3
Net cash flows provided by investing activities
55.8
10,248.6</t>
  </si>
  <si>
    <t>Loans (Tables)</t>
  </si>
  <si>
    <t>Schedule Of Loans By Product</t>
  </si>
  <si>
    <t>Loans, excluding those reflected as discontinued operations, consist of the following: Loans by Product (dollars in millions)
June 30, 2018
December 31, 2017
Commercial loans
$
20,930.3
$
20,892.1
Direct financing leases and leveraged leases
2,572.5
2,685.8
Total commercial
23,502.8
23,577.9
Consumer loans
5,845.6
5,536.0
Total loans
29,348.4
29,113.9
Loans held for sale (1)
169.0
1,095.7
Loans and held for sale loans (1)
$
29,517.4
$
30,209.6
(1)
Loans held for sale includes loans primarily related to portfolios in Commercial Banking, Consumer Banking and the China portfolio in Non-Strategic Portfolios ("NSP"). As discussed in subsequent tables, since the Company manages the credit risk and collections of loans held for sale consistently with its loans held for investment, the aggregate amount is presented in this table.</t>
  </si>
  <si>
    <t>Schedule Of Loans By Segment, Based On Obligor Location</t>
  </si>
  <si>
    <t>The following table presents loans, excluding loans held for sale, by segment, based on obligor location: Loans (dollars in millions)
June 30, 2018
December 31, 2017
Domestic
Foreign
Total
Domestic
Foreign
Total
Commercial Banking
$
21,436.7
$
1,603.0
$
23,039.7
$
21,368.7
$
1,790.6
$
23,159.3
Consumer Banking (1)
6,308.7
—
6,308.7
5,954.6
—
5,954.6
Total
$
27,745.4
$
1,603.0
$
29,348.4
$
27,323.3
$
1,790.6
$
29,113.9
(1)</t>
  </si>
  <si>
    <t>Components Of Net Investment In Loans</t>
  </si>
  <si>
    <t>The following table presents selected components of the net investment in loans: Components of Net Investment in Loans (dollars in millions)
June 30, 2018
December 31, 2017
Unearned income
$
(727.2
)
$
(727.8
)
Unamortized premiums / (discounts)
15.4
3.7
Accretable yield on PCI loans
(972.8
)
(1,063.7
)
Net unamortized deferred costs and (fees) (1)
77.1
68.7
(1)
Balance relates to the Commercial Banking segment.</t>
  </si>
  <si>
    <t>Loans And Held-For-Sale Loans - By Risk Rating</t>
  </si>
  <si>
    <t>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and Held for Sale Loans — Risk Rating by Class / Segment (dollars in millions)
Grade:
Pass
Special Mention
Classified- accruing
Classified- non-accrual
PCI Loans
Total
June 30, 2018
Commercial Banking
Commercial Finance
$
8,020.3
$
650.7
$
1,089.1
$
201.3
$
8.9
$
9,970.3
Real Estate Finance
4,843.6
177.2
246.9
2.4
39.2
5,309.3
Business Capital
7,023.8
401.4
285.7
48.7
—
7,759.6
Rail
118.2
1.1
1.2
—
—
120.5
Total Commercial Banking
20,005.9
1,230.4
1,622.9
252.4
48.1
23,159.7
Consumer Banking
Other Consumer Banking (1)
410.2
14.9
35.2
0.7
2.1
463.1
Total Consumer Banking
410.2
14.9
35.2
0.7
2.1
463.1
Non- Strategic Portfolios
11.8
4.4
3.6
9.9
—
29.7
Total
$
20,427.9
$
1,249.7
$
1,661.7
$
263.0
$
50.2
$
23,652.5
December 31, 2017
Commercial Banking
Commercial Finance
$
8,284.1
$
640.9
$
981.9
$
134.8
$
10.6
$
10,052.3
Real Estate Finance
5,228.1
139.9
174.3
2.8
45.1
5,590.2
Business Capital
7,028.6
269.2
228.8
53.2
—
7,579.8
Rail
100.6
2.0
1.2
—
—
103.8
Total Commercial Banking
20,641.4
1,052.0
1,386.2
190.8
55.7
23,326.1
Consumer Banking
Other Consumer Banking (1)
378.5
5.9
31.9
—
2.2
418.5
Total Consumer Banking
378.5
5.9
31.9
—
2.2
418.5
Non- Strategic Portfolios
35.7
7.6
10.2
9.8
—
63.3
Total
$
21,055.6
$
1,065.5
$
1,428.3
$
200.6
$
57.9
$
23,807.9
(1)
Other Consumer Banking loans primarily consisted of SBA loans.</t>
  </si>
  <si>
    <t>Schedule Of Consumer Loan LTV Distributions</t>
  </si>
  <si>
    <t>The table below summarizes the consumer loan LTV distribution and the covered loan held for investment balances as of June 30, 2018 and December 31, 2017 Consumer Loan LTV Distribution (dollars in millions)
Single Family Residential
Total
Covered Loans
Non-covered Loans
Consumer
LTV Range
Non-PCI
PCI
Non-PCI
PCI
Loans
June 30, 2018
Greater than 125%
$
2.1
$
126.6
$
5.6
$
—
$
134.3
101% – 125%
5.7
224.5
4.2
—
234.4
80% – 100%
44.2
506.0
199.7
—
749.9
Less than 80%
1,187.1
918.2
2,613.1
7.9
4,726.3
Not Applicable (1)
—
—
0.7
—
0.7
Total
$
1,239.1
$
1,775.3
$
2,823.3
$
7.9
$
5,845.6
December 31, 2017
Greater than 125%
$
2.7
$
160.0
$
7.7
$
—
$
170.4
101% – 125%
6.4
291.5
4.4
—
302.3
80% – 100%
77.4
566.2
137.3
—
780.9
Less than 80%
1,306.1
878.1
2,089.7
7.7
4,281.6
Not Applicable (1)
—
—
0.8
—
0.8
Total
$
1,392.6
$
1,895.8
$
2,239.9
$
7.7
$
5,536.0
(1)</t>
  </si>
  <si>
    <t>Loans And Held For Sale Loans - Delinquency Status</t>
  </si>
  <si>
    <t>Past Due and Non-accrual Loans The table that follows presents portfolio delinquency status, regardless of accrual/non-accrual classification: Loans and Held for Sale Loans - Delinquency Status (dollars in millions)
Past Due
30–59 Days Past Due
60–89 Days Past Due
90 Days or Greater
Total Past Due
Current (1)
PCI Loans (2)
Total
June 30, 2018
Commercial Banking
Commercial Finance
$
1.4
$
—
$
89.8
$
91.2
$
9,870.2
$
8.9
$
9,970.3
Real Estate Finance
0.4
3.8
62.0
66.2
5,203.9
39.2
5,309.3
Business Capital
98.3
24.5
16.5
139.3
7,620.3
—
7,759.6
Rail
0.4
1.9
1.5
3.8
116.7
—
120.5
Total Commercial Banking
100.5
30.2
169.8
300.5
22,811.1
48.1
23,159.7
Consumer Banking
Legacy Consumer Mortgages
37.7
6.6
39.7
84.0
1,187.1
1,783.2
3,054.3
Other Consumer Banking
25.0
1.0
0.6
26.6
3,245.0
2.1
3,273.7
Total Consumer Banking
62.7
7.6
40.3
110.6
4,432.1
1,785.3
6,328.0
Non-Strategic Portfolios
0.3
3.4
9.1
12.8
16.9
—
29.7
Total
$
163.5
$
41.2
$
219.2
$
423.9
$
27,260.1
$
1,833.4
$
29,517.4
December 31, 2017
Commercial Banking
Commercial Finance
$
4.5
$
—
$
49.3
$
53.8
$
9,987.9
$
10.6
$
10,052.3
Real Estate Finance
8.7
—
4.1
12.8
5,532.3
45.1
5,590.2
Business Capital
172.2
33.4
19.1
224.7
7,355.1
—
7,579.8
Rail
3.9
1.4
0.8
6.1
97.7
—
103.8
Total Commercial Banking
189.3
34.8
73.3
297.4
22,973.0
55.7
23,326.1
Consumer Banking
Legacy Consumer Mortgages
26.7
7.6
34.8
69.1
2,219.5
1,903.5
4,192.1
Other Consumer Banking
9.6
0.5
0.4
10.5
2,615.4
2.2
2,628.1
Total Consumer Banking
36.3
8.1
35.2
79.6
4,834.9
1,905.7
6,820.2
Non-Strategic Portfolios
1.8
7.7
9.4
18.9
44.4
—
63.3
Total
$
227.4
$
50.6
$
117.9
$
395.9
$
27,852.3
$
1,961.4
$
30,209.6
(1)
(2)</t>
  </si>
  <si>
    <t>Loans On Non-accrual Status</t>
  </si>
  <si>
    <t>The following table sets forth non-accrual loans, assets received in satisfaction of loans (OREO and repossessed assets) and loans 90 days or more past due and still accruing. Loans on Non-Accrual Status (dollars in millions) (1)
June 30, 2018
December 31, 2017
Held for Investment
Held for Sale
Total
Held for Investment
Held for Sale
Total
Commercial Banking
Commercial Finance
$
201.3
$
—
$
201.3
$
134.8
$
—
$
134.8
Real Estate Finance
2.4
—
2.4
2.8
—
2.8
Business Capital
48.7
—
48.7
53.2
—
53.2
Total Commercial Banking
252.4
—
252.4
190.8
—
190.8
Consumer Banking
Legacy Consumer Mortgages
28.1
—
28.1
19.9
—
19.9
Other Consumer Banking
1.1
—
1.1
0.4
—
0.4
Total Consumer Banking
29.2
—
29.2
20.3
—
20.3
Non-Strategic Portfolios
—
9.9
9.9
—
9.8
9.8
Total
$
281.6
$
9.9
$
291.5
$
211.1
$
9.8
$
220.9
Repossessed assets and OREO
36.6
54.6
Total non-performing assets
$
328.1
$
275.5
Commercial loans past due 90 days or more accruing
$
94.0
$
11.7
Consumer loans past due 90 days or more accruing
15.8
20.2
Total Accruing loans past due 90 days or more
$
109.8
$
31.9
(1)</t>
  </si>
  <si>
    <t>Schedule Of Loans In Process Of Foreclosure</t>
  </si>
  <si>
    <t>The table below summarizes the residential mortgage loans in the process of foreclosure and OREO: Loans in Process of Foreclosure and OREO (dollars in millions) (1)
June 30, 2018
December 31, 2017
PCI
$
121.2
$
133.7
Non-PCI
15.0
140.9
Loans in process of foreclosure
$
136.2
$
274.6
OREO
$
32.2
$
52.1
(1)</t>
  </si>
  <si>
    <t>Impaired Loans</t>
  </si>
  <si>
    <t>The following table contains information about impaired loans and the related allowance for loan losses by class. Impaired loans exclude PCI loans. Loans that were identified as impaired at the date of the OneWest Transaction (the “Acquisition Date”) for which the Company is applying the income recognition and disclosure guidance in ASC 310-30 ( Loans and Debt Securities Acquired with Deteriorated Credit Quality Loans Acquired with Deteriorated Credit Quality Impaired Loans (dollars in millions)
Average Recorded Investment (3)
Recorded Investment
Unpaid Principal Balance
Related Allowance
Quarter Ended June 30, 2018
Quarter Ended June 30, 2017
Six Months Ended June 30, 2018
Six Months Ended June 30, 2017
June 30, 2018
With no related allowance recorded:
Commercial Banking
Commercial Finance
$
59.5
$
80.9
$
—
$
75.1
$
67.5
$
67.4
$
63.1
Business Capital
8.0
9.9
—
9.5
6.4
10.2
4.5
Real Estate Finance
2.4
2.4
—
1.2
0.7
0.8
0.7
With an allowance recorded:
Commercial Banking
Commercial Finance
144.5
155.8
32.8
109.6
135.1
105.1
137.7
Business Capital
10.6
10.6
4.0
9.3
23.2
9.7
17.7
Real Estate Finance
—
—
—
—
2.9
0.9
7.5
Total Impaired Loans (1)
225.0
259.6
36.8
204.7
235.8
194.1
231.2
Total Loans Impaired at Acquisition Date (2)
1,833.4
2,685.8
20.1
1,866.2
2,243.3
1,897.9
2,278.8
Total
$
2,058.4
$
2,945.4
$
56.9
$
2,070.9
$
2,479.1
$
2,092.0
$
2,510.0
December 31, 2017
With no related allowance recorded:
Commercial Banking
Commercial Finance
$
51.9
$
72.7
$
—
$
59.9
Business Capital
11.7
13.4
—
5.7
Real Estate Finance
—
—
—
0.4
With an allowance recorded:
Commercial Banking
Commercial Finance
95.9
96.1
21.3
136.6
Business Capital
10.5
10.5
4.3
14.2
Real Estate Finance
2.7
2.8
0.4
5.6
Total Impaired Loans (1)
172.7
195.5
26.0
222.4
Total Loans Impaired at Acquisition Date (2)
1,961.4
2,870.2
19.1
2,168.8
Total
$
2,134.1
$
3,065.7
$
45.1
$
2,391.2
(1)
(2)
(3)</t>
  </si>
  <si>
    <t>Purchased Credit Impaired Loans With Deteriorated Credit Quality</t>
  </si>
  <si>
    <t>Purchased Credit Impaired Loans (dollars in millions)
June 30, 2018
Unpaid Principal Balance
Carrying Value
Allowance for Loan Losses
Commercial Banking
Commercial Finance
$
14.7
$
8.9
$
0.8
Real Estate Finance
48.1
39.2
7.9
Consumer Banking
Other Consumer Banking
2.8
2.1
—
Legacy Consumer Mortgages
2,620.2
1,783.2
11.4
$
2,685.8
$
1,833.4
$
20.1
December 31, 2017
Commercial Banking
Commercial Finance
$
16.4
$
10.6
$
0.7
Real Estate Finance
60.1
45.1
7.0
Consumer Banking
Other Consumer Banking
3.0
2.2
—
Legacy Consumer Mortgages
2,790.7
1,903.5
11.4
$
2,870.2
$
1,961.4
$
19.1</t>
  </si>
  <si>
    <t>Summary Of Commercial PCI Loans</t>
  </si>
  <si>
    <t>The following table summarizes the carrying value of commercial PCI loans within Commercial Banking, which are monitored for credit quality based on internal risk classifications. See previous table Consumer Loan LTV Distribution for credit quality metrics on consumer PCI loans.
June 30, 2018
December 31, 2017
(dollars in millions)
Non- criticized
Criticized
Total
Non- criticized
Criticized
Total
Commercial Finance
$
—
$
8.9
$
8.9
$
—
$
10.6
$
10.6
Real Estate Finance
16.4
22.8
39.2
21.8
23.3
45.1
Total
$
16.4
$
31.7
$
48.1
$
21.8
$
33.9
$
55.7</t>
  </si>
  <si>
    <t>Schedule Of Changes To The Accretable Yield For PCI Loans</t>
  </si>
  <si>
    <t>Changes in the accretable yield for PCI loans are summarized below. Change in Accretable Yield (dollars in millions)
Quarters Ended June 30,
Six Months Ended June 30,
2018
2017
2018
2017
Balance, beginning of period
$
1,016.3
$
1,233.7
$
1,063.7
$
1,261.4
Accretion into interest income
(41.6
)
(53.7
)
(85.6
)
(106.3
)
Reclassification from non-accretable difference
0.3
0.3
0.8
33.7
Disposals and Other
(2.2
)
(4.3
)
(6.1
)
(12.8
)
Balance, end of period
$
972.8
$
1,176.0
$
972.8
$
1,176.0</t>
  </si>
  <si>
    <t>Allowance For Loan Losses (Tables)</t>
  </si>
  <si>
    <t>Schedule of Allowance for Loan Losses and Recorded Investment in Finance Receivables</t>
  </si>
  <si>
    <t>Allowance for Loan Losses and Recorded Investment in Loans (dollars in millions)
Commercial Banking
Consumer Banking
Total
Commercial Banking
Consumer Banking
Total
Quarter Ended June 30, 2018
Quarter Ended June 30, 2017
Balance - beginning of period
$
417.2
$
30.4
$
447.6
$
424.0
$
24.6
$
448.6
Provision for credit losses
33.2
(0.3
)
32.9
(0.2
)
4.6
4.4
Other (1)
2.1
—
2.1
1.0
(0.3
)
0.7
Gross charge-offs (2)
(24.6
)
(0.8
)
(25.4
)
(32.3
)
(0.9
)
(33.2
)
Recoveries
9.9
0.2
10.1
5.3
0.2
5.5
Balance - end of period
$
437.8
$
29.5
$
467.3
$
397.8
$
28.2
$
426.0
Six Months Ended June 30, 2018
Six Months Ended June 30, 2017
Balance - beginning of period
$
402.2
$
28.9
$
431.1
$
408.4
$
24.2
$
432.6
Provision for credit losses
100.4
1.3
101.7
49.0
5.1
54.1
Other (1)
(0.3
)
—
(0.3
)
(5.2
)
(0.3
)
(5.5
)
Gross charge-offs (2)
(79.2
)
(1.3
)
(80.5
)
(64.7
)
(1.5
)
(66.2
)
Recoveries
14.7
0.6
15.3
10.3
0.7
11.0
Balance - end of period
$
437.8
$
29.5
$
467.3
$
397.8
$
28.2
$
426.0
Allowance balance at June 30, 2018
Allowance balance at June 30, 2017
Loans individually evaluated for impairment
$
36.8
$
-
$
36.8
$
33.4
$
-
$
33.4
Loans collectively evaluated for impairment
392.3
18.1
410.4
357.0
17.9
374.9
Loans acquired with deteriorated credit quality (3)
8.7
11.4
20.1
7.4
10.3
17.7
Allowance for loan losses
$
437.8
$
29.5
$
467.3
$
397.8
$
28.2
$
426.0
Other reserves (1)
$
44.7
$
-
$
44.7
$
49.0
$
-
$
49.0
Loans at June 30, 2018
Loans at June 30, 2017
Loans individually evaluated for impairment
$
225.0
$
-
$
225.0
$
231.6
$
-
$
231.6
Loans collectively evaluated for impairment
22,766.6
4,523.4
27,290.0
22,008.6
4,587.0
26,595.6
Loans acquired with deteriorated credit quality (3)
48.1
1,785.3
1,833.4
101.0
2,103.5
2,204.5
Ending balance
$
23,039.7
$
6,308.7
$
29,348.4
$
22,341.2
$
6,690.5
$
29,031.7
Percent of loans to total loans
78.5
%
21.5
%
100.0
%
77.0
%
23.0
%
100.0
%
(1)
“Other reserves” represents credit loss reserves for unfunded lending commitments, letters of credit and deferred purchase agreements, all of which is recorded in Other liabilities. “Other” also includes allowance for loan losses associated with loan sales and foreign currency translations.
(2)
Gross charge-offs of amounts specifically reserved in prior periods that were charged directly to the Allowance for loan losses included $5.4 million and $8.0 million for the quarter and six months ended June 30, 2018, respectively, and $16.8 million and $31.6 million for the quarter and six months ended June 30, 2017, respectively. The charge-offs related to Commercial Banking for all periods.
(3)
Represents loans considered impaired as part of the OneWest transaction and are accounted for under the guidance in ASC 310-30 (Loans and Debt Securities Acquired with Deteriorated Credit Quality).</t>
  </si>
  <si>
    <t>Investment Securities (Tables)</t>
  </si>
  <si>
    <t>Schedule Of Investment Securities</t>
  </si>
  <si>
    <t xml:space="preserve">Investment Securities (dollars in millions)
June 30, 2018
December 31, 2017
Available for sale securities
Debt securities
$
5,559.2
$
6,123.6
Securities carried at fair value with changes recorded in net income
Debt securities
—
0.4
Equity securities (1)
44.1
44.7
Non-marketable investments (2)
304.1
301.2
Total investment securities
$
5,907.4
$
6,469.9
(1)
Upon the adoption of ASU 2016-01 - Financial Instruments as of January 1, 2018, these investments were reclassified from available for sale securities category and the presentation of equity securities as of December 31, 2017 is conformed accordingly. For details refer to Note 1 — Business and Summary of Significant Accounting Policies.
(2)
Non-marketable investments include restricted stock of the FRB and Federal Home Loan Bank ("FHLB") carried at cost of $253.8 million at June 30, 2018, and $258.9 million at December 31, 2017. The remaining non-marketable investments totaled $50.3 million as of June 30, 2018, and $42.3 million at December 31, 2017. These investments include ownership interests greater than 3% in limited partnership investments including qualified Community Reinvestment Act ("CRA") investments, equity fund holdings and shares issued by customers during loan work out situations or as part of original loan investments. Investments under the equity method and other equity investments without readily determinable fair values measured under the measurement exception totaled $42.1 million and $8.2 million at June 30, 2018 and $31.6 million and $10.7 million at December 31, 2017 respectively. </t>
  </si>
  <si>
    <t>Schedule Of Interest And Dividend Income</t>
  </si>
  <si>
    <t>The following table presents interest and dividends on interest bearing deposits and investments: Interest and Dividend Income (dollars in millions)
Quarters Ended June 30,
Six Months Ended June 30,
2018
2017
2018
2017
Interest income — debt securities
$
38.8
$
30.6
$
79.4
$
58.4
Interest income — interest bearing deposits
16.0
23.8
23.0
36.3
Dividends — equity securities
3.3
2.5
6.0
5.8
Total interest and dividends
$
58.1
$
56.9
$
108.4
$
100.5</t>
  </si>
  <si>
    <t>Amortized Cost And Fair Value Of Securities Available-For-Sale</t>
  </si>
  <si>
    <t>The following table presents amortized cost and fair value of securities available for sale (“AFS”). Amortized Cost and Fair Value (dollars in millions)
June 30, 2018
Amortized Cost
Gross Unrealized Gains
Gross Unrealized Losses
Fair Value
Debt securities AFS
Mortgage-backed securities
U.S. government agency securities
$
4,961.5
$
0.6
$
(158.0
)
$
4,804.1
Non-agency securities
93.0
8.4
(0.1
)
101.3
Commercial agency
54.7
0.3
—
55.0
U.S. government agency obligations
25.0
—
(0.5
)
24.5
U.S. Treasury securities
452.7
—
(5.7
)
447.0
Supranational securities
50.0
—
(1.0
)
49.0
State &amp; municipal bonds
12.0
—
(0.5
)
11.5
Corporate bonds - foreign
65.7
1.1
—
66.8
Total debt securities AFS
$
5,714.6
$
10.4
$
(165.8
)
$
5,559.2
December 31, 2017
Debt securities AFS
Mortgage-backed securities
U.S. government agency securities
$
5,010.2
$
2.1
$
(62.1
)
$
4,950.2
Non-agency securities
297.3
21.7
(0.5
)
318.5
U.S. government agency obligations
25.0
—
(0.2
)
24.8
U.S. Treasury securities
297.7
0.2
(0.2
)
297.7
Supranational securities
449.8
—
(0.3
)
449.5
State &amp; municipal bonds
16.2
—
(0.4
)
15.8
Corporate bonds - foreign
65.7
1.4
—
67.1
Total debt securities AFS
$
6,161.9
$
25.4
$
(63.7
)
$
6,123.6</t>
  </si>
  <si>
    <t>Amortized Cost And Fair Value Of Debt Securities By Contractual Maturity Dates</t>
  </si>
  <si>
    <t xml:space="preserve">The following table presents the debt securities AFS by contractual maturity dates: Maturities - (dollars in millions)
June 30, 2018
Amortized Cost
Fair Value
Weighted Average Yield
Mortgage-backed securities — U.S. government agency securities
After 5 but within 10 years
$
235.1
$
229.4
2.24
%
Due after 10 years
4,726.4
4,574.7
2.61
%
Total
4,961.5
4,804.1
2.59
%
Mortgage-backed securities — non-agency securities
Due after 10 years
93.0
101.3
5.95
%
Total
93.0
101.3
5.95
%
Mortgage-backed securities — commercial agency
After 5 but within 10 years
34.7
34.8
3.52
%
Due after 10 years
20.0
20.2
2.35
%
Total
54.7
55.0
3.09
%
U.S. government agency obligations
After 1 but within 5 years
25.0
24.5
2.26
%
Total
25.0
24.5
2.26
%
U.S. Treasury securities
Due within 1 year
253.0
252.8
1.53
%
After 1 but within 5 years
4.0
4.0
2.53
%
After 5 but within 10 years
195.7
190.2
2.51
%
Total
452.7
447.0
1.96
%
Supranational securities
After 1 but within 5 years
50.0
49.0
2.02
%
Total
50.0
49.0
2.02
%
State &amp; municipal bonds
Due within 1 year
0.1
0.1
2.33
%
After 1 but within 5 years
0.1
0.1
2.55
%
After 5 but within 10 years
0.2
0.3
2.70
%
Due after 10 years
11.6
11.0
2.40
%
Total
12.0
11.5
2.41
%
Corporate bonds - foreign
After 1 but within 5 years
65.7
66.8
6.11
%
Total
65.7
66.8
6.11
%
Total debt securities AFS
$
5,714.6
$
5,559.2
2.63
% </t>
  </si>
  <si>
    <t>Schedule Of Debt Securities AFS - Estimated Unrealized Losses</t>
  </si>
  <si>
    <t>The following table summarizes by investment category the gross unrealized losses, respective fair value and length of time that those securities have been in a continuous unrealized loss position. Gross Unrealized Loss (dollars in millions)
June 30, 2018
Less than 12 months
12 months or greater
Fair Value
Gross Unrealized Loss
Fair Value
Gross Unrealized Loss
Debt securities AFS
Mortgage-backed securities
U.S. government agency securities
$
3,221.7
$
(89.4
)
$
1,349.0
$
(68.6
)
Non-agency securities
5.5
(0.1
)
—
—
U.S. government agency obligations
24.5
(0.5
)
—
—
U.S. Treasury securities
443.0
(5.7
)
—
—
State &amp; municipal bonds
2.0
—
9.3
(0.5
)
Supranational securities
49.0
(1.0
)
—
—
Total debt securities AFS
$
3,745.7
$
(96.7
)
$
1,358.3
$
(69.1
)
December 31, 2017
Less than 12 months
12 months or greater
Fair Value
Gross Unrealized Loss
Fair Value
Gross Unrealized Loss
Debt securities AFS
Mortgage-backed securities
U.S. government agency securities
$
3,492.2
$
(30.9
)
$
1,151.4
$
(31.2
)
Non-agency securities
2.1
—
0.4
(0.5
)
U.S. government agency obligations
24.8
(0.2
)
—
—
U.S. Treasury securities
199.1
(0.2
)
—
—
State &amp; municipal bonds
—
—
13.6
(0.4
)
Supranational securities
349.5
(0.3
)
—
—
Total debt securities AFS
$
4,067.7
$
(31.6
)
$
1,165.4
$
(32.1
)</t>
  </si>
  <si>
    <t>Changes In Accretable Yield For Purchased Credit-Impaired Securities</t>
  </si>
  <si>
    <t>Changes in the accretable yield for PCI securities are summarized below for the quarter and six months ended June 30, 2018 and 2017, respectively: Changes in Accretable Yield (dollars in millions)
June 30, 2018
June 30, 2017
Quarter Ended
Six Months Ended
Quarter Ended
Six Months Ended
Balance, beginning of period
$
75.7
$
101.7
$
158.2
$
165.0
Accretion into interest income
(2.8
)
(6.6
)
(6.3
)
(12.8
)
Reclassifications from non-accretable difference due to improving cash flows
—
0.1
0.4
0.5
Reclassifications to non-accretable difference due to decreasing cash flows
(1.0
)
(1.0
)
(0.3
)
(0.7
)
Disposals
(41.9
)
(64.2
)
0.1
0.1
Balance, end of period
$
30.0
$
30.0
$
152.1
$
152.1</t>
  </si>
  <si>
    <t>Borrowings (Tables)</t>
  </si>
  <si>
    <t>Schedule of Long-Term Borrowings</t>
  </si>
  <si>
    <t>The following table presents the carrying value of outstanding borrowings. Borrowings (dollars in millions)
June 30, 2018
December 31, 2017
CIT Group Inc.
Subsidiaries
Total
Total
Senior Unsecured
$
3,843.2
$
—
$
3,843.2
$
3,737.5
Subordinated unsecured debt
395.2
—
395.2
—
Secured borrowings:
Structured financings
—
1,321.2
1,321.2
1,541.4
FHLB advances
—
3,300.0
3,300.0
3,695.5
Total Borrowings
$
4,238.4
$
4,621.2
$
8,859.6
$
8,974.4
The following table presents the principal amounts by maturity date. Senior Unsecured Notes (dollars in millions)
Maturity Date
Rate (%)
Date of Issuance
Par Value
February 2019
3.875%
February 2014
$
499.2
May 2020
5.375%
May 2012
430.6
March 2021
4.125%
March 2018
500.0
August 2022
5.000%
August 2012
1,150.0
August 2023
5.000%
August 2013
750.0
March 2025
5.250%
March 2018
500.0
Weighted average rate and total
4.814%
$
3,829.8</t>
  </si>
  <si>
    <t>Schedule of FHLB Advances</t>
  </si>
  <si>
    <t>The following table includes the total outstanding FHLB Advances, and respective pledged assets ( 1) FHLB Advances with Pledged Assets ( 1) (dollars in millions)
June 30, 2018
December 31, 2017
FHLB Advances
Pledged Assets
FHLB Advances
Pledged Assets
Total
$
3,300.0
$
6,503.7
$
3,695.5
$
6,154.1
(1)
For purposes of this table the term "Pledged Assets" means the assets required under the collateral maintenance requirement in connection with FHLB advances at each of the dates.</t>
  </si>
  <si>
    <t>Schedule Of Secured Borrowings And Pledged Assets Summary</t>
  </si>
  <si>
    <t xml:space="preserve">Set forth in the following table are amounts primarily related to structured financings of and assets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June 30, 2018 had a weighted average rate of 4.21%, with rates ranging from 0.64% to 5.50%. Structured Financings and Pledged Assets Summary (dollars in millions)
June 30, 2018
December 31, 2017
Secured Borrowing
Pledged Assets
Secured Borrowing
Pledged Assets
Business Capital
$
696.3
$
2,644.6
$
768.8
$
2,838.6
Rail (1) (2)
624.9
1,119.2
772.6
1,272.0
Total
$
1,321.2
$
3,763.8
$
1,541.4
$
4,110.6
(1)
At June 30, 2018, the TRS Transactions related borrowings and pledged assets, respectively, of $472.9 million and $852.5 million were included in Rail. The TRS Transactions are described in Note 7 — Derivative Financial Instruments.
(2)
At </t>
  </si>
  <si>
    <t>Assets and Liabilities in Unconsolidated VIEs</t>
  </si>
  <si>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June 30, 2018
December 31, 2017
Securities
Partnership Investment
Securities
Partnership Investment
Agency securities
$
4,859.1
$
—
$
4,950.2
$
—
Non agency securities — Other servicer
101.3
—
318.8
—
Tax credit equity investments
—
222.3
—
198.8
Equity investments
—
54.3
—
38.6
Total Assets
$
4,960.4
$
276.6
$
5,269.0
$
237.4
Commitments to tax credit investments
$
—
$
100.8
$
—
$
66.6
Total Liabilities
$
—
$
100.8
$
—
$
66.6
Maximum loss exposure (1)
$
4,960.4
$
276.6
$
5,269.0
$
237.4
(1)
Maximum loss exposure to the unconsolidated VIEs excludes the liability for representations and warranties, corporate guarantees and also excludes servicing advances.</t>
  </si>
  <si>
    <t>Derivative Financial Instruments (Tables)</t>
  </si>
  <si>
    <t>Fair and Notional Values of Derivative Financial Instruments</t>
  </si>
  <si>
    <t xml:space="preserve">The following table presents fair values and notional values of derivative financial instruments,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Fair and Notional Values of Derivative Financial Instruments ( 1) (dollars in millions)
June 30, 2018
December 31, 2017
Notional
Asset Fair
Liability
Notional
Asset Fair
Liability
Amount
Value
Fair Value
Amount
Value
Fair Value
Derivatives designated as hedging instruments
Foreign exchange contracts (2)
$
927.5
$
35.9
$
(0.1
)
$
977.3
$
0.2
$
(18.7
)
Interest rate swap - fair value hedge
250.0
0.7
—
—
—
—
Total derivatives designated as hedging instruments
1,177.5
36.6
(0.1
)
977.3
0.2
(18.7
)
Derivatives not designated as hedging instruments
Interest rate contracts (2)
13,624.5
97.4
(80.3
)
12,443.5
61.5
(39.3
)
Foreign exchange contracts
1,780.2
53.0
(8.1
)
1,375.5
6.9
(14.9
)
Other contracts (3)
507.8
—
(14.7
)
468.3
0.1
(14.1
)
Total derivatives not designated as hedging instruments
15,912.5
150.4
(103.1
)
14,287.3
68.5
(68.3
)
Gross derivative fair values presented in the Consolidated Balance Sheets
$
17,090.0
$
187.0
$
(103.2
)
$
15,264.6
$
68.7
$
(87.0
)
Less: Gross amounts offset in the Consolidated Balance Sheets
—
—
—
—
Net Amount Presented in the Consolidated Balance Sheet
187.0
(103.2
)
68.7
(87.0
)
Less: Gross amounts not offset in the Consolidated Balance Sheets
—
—
—
—
Derivative Financial Instruments (4)
(13.5
)
13.5
(18.7
)
18.7
Cash Collateral Pledged/(Received) (4)(5)(6)
(98.7
)
—
(8.4
)
23.0
Total Net Derivative Fair Value
$
74.8
$
(89.7
)
$
41.6
$
(45.3
)
(1)
Presented on a gross basis.
(2)
Fair value balances include accrued interest
(3)
Other derivative contracts not designated as hedging instruments include total return swaps and risk participation agreements (RPAs).
(4)
The Company accounts for swap contracts cleared by the Chicago Mercantile Exchange (“CME”) as “settled-to-market” effective January 201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al against derivative exposures. At June 30, 2018, gross amounts of recognized assets and liabilities were lower by $11.0 million and $3.9 million, respectively.
(5)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6)
Collateral pledged or received is included in Other assets or Other liabilities, respectively. </t>
  </si>
  <si>
    <t>Derivative Instrument Gains And Losses on Qualifying Hedges</t>
  </si>
  <si>
    <t>Qualifying Hedges (dollars in millions)
June 30, 2018
June 30, 2017
Quarter Ended
Six Months Ended
Quarter Ended
Six Months Ended
Amounts Recognized
Recognized on derivatives
Interest Expense
$
(0.9
)
$
(1.5
)
$
—
$
—
Recognized on hedged item
Interest Expense
0.9
1.5
—
—
Net recognized on fair value hedges (No Ineffectiveness)
$
—
$
—
$
—
$
—</t>
  </si>
  <si>
    <t>Derivative Instrument Gains And Losses on Non Qualifying Hedges</t>
  </si>
  <si>
    <t xml:space="preserve">The following table presents the impact of non-qualifying hedges on the condensed consolidated statements of income
Non Qualifying Hedges (dollars in millions)
June 30, 2018
June 30, 2017
Amounts Recognized
Quarter Ended
Six Months Ended
Quarter Ended
Six Months Ended
Interest rate contracts
Other non-interest income
$
5.2
$
9.4
$
0.4
$
2.9
Foreign currency forward contracts
Other non-interest income
32.8
2.9
(20.8
)
(27.8
)
Other Contracts
Other non-interest income
1.4
(0.8
)
(0.2
)
(1.4
)
Total Non-qualifying Hedges -income statement impact
$
39.4
$
11.5
$
(20.6
)
$
(26.3
) </t>
  </si>
  <si>
    <t>Changes In AOCI Relating To Derivatives</t>
  </si>
  <si>
    <t xml:space="preserve">The following table presents the changes in AOCI relating to derivatives: Changes in AOCI Relating to Derivatives (dollars in millions)
Contract Type
Derivatives - effective portion reclassified from AOCI to income
Total income statement impact
Derivatives - effective portion recorded in OCI
Total change in OCI for period
Quarter Ended June 30, 2018
Foreign currency forward contracts — net investment hedges
$
—
$
—
$
32.2
$
32.2
Total
$
—
$
—
$
32.2
$
32.2
Quarter Ended June 30, 2017
Foreign currency forward contracts — net investment hedges
$
6.5
$
6.5
$
(32.8
)
$
(39.3
)
Total
$
6.5
$
6.5
$
(32.8
)
$
(39.3
)
Six Months Ended June 30, 2018
Foreign currency forward contracts — net investment hedges
$
—
$
—
$
39.4
$
39.4
Total
$
—
$
—
$
39.4
$
39.4
Six Months Ended June 30, 2017
Foreign currency forward contracts — net investment hedges
$
13.4
$
13.4
$
(41.7
)
$
(55.1
)
Total
$
13.4
$
13.4
$
(41.7
)
$
(55.1
) </t>
  </si>
  <si>
    <t>Fair Value (Tables)</t>
  </si>
  <si>
    <t>Assets and Liabilities Measured at Fair Value on a Recurring Basis</t>
  </si>
  <si>
    <t>The following table summarizes the Company’s assets and liabilities measured at estimated fair value on a recurring basis. Assets and Liabilities Measured at Fair Value on a Recurring Basis (dollars in millions)
Total
Level 1
Level 2
Level 3
June 30, 2018
Assets
U.S. government agency securities
$
4,804.1
$
—
$
4,804.1
$
—
U.S. treasury securities
447.0
252.9
194.1
—
Other securities
308.1
—
140.0
168.1
Total debt securities AFS
5,559.2
252.9
5,138.2
168.1
Securities carried at fair value with changes recorded in net income (1)
44.1
0.2
43.9
—
Interest rate contracts
97.4
—
97.3
0.1
Other derivative — non-qualifying hedges
53.0
—
53.0
—
Total derivative assets at fair value — non-qualifying hedges (2)
150.4
—
150.3
0.1
Foreign currency forward contracts — net investment qualifying hedges
35.9
—
35.9
—
Interest rate contracts —fair value hedge
0.7
—
0.7
—
Derivative assets at fair value — qualifying hedges (2)
36.6
—
36.6
—
Total
$
5,790.3
$
253.1
$
5,369.0
$
168.2
Liabilities
Interest rate contracts
$
(80.3
)
$
—
$
(80.3
)
$
—
Other derivative— non-qualifying hedges
(22.8
)
—
(8.1
)
(14.7
)
Total derivative liabilities at fair value — non-qualifying hedges (2)
(103.1
)
—
(88.4
)
(14.7
)
Foreign currency forward contracts — net investment qualifying hedges
(0.1
)
—
(0.1
)
—
FDIC True-up liability
(66.0
)
—
—
(66.0
)
Total
$
(169.2
)
$
—
$
(88.5
)
$
(80.7
)
December 31, 2017
Assets
U.S. government agency securities
$
4,950.2
$
—
$
4,950.0
$
0.2
U.S. treasury securities
297.7
199.0
98.7
—
Other securities
875.7
—
490.1
385.6
Total debt securities AFS
6,123.6
199.0
5,538.8
385.8
Securities carried at fair value with changes recorded in net income (1)
0.4
—
—
0.4
Equity securities AFS
44.7
0.2
44.5
—
Interest rate contracts
61.5
—
61.4
0.1
Other derivative — non-qualifying hedges
7.0
—
7.0
—
Total derivative assets at fair value — non-qualifying hedges (2)
68.5
—
68.4
0.1
Foreign currency forward contracts — net qualifying investment qualifying hedges
0.2
—
0.2
—
Total
$
6,237.4
$
199.2
$
5,651.9
$
386.3
Liabilities
Interest rate swaps
$
(39.3
)
$
—
$
(39.3
)
$
—
Other derivative— non-qualifying hedges
(29.0
)
—
(14.9
)
(14.1
)
Total derivative liabilities at fair value — non-qualifying hedges (2)
(68.3
)
—
(54.2
)
(14.1
)
Foreign currency forward contracts — net investment qualifying hedges
(18.7
)
—
(18.7
)
—
Consideration holdback liability
(46.0
)
—
—
(46.0
)
FDIC True-up liability
(65.1
)
—
—
(65.1
)
Total
$
(198.1
)
$
—
$
(72.9
)
$
(125.2
)
(1)
Upon the adoption of ASU 2016-01 - Financial Instruments as of January 1, 2018, equity securities AFS were reclassified to securities carried at fair value with changes recorded in net income. See Note 1 — Business and Summary of Significant Accounting Policies.
(2)
Derivative fair values include accrued interest.</t>
  </si>
  <si>
    <t>Fair Value Measurements, Recurring and Nonrecurring, Valuation Techniques</t>
  </si>
  <si>
    <t>The following tables summarize information about significant unobservable inputs related to the Company’s categories of Level 3 financial assets and liabilities measured on a recurring basis as of June 30, 2018 and December 31, 2017. Quantitative Information about Level 3 Fair Value Measurements — Recurring (dollars in millions)
Financial Instrument
Estimated Fair Value
Valuation Technique(s)
Significant Unobservable Inputs
Range of Inputs
Weighted Average
June 30, 2018
Assets
Securities — AFS
$
168.1
Discounted cash flow
Discount Rate
0.0% - 11.6%
5.1%
Prepayment Rate
4.5% - 22.4%
8.5%
Default Rate
0.1% - 7.8%
4.3%
Loss Severity
3.8% - 76.6%
31.7%
Derivative assets — non qualifying
0.1
Internal valuation model
Borrower Rate
3.8% - 5.4%
4.4%
Total Assets
$
168.2
Liabilities
FDIC True-up liability
$
(66.0
)
Discounted cash flow
Discount Rate
3.8%
3.8%
Derivative liabilities — non-qualifying
(14.7
)
Market Comparables (1)
Total Liabilities
$
(80.7
)
December 31, 2017
Assets
Securities — AFS
$
385.8
Discounted cash flow
Discount Rate
0.0% – 37.1%
4.6%
Prepayment Rate
2.1% – 22.3%
8.8%
Default Rate
0.0% – 7.3%
3.7%
Loss Severity
0.3% – 72.4%
35.3%
Securities carried at fair value with changes recorded in net income
0.4
Discounted cash flow
Discount Rate
31.1%
31.1%
Prepayment Rate
10.9%
10.9%
Default Rate
2.4%
2.4%
Loss Severity
59.2%
59.2%
Derivative assets — non qualifying
0.1
Internal valuation model
Borrower Rate
3.0% - 4.4%
3.8%
Total Assets
$
386.3
Liabilities
FDIC True-up liability
$
(65.1
)
Discounted cash flow
Discount Rate
2.9%
2.9%
Consideration holdback liability
(46.0
)
Discounted cash flow
Payment Probability
0% – 100%
48.0%
Derivative liabilities — non-qualifying
(14.1
)
Market Comparables (1)
Total Liabilities
$
(125.2
)
(1)
The valuation of these derivatives is primarily related to the GSI facility and is based on several factors using a discounted cash flow methodology, including a) funding costs for similar financings based on current market conditions; b) forecasted usage of the long-dated facility through the final maturity date in 2028; and c) forecasted amortization, due to principal payments on the underlying ABS, which impacts the amount of the unutilized portion.</t>
  </si>
  <si>
    <t>Changes in Estimated Fair Value for Financial Assets and Liabilities Measured on Recurring Basis</t>
  </si>
  <si>
    <t>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Derivative Liabilities- Non- Qualifying (1)
FDIC True-up Liability
Consideration Holdback Liability
December 31, 2017
$
385.8
$
0.4
$
(14.1
)
$
(65.1
)
$
(46.0
)
Included in earnings
8.1
—
(0.6
)
(0.9
)
8.0
Included in comprehensive income
(13.3
)
—
—
—
—
Sales, paydowns, and adjustments
(212.5
)
(0.4
)
—
—
38.0
Balance as of June 30, 2018
$
168.1
$
—
$
(14.7
)
$
(66.0
)
$
—
December 31, 2016
$
485.5
$
283.5
$
(11.5
)
$
(61.9
)
$
(47.2
)
Included in earnings
(2.9
)
8.0
(1.2
)
(2.4
)
1.1
Included in comprehensive income
14.0
—
—
—
—
Impairment
(0.1
)
—
—
—
—
Sales, paydowns, and adjustments
(39.7
)
(35.9
)
—
—
—
Balance as of June 30, 2017
$
456.8
$
255.6
$
(12.7
)
$
(64.3
)
$
(46.1
)
(1)
Valuation of the derivatives related to the TRS Transaction.</t>
  </si>
  <si>
    <t>Carrying Value of Assets Measured at Fair Value on a Non-Recurring Basis</t>
  </si>
  <si>
    <t xml:space="preserve">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Losses)
June 30, 2018
Assets held for sale
$
41.1
$
—
$
2.8
$
38.3
$
(0.2
)
Other real estate owned
2.3
—
—
2.3
(0.4
)
Impaired loans
108.6
—
—
108.6
(25.5
)
Total
$
152.0
$
—
$
2.8
$
149.2
$
(26.1
)
December 31, 2017
Assets held for sale
$
177.8
$
—
$
—
$
177.8
$
(15.0
)
Other real estate owned
18.8
—
—
18.8
(4.4
)
Impaired loans
89.1
—
—
89.1
(21.9
)
Total
$
285.7
$
—
$
—
$
285.7
$
(41.3
) </t>
  </si>
  <si>
    <t>Carrying and Estimated Fair Values of Financial Instruments</t>
  </si>
  <si>
    <t xml:space="preserve">The carrying values and estimated fair values of financial instruments presented below exclude leases and certain other assets and liabilities, which were not required for disclosure. Financial Instruments (dollars in millions)
Estimated Fair Value
Carrying Value
Level 1
Level 2
Level 3
Total
June 30, 2018
Financial Assets
Cash and interest bearing deposits
$
3,475.6
$
3,475.6
$
—
$
—
$
3,475.6
Derivative assets at fair value — non-qualifying hedges
150.4
—
150.3
0.1
150.4
Derivative assets at fair value — qualifying hedges
36.6
—
36.6
—
36.6
Assets held for sale (excluding leases)
89.7
—
19.5
70.5
90.0
Loans (excluding leases)
26,775.8
—
717.2
26,264.4
26,981.6
Securities purchased under agreement to resell
200.0
—
200.0
—
200.0
Investment securities (1)
5,907.4
253.1
5,182.1
472.2
5,907.4
Indemnification assets (2)
70.8
—
—
48.6
48.6
Other assets subject to fair value disclosure and unsecured counterparty receivables (3)
746.5
—
—
746.5
746.5
Financial Liabilities
Deposits (4)
(31,197.8
)
—
—
(31,173.5
)
(31,173.5
)
Derivative liabilities at fair value — non-qualifying hedges
(103.1
)
—
(88.4
)
(14.7
)
(103.1
)
Derivative liabilities at fair value — qualifying hedges
(0.1
)
—
(0.1
)
—
(0.1
)
Borrowings (4)
(8,938.0
)
—
(8,192.0
)
(861.3
)
(9,053.3
)
Credit balances of factoring clients
(1,430.8
)
—
—
(1,430.8
)
(1,430.8
)
Other liabilities subject to fair value disclosure (5)
(773.4
)
—
—
(773.4
)
(773.4
)
December 31, 2017
Financial Assets
Cash and interest bearing deposits
$
1,718.7
$
1,718.7
$
—
$
—
$
1,718.7
Derivative assets at fair value — non-qualifying hedges
68.5
—
68.4
0.1
68.5
Derivative assets at fair value — qualifying hedges
0.2
—
0.2
—
0.2
Assets held for sale (excluding leases)
1,011.4
—
4.7
1,044.8
1,049.5
Loans (excluding leases)
26,428.1
—
624.3
26,220.5
26,844.8
Securities purchased under agreement to resell
150.0
—
150.0
—
150.0
Investment securities (1)
6,469.9
199.2
5,583.3
687.4
6,469.9
Indemnification assets (2)
113.5
—
—
87.4
87.4
Other assets subject to fair value disclosure and unsecured counterparty receivables (3)
542.2
—
—
542.2
542.2
Financial Liabilities
Deposits (4)
(29,586.5
)
—
—
(29,668.6
)
(29,668.6
)
Derivative liabilities at fair value — non-qualifying hedges
(68.3
)
—
(54.2
)
(14.1
)
(68.3
)
Derivative liabilities at fair value — qualifying hedges
(18.7
)
—
(18.7
)
—
(18.7
)
Borrowings (4)
(9,043.8
)
—
(8,281.7
)
(991.2
)
(9,272.9
)
Credit balances of factoring clients
(1,468.6
)
—
—
(1,468.6
)
(1,468.6
)
Other liabilities subject to fair value disclosure (5)
(725.2
)
—
—
(725.2
)
(725.2
)
(1)
Level 3 fair value at June 30, 2018, includes debt securities AFS ($168.1 million), and non-marketable investments ($304.1 million). Level 3 fair value at December 31, 2017 included debt securities AFS ($385.8 million), debt securities carried at fair value with changes recorded in net income ($0.4 million), and non-marketable investments ($301.2 million).
(2)
The indemnification assets relating to the SFR loans purchased in the OneWest Bank Transaction were measured on the same basis as the related indemnified item, and the underlying SFR loans. The estimated fair values reflect the present value of expected reimbursements under the indemnification agreements based on the loan performance discounted at an estimated market rate, and were classified as Level 3. The indemnification assets included in the above table do not include Agency claims indemnification (the balance of which was zero at June 30, 2018 and $28.9 million at December 31, 2017), as they are not considered financial instruments.
(3)
Other assets subject to fair value disclosure primarily include unsecured counterparty receivables, accrued interest receivable and miscellaneous receivables. The unsecured counterparty receivables primarily consisted of amounts owed to CIT for debt discount, return of collateral and settlements resulting from market value changes to asset-backed securities underlying the TRS. The remaining assets have carrying values that approximated fair value, generally due to their short-term nature.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d carrying value. </t>
  </si>
  <si>
    <t>Stockholders' Equity (Tables)</t>
  </si>
  <si>
    <t>Schedule of Common Stock Activity</t>
  </si>
  <si>
    <t>A roll forward of common stock is presented in the following table. Number of Shares of Common Stock
Issued
Less Treasury
Outstanding
Common Stock – December 31, 2017
207,628,491
(76,275,567
)
131,352,924
Restricted stock issued
1,223,658
—
1,223,658
Repurchase of common stock
—
(16,160,100
)
(16,160,100
)
Shares held to cover taxes on vesting restricted shares and other
—
(476,147
)
(476,147
)
Employee stock purchase plan participation
27,960
—
27,960
Common Stock – June 30, 2018
208,880,109
(92,911,814
)
115,968,295</t>
  </si>
  <si>
    <t>Schedule of Accumulated Other Comprehensive Income (Loss)</t>
  </si>
  <si>
    <t>The following table details the components of AOCI, net of tax: Components of Accumulated Other Comprehensive Loss (dollars in millions)
June 30, 2018
December 31, 2017
Gross Unrealized
Income Taxes
Net Unrealized
Gross Unrealized
Income Taxes
Net Unrealized
Foreign currency translation adjustments
$
2.5
$
(13.8
)
$
(11.3
)
$
0.8
$
(8.8
)
$
(8.0
)
Changes in benefit plan net gain (loss) and prior service (cost)/credit
(48.6
)
(1.8
)
(50.4
)
(53.6
)
(0.9
)
(54.5
)
Unrealized net gains (losses) on securities AFS
(155.4
)
41.0
(114.4
)
(39.5
)
15.5
(24.0
)
Total accumulated other comprehensive loss
$
(201.5
)
$
25.4
$
(176.1
)
$
(92.3
)
$
5.8
$
(86.5
) The following table details the changes in the components of AOCI,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7
$
(8.0
)
$
(54.5
)
$
(24.0
)
$
(86.5
)
Adoption of ASUs 2016-01 and 2018-02 (1)
3.3
0.3
(4.1
)
(0.5
)
AOCI activity before reclassifications
(6.6
)
3.3
(77.0
)
(80.3
)
Amounts reclassified from AOCI
—
0.5
(9.3
)
(8.8
)
Net current period AOCI
(6.6
)
3.8
(86.3
)
(89.1
)
Balance as of June 30, 2018
$
(11.3
)
$
(50.4
)
$
(114.4
)
$
(176.1
)
Balance as of December 31, 2016
$
(61.4
)
$
(65.3
)
$
(13.4
)
$
(140.1
)
AOCI activity before reclassifications
17.3
0.9
6.9
25.1
Amounts reclassified from AOCI
26.2
0.6
(0.2
)
26.6
Net current period AOCI
43.5
1.5
6.7
51.7
Balance as of June 30, 2017
$
(17.9
)
$
(63.8
)
$
(6.7
)
$
(88.4
)
(1)
See Note 1 — Business and Summary of Significant Accounting Policies for information on these ASUs.</t>
  </si>
  <si>
    <t>Reclassifications out of Accumulated Other Comprehensive Income</t>
  </si>
  <si>
    <t xml:space="preserve">Reclassifications Out of AOCI (dollars in millions)
Quarters Ended June 30,
2018
2017
Gross Amount
Tax
Net Amount
Gross Amount
Tax
Net Amount
Income Statement Line Item
Foreign currency translation adjustments losses (1)
$
—
$
—
$
—
$
16.0
$
0.7
$
16.7
Gain on sale, discontinued operations
Changes in benefit plan net gain/(loss) and prior service (cost)/credit losses
0.4
—
0.4
0.6
—
0.6
Operating Expenses
Unrealized net gains on securities AFS
(7.5
)
2.0
(5.5
)
(0.2
)
—
(0.2
)
Other non-interest income
Total Reclassifications out of AOCI
$
(7.1
)
$
2.0
$
(5.1
)
$
16.4
$
0.7
$
17.1
Six Months Ended June 30,
2018
2017
Gross Amount
Tax
Net Amount
Gross Amount
Tax
Net Amount
Income Statement Line Item
Foreign currency translation adjustment losses (1)
$
—
$
—
$
—
$
24.1
$
2.1
$
26.2
Other non-interest income
Changes in benefit plan net gain/(loss) and prior service (cost)/credit losses
0.5
—
0.5
0.6
—
0.6
Operating Expenses
Unrealized net gains on securities AFS
(12.7
)
3.4
(9.3
)
(0.2
)
—
(0.2
)
Other non-interest income
Total Reclassifications out of AOCI
$
(12.2
)
$
3.4
$
(8.8
)
$
24.5
$
2.1
$
26.6
(1 ) </t>
  </si>
  <si>
    <t>Commitments (Tables)</t>
  </si>
  <si>
    <t>Summary of Commitments</t>
  </si>
  <si>
    <t>The accompanying table summarizes credit-related commitments and guarantees, as well as purchase and funding commitments: Commitments (dollars in millions)
June 30, 2018
December 31, 2017
Due to Expire
Within One Year
After One Year
Total Outstanding
Total Outstanding
Financing Commitments
Financing assets (1) (2)
$
2,477.2
$
4,262.6
$
6,739.8
$
6,351.1
Letters of credit
Standby letters of credit
33.6
195.5
229.1
213.3
Other letters of credit
17.1
—
17.1
14.2
Guarantees
Deferred purchase agreements
1,489.3
—
1,489.3
2,068.1
Guarantees, acceptances and other recourse obligations
1.4
—
1.4
2.1
Purchase and Funding Commitments
Rail and other purchase commitments (1)
389.1
25.0
414.1
222.9
(1)
(2)</t>
  </si>
  <si>
    <t>Business Segment Information (Tables)</t>
  </si>
  <si>
    <t>Segment Pre-Tax Income (Loss)</t>
  </si>
  <si>
    <t>The following table presents segment data related to continuing operations. Refer to Note 25 — Business Segment Information Segment Pre-tax Income (Loss) (dollars in millions)
Commercial Banking
Consumer Banking
Non-Strategic Portfolios
Corporate and Other
Total CIT
Quarter Ended June 30, 2018
Interest income
$
330.4
$
85.0
$
1.9
$
56.3
$
473.6
Interest expense (benefit)
177.0
(37.3
)
1.8
63.7
205.2
Provision (benefit) for credit losses
33.2
(0.3
)
—
—
32.9
Rental income on operating leases
261.3
—
—
—
261.3
Other non-interest income
73.1
37.5
0.7
24.1
135.4
Depreciation on operating lease equipment
77.2
—
—
—
77.2
Maintenance and other operating lease expenses
63.5
—
—
—
63.5
Operating expenses and loss on debt extinguishment and deposit redemption
171.4
93.7
2.2
19.5
286.8
Income (loss) from continuing operations before provision (benefit) for income taxes
$
142.5
$
66.4
$
(1.4
)
$
(2.8
)
$
204.7
Quarter Ended June 30, 2017
Interest income
$
316.6
$
101.6
$
6.2
$
53.8
$
478.2
Interest expense (benefit)
127.8
(9.6
)
5.0
86.0
209.2
Provision (benefit) for credit losses
(0.2
)
4.6
—
—
4.4
Rental income on operating leases
251.2
—
—
—
251.2
Other non-interest income
74.8
5.7
0.2
3.9
84.6
Depreciation on operating lease equipment
77.4
—
—
—
77.4
Maintenance and other operating lease expenses
53.3
—
—
—
53.3
Operating expenses / loss on debt extinguishment and deposit redemption
176.5
96.2
1.8
185.9
460.4
Income (loss) from continuing operations before provision (benefit) for income taxes
$
207.8
$
16.1
$
(0.4
)
$
(214.2
)
$
9.3
Segment Pre-tax Income (Loss) continued (dollars in millions)
Commercial Banking
Consumer Banking
Non-Strategic Portfolios
Corporate and Other
Total CIT
Six Months Ended June 30, 2018
Interest income
$
645.3
$
170.2
$
4.3
$
105.0
$
924.8
Interest expense (benefit)
333.3
(61.6
)
3.5
110.5
385.7
Provision for credit losses
100.4
1.3
—
—
101.7
Rental income on operating leases
514.9
—
—
—
514.9
Other non-interest income
151.1
49.0
1.9
38.1
240.1
Depreciation on operating lease equipment
153.6
—
—
—
153.6
Maintenance and other operating lease expenses
120.9
—
—
—
120.9
Operating expenses / loss on debt extinguishment and deposit redemption
354.5
189.7
4.4
19.6
568.2
Income (loss) from continuing operations before provision (benefit) for income taxes
$
248.6
$
89.8
$
(1.7
)
$
13.0
$
349.7
Select Period End Balances
Loans
$
23,039.7
$
6,308.7
$
—
$
—
$
29,348.4
Credit balances of factoring clients
(1,430.8
)
—
—
—
(1,430.8
)
Assets held for sale
1,286.8
19.3
29.7
—
1,335.8
Operating lease equipment, net
6,833.9
—
—
—
6,833.9
Six Months Ended June 30, 2017
Interest income
$
624.1
$
201.6
$
13.2
$
95.0
$
933.9
Interest expense (benefit)
247.6
(16.1
)
10.0
130.8
372.3
Provision for credit losses
49.0
5.1
—
—
54.1
Rental income on operating leases
502.5
—
—
—
502.5
Other non-interest income
147.1
13.6
(2.7
)
5.7
163.7
Depreciation on operating lease equipment
150.9
—
—
—
150.9
Maintenance and other operating lease expenses
107.1
—
—
—
107.1
Operating expenses / loss on debt extinguishment and deposit redemption
355.2
191.8
3.8
221.2
772.0
Income (loss) from continuing operations before provision (benefit) for income taxes
$
363.9
$
34.4
$
(3.3
)
$
(251.3
)
$
143.7
Select Period End Balances
Loans
$
22,341.2
$
6,690.5
$
—
$
—
$
29,031.7
Credit balances of factoring clients
1,405.3
—
—
—
1,405.3
Assets held for sale
1,153.8
56.4
114.6
—
1,324.8
Operating lease equipment, net
6,736.0
—
—
—
6,736.0</t>
  </si>
  <si>
    <t>Business and Summary of Significant Accounting Policies (Narrative) (Details)</t>
  </si>
  <si>
    <t>Jun. 30, 2018branch</t>
  </si>
  <si>
    <t>Number of branches</t>
  </si>
  <si>
    <t>Discontinued Operations (Schedule of Condensed Balance Sheet Aerospace Discontinued Operations) (Details) - USD ($) $ in Millions</t>
  </si>
  <si>
    <t>Income Statement, Balance Sheet and Additional Disclosures by Disposal Groups, Including Discontinued Operations [Line Items]</t>
  </si>
  <si>
    <t>Total cash and deposits, all of which is restricted</t>
  </si>
  <si>
    <t>Net Loans</t>
  </si>
  <si>
    <t>Other assets</t>
  </si>
  <si>
    <t>Other liabilities</t>
  </si>
  <si>
    <t>Aerospace | Discontinued Operations</t>
  </si>
  <si>
    <t>Discontinued Operations (Schedule of Condensed Statements of Income and Cash Flow of Aerospace Discontinued Operations) (Details) - USD ($) $ in Millions</t>
  </si>
  <si>
    <t>Mar. 31, 2017</t>
  </si>
  <si>
    <t>(Loss) gain on sale of discontinued operations, net of taxes</t>
  </si>
  <si>
    <t>Other income (losses)</t>
  </si>
  <si>
    <t>Loss on debt extinguishment</t>
  </si>
  <si>
    <t>Income (loss) from discontinued operations before provision (benefit) for income taxes</t>
  </si>
  <si>
    <t>Net cash flows (used in) provided by operations</t>
  </si>
  <si>
    <t>Repayment of debt</t>
  </si>
  <si>
    <t>Discontinued Operations (Narrative) (Details) - USD ($)</t>
  </si>
  <si>
    <t>12 Months Ended</t>
  </si>
  <si>
    <t>FDIC indemnification asset decrease</t>
  </si>
  <si>
    <t>Financial Freedom | Discontinued Operations | Residential Mortgage</t>
  </si>
  <si>
    <t>Indemnification receivable from the FDIC</t>
  </si>
  <si>
    <t>Reverse Mortgage | Operating Segments | Consumer Banking | One West Transaction</t>
  </si>
  <si>
    <t>Pre-tax loss on sale of reverse mortgage portfolio</t>
  </si>
  <si>
    <t>Discontinued Operations (Schedule of Condensed Balance Sheet Financial Freedom Discontinued Operations) (Details) - USD ($) $ in Millions</t>
  </si>
  <si>
    <t>Secured borrowings</t>
  </si>
  <si>
    <t>Financial Freedom | Discontinued Operations</t>
  </si>
  <si>
    <t>Securitized balance of net loans</t>
  </si>
  <si>
    <t>Discontinued Operations (Schedule of Condensed Statements of Income and Cash Flow of Financial Freedom Discontinued Operations) (Details) - USD ($) $ in Millions</t>
  </si>
  <si>
    <t>Operating expenses (benefits)</t>
  </si>
  <si>
    <t>Impairment charge</t>
  </si>
  <si>
    <t>Curtailment reserve, net</t>
  </si>
  <si>
    <t>Other servicing-related reserves</t>
  </si>
  <si>
    <t>Tax rate for discontinued operations</t>
  </si>
  <si>
    <t>27.00%</t>
  </si>
  <si>
    <t>39.00%</t>
  </si>
  <si>
    <t>42.00%</t>
  </si>
  <si>
    <t>Discontinued Operations (Schedule of Condensed Combined Balance Sheet of Discontinued Operations) (Details) - USD ($) $ in Millions</t>
  </si>
  <si>
    <t>Total cash and deposits</t>
  </si>
  <si>
    <t>Discontinued Operations (Schedule of Condensed Combined Statements of Income and Cash Flow of Discontinued Operations) (Details) - USD ($) $ in Millions</t>
  </si>
  <si>
    <t>(Benefit) provision for income taxes</t>
  </si>
  <si>
    <t>Loans (Schedule of Loans by Product) (Details) - USD ($) $ in Millions</t>
  </si>
  <si>
    <t>Loans and Leases Receivable Disclosure [Line Items]</t>
  </si>
  <si>
    <t>Total loans</t>
  </si>
  <si>
    <t>Loans held for sale</t>
  </si>
  <si>
    <t>Loans and held for sale loans</t>
  </si>
  <si>
    <t>Commercial Banking</t>
  </si>
  <si>
    <t>Commercial Banking | Commercial loans</t>
  </si>
  <si>
    <t>Commercial Banking | Direct financing leases and leveraged leases</t>
  </si>
  <si>
    <t>Consumer Banking</t>
  </si>
  <si>
    <t>Loans (Narrative) (Details) - USD ($) $ in Millions</t>
  </si>
  <si>
    <t>May 31, 2018</t>
  </si>
  <si>
    <t>Accounts, Notes, Loans and Financing Receivable [Line Items]</t>
  </si>
  <si>
    <t>Portfolio of reverse mortgages</t>
  </si>
  <si>
    <t>Recorded investment of TDRs</t>
  </si>
  <si>
    <t>Percentage of TDRs non-accrual</t>
  </si>
  <si>
    <t>55.00%</t>
  </si>
  <si>
    <t>63.00%</t>
  </si>
  <si>
    <t>Troubled debt restructuring related to modifications</t>
  </si>
  <si>
    <t>Troubled debt restructurings that defaulted within one year</t>
  </si>
  <si>
    <t>Troubled debt restructuring, payment deferral rate (percentage)</t>
  </si>
  <si>
    <t>36.00%</t>
  </si>
  <si>
    <t>31.00%</t>
  </si>
  <si>
    <t>Troubled debt restructuring, covenant relief rate, other (percentage)</t>
  </si>
  <si>
    <t>64.00%</t>
  </si>
  <si>
    <t>69.00%</t>
  </si>
  <si>
    <t>Repurchase of HECM loans</t>
  </si>
  <si>
    <t>Assets Held-For-Sale (AHFS)</t>
  </si>
  <si>
    <t>Minimum</t>
  </si>
  <si>
    <t>Percent required of claim amount for loan service</t>
  </si>
  <si>
    <t>98.00%</t>
  </si>
  <si>
    <t>Proprietary Programs</t>
  </si>
  <si>
    <t>Loans in trial modification period</t>
  </si>
  <si>
    <t>Home Affordable Modification Program (HAMP)</t>
  </si>
  <si>
    <t>Loans with terms that permitted negative amortization, unpaid principal balance</t>
  </si>
  <si>
    <t>Percentage of investments in TDR</t>
  </si>
  <si>
    <t>20.00%</t>
  </si>
  <si>
    <t>17.00%</t>
  </si>
  <si>
    <t>Commitments to lend additional funds to borrowers whose loan terms have been modified in TDRs</t>
  </si>
  <si>
    <t>80.00%</t>
  </si>
  <si>
    <t>83.00%</t>
  </si>
  <si>
    <t>Reverse Mortgage | Financial Freedom Transaction | Operating Segments</t>
  </si>
  <si>
    <t>Reverse Mortgage | Financial Freedom Transaction | Other Non-Interest Income | Operating Segments</t>
  </si>
  <si>
    <t>Pre-tax gain on sale of reverse mortgage portfolio</t>
  </si>
  <si>
    <t>Accruing Loans</t>
  </si>
  <si>
    <t>Non-accruing Loans</t>
  </si>
  <si>
    <t>Loans (Schedule of Loans by Segment, Based on Obligor Location) (Details) - USD ($) $ in Millions</t>
  </si>
  <si>
    <t>Domestic</t>
  </si>
  <si>
    <t>Domestic | Commercial Banking</t>
  </si>
  <si>
    <t>Domestic | Consumer Banking</t>
  </si>
  <si>
    <t>Foreign</t>
  </si>
  <si>
    <t>Foreign | Commercial Banking</t>
  </si>
  <si>
    <t>Loans (Components of Net Investment in Loans) (Details) - USD ($) $ in Millions</t>
  </si>
  <si>
    <t>Unearned income</t>
  </si>
  <si>
    <t>Unamortized premiums / (discounts)</t>
  </si>
  <si>
    <t>Accretable yield on PCI loans</t>
  </si>
  <si>
    <t>Net unamortized deferred costs and (fees)</t>
  </si>
  <si>
    <t>Loans (Commercial Loans and Held-For-Sale Loans - By Risk Rating) (Details) - USD ($) $ in Millions</t>
  </si>
  <si>
    <t>Financing Receivable, Recorded Investment [Line Items]</t>
  </si>
  <si>
    <t>Commercial Banking | Commercial Finance</t>
  </si>
  <si>
    <t>Commercial Banking | Real Estate Finance</t>
  </si>
  <si>
    <t>Commercial Banking | Business Capital</t>
  </si>
  <si>
    <t>Commercial Banking | Rail</t>
  </si>
  <si>
    <t>Consumer Banking | Other Consumer Banking</t>
  </si>
  <si>
    <t>Non-Strategic Portfolios</t>
  </si>
  <si>
    <t>PCI Loans</t>
  </si>
  <si>
    <t>PCI Loans | Commercial Banking</t>
  </si>
  <si>
    <t>PCI Loans | Commercial Banking | Commercial Finance</t>
  </si>
  <si>
    <t>PCI Loans | Commercial Banking | Real Estate Finance</t>
  </si>
  <si>
    <t>PCI Loans | Commercial Banking | Business Capital</t>
  </si>
  <si>
    <t>PCI Loans | Commercial Banking | Rail</t>
  </si>
  <si>
    <t>PCI Loans | Consumer Banking</t>
  </si>
  <si>
    <t>PCI Loans | Consumer Banking | Other Consumer Banking</t>
  </si>
  <si>
    <t>PCI Loans | Non-Strategic Portfolios</t>
  </si>
  <si>
    <t>Commercial Banking | Commercial Banking</t>
  </si>
  <si>
    <t>Commercial Banking | Commercial Banking | Commercial Finance</t>
  </si>
  <si>
    <t>Commercial Banking | Commercial Banking | Real Estate Finance</t>
  </si>
  <si>
    <t>Commercial Banking | Commercial Banking | Business Capital</t>
  </si>
  <si>
    <t>Commercial Banking | Commercial Banking | Rail</t>
  </si>
  <si>
    <t>Commercial Banking | Consumer Banking</t>
  </si>
  <si>
    <t>Commercial Banking | Consumer Banking | Other Consumer Banking</t>
  </si>
  <si>
    <t>Commercial Banking | Non-Strategic Portfolios</t>
  </si>
  <si>
    <t>Commercial Banking | PCI Loans</t>
  </si>
  <si>
    <t>Commercial Banking | PCI Loans | Commercial Banking</t>
  </si>
  <si>
    <t>Commercial Banking | PCI Loans | Commercial Banking | Commercial Finance</t>
  </si>
  <si>
    <t>Commercial Banking | PCI Loans | Commercial Banking | Real Estate Finance</t>
  </si>
  <si>
    <t>Commercial Banking | PCI Loans | Commercial Banking | Business Capital</t>
  </si>
  <si>
    <t>Commercial Banking | PCI Loans | Commercial Banking | Rail</t>
  </si>
  <si>
    <t>Commercial Banking | PCI Loans | Consumer Banking</t>
  </si>
  <si>
    <t>Commercial Banking | PCI Loans | Consumer Banking | Other Consumer Banking</t>
  </si>
  <si>
    <t>Commercial Banking | PCI Loans | Non-Strategic Portfolios</t>
  </si>
  <si>
    <t>Commercial Banking | Pass</t>
  </si>
  <si>
    <t>Commercial Banking | Pass | Commercial Banking</t>
  </si>
  <si>
    <t>Commercial Banking | Pass | Commercial Banking | Commercial Finance</t>
  </si>
  <si>
    <t>Commercial Banking | Pass | Commercial Banking | Real Estate Finance</t>
  </si>
  <si>
    <t>Commercial Banking | Pass | Commercial Banking | Business Capital</t>
  </si>
  <si>
    <t>Commercial Banking | Pass | Commercial Banking | Rail</t>
  </si>
  <si>
    <t>Commercial Banking | Pass | Consumer Banking</t>
  </si>
  <si>
    <t>Commercial Banking | Pass | Consumer Banking | Other Consumer Banking</t>
  </si>
  <si>
    <t>Commercial Banking | Pass | Non-Strategic Portfolios</t>
  </si>
  <si>
    <t>Commercial Banking | Special Mention</t>
  </si>
  <si>
    <t>Commercial Banking | Special Mention | Commercial Banking</t>
  </si>
  <si>
    <t>Commercial Banking | Special Mention | Commercial Banking | Commercial Finance</t>
  </si>
  <si>
    <t>Commercial Banking | Special Mention | Commercial Banking | Real Estate Finance</t>
  </si>
  <si>
    <t>Commercial Banking | Special Mention | Commercial Banking | Business Capital</t>
  </si>
  <si>
    <t>Commercial Banking | Special Mention | Commercial Banking | Rail</t>
  </si>
  <si>
    <t>Commercial Banking | Special Mention | Consumer Banking</t>
  </si>
  <si>
    <t>Commercial Banking | Special Mention | Consumer Banking | Other Consumer Banking</t>
  </si>
  <si>
    <t>Commercial Banking | Special Mention | Non-Strategic Portfolios</t>
  </si>
  <si>
    <t>Commercial Banking | Classified- accruing</t>
  </si>
  <si>
    <t>Commercial Banking | Classified- accruing | Commercial Banking</t>
  </si>
  <si>
    <t>Commercial Banking | Classified- accruing | Commercial Banking | Commercial Finance</t>
  </si>
  <si>
    <t>Commercial Banking | Classified- accruing | Commercial Banking | Real Estate Finance</t>
  </si>
  <si>
    <t>Commercial Banking | Classified- accruing | Commercial Banking | Business Capital</t>
  </si>
  <si>
    <t>Commercial Banking | Classified- accruing | Commercial Banking | Rail</t>
  </si>
  <si>
    <t>Commercial Banking | Classified- accruing | Consumer Banking</t>
  </si>
  <si>
    <t>Commercial Banking | Classified- accruing | Consumer Banking | Other Consumer Banking</t>
  </si>
  <si>
    <t>Commercial Banking | Classified- accruing | Non-Strategic Portfolios</t>
  </si>
  <si>
    <t>Commercial Banking | Classified- non-accrual</t>
  </si>
  <si>
    <t>Commercial Banking | Classified- non-accrual | Commercial Banking</t>
  </si>
  <si>
    <t>Commercial Banking | Classified- non-accrual | Commercial Banking | Commercial Finance</t>
  </si>
  <si>
    <t>Commercial Banking | Classified- non-accrual | Commercial Banking | Real Estate Finance</t>
  </si>
  <si>
    <t>Commercial Banking | Classified- non-accrual | Commercial Banking | Business Capital</t>
  </si>
  <si>
    <t>Commercial Banking | Classified- non-accrual | Commercial Banking | Rail</t>
  </si>
  <si>
    <t>Commercial Banking | Classified- non-accrual | Consumer Banking</t>
  </si>
  <si>
    <t>Commercial Banking | Classified- non-accrual | Consumer Banking | Other Consumer Banking</t>
  </si>
  <si>
    <t>Commercial Banking | Classified- non-accrual | Non-Strategic Portfolios</t>
  </si>
  <si>
    <t>Loans (Schedule of Consumer Loan LTV Distributions) (Details) - USD ($) $ in Millions</t>
  </si>
  <si>
    <t>Single Family Residential</t>
  </si>
  <si>
    <t>Single Family Residential | Greater than 125%</t>
  </si>
  <si>
    <t>Single Family Residential | 101% – 125%</t>
  </si>
  <si>
    <t>Single Family Residential | Less than 80%</t>
  </si>
  <si>
    <t>Single Family Residential | 80% – 100%</t>
  </si>
  <si>
    <t>Single Family Residential | Not Applicable</t>
  </si>
  <si>
    <t>Single Family Residential | Covered Loans</t>
  </si>
  <si>
    <t>Single Family Residential | Covered Loans | Greater than 125%</t>
  </si>
  <si>
    <t>Single Family Residential | Covered Loans | 101% – 125%</t>
  </si>
  <si>
    <t>Single Family Residential | Covered Loans | Less than 80%</t>
  </si>
  <si>
    <t>Single Family Residential | Covered Loans | 80% – 100%</t>
  </si>
  <si>
    <t>Single Family Residential | Covered Loans | Not Applicable</t>
  </si>
  <si>
    <t>Single Family Residential | Covered Loans | PCI Loans</t>
  </si>
  <si>
    <t>Single Family Residential | Covered Loans | PCI Loans | Greater than 125%</t>
  </si>
  <si>
    <t>Single Family Residential | Covered Loans | PCI Loans | 101% – 125%</t>
  </si>
  <si>
    <t>Single Family Residential | Covered Loans | PCI Loans | Less than 80%</t>
  </si>
  <si>
    <t>Single Family Residential | Covered Loans | PCI Loans | 80% – 100%</t>
  </si>
  <si>
    <t>Single Family Residential | Covered Loans | PCI Loans | Not Applicable</t>
  </si>
  <si>
    <t>Single Family Residential | Non-covered Loans</t>
  </si>
  <si>
    <t>Single Family Residential | Non-covered Loans | Greater than 125%</t>
  </si>
  <si>
    <t>Single Family Residential | Non-covered Loans | 101% – 125%</t>
  </si>
  <si>
    <t>Single Family Residential | Non-covered Loans | Less than 80%</t>
  </si>
  <si>
    <t>Single Family Residential | Non-covered Loans | 80% – 100%</t>
  </si>
  <si>
    <t>Single Family Residential | Non-covered Loans | Not Applicable</t>
  </si>
  <si>
    <t>Single Family Residential | Non-covered Loans | PCI Loans</t>
  </si>
  <si>
    <t>Single Family Residential | Non-covered Loans | PCI Loans | Greater than 125%</t>
  </si>
  <si>
    <t>Single Family Residential | Non-covered Loans | PCI Loans | 101% – 125%</t>
  </si>
  <si>
    <t>Single Family Residential | Non-covered Loans | PCI Loans | Less than 80%</t>
  </si>
  <si>
    <t>Single Family Residential | Non-covered Loans | PCI Loans | 80% – 100%</t>
  </si>
  <si>
    <t>Single Family Residential | Non-covered Loans | PCI Loans | Not Applicable</t>
  </si>
  <si>
    <t>Loans (Loans and Held For Sale Loans - Delinquency Status) (Details) - USD ($) $ in Millions</t>
  </si>
  <si>
    <t>Financing Receivable, Recorded Investment, Past Due [Line Items]</t>
  </si>
  <si>
    <t>Total Past Due</t>
  </si>
  <si>
    <t>Current</t>
  </si>
  <si>
    <t>30–59 Days Past Due</t>
  </si>
  <si>
    <t>60–89 Days Past Due</t>
  </si>
  <si>
    <t>90 Days or Greater</t>
  </si>
  <si>
    <t>Commercial Banking | Legacy Consumer Mortgages | Error Related To Classification Of Current Balance Of Consumer Banking Past Due Finance And Held For Sale Loans</t>
  </si>
  <si>
    <t>Commercial Banking | Other Consumer Banking | Error Related To Classification Of Current Balance Of Consumer Banking Past Due Finance And Held For Sale Loans</t>
  </si>
  <si>
    <t>Commercial Banking | 30–59 Days Past Due</t>
  </si>
  <si>
    <t>Commercial Banking | 30–59 Days Past Due | Commercial Finance</t>
  </si>
  <si>
    <t>Commercial Banking | 30–59 Days Past Due | Real Estate Finance</t>
  </si>
  <si>
    <t>Commercial Banking | 30–59 Days Past Due | Business Capital</t>
  </si>
  <si>
    <t>Commercial Banking | 30–59 Days Past Due | Rail</t>
  </si>
  <si>
    <t>Commercial Banking | 60–89 Days Past Due</t>
  </si>
  <si>
    <t>Commercial Banking | 60–89 Days Past Due | Commercial Finance</t>
  </si>
  <si>
    <t>Commercial Banking | 60–89 Days Past Due | Real Estate Finance</t>
  </si>
  <si>
    <t>Commercial Banking | 60–89 Days Past Due | Business Capital</t>
  </si>
  <si>
    <t>Commercial Banking | 60–89 Days Past Due | Rail</t>
  </si>
  <si>
    <t>Commercial Banking | 90 Days or Greater</t>
  </si>
  <si>
    <t>Commercial Banking | 90 Days or Greater | Commercial Finance</t>
  </si>
  <si>
    <t>Commercial Banking | 90 Days or Greater | Real Estate Finance</t>
  </si>
  <si>
    <t>Commercial Banking | 90 Days or Greater | Business Capital</t>
  </si>
  <si>
    <t>Commercial Banking | 90 Days or Greater | Rail</t>
  </si>
  <si>
    <t>Consumer Banking | Legacy Consumer Mortgages</t>
  </si>
  <si>
    <t>Consumer Banking | 30–59 Days Past Due</t>
  </si>
  <si>
    <t>Consumer Banking | 30–59 Days Past Due | Legacy Consumer Mortgages</t>
  </si>
  <si>
    <t>Consumer Banking | 30–59 Days Past Due | Other Consumer Banking</t>
  </si>
  <si>
    <t>Consumer Banking | 60–89 Days Past Due</t>
  </si>
  <si>
    <t>Consumer Banking | 60–89 Days Past Due | Legacy Consumer Mortgages</t>
  </si>
  <si>
    <t>Consumer Banking | 60–89 Days Past Due | Other Consumer Banking</t>
  </si>
  <si>
    <t>Consumer Banking | 90 Days or Greater</t>
  </si>
  <si>
    <t>Consumer Banking | 90 Days or Greater | Legacy Consumer Mortgages</t>
  </si>
  <si>
    <t>Consumer Banking | 90 Days or Greater | Other Consumer Banking</t>
  </si>
  <si>
    <t>Non-Strategic Portfolios | 30–59 Days Past Due</t>
  </si>
  <si>
    <t>Non-Strategic Portfolios | 60–89 Days Past Due</t>
  </si>
  <si>
    <t>Non-Strategic Portfolios | 90 Days or Greater</t>
  </si>
  <si>
    <t>Error Related To Classification Of Current Balance Of Consumer Banking Past Due Finance And Held For Sale Loans</t>
  </si>
  <si>
    <t>Error Related To Classification Of Current Balance Of Consumer Banking Past Due Finance And Held For Sale Loans | 30–59 Days Past Due</t>
  </si>
  <si>
    <t>Error Related To Classification Of Current Balance Of Consumer Banking Past Due Finance And Held For Sale Loans | 60–89 Days Past Due</t>
  </si>
  <si>
    <t>Error Related To Classification Of Current Balance Of Consumer Banking Past Due Finance And Held For Sale Loans | 90 Days or Greater</t>
  </si>
  <si>
    <t>PCI Loans | Consumer Banking | Legacy Consumer Mortgages</t>
  </si>
  <si>
    <t>PCI Loans | Error Related To Classification Of Current Balance Of Consumer Banking Past Due Finance And Held For Sale Loans</t>
  </si>
  <si>
    <t>Loans (Loans on Non-accrual Status) (Details) - USD ($) $ in Millions</t>
  </si>
  <si>
    <t>Finance Receivables Non Accrual Status By Type Of Holding [Line Items]</t>
  </si>
  <si>
    <t>Total non-accrual loans</t>
  </si>
  <si>
    <t>Repossessed assets and OREO</t>
  </si>
  <si>
    <t>Total non-performing assets</t>
  </si>
  <si>
    <t>Total Accruing loans past due 90 days or more</t>
  </si>
  <si>
    <t>Non- Strategic Portfolios</t>
  </si>
  <si>
    <t>Held for Investment</t>
  </si>
  <si>
    <t>Held for Investment | Non- Strategic Portfolios</t>
  </si>
  <si>
    <t>Held for Investment | Commercial Banking</t>
  </si>
  <si>
    <t>Held for Investment | Commercial Banking | Commercial Finance</t>
  </si>
  <si>
    <t>Held for Investment | Commercial Banking | Real Estate Finance</t>
  </si>
  <si>
    <t>Held for Investment | Commercial Banking | Business Capital</t>
  </si>
  <si>
    <t>Held for Investment | Consumer Banking</t>
  </si>
  <si>
    <t>Held for Investment | Consumer Banking | Legacy Consumer Mortgages</t>
  </si>
  <si>
    <t>Held for Investment | Consumer Banking | Other Consumer Banking</t>
  </si>
  <si>
    <t>Held for Sale</t>
  </si>
  <si>
    <t>Held for Sale | Non- Strategic Portfolios</t>
  </si>
  <si>
    <t>Held for Sale | Commercial Banking</t>
  </si>
  <si>
    <t>Held for Sale | Commercial Banking | Commercial Finance</t>
  </si>
  <si>
    <t>Held for Sale | Commercial Banking | Real Estate Finance</t>
  </si>
  <si>
    <t>Held for Sale | Commercial Banking | Business Capital</t>
  </si>
  <si>
    <t>Held for Sale | Consumer Banking</t>
  </si>
  <si>
    <t>Held for Sale | Consumer Banking | Legacy Consumer Mortgages</t>
  </si>
  <si>
    <t>Held for Sale | Consumer Banking | Other Consumer Banking</t>
  </si>
  <si>
    <t>Loans (Schedule of Loans In Process of Foreclosure and OREO) (Details) - USD ($) $ in Millions</t>
  </si>
  <si>
    <t>Loans In Process Of Foreclosure [Line Items]</t>
  </si>
  <si>
    <t>Loans in process of foreclosure</t>
  </si>
  <si>
    <t>Reverse Mortgage</t>
  </si>
  <si>
    <t>Non-PCI</t>
  </si>
  <si>
    <t>OREO</t>
  </si>
  <si>
    <t>OREO | Reverse Mortgage</t>
  </si>
  <si>
    <t>Loans (Impaired Loans) (Details) - USD ($) $ in Millions</t>
  </si>
  <si>
    <t>Financing Receivable, Impaired [Line Items]</t>
  </si>
  <si>
    <t>Recorded investment, total</t>
  </si>
  <si>
    <t>Unpaid principal balance, total</t>
  </si>
  <si>
    <t>Related allowance</t>
  </si>
  <si>
    <t>Average recorded investment, total</t>
  </si>
  <si>
    <t>Interest income recorded</t>
  </si>
  <si>
    <t>Interest income recognized using cash basis method</t>
  </si>
  <si>
    <t>Commercial Finance | Commercial Banking</t>
  </si>
  <si>
    <t>With no related allowance, recorded investment</t>
  </si>
  <si>
    <t>With related allowance, recorded investment</t>
  </si>
  <si>
    <t>With no related allowance, unpaid principal balance</t>
  </si>
  <si>
    <t>With related allowance, unpaid principal balance</t>
  </si>
  <si>
    <t>With no related allowance, average recorded investment</t>
  </si>
  <si>
    <t>With related allowance, average recorded investment</t>
  </si>
  <si>
    <t>Commercial Finance | Commercial Banking | PCI Loans</t>
  </si>
  <si>
    <t>Business Capital | Commercial Banking</t>
  </si>
  <si>
    <t>Real Estate Finance | Commercial Banking</t>
  </si>
  <si>
    <t>Real Estate Finance | Commercial Banking | PCI Loans</t>
  </si>
  <si>
    <t>Loans (Purchased Credit Impaired Loans) (Details) - USD ($) $ in Millions</t>
  </si>
  <si>
    <t>Unpaid Principal Balance</t>
  </si>
  <si>
    <t>Carrying Value</t>
  </si>
  <si>
    <t>Allowance for Loan Losses</t>
  </si>
  <si>
    <t>Loans (Summary of Commercial PCI Loans by Credit Quality) (Details) - Commercial Banking - PCI Loans - USD ($) $ in Millions</t>
  </si>
  <si>
    <t>Non- criticized</t>
  </si>
  <si>
    <t>Criticized</t>
  </si>
  <si>
    <t>Commercial Finance</t>
  </si>
  <si>
    <t>Commercial Finance | Non- criticized</t>
  </si>
  <si>
    <t>Commercial Finance | Criticized</t>
  </si>
  <si>
    <t>Real Estate Finance</t>
  </si>
  <si>
    <t>Real Estate Finance | Non- criticized</t>
  </si>
  <si>
    <t>Real Estate Finance | Criticized</t>
  </si>
  <si>
    <t>Loans (Schedule of Changes to the Accretable Yield for PCI Loans) (Details) - USD ($) $ in Millions</t>
  </si>
  <si>
    <t>Certain Loans Acquired in Transfer Accounted for as Debt Securities, Accretable Yield Movement Schedule [Roll Forward]</t>
  </si>
  <si>
    <t>Beginning Balance</t>
  </si>
  <si>
    <t>Accretion into interest income</t>
  </si>
  <si>
    <t>Reclassification from non-accretable difference</t>
  </si>
  <si>
    <t>Disposals and Other</t>
  </si>
  <si>
    <t>Ending Balance</t>
  </si>
  <si>
    <t>Allowance For Loan Losses (Schedule of Allowance for Loan Losses and Recorded Investment in Finance Receivables) (Details) - USD ($) $ in Millions</t>
  </si>
  <si>
    <t>Financing Receivable, Allowance for Credit Losses [Roll Forward]</t>
  </si>
  <si>
    <t>Beginning balance</t>
  </si>
  <si>
    <t>Gross charge-offs</t>
  </si>
  <si>
    <t>Recoveries</t>
  </si>
  <si>
    <t>Allowance balance - end of period</t>
  </si>
  <si>
    <t>Allowance balance</t>
  </si>
  <si>
    <t>Loans individually evaluated for impairment</t>
  </si>
  <si>
    <t>Loans collectively evaluated for impairment</t>
  </si>
  <si>
    <t>Other reserves</t>
  </si>
  <si>
    <t>Ending balance</t>
  </si>
  <si>
    <t>Percent of loans to total loans</t>
  </si>
  <si>
    <t>100.00%</t>
  </si>
  <si>
    <t>PCI Loans | OneWest Bank</t>
  </si>
  <si>
    <t>Loans acquired with deteriorated credit quality</t>
  </si>
  <si>
    <t>78.50%</t>
  </si>
  <si>
    <t>77.00%</t>
  </si>
  <si>
    <t>Gross charge-offs charged directly into allowance for loan losses</t>
  </si>
  <si>
    <t>Commercial Banking | PCI Loans | OneWest Bank</t>
  </si>
  <si>
    <t>21.50%</t>
  </si>
  <si>
    <t>23.00%</t>
  </si>
  <si>
    <t>Consumer Banking | PCI Loans | OneWest Bank</t>
  </si>
  <si>
    <t>Investment Securities (Schedule of Investment Securities) (Details) - USD ($) $ in Millions</t>
  </si>
  <si>
    <t>Schedule Of Available For Sale And Held To Maturity Securities [Line Items]</t>
  </si>
  <si>
    <t>Total investment securities</t>
  </si>
  <si>
    <t>Debt securities</t>
  </si>
  <si>
    <t>Available-for-sale securities</t>
  </si>
  <si>
    <t>Equity securities</t>
  </si>
  <si>
    <t>Non-marketable Investments</t>
  </si>
  <si>
    <t>Investment Securities (Schedule of Investment Securities) (Parenthetical) (Details) - USD ($) $ in Millions</t>
  </si>
  <si>
    <t>Equity Method Investments</t>
  </si>
  <si>
    <t>Restricted Stock of FRB and FHLB</t>
  </si>
  <si>
    <t>Remaining Non-Marketable Equity Investments</t>
  </si>
  <si>
    <t>Remaining Non-Marketable Equity Investments | Minimum</t>
  </si>
  <si>
    <t>Percentage of non-marketable equity method ownership interests</t>
  </si>
  <si>
    <t>3.00%</t>
  </si>
  <si>
    <t>Other Equity Investments Measured Under the Measurement Exception</t>
  </si>
  <si>
    <t>Investment Securities (Narrative) (Details) - USD ($)</t>
  </si>
  <si>
    <t>Mar. 31, 2018</t>
  </si>
  <si>
    <t>Investment Holdings [Line Items]</t>
  </si>
  <si>
    <t>Realized investment gains excluding losses from other than temporary impairment ("OTTI")</t>
  </si>
  <si>
    <t>Cash and interest bearing deposits</t>
  </si>
  <si>
    <t>OTTI credit-related losses, PCI securities</t>
  </si>
  <si>
    <t>Equity securities carried at fair value with changes recorded in net income, amortized cost</t>
  </si>
  <si>
    <t>Equity securities carried at fair value with changes recorded in net income, fair value</t>
  </si>
  <si>
    <t>Equity securities carried at fair value with changes recorded in net income, unrealized losses</t>
  </si>
  <si>
    <t>Amortized cost of equity securities AFS</t>
  </si>
  <si>
    <t>Fair value of equity securities AFS</t>
  </si>
  <si>
    <t>Unrealized loss of equity securities AFS</t>
  </si>
  <si>
    <t>OneWest Bank | Mortgage-Backed Securities</t>
  </si>
  <si>
    <t>Estimated fair value of purchased credit-impaired securities</t>
  </si>
  <si>
    <t>Par value of purchased credit-impaired securities</t>
  </si>
  <si>
    <t>Investment Securities (Schedule of Interest and Dividend Income) (Details) - USD ($) $ in Millions</t>
  </si>
  <si>
    <t>Net Investment Income [Line Items]</t>
  </si>
  <si>
    <t>Dividends — equity securities</t>
  </si>
  <si>
    <t>Total interest and dividends</t>
  </si>
  <si>
    <t>Investments</t>
  </si>
  <si>
    <t>Interest-bearing Deposits</t>
  </si>
  <si>
    <t>Investment Securities (Amortized Cost and Fair Value of AFS and HTM Securities) (Details) - USD ($) $ in Millions</t>
  </si>
  <si>
    <t>Schedule of Available-for-sale Securities [Line Items]</t>
  </si>
  <si>
    <t>Debt securities, Amortized Cost</t>
  </si>
  <si>
    <t>Debt securities, Unrealized Gains Gross</t>
  </si>
  <si>
    <t>Debt securities, Unrealized Losses Gross</t>
  </si>
  <si>
    <t>Debt securities, Fair Value</t>
  </si>
  <si>
    <t>U.S. government agency securities</t>
  </si>
  <si>
    <t>Non-agency securities</t>
  </si>
  <si>
    <t>Commercial agency</t>
  </si>
  <si>
    <t>U.S. government agency obligations</t>
  </si>
  <si>
    <t>U.S. Treasury securities</t>
  </si>
  <si>
    <t>Supranational securities</t>
  </si>
  <si>
    <t>Corporate bonds - foreign</t>
  </si>
  <si>
    <t>State &amp; municipal bonds</t>
  </si>
  <si>
    <t>Investment Securities (Schedule of Amortized Cost and Fair Value Maturities with Changes Recorded in Net Income) (Details) - USD ($) $ in Millions</t>
  </si>
  <si>
    <t>Total debt securities available-for-sale, Fair Value</t>
  </si>
  <si>
    <t>Weighted Average Yield</t>
  </si>
  <si>
    <t>2.63%</t>
  </si>
  <si>
    <t>After 5 but within 10 years, Amortized Cost</t>
  </si>
  <si>
    <t>Due after 10 years, Amortized Cost</t>
  </si>
  <si>
    <t>After 5 but within 10 years, Fair Value</t>
  </si>
  <si>
    <t>Due after 10 years, Fair Value</t>
  </si>
  <si>
    <t>After 5 but within 10 years, Weighted Average Yield</t>
  </si>
  <si>
    <t>2.24%</t>
  </si>
  <si>
    <t>Due after 10 years, Weighted Average Yield</t>
  </si>
  <si>
    <t>2.61%</t>
  </si>
  <si>
    <t>2.59%</t>
  </si>
  <si>
    <t>5.95%</t>
  </si>
  <si>
    <t>3.52%</t>
  </si>
  <si>
    <t>2.35%</t>
  </si>
  <si>
    <t>3.09%</t>
  </si>
  <si>
    <t>Due within 1 year, Amortized Cost</t>
  </si>
  <si>
    <t>After 1 but within 5 years, Amortized Cost</t>
  </si>
  <si>
    <t>Due within 1 year, Fair Value</t>
  </si>
  <si>
    <t>After 1 but within 5 years, Fair Value</t>
  </si>
  <si>
    <t>Due within 1 year, Weighted Average Yield</t>
  </si>
  <si>
    <t>1.53%</t>
  </si>
  <si>
    <t>After 1 but within 5 years, Weighted Average Yield</t>
  </si>
  <si>
    <t>2.53%</t>
  </si>
  <si>
    <t>2.51%</t>
  </si>
  <si>
    <t>1.96%</t>
  </si>
  <si>
    <t>2.26%</t>
  </si>
  <si>
    <t>2.02%</t>
  </si>
  <si>
    <t>2.33%</t>
  </si>
  <si>
    <t>2.55%</t>
  </si>
  <si>
    <t>2.70%</t>
  </si>
  <si>
    <t>2.40%</t>
  </si>
  <si>
    <t>2.41%</t>
  </si>
  <si>
    <t>6.11%</t>
  </si>
  <si>
    <t>Investment Securities (Schedule of AFS and HTM - Estimated Unrealized Losses) (Details) - USD ($) $ in Millions</t>
  </si>
  <si>
    <t>Total securities available-for-sale, Less than 12 months, Debt securities, Fair Value</t>
  </si>
  <si>
    <t>Total securities available-for-sale, Less than 12 months, Debt securities, Gross Unrealized Loss</t>
  </si>
  <si>
    <t>Total securities available-for-sale, 12 months or greater, Debt securities, Fair Value</t>
  </si>
  <si>
    <t>Total securities available-for-sale, 12 months or greater, Debt securities, Gross Unrealized Loss</t>
  </si>
  <si>
    <t>Investment Securities (Changes in Accretable Yield for Purchased Credit-Impaired Securities) (Details) - OneWest Bank - USD ($) $ in Millions</t>
  </si>
  <si>
    <t>Certain Loans Acquired in Transfer Accounted for as Debt Securities Accretable Yield Movement Schedules [Line Items]</t>
  </si>
  <si>
    <t>Reclassifications from non-accretable difference due to improving cash flows</t>
  </si>
  <si>
    <t>Reclassifications to non-accretable difference due to decreasing cash flows</t>
  </si>
  <si>
    <t>Disposals</t>
  </si>
  <si>
    <t>Borrowings (Schedule of Long-Term Borrowings) (Details) - USD ($) $ in Millions</t>
  </si>
  <si>
    <t>Debt Instrument [Line Items]</t>
  </si>
  <si>
    <t>Long-term borrowings</t>
  </si>
  <si>
    <t>CIT Group Inc.</t>
  </si>
  <si>
    <t>Subsidiaries</t>
  </si>
  <si>
    <t>Senior Unsecured</t>
  </si>
  <si>
    <t>Senior Unsecured | CIT Group Inc.</t>
  </si>
  <si>
    <t>Subordinated unsecured debt</t>
  </si>
  <si>
    <t>Subordinated unsecured debt | CIT Group Inc.</t>
  </si>
  <si>
    <t>Structured financings</t>
  </si>
  <si>
    <t>Structured financings | Subsidiaries</t>
  </si>
  <si>
    <t>FHLB advances</t>
  </si>
  <si>
    <t>FHLB advances | Subsidiaries</t>
  </si>
  <si>
    <t>Borrowings (Narrative) (Details)</t>
  </si>
  <si>
    <t>Apr. 09, 2018USD ($)</t>
  </si>
  <si>
    <t>Jun. 30, 2018USD ($)</t>
  </si>
  <si>
    <t>Jun. 30, 2017USD ($)</t>
  </si>
  <si>
    <t>Jun. 30, 2018USD ($)subsidiary</t>
  </si>
  <si>
    <t>Dec. 31, 2017USD ($)</t>
  </si>
  <si>
    <t>Apr. 04, 2017</t>
  </si>
  <si>
    <t>Feb. 28, 2017USD ($)</t>
  </si>
  <si>
    <t>Jan. 31, 2017USD ($)</t>
  </si>
  <si>
    <t>Pledged assets</t>
  </si>
  <si>
    <t>Collateral specifically identified and used to calculate available borrowings</t>
  </si>
  <si>
    <t>Pledged assets, loans</t>
  </si>
  <si>
    <t>Pledged assets, operating lease assets</t>
  </si>
  <si>
    <t>Pledged assets, cash</t>
  </si>
  <si>
    <t>Pledged assets, investments</t>
  </si>
  <si>
    <t>FHLB advances, financing availability</t>
  </si>
  <si>
    <t>FHLB advances, unused and available</t>
  </si>
  <si>
    <t>OneWest Bank | Variable Interest Entities | HMBS Sensitizations</t>
  </si>
  <si>
    <t>Federal Reserve System ("FRB")</t>
  </si>
  <si>
    <t>Senior Unsecured Note, 6.00% Maturing in 2036</t>
  </si>
  <si>
    <t>Interest rate</t>
  </si>
  <si>
    <t>6.00%</t>
  </si>
  <si>
    <t>Carrying value</t>
  </si>
  <si>
    <t>Face amount</t>
  </si>
  <si>
    <t>Senior Unsecured | 5.500% Senior Unsecured Notes Due February 2019</t>
  </si>
  <si>
    <t>Debt repurchased</t>
  </si>
  <si>
    <t>5.50%</t>
  </si>
  <si>
    <t>3.875%</t>
  </si>
  <si>
    <t>Senior Unsecured | 3.875% Senior Unsecured Notes Due February 2019</t>
  </si>
  <si>
    <t>5.375%</t>
  </si>
  <si>
    <t>Subordinated unsecured debt | 6.125% Subordinated Unsecured Notes Due March 2028</t>
  </si>
  <si>
    <t>6.125%</t>
  </si>
  <si>
    <t>Secured borrowings, weighted average percentage rate</t>
  </si>
  <si>
    <t>4.21%</t>
  </si>
  <si>
    <t>Weighted Average</t>
  </si>
  <si>
    <t>FHLB advances, weighted average percentage rate</t>
  </si>
  <si>
    <t>2.28%</t>
  </si>
  <si>
    <t>Senior unsecured notes, percent of purchase price to principal amount</t>
  </si>
  <si>
    <t>Minimum | Structured financings</t>
  </si>
  <si>
    <t>0.64%</t>
  </si>
  <si>
    <t>Maximum [Member] | Structured financings</t>
  </si>
  <si>
    <t>Revolving Credit Facility</t>
  </si>
  <si>
    <t>Revolving credit facility, total commitment amount</t>
  </si>
  <si>
    <t>Revolving credit facility, maturity date</t>
  </si>
  <si>
    <t>Jan. 25,
		2019</t>
  </si>
  <si>
    <t>Revolving credit facility, extended maturity date</t>
  </si>
  <si>
    <t>Feb. 29,
		2020</t>
  </si>
  <si>
    <t>Tier 1 Capital minimum ratio</t>
  </si>
  <si>
    <t>9.00%</t>
  </si>
  <si>
    <t>Revolving credit facility, domestic operating subsidiary guarantors | subsidiary</t>
  </si>
  <si>
    <t>Revolving credit facility, minimum guarantor asset coverage ratio</t>
  </si>
  <si>
    <t>Revolving credit facility, available draw amount</t>
  </si>
  <si>
    <t>Revolving Credit Facility | Maturing on January 25, 2019</t>
  </si>
  <si>
    <t>Revolving Credit Facility | Minimum</t>
  </si>
  <si>
    <t>Revolving Credit Facility | Maximum [Member]</t>
  </si>
  <si>
    <t>Revolving Credit Facility | LIBOR | Maximum [Member]</t>
  </si>
  <si>
    <t>Revolving credit facility, applicable margin (percentage)</t>
  </si>
  <si>
    <t>2.00%</t>
  </si>
  <si>
    <t>Revolving Credit Facility | Base Rate | Maximum [Member]</t>
  </si>
  <si>
    <t>1.00%</t>
  </si>
  <si>
    <t>Letters of Credit</t>
  </si>
  <si>
    <t>FHLB advances, utilized for issuance of letters of credit</t>
  </si>
  <si>
    <t>Borrowings (Schedule of Senior Unsecured Notes) (Details) - Senior Unsecured - USD ($)</t>
  </si>
  <si>
    <t>Apr. 09, 2018</t>
  </si>
  <si>
    <t>Par Value</t>
  </si>
  <si>
    <t>Weighted Average Rate (%)</t>
  </si>
  <si>
    <t>4.814%</t>
  </si>
  <si>
    <t>5.500% Senior Unsecured Notes Due February 2019</t>
  </si>
  <si>
    <t>Rate (%)</t>
  </si>
  <si>
    <t>3.875% Senior Unsecured Notes Due February 2019</t>
  </si>
  <si>
    <t>5.375% Senior Unsecured Notes Due May 2020</t>
  </si>
  <si>
    <t>4.125%</t>
  </si>
  <si>
    <t>4.125% Senior Unsecured Notes Due March 2021</t>
  </si>
  <si>
    <t>5.00%</t>
  </si>
  <si>
    <t>5.000% Senior Unsecured Notes Due August 2022</t>
  </si>
  <si>
    <t>5.000% Senior Unsecured Notes Due August 2023</t>
  </si>
  <si>
    <t>5.25%</t>
  </si>
  <si>
    <t>Borrowings (Schedule of FHLB Advances with Pledged Assets) (Details) - USD ($) $ in Millions</t>
  </si>
  <si>
    <t>FHLB Advances</t>
  </si>
  <si>
    <t>Pledged Assets</t>
  </si>
  <si>
    <t>Borrowings (Schedule of Structured Financings and Pledged Assets) (Details) - USD ($) $ in Millions</t>
  </si>
  <si>
    <t>Assets Held-For-Sale (AHFS) | NACCO Subsidiaries</t>
  </si>
  <si>
    <t>Assets and Associated Liabilities of Transfers Accounted for as Secured Borrowings [Line Items]</t>
  </si>
  <si>
    <t>Secured Borrowing</t>
  </si>
  <si>
    <t>Total Return Swap (TRS)</t>
  </si>
  <si>
    <t>Borrowings (Assets and Liabilities in Unconsolidated VIEs) (Details) - Unconsolidated Variable Interest Entities (VIEs) - USD ($) $ in Millions</t>
  </si>
  <si>
    <t>Partnership Investment</t>
  </si>
  <si>
    <t>Variable Interest Entity [Line Items]</t>
  </si>
  <si>
    <t>Maximum loss exposure</t>
  </si>
  <si>
    <t>Commitments to tax credit investments | Partnership Investment</t>
  </si>
  <si>
    <t>Debt securities | Agency securities</t>
  </si>
  <si>
    <t>Debt securities | Non agency securities — Other servicer</t>
  </si>
  <si>
    <t>Equity securities | Tax credit equity investments</t>
  </si>
  <si>
    <t>Derivative Financial Instruments (Fair and Notional Values of Derivative Financial Instruments) (Details) - USD ($) $ in Millions</t>
  </si>
  <si>
    <t>Derivative Instruments, Gain (Loss) [Line Items]</t>
  </si>
  <si>
    <t>Notional Amount</t>
  </si>
  <si>
    <t>Asset Fair Value</t>
  </si>
  <si>
    <t>Liability Fair Value</t>
  </si>
  <si>
    <t>Less: Gross amounts offset in the Consolidated Balance Sheets, Notional Amount</t>
  </si>
  <si>
    <t>Less: Gross amounts offset in the Consolidated Balance Sheets, Asset Fair Value</t>
  </si>
  <si>
    <t>Less: Gross amounts offset in the Consolidated Balance Sheets, Liability Fair Value</t>
  </si>
  <si>
    <t>Less: Gross amounts not offset in the Consolidated Balance Sheets, Notional Amount</t>
  </si>
  <si>
    <t>Less: Gross amounts not offset in the Consolidated Balance Sheets, Asset Fair Value</t>
  </si>
  <si>
    <t>Less: Gross amounts not offset in the Consolidated Balance Sheets, Liability Fair Value</t>
  </si>
  <si>
    <t>Derivative Financial Instruments, Notional Amount</t>
  </si>
  <si>
    <t>Derivative Financial Instruments, Asset Fair Value</t>
  </si>
  <si>
    <t>Derivative Financial Instruments, Liability Fair Value</t>
  </si>
  <si>
    <t>Cash Collateral Pledged/(Received), Notional Amount</t>
  </si>
  <si>
    <t>Cash Collateral Pledged/ (Received), Asset Fair Value</t>
  </si>
  <si>
    <t>Cash Collateral Pledged/(Received), Liability Fair Value</t>
  </si>
  <si>
    <t>Total Net Derivative Fair Values, Notional Amount</t>
  </si>
  <si>
    <t>Total Net Derivative Fair Values, Asset Fair Value</t>
  </si>
  <si>
    <t>Total Net Derivative Fair Values, Liability Fair Value</t>
  </si>
  <si>
    <t>Net Amount Presented in the Consolidated Balance Sheet, Derivative assets</t>
  </si>
  <si>
    <t>Net Amount Presented in the Consolidated Balance Sheet, Derivative liabilities</t>
  </si>
  <si>
    <t>Variable margin balances</t>
  </si>
  <si>
    <t>Derivatives designated as hedging instruments</t>
  </si>
  <si>
    <t>Derivatives designated as hedging instruments | Foreign exchange contracts</t>
  </si>
  <si>
    <t>Derivatives designated as hedging instruments | Fair Value Hedges | Interest rate swaps</t>
  </si>
  <si>
    <t>Derivatives not designated as hedging instruments</t>
  </si>
  <si>
    <t>Derivatives not designated as hedging instruments | Foreign exchange contracts</t>
  </si>
  <si>
    <t>Derivatives not designated as hedging instruments | Interest rate contracts</t>
  </si>
  <si>
    <t>Derivatives not designated as hedging instruments | Other contracts</t>
  </si>
  <si>
    <t>Derivative Financial Instruments (Impact of Fair Value Qualifying Hedges (Details) - Fair Value Hedges - Qualifying Hedges - Interest Expense - USD ($) $ in Millions</t>
  </si>
  <si>
    <t>Recognized on Derivatives</t>
  </si>
  <si>
    <t>Net recognized on fair value hedges (No Ineffectiveness)</t>
  </si>
  <si>
    <t>Recognized on Hedged Item</t>
  </si>
  <si>
    <t>Derivative Financial Instruments (Impact of Non-Qualifying Hedges) (Details) - USD ($) $ in Millions</t>
  </si>
  <si>
    <t>Non-qualifying Hedges -income statement impact</t>
  </si>
  <si>
    <t>Non-Qualifying Hedges | Interest rate contracts | Other Non-Interest Income</t>
  </si>
  <si>
    <t>Non-Qualifying Hedges | Foreign currency forward contracts | Other Non-Interest Income</t>
  </si>
  <si>
    <t>Non-Qualifying Hedges | Other Contracts | Other Non-Interest Income</t>
  </si>
  <si>
    <t>Derivative Financial Instruments (Changes in AOCI Relating to Derivatives) (Details) - Qualifying Hedges - USD ($) $ in Millions</t>
  </si>
  <si>
    <t>Derivatives - effective portion reclassified from AOCI to income</t>
  </si>
  <si>
    <t>Total income statement impact</t>
  </si>
  <si>
    <t>Derivatives - effective portion recorded in OCI</t>
  </si>
  <si>
    <t>Total change in OCI for period</t>
  </si>
  <si>
    <t>Foreign currency forward contracts | Net Investment Hedges</t>
  </si>
  <si>
    <t>Derivative Financial Instruments (Narrative) (Details) - USD ($)</t>
  </si>
  <si>
    <t>Derivative [Line Items]</t>
  </si>
  <si>
    <t>Notional amount of derivative</t>
  </si>
  <si>
    <t>Increase (decrease) in liability</t>
  </si>
  <si>
    <t>Unutilized portion of facility accounted for as a derivative</t>
  </si>
  <si>
    <t>Aggregate actual adjusted qualifying borrowing base outstanding</t>
  </si>
  <si>
    <t>Liability recorded based on Company's valuation</t>
  </si>
  <si>
    <t>Fair Value (Assets and Liabilities Measured at Fair Value on a Recurring Basis) (Details) - USD ($) $ in Millions</t>
  </si>
  <si>
    <t>Fair Value, Assets and Liabilities Measured on Recurring and Nonrecurring Basis [Line Items]</t>
  </si>
  <si>
    <t>Recurring</t>
  </si>
  <si>
    <t>Equity securities AFS</t>
  </si>
  <si>
    <t>Total derivative assets at fair value — non-qualifying hedges</t>
  </si>
  <si>
    <t>Total derivative liabilities at fair value — non-qualifying hedges</t>
  </si>
  <si>
    <t>FDIC True-up liability</t>
  </si>
  <si>
    <t>Consideration holdback liability</t>
  </si>
  <si>
    <t>Recurring | Derivatives not designated as hedging instruments</t>
  </si>
  <si>
    <t>Recurring | Derivatives designated as hedging instruments</t>
  </si>
  <si>
    <t>Recurring | Interest rate contracts</t>
  </si>
  <si>
    <t>Recurring | Interest rate contracts | Derivatives not designated as hedging instruments</t>
  </si>
  <si>
    <t>Recurring | Other Derivative Non qualifying Hedges | Derivatives not designated as hedging instruments</t>
  </si>
  <si>
    <t>Recurring | Foreign Currency Forward Contract</t>
  </si>
  <si>
    <t>Recurring | Interest rate swaps</t>
  </si>
  <si>
    <t>Recurring | U.S. government agency obligations</t>
  </si>
  <si>
    <t>Recurring | U.S. Treasury securities</t>
  </si>
  <si>
    <t>Recurring | Other Securities</t>
  </si>
  <si>
    <t>Recurring | Level 1</t>
  </si>
  <si>
    <t>Recurring | Level 1 | Derivatives not designated as hedging instruments</t>
  </si>
  <si>
    <t>Recurring | Level 1 | Derivatives designated as hedging instruments</t>
  </si>
  <si>
    <t>Recurring | Level 1 | Interest rate contracts</t>
  </si>
  <si>
    <t>Recurring | Level 1 | Interest rate contracts | Derivatives not designated as hedging instruments</t>
  </si>
  <si>
    <t>Recurring | Level 1 | Other Derivative Non qualifying Hedges | Derivatives not designated as hedging instruments</t>
  </si>
  <si>
    <t>Recurring | Level 1 | Foreign Currency Forward Contract</t>
  </si>
  <si>
    <t>Recurring | Level 1 | Interest rate swaps</t>
  </si>
  <si>
    <t>Recurring | Level 1 | U.S. government agency obligations</t>
  </si>
  <si>
    <t>Recurring | Level 1 | U.S. Treasury securities</t>
  </si>
  <si>
    <t>Recurring | Level 1 | Other Securities</t>
  </si>
  <si>
    <t>Recurring | Level 2</t>
  </si>
  <si>
    <t>Recurring | Level 2 | Derivatives not designated as hedging instruments</t>
  </si>
  <si>
    <t>Recurring | Level 2 | Derivatives designated as hedging instruments</t>
  </si>
  <si>
    <t>Recurring | Level 2 | Interest rate contracts</t>
  </si>
  <si>
    <t>Recurring | Level 2 | Interest rate contracts | Derivatives not designated as hedging instruments</t>
  </si>
  <si>
    <t>Recurring | Level 2 | Other Derivative Non qualifying Hedges | Derivatives not designated as hedging instruments</t>
  </si>
  <si>
    <t>Recurring | Level 2 | Foreign Currency Forward Contract</t>
  </si>
  <si>
    <t>Recurring | Level 2 | Interest rate swaps</t>
  </si>
  <si>
    <t>Recurring | Level 2 | U.S. government agency obligations</t>
  </si>
  <si>
    <t>Recurring | Level 2 | U.S. Treasury securities</t>
  </si>
  <si>
    <t>Recurring | Level 2 | Other Securities</t>
  </si>
  <si>
    <t>Recurring | Level 3</t>
  </si>
  <si>
    <t>Recurring | Level 3 | Derivatives not designated as hedging instruments</t>
  </si>
  <si>
    <t>Recurring | Level 3 | Derivatives designated as hedging instruments</t>
  </si>
  <si>
    <t>Recurring | Level 3 | Interest rate contracts</t>
  </si>
  <si>
    <t>Recurring | Level 3 | Interest rate contracts | Derivatives not designated as hedging instruments</t>
  </si>
  <si>
    <t>Recurring | Level 3 | Other Derivative Non qualifying Hedges | Derivatives not designated as hedging instruments</t>
  </si>
  <si>
    <t>Recurring | Level 3 | Foreign Currency Forward Contract</t>
  </si>
  <si>
    <t>Recurring | Level 3 | Interest rate swaps</t>
  </si>
  <si>
    <t>Recurring | Level 3 | U.S. government agency obligations</t>
  </si>
  <si>
    <t>Recurring | Level 3 | U.S. Treasury securities</t>
  </si>
  <si>
    <t>Recurring | Level 3 | Other Securities</t>
  </si>
  <si>
    <t>Fair Value (Narrative) (Details) - USD ($)</t>
  </si>
  <si>
    <t>Fair Value Disclosure [Line Items]</t>
  </si>
  <si>
    <t>Transfers into Level 3</t>
  </si>
  <si>
    <t>Transfers out of Level 3</t>
  </si>
  <si>
    <t>Borrower rate, max effective period</t>
  </si>
  <si>
    <t>90 days</t>
  </si>
  <si>
    <t>Unsecured borrowings</t>
  </si>
  <si>
    <t>Weighted Average | Other Real Estate Owned | Level 3</t>
  </si>
  <si>
    <t>Inputs used to estimate cost to sell</t>
  </si>
  <si>
    <t>6.20%</t>
  </si>
  <si>
    <t>OneWest Bank</t>
  </si>
  <si>
    <t>Probable amount of holdback to be paid</t>
  </si>
  <si>
    <t>OneWest Bank | Consideration Holdback Liability</t>
  </si>
  <si>
    <t>Reduction in cash consideration due to trailing risks</t>
  </si>
  <si>
    <t>Fair Value (Quantitative Information about Level 3 Fair Value Measurements-Recurring) (Details) $ in Millions</t>
  </si>
  <si>
    <t>Estimated fair value - assets</t>
  </si>
  <si>
    <t>Estimated fair value liabilities</t>
  </si>
  <si>
    <t>Level 3 | Discount Rate | Discounted Cash Flow</t>
  </si>
  <si>
    <t>Securities carried at fair value with changes recorded in net income measurement input</t>
  </si>
  <si>
    <t>Level 3 | Prepayment Rate | Discounted Cash Flow</t>
  </si>
  <si>
    <t>Level 3 | Default Rate | Discounted Cash Flow</t>
  </si>
  <si>
    <t>Level 3 | Weighted Average | Discount Rate | Discounted Cash Flow</t>
  </si>
  <si>
    <t>Level 3 | Weighted Average | Prepayment Rate | Discounted Cash Flow</t>
  </si>
  <si>
    <t>Level 3 | Weighted Average | Default Rate | Discounted Cash Flow</t>
  </si>
  <si>
    <t>Level 3 | Recurring</t>
  </si>
  <si>
    <t>Level 3 | Derivative Assets — Non-Qualifying</t>
  </si>
  <si>
    <t>Level 3 | Derivative Assets — Non-Qualifying | Recurring</t>
  </si>
  <si>
    <t>Level 3 | FDIC True-up Liability | Discount Rate | Discounted Cash Flow</t>
  </si>
  <si>
    <t>Liability measurement input</t>
  </si>
  <si>
    <t>Level 3 | FDIC True-up Liability | Minimum | Discount Rate | Discounted Cash Flow</t>
  </si>
  <si>
    <t>Level 3 | FDIC True-up Liability | Weighted Average | Discount Rate | Discounted Cash Flow</t>
  </si>
  <si>
    <t>Level 3 | FDIC True-up Liability | Recurring</t>
  </si>
  <si>
    <t>Level 3 | Derivative Liabilities — Non-Qualifying | Recurring</t>
  </si>
  <si>
    <t>Level 3 | Consideration Holdback Liability | Minimum | Measurement Input Payment Probability | Discounted Cash Flow</t>
  </si>
  <si>
    <t>Level 3 | Consideration Holdback Liability | Maximum | Measurement Input Payment Probability | Discounted Cash Flow</t>
  </si>
  <si>
    <t>Level 3 | Consideration Holdback Liability | Weighted Average | Measurement Input Payment Probability | Discounted Cash Flow</t>
  </si>
  <si>
    <t>Level 3 | Consideration Holdback Liability | Recurring</t>
  </si>
  <si>
    <t>Level 3 | Securities — AFS | Minimum | Discount Rate | Discounted Cash Flow</t>
  </si>
  <si>
    <t>Securities — AFS measurement input</t>
  </si>
  <si>
    <t>Level 3 | Securities — AFS | Minimum | Prepayment Rate | Discounted Cash Flow</t>
  </si>
  <si>
    <t>Level 3 | Securities — AFS | Minimum | Default Rate | Discounted Cash Flow</t>
  </si>
  <si>
    <t>Level 3 | Securities — AFS | Minimum | Loss Severity | Discounted Cash Flow</t>
  </si>
  <si>
    <t>Level 3 | Securities — AFS | Maximum | Discount Rate | Discounted Cash Flow</t>
  </si>
  <si>
    <t>Level 3 | Securities — AFS | Maximum | Prepayment Rate | Discounted Cash Flow</t>
  </si>
  <si>
    <t>Level 3 | Securities — AFS | Maximum | Default Rate | Discounted Cash Flow</t>
  </si>
  <si>
    <t>Level 3 | Securities — AFS | Maximum | Loss Severity | Discounted Cash Flow</t>
  </si>
  <si>
    <t>Level 3 | Securities — AFS | Weighted Average | Discount Rate | Discounted Cash Flow</t>
  </si>
  <si>
    <t>Level 3 | Securities — AFS | Weighted Average | Prepayment Rate | Discounted Cash Flow</t>
  </si>
  <si>
    <t>Level 3 | Securities — AFS | Weighted Average | Default Rate | Discounted Cash Flow</t>
  </si>
  <si>
    <t>Level 3 | Securities — AFS | Weighted Average | Loss Severity | Discounted Cash Flow</t>
  </si>
  <si>
    <t>Level 3 | Securities — AFS | Recurring</t>
  </si>
  <si>
    <t>Level 3 | Securities carried at fair value with changes recorded in net income | Recurring</t>
  </si>
  <si>
    <t>Level 3 | Derivative Assets — Non-Qualifying | Minimum | Borrower Rate | Internal Valuation Model</t>
  </si>
  <si>
    <t>Derivative assets — non qualifying, measurement input</t>
  </si>
  <si>
    <t>Level 3 | Derivative Assets — Non-Qualifying | Maximum | Borrower Rate | Internal Valuation Model</t>
  </si>
  <si>
    <t>Level 3 | Derivative Assets — Non-Qualifying | Weighted Average | Borrower Rate | Internal Valuation Model</t>
  </si>
  <si>
    <t>Fair Value (Changes in Estimated Fair Value for Financial Assets and Liabilities Measured on Recurring Basis) (Details) - USD ($) $ in Millions</t>
  </si>
  <si>
    <t>Derivative Liabilities — Non-Qualifying</t>
  </si>
  <si>
    <t>Fair Value, Liabilities Measured on Recurring Basis, Unobservable Input Reconciliation, Calculation [Roll Forward]</t>
  </si>
  <si>
    <t>Included in earnings</t>
  </si>
  <si>
    <t>Included in comprehensive income</t>
  </si>
  <si>
    <t>Sales, paydowns, and adjustments</t>
  </si>
  <si>
    <t>Impairment</t>
  </si>
  <si>
    <t>FDIC True-up Liability</t>
  </si>
  <si>
    <t>Consideration Holdback Liability</t>
  </si>
  <si>
    <t>Securities — AFS</t>
  </si>
  <si>
    <t>Fair Value, Assets Measured on Recurring Basis, Unobservable Input Reconciliation, Calculation [Roll Forward]</t>
  </si>
  <si>
    <t>Fair Value (Carrying Value of Assets Measured at Fair Value on a Non-Recurring Basis) (Details) - USD ($) $ in Millions</t>
  </si>
  <si>
    <t>Carrying Value | Non-Recurring</t>
  </si>
  <si>
    <t>Other real estate owned</t>
  </si>
  <si>
    <t>Impaired loans</t>
  </si>
  <si>
    <t>Estimated Fair Value</t>
  </si>
  <si>
    <t>Estimated Fair Value | Level 1</t>
  </si>
  <si>
    <t>Estimated Fair Value | Level 2</t>
  </si>
  <si>
    <t>Estimated Fair Value | Level 3</t>
  </si>
  <si>
    <t>Estimated Fair Value | Non-Recurring | Level 1</t>
  </si>
  <si>
    <t>Estimated Fair Value | Non-Recurring | Level 2</t>
  </si>
  <si>
    <t>Estimated Fair Value | Non-Recurring | Level 3</t>
  </si>
  <si>
    <t>Total (Losses) | Non-Recurring</t>
  </si>
  <si>
    <t>Fair Value (Carrying and Estimated Fair Values of Financial Instruments) (Details) - USD ($) $ in Millions</t>
  </si>
  <si>
    <t>Financial Assets</t>
  </si>
  <si>
    <t>Financial Liabilities</t>
  </si>
  <si>
    <t>Available-for-sale debt securities</t>
  </si>
  <si>
    <t>Assets held for sale (excluding leases)</t>
  </si>
  <si>
    <t>Loans (excluding leases)</t>
  </si>
  <si>
    <t>Investment securities</t>
  </si>
  <si>
    <t>Indemnification assets</t>
  </si>
  <si>
    <t>Other assets subject to fair value disclosure and unsecured counterparty receivables</t>
  </si>
  <si>
    <t>Other liabilities subject to fair value disclosure</t>
  </si>
  <si>
    <t>Carrying Value | Non-Qualifying Hedges</t>
  </si>
  <si>
    <t>Carrying Value | Qualifying Hedges</t>
  </si>
  <si>
    <t>Non-marketable securities</t>
  </si>
  <si>
    <t>Debt securities carried at fair value with changes recorded in net income</t>
  </si>
  <si>
    <t>Agency claimed indemnification assets</t>
  </si>
  <si>
    <t>Estimated Fair Value | Non-Qualifying Hedges</t>
  </si>
  <si>
    <t>Estimated Fair Value | Non-Qualifying Hedges | Level 1</t>
  </si>
  <si>
    <t>Estimated Fair Value | Non-Qualifying Hedges | Level 2</t>
  </si>
  <si>
    <t>Estimated Fair Value | Non-Qualifying Hedges | Level 3</t>
  </si>
  <si>
    <t>Estimated Fair Value | Qualifying Hedges</t>
  </si>
  <si>
    <t>Estimated Fair Value | Qualifying Hedges | Level 1</t>
  </si>
  <si>
    <t>Estimated Fair Value | Qualifying Hedges | Level 2</t>
  </si>
  <si>
    <t>Estimated Fair Value | Qualifying Hedges | Level 3</t>
  </si>
  <si>
    <t>Stockholder's Equity (Schedule of Common Stock Activity) (Details)</t>
  </si>
  <si>
    <t>Jun. 30, 2018shares</t>
  </si>
  <si>
    <t>Beginning balance, outstanding (in shares)</t>
  </si>
  <si>
    <t>Beginning balance, issued (in shares)</t>
  </si>
  <si>
    <t>Restricted stock issued (in shares)</t>
  </si>
  <si>
    <t>Repurchase of common stock (in shares)</t>
  </si>
  <si>
    <t>Shares held to cover taxes on vesting restricted shares and other (in shares)</t>
  </si>
  <si>
    <t>Employee stock purchase plan participation (in shares)</t>
  </si>
  <si>
    <t>Ending balance, outstanding (in shares)</t>
  </si>
  <si>
    <t>Ending balance, issued (in shares)</t>
  </si>
  <si>
    <t>Issued</t>
  </si>
  <si>
    <t>Less Treasury</t>
  </si>
  <si>
    <t>Stockholders' Equity (Narrative) (Details) - USD ($)</t>
  </si>
  <si>
    <t>Equity, Class of Treasury Stock [Line Items]</t>
  </si>
  <si>
    <t>Common shares repurchases</t>
  </si>
  <si>
    <t>Amounts reclassified from AOCI</t>
  </si>
  <si>
    <t>Other comprehensive income, tax</t>
  </si>
  <si>
    <t>Foreign currency translation adjustments | Other Income</t>
  </si>
  <si>
    <t>Foreign currency translation adjustments | Other Income | Commercial Air | Discontinued Operations, Disposed of by Sale</t>
  </si>
  <si>
    <t>Changes in benefit plan net gain/(loss) and prior service (cost)/credit losses</t>
  </si>
  <si>
    <t>Unrealized net gains (losses) on securities AFS</t>
  </si>
  <si>
    <t>Unrealized net gains (losses) on securities AFS | Other Income</t>
  </si>
  <si>
    <t>Common Share Repurchases</t>
  </si>
  <si>
    <t>Open Market Repurchases</t>
  </si>
  <si>
    <t>Number of shares repurchased (in shares)</t>
  </si>
  <si>
    <t>Purchase price per share (in dollars per share)</t>
  </si>
  <si>
    <t>Equity Tender Offer</t>
  </si>
  <si>
    <t>$16.7 million of the reclassification from AOCI during the second quarter of 2017 was a result of the sale of the Commercial Air business and is recorded in gain on sale of discontinued operations</t>
  </si>
  <si>
    <t>Stockholders' Equity (Components of Accumulated Other Comprehensive Income (Loss) ("AOCI")) (Details) - USD ($) $ in Millions</t>
  </si>
  <si>
    <t>Accumulated Other Comprehensive Income (Loss) [Line Items]</t>
  </si>
  <si>
    <t>Gross Unrealized</t>
  </si>
  <si>
    <t>Net Unrealized</t>
  </si>
  <si>
    <t>Changes in benefit plan net gain (loss) and prior service (cost)/credit</t>
  </si>
  <si>
    <t>Stockholders' Equity (Changes in Accumulated Other Comprehensive Income (Loss) by Component) (Details) - USD ($) $ in Millions</t>
  </si>
  <si>
    <t>AOCI Including Portion Attributable to Noncontrolling Interest, Net of Tax [Roll Forward]</t>
  </si>
  <si>
    <t>Adoption of ASUs 2016-01 and 2018-02</t>
  </si>
  <si>
    <t>Net current period AOCI</t>
  </si>
  <si>
    <t>Total AOCI</t>
  </si>
  <si>
    <t>AOCI activity before reclassifications</t>
  </si>
  <si>
    <t>Unrealized net gains (losses) on available for sale securities</t>
  </si>
  <si>
    <t>Stockholders' Equity (Reclassifications out of AOCI) (Details) - USD ($)</t>
  </si>
  <si>
    <t>Gross Amount</t>
  </si>
  <si>
    <t>Tax</t>
  </si>
  <si>
    <t>Net Amount</t>
  </si>
  <si>
    <t>Changes in benefit plan net gain/(loss) and prior service (cost)/credit losses | Operating Expenses</t>
  </si>
  <si>
    <t>Unrealized net gains (losses) on securities AFS | Other Non-Interest Income</t>
  </si>
  <si>
    <t>Foreign currency translation adjustments gains (losses)</t>
  </si>
  <si>
    <t>Foreign currency translation adjustments gains (losses) | Gain on Sale, Discontinued Operations</t>
  </si>
  <si>
    <t>Foreign currency translation adjustments gains (losses) | Other Non-Interest Income</t>
  </si>
  <si>
    <t>Stockholders' Equity (Reclassifications out of AOCI) (Parenthetical) (Details) - USD ($)</t>
  </si>
  <si>
    <t>Foreign currency translation adjustments | Other Non-Interest Income</t>
  </si>
  <si>
    <t>Foreign currency translation adjustments | Other Non-Interest Income | Commercial Air | Discontinued Operations, Disposed of by Sale</t>
  </si>
  <si>
    <t>Income Taxes (Narrative) (Details) - USD ($) $ in Millions</t>
  </si>
  <si>
    <t>Income Tax Contingency [Line Items]</t>
  </si>
  <si>
    <t>Effective income tax rate percentage</t>
  </si>
  <si>
    <t>28.00%</t>
  </si>
  <si>
    <t>(343.00%)</t>
  </si>
  <si>
    <t>28.20%</t>
  </si>
  <si>
    <t>16.90%</t>
  </si>
  <si>
    <t>Income tax benefit</t>
  </si>
  <si>
    <t>Gross tax benefit</t>
  </si>
  <si>
    <t>Capital loss</t>
  </si>
  <si>
    <t>Partially offset of valuation allowance against unused portion of capital loss</t>
  </si>
  <si>
    <t>Federal income tax rate</t>
  </si>
  <si>
    <t>21.00%</t>
  </si>
  <si>
    <t>35.00%</t>
  </si>
  <si>
    <t>Capital loss carryforwards valuation allowance</t>
  </si>
  <si>
    <t>Capital losses carry forward period</t>
  </si>
  <si>
    <t>5 years</t>
  </si>
  <si>
    <t>Liability for uncertain tax positions</t>
  </si>
  <si>
    <t>Accrual for interest and penalties</t>
  </si>
  <si>
    <t>Maximum</t>
  </si>
  <si>
    <t>Potential decrease to tax benefits</t>
  </si>
  <si>
    <t>U.S. State</t>
  </si>
  <si>
    <t>Net operating losses, valuation allowance</t>
  </si>
  <si>
    <t>Non U.S.</t>
  </si>
  <si>
    <t>Deferred tax assets, valuation allowance</t>
  </si>
  <si>
    <t>Commitments (Summary of Commitments) (Details) - USD ($) $ in Millions</t>
  </si>
  <si>
    <t>Error Corrections and Prior Period Adjustments Restatement [Line Item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Due to Expire After One Year</t>
  </si>
  <si>
    <t>Other letters of credit - Total Outstanding</t>
  </si>
  <si>
    <t>Deferred purchase credit protection agreements - Due to Expire Within One Year</t>
  </si>
  <si>
    <t>Deferred purchase credit protection agreements - Due to Expire After One Year</t>
  </si>
  <si>
    <t>Deferred purchase credit protection agreements - Total Outstanding</t>
  </si>
  <si>
    <t>Guarantees, acceptances and other recourse obligations - Due to Expire Within One Year</t>
  </si>
  <si>
    <t>Guarantees, acceptances and other recourse obligations - Due to Expire After One Year</t>
  </si>
  <si>
    <t>Guarantees, acceptances and other recourse obligations - Total Outstanding</t>
  </si>
  <si>
    <t>Rail and other purchase commitments - Due to Expire Within One Year</t>
  </si>
  <si>
    <t>Rail and other purchase commitments - Due to Expire After One Year</t>
  </si>
  <si>
    <t>Rail and other purchase commitments - Total Outstanding</t>
  </si>
  <si>
    <t>Additional funding commitments</t>
  </si>
  <si>
    <t>Error Related to Financing Asset and Rail and Other Purchase Commitments</t>
  </si>
  <si>
    <t>Error Related to Financing Asset Commitments</t>
  </si>
  <si>
    <t>Error Related to Rail and Other Purchase Commitments</t>
  </si>
  <si>
    <t>Error Related to Undrawn Financing Commitments</t>
  </si>
  <si>
    <t>Commitments (Narrative) (Details) $ in Millions</t>
  </si>
  <si>
    <t>Jun. 30, 2018USD ($)railcar</t>
  </si>
  <si>
    <t>Commitments [Line Items]</t>
  </si>
  <si>
    <t>Financing commitments on which criteria for funding have not been completed</t>
  </si>
  <si>
    <t>Financing commitments to trade finance clients that are cancelable only after a notice period, amount</t>
  </si>
  <si>
    <t>Amount of indemnification for losses by FDIC</t>
  </si>
  <si>
    <t>Losses incurred related to indemnification asset</t>
  </si>
  <si>
    <t>Commitments and investments that qualify for community reinvestment tax credit</t>
  </si>
  <si>
    <t>Deferred Purchase Agreements</t>
  </si>
  <si>
    <t>DPA credit protection provided to clients</t>
  </si>
  <si>
    <t>DPA credit line agreements net of deferred purchase agreement credit protection</t>
  </si>
  <si>
    <t>Purchase Commitments</t>
  </si>
  <si>
    <t>Railcars | railcar</t>
  </si>
  <si>
    <t>FDIC required funding amount of reverse mortgages</t>
  </si>
  <si>
    <t>Typical notice period</t>
  </si>
  <si>
    <t>Maximum | Deferred Purchase Agreements</t>
  </si>
  <si>
    <t>DPA credit line agreements, cancellation notice period</t>
  </si>
  <si>
    <t>Financing commitments</t>
  </si>
  <si>
    <t>Contingencies (Narrative) (Details) - USD ($) $ in Millions</t>
  </si>
  <si>
    <t>May 16, 2017</t>
  </si>
  <si>
    <t>HUD OIG Investigation | Unfavorable Regulatory Action | Settled Litigation</t>
  </si>
  <si>
    <t>Contingencies [Line Items]</t>
  </si>
  <si>
    <t>Amount of settlement</t>
  </si>
  <si>
    <t>Maximum [Member]</t>
  </si>
  <si>
    <t>Amount of losses in excess of established reserves and insurance related to those matters</t>
  </si>
  <si>
    <t>Business Segment Information (Segment Pre-Tax Income (Loss)) (Details) - USD ($) $ in Millions</t>
  </si>
  <si>
    <t>Segment Pre-tax Income (Loss)</t>
  </si>
  <si>
    <t>Interest expense (benefit)</t>
  </si>
  <si>
    <t>Provision (benefit) for credit losses</t>
  </si>
  <si>
    <t>Operating expenses and loss on debt extinguishment and deposit redemption</t>
  </si>
  <si>
    <t>Select Period End Balances</t>
  </si>
  <si>
    <t>Corporate and Other</t>
  </si>
  <si>
    <t>Commercial Banking | Operating Segments</t>
  </si>
  <si>
    <t>Consumer Banking | Operating Segments</t>
  </si>
  <si>
    <t>Non-Strategic Portfolios | Operating Segment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1825</v>
      </c>
    </row>
    <row r="12" spans="1:3">
      <c r="A12" s="4" t="s">
        <v>19</v>
      </c>
      <c r="B12" s="4" t="s">
        <v>20</v>
      </c>
    </row>
    <row r="13" spans="1:3">
      <c r="A13" s="4" t="s">
        <v>21</v>
      </c>
      <c r="B13" s="4" t="s">
        <v>22</v>
      </c>
    </row>
    <row r="14" spans="1:3">
      <c r="A14" s="4" t="s">
        <v>23</v>
      </c>
      <c r="C14" s="5" t="n">
        <v>113133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6</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208.6</v>
      </c>
      <c r="D3" s="7" t="n">
        <v>278.6</v>
      </c>
    </row>
    <row r="4" spans="1:4">
      <c r="A4" s="4" t="s">
        <v>29</v>
      </c>
      <c r="B4" s="4" t="s">
        <v>28</v>
      </c>
      <c r="C4" s="5" t="n">
        <v>3267</v>
      </c>
      <c r="D4" s="8" t="n">
        <v>1440.1</v>
      </c>
    </row>
    <row r="5" spans="1:4">
      <c r="A5" s="4" t="s">
        <v>30</v>
      </c>
      <c r="C5" s="5" t="n">
        <v>200</v>
      </c>
      <c r="D5" s="5" t="n">
        <v>150</v>
      </c>
    </row>
    <row r="6" spans="1:4">
      <c r="A6" s="4" t="s">
        <v>31</v>
      </c>
      <c r="C6" s="8" t="n">
        <v>5907.4</v>
      </c>
      <c r="D6" s="8" t="n">
        <v>6469.9</v>
      </c>
    </row>
    <row r="7" spans="1:4">
      <c r="A7" s="4" t="s">
        <v>32</v>
      </c>
      <c r="B7" s="4" t="s">
        <v>28</v>
      </c>
      <c r="C7" s="8" t="n">
        <v>1335.8</v>
      </c>
      <c r="D7" s="8" t="n">
        <v>2263.1</v>
      </c>
    </row>
    <row r="8" spans="1:4">
      <c r="A8" s="4" t="s">
        <v>33</v>
      </c>
      <c r="C8" s="8" t="n">
        <v>29348.4</v>
      </c>
      <c r="D8" s="8" t="n">
        <v>29113.9</v>
      </c>
    </row>
    <row r="9" spans="1:4">
      <c r="A9" s="4" t="s">
        <v>34</v>
      </c>
      <c r="C9" s="8" t="n">
        <v>-467.3</v>
      </c>
      <c r="D9" s="8" t="n">
        <v>-431.1</v>
      </c>
    </row>
    <row r="10" spans="1:4">
      <c r="A10" s="4" t="s">
        <v>35</v>
      </c>
      <c r="B10" s="4" t="s">
        <v>28</v>
      </c>
      <c r="C10" s="8" t="n">
        <v>28881.1</v>
      </c>
      <c r="D10" s="8" t="n">
        <v>28682.8</v>
      </c>
    </row>
    <row r="11" spans="1:4">
      <c r="A11" s="4" t="s">
        <v>36</v>
      </c>
      <c r="B11" s="4" t="s">
        <v>28</v>
      </c>
      <c r="C11" s="8" t="n">
        <v>6833.9</v>
      </c>
      <c r="D11" s="8" t="n">
        <v>6738.9</v>
      </c>
    </row>
    <row r="12" spans="1:4">
      <c r="A12" s="4" t="s">
        <v>37</v>
      </c>
      <c r="C12" s="8" t="n">
        <v>801.7</v>
      </c>
      <c r="D12" s="8" t="n">
        <v>788.6</v>
      </c>
    </row>
    <row r="13" spans="1:4">
      <c r="A13" s="4" t="s">
        <v>38</v>
      </c>
      <c r="C13" s="8" t="n">
        <v>369.9</v>
      </c>
      <c r="D13" s="8" t="n">
        <v>369.9</v>
      </c>
    </row>
    <row r="14" spans="1:4">
      <c r="A14" s="4" t="s">
        <v>39</v>
      </c>
      <c r="C14" s="8" t="n">
        <v>1667.2</v>
      </c>
      <c r="D14" s="8" t="n">
        <v>1595.5</v>
      </c>
    </row>
    <row r="15" spans="1:4">
      <c r="A15" s="4" t="s">
        <v>40</v>
      </c>
      <c r="B15" s="4" t="s">
        <v>28</v>
      </c>
      <c r="C15" s="8" t="n">
        <v>382.4</v>
      </c>
      <c r="D15" s="8" t="n">
        <v>501.3</v>
      </c>
    </row>
    <row r="16" spans="1:4">
      <c r="A16" s="4" t="s">
        <v>41</v>
      </c>
      <c r="C16" s="5" t="n">
        <v>49855</v>
      </c>
      <c r="D16" s="8" t="n">
        <v>49278.7</v>
      </c>
    </row>
    <row r="17" spans="1:4">
      <c r="A17" s="3" t="s">
        <v>42</v>
      </c>
    </row>
    <row r="18" spans="1:4">
      <c r="A18" s="4" t="s">
        <v>43</v>
      </c>
      <c r="C18" s="8" t="n">
        <v>31181.2</v>
      </c>
      <c r="D18" s="8" t="n">
        <v>29569.3</v>
      </c>
    </row>
    <row r="19" spans="1:4">
      <c r="A19" s="4" t="s">
        <v>44</v>
      </c>
      <c r="C19" s="8" t="n">
        <v>1430.8</v>
      </c>
      <c r="D19" s="8" t="n">
        <v>1468.6</v>
      </c>
    </row>
    <row r="20" spans="1:4">
      <c r="A20" s="4" t="s">
        <v>45</v>
      </c>
      <c r="C20" s="8" t="n">
        <v>1506.8</v>
      </c>
      <c r="D20" s="8" t="n">
        <v>1437.1</v>
      </c>
    </row>
    <row r="21" spans="1:4">
      <c r="A21" s="4" t="s">
        <v>46</v>
      </c>
      <c r="C21" s="8" t="n">
        <v>8859.6</v>
      </c>
      <c r="D21" s="8" t="n">
        <v>8974.4</v>
      </c>
    </row>
    <row r="22" spans="1:4">
      <c r="A22" s="4" t="s">
        <v>47</v>
      </c>
      <c r="B22" s="4" t="s">
        <v>28</v>
      </c>
      <c r="C22" s="8" t="n">
        <v>350.9</v>
      </c>
      <c r="D22" s="8" t="n">
        <v>509.3</v>
      </c>
    </row>
    <row r="23" spans="1:4">
      <c r="A23" s="4" t="s">
        <v>48</v>
      </c>
      <c r="C23" s="8" t="n">
        <v>43329.3</v>
      </c>
      <c r="D23" s="8" t="n">
        <v>41958.7</v>
      </c>
    </row>
    <row r="24" spans="1:4">
      <c r="A24" s="3" t="s">
        <v>49</v>
      </c>
    </row>
    <row r="25" spans="1:4">
      <c r="A25" s="4" t="s">
        <v>50</v>
      </c>
      <c r="C25" s="5" t="n">
        <v>325</v>
      </c>
      <c r="D25" s="5" t="n">
        <v>325</v>
      </c>
    </row>
    <row r="26" spans="1:4">
      <c r="A26" s="4" t="s">
        <v>51</v>
      </c>
      <c r="C26" s="8" t="n">
        <v>2.1</v>
      </c>
      <c r="D26" s="8" t="n">
        <v>2.1</v>
      </c>
    </row>
    <row r="27" spans="1:4">
      <c r="A27" s="4" t="s">
        <v>52</v>
      </c>
      <c r="C27" s="5" t="n">
        <v>8822</v>
      </c>
      <c r="D27" s="8" t="n">
        <v>8798.1</v>
      </c>
    </row>
    <row r="28" spans="1:4">
      <c r="A28" s="4" t="s">
        <v>53</v>
      </c>
      <c r="C28" s="8" t="n">
        <v>2079.4</v>
      </c>
      <c r="D28" s="8" t="n">
        <v>1906.5</v>
      </c>
    </row>
    <row r="29" spans="1:4">
      <c r="A29" s="4" t="s">
        <v>54</v>
      </c>
      <c r="C29" s="8" t="n">
        <v>-176.1</v>
      </c>
      <c r="D29" s="8" t="n">
        <v>-86.5</v>
      </c>
    </row>
    <row r="30" spans="1:4">
      <c r="A30" s="4" t="s">
        <v>55</v>
      </c>
      <c r="C30" s="8" t="n">
        <v>-4526.7</v>
      </c>
      <c r="D30" s="8" t="n">
        <v>-3625.2</v>
      </c>
    </row>
    <row r="31" spans="1:4">
      <c r="A31" s="4" t="s">
        <v>56</v>
      </c>
      <c r="C31" s="8" t="n">
        <v>6200.7</v>
      </c>
      <c r="D31" s="5" t="n">
        <v>6995</v>
      </c>
    </row>
    <row r="32" spans="1:4">
      <c r="A32" s="4" t="s">
        <v>57</v>
      </c>
      <c r="C32" s="8" t="n">
        <v>6525.7</v>
      </c>
      <c r="D32" s="5" t="n">
        <v>7320</v>
      </c>
    </row>
    <row r="33" spans="1:4">
      <c r="A33" s="4" t="s">
        <v>58</v>
      </c>
      <c r="C33" s="9" t="n">
        <v>49855</v>
      </c>
      <c r="D33" s="7" t="n">
        <v>49278.7</v>
      </c>
    </row>
    <row r="34" spans="1:4"/>
    <row r="35" spans="1:4">
      <c r="A35" s="4" t="s">
        <v>28</v>
      </c>
      <c r="B35" s="4" t="s">
        <v>5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106</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1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26.5</v>
      </c>
      <c r="C3" s="7" t="n">
        <v>42.9</v>
      </c>
    </row>
    <row r="4" spans="1:3">
      <c r="A4" s="4" t="s">
        <v>63</v>
      </c>
      <c r="B4" s="8" t="n">
        <v>81.09999999999999</v>
      </c>
      <c r="C4" s="8" t="n">
        <v>81.8</v>
      </c>
    </row>
    <row r="5" spans="1:3">
      <c r="A5" s="4" t="s">
        <v>64</v>
      </c>
      <c r="B5" s="8" t="n">
        <v>44.1</v>
      </c>
      <c r="C5" s="8" t="n">
        <v>0.4</v>
      </c>
    </row>
    <row r="6" spans="1:3">
      <c r="A6" s="4" t="s">
        <v>65</v>
      </c>
      <c r="B6" s="5" t="n">
        <v>187</v>
      </c>
      <c r="C6" s="8" t="n">
        <v>68.7</v>
      </c>
    </row>
    <row r="7" spans="1:3">
      <c r="A7" s="4" t="s">
        <v>66</v>
      </c>
      <c r="B7" s="8" t="n">
        <v>169.2</v>
      </c>
      <c r="C7" s="8" t="n">
        <v>198.1</v>
      </c>
    </row>
    <row r="8" spans="1:3">
      <c r="A8" s="4" t="s">
        <v>67</v>
      </c>
      <c r="B8" s="7" t="n">
        <v>1049.2</v>
      </c>
      <c r="C8" s="7" t="n">
        <v>1626.3</v>
      </c>
    </row>
    <row r="9" spans="1:3">
      <c r="A9" s="4" t="s">
        <v>68</v>
      </c>
      <c r="B9" s="10" t="n">
        <v>0.01</v>
      </c>
      <c r="C9" s="10" t="n">
        <v>0.01</v>
      </c>
    </row>
    <row r="10" spans="1:3">
      <c r="A10" s="4" t="s">
        <v>69</v>
      </c>
      <c r="B10" s="5" t="n">
        <v>100000000</v>
      </c>
      <c r="C10" s="5" t="n">
        <v>100000000</v>
      </c>
    </row>
    <row r="11" spans="1:3">
      <c r="A11" s="4" t="s">
        <v>70</v>
      </c>
      <c r="B11" s="5" t="n">
        <v>325000</v>
      </c>
      <c r="C11" s="5" t="n">
        <v>325000</v>
      </c>
    </row>
    <row r="12" spans="1:3">
      <c r="A12" s="4" t="s">
        <v>71</v>
      </c>
      <c r="B12" s="5" t="n">
        <v>325000</v>
      </c>
      <c r="C12" s="5" t="n">
        <v>325000</v>
      </c>
    </row>
    <row r="13" spans="1:3">
      <c r="A13" s="4" t="s">
        <v>72</v>
      </c>
      <c r="B13" s="10" t="n">
        <v>0.01</v>
      </c>
      <c r="C13" s="10" t="n">
        <v>0.01</v>
      </c>
    </row>
    <row r="14" spans="1:3">
      <c r="A14" s="4" t="s">
        <v>73</v>
      </c>
      <c r="B14" s="5" t="n">
        <v>600000000</v>
      </c>
      <c r="C14" s="5" t="n">
        <v>600000000</v>
      </c>
    </row>
    <row r="15" spans="1:3">
      <c r="A15" s="4" t="s">
        <v>74</v>
      </c>
      <c r="B15" s="5" t="n">
        <v>208880109</v>
      </c>
      <c r="C15" s="5" t="n">
        <v>207628491</v>
      </c>
    </row>
    <row r="16" spans="1:3">
      <c r="A16" s="4" t="s">
        <v>75</v>
      </c>
      <c r="B16" s="5" t="n">
        <v>115968295</v>
      </c>
      <c r="C16" s="5" t="n">
        <v>131352924</v>
      </c>
    </row>
    <row r="17" spans="1:3">
      <c r="A17" s="4" t="s">
        <v>76</v>
      </c>
      <c r="B17" s="5" t="n">
        <v>92911814</v>
      </c>
      <c r="C17" s="5" t="n">
        <v>76275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51</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350</v>
      </c>
      <c r="B1" s="2" t="s">
        <v>1</v>
      </c>
    </row>
    <row r="2" spans="1:2">
      <c r="B2" s="2" t="s">
        <v>351</v>
      </c>
    </row>
    <row r="3" spans="1:2">
      <c r="A3" s="3" t="s">
        <v>206</v>
      </c>
    </row>
    <row r="4" spans="1:2">
      <c r="A4" s="4" t="s">
        <v>352</v>
      </c>
      <c r="B4" s="5" t="n">
        <v>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3</v>
      </c>
      <c r="C1" s="2" t="s">
        <v>2</v>
      </c>
      <c r="D1" s="2" t="s">
        <v>25</v>
      </c>
    </row>
    <row r="2" spans="1:4">
      <c r="A2" s="3" t="s">
        <v>354</v>
      </c>
    </row>
    <row r="3" spans="1:4">
      <c r="A3" s="4" t="s">
        <v>40</v>
      </c>
      <c r="B3" s="4" t="s">
        <v>28</v>
      </c>
      <c r="C3" s="7" t="n">
        <v>382.4</v>
      </c>
      <c r="D3" s="7" t="n">
        <v>501.3</v>
      </c>
    </row>
    <row r="4" spans="1:4">
      <c r="A4" s="4" t="s">
        <v>47</v>
      </c>
      <c r="B4" s="4" t="s">
        <v>28</v>
      </c>
      <c r="C4" s="8" t="n">
        <v>350.9</v>
      </c>
      <c r="D4" s="8" t="n">
        <v>509.3</v>
      </c>
    </row>
    <row r="5" spans="1:4">
      <c r="A5" s="4" t="s">
        <v>106</v>
      </c>
    </row>
    <row r="6" spans="1:4">
      <c r="A6" s="3" t="s">
        <v>354</v>
      </c>
    </row>
    <row r="7" spans="1:4">
      <c r="A7" s="4" t="s">
        <v>355</v>
      </c>
      <c r="C7" s="8" t="n">
        <v>0.4</v>
      </c>
      <c r="D7" s="8" t="n">
        <v>7.7</v>
      </c>
    </row>
    <row r="8" spans="1:4">
      <c r="A8" s="4" t="s">
        <v>356</v>
      </c>
      <c r="C8" s="8" t="n">
        <v>370.8</v>
      </c>
      <c r="D8" s="8" t="n">
        <v>438.6</v>
      </c>
    </row>
    <row r="9" spans="1:4">
      <c r="A9" s="4" t="s">
        <v>36</v>
      </c>
      <c r="D9" s="8" t="n">
        <v>18.4</v>
      </c>
    </row>
    <row r="10" spans="1:4">
      <c r="A10" s="4" t="s">
        <v>357</v>
      </c>
      <c r="C10" s="8" t="n">
        <v>11.2</v>
      </c>
      <c r="D10" s="8" t="n">
        <v>36.6</v>
      </c>
    </row>
    <row r="11" spans="1:4">
      <c r="A11" s="4" t="s">
        <v>40</v>
      </c>
      <c r="C11" s="8" t="n">
        <v>382.4</v>
      </c>
      <c r="D11" s="8" t="n">
        <v>501.3</v>
      </c>
    </row>
    <row r="12" spans="1:4">
      <c r="A12" s="4" t="s">
        <v>358</v>
      </c>
      <c r="C12" s="8" t="n">
        <v>113.1</v>
      </c>
      <c r="D12" s="8" t="n">
        <v>241.1</v>
      </c>
    </row>
    <row r="13" spans="1:4">
      <c r="A13" s="4" t="s">
        <v>47</v>
      </c>
      <c r="C13" s="8" t="n">
        <v>350.9</v>
      </c>
      <c r="D13" s="8" t="n">
        <v>509.3</v>
      </c>
    </row>
    <row r="14" spans="1:4">
      <c r="A14" s="4" t="s">
        <v>359</v>
      </c>
    </row>
    <row r="15" spans="1:4">
      <c r="A15" s="3" t="s">
        <v>354</v>
      </c>
    </row>
    <row r="16" spans="1:4">
      <c r="A16" s="4" t="s">
        <v>356</v>
      </c>
      <c r="C16" s="8" t="n">
        <v>134.1</v>
      </c>
      <c r="D16" s="8" t="n">
        <v>165.8</v>
      </c>
    </row>
    <row r="17" spans="1:4">
      <c r="A17" s="4" t="s">
        <v>36</v>
      </c>
      <c r="D17" s="8" t="n">
        <v>18.4</v>
      </c>
    </row>
    <row r="18" spans="1:4">
      <c r="A18" s="4" t="s">
        <v>357</v>
      </c>
      <c r="C18" s="8" t="n">
        <v>0.3</v>
      </c>
      <c r="D18" s="5" t="n">
        <v>0</v>
      </c>
    </row>
    <row r="19" spans="1:4">
      <c r="A19" s="4" t="s">
        <v>40</v>
      </c>
      <c r="C19" s="8" t="n">
        <v>134.4</v>
      </c>
      <c r="D19" s="8" t="n">
        <v>184.2</v>
      </c>
    </row>
    <row r="20" spans="1:4">
      <c r="A20" s="4" t="s">
        <v>358</v>
      </c>
      <c r="C20" s="8" t="n">
        <v>6.9</v>
      </c>
      <c r="D20" s="8" t="n">
        <v>8.800000000000001</v>
      </c>
    </row>
    <row r="21" spans="1:4">
      <c r="A21" s="4" t="s">
        <v>47</v>
      </c>
      <c r="C21" s="7" t="n">
        <v>6.9</v>
      </c>
      <c r="D21" s="7" t="n">
        <v>8.800000000000001</v>
      </c>
    </row>
    <row r="22" spans="1:4"/>
    <row r="23" spans="1:4">
      <c r="A23" s="4" t="s">
        <v>28</v>
      </c>
      <c r="B23" s="4" t="s">
        <v>59</v>
      </c>
    </row>
  </sheetData>
  <mergeCells count="3">
    <mergeCell ref="A1:B1"/>
    <mergeCell ref="A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0</v>
      </c>
      <c r="B1" s="2" t="s">
        <v>81</v>
      </c>
      <c r="E1" s="2" t="s">
        <v>1</v>
      </c>
    </row>
    <row r="2" spans="1:6">
      <c r="B2" s="2" t="s">
        <v>2</v>
      </c>
      <c r="C2" s="2" t="s">
        <v>82</v>
      </c>
      <c r="D2" s="2" t="s">
        <v>361</v>
      </c>
      <c r="E2" s="2" t="s">
        <v>2</v>
      </c>
      <c r="F2" s="2" t="s">
        <v>82</v>
      </c>
    </row>
    <row r="3" spans="1:6">
      <c r="A3" s="3" t="s">
        <v>354</v>
      </c>
    </row>
    <row r="4" spans="1:6">
      <c r="A4" s="4" t="s">
        <v>362</v>
      </c>
      <c r="B4" s="7" t="n">
        <v>-16.3</v>
      </c>
      <c r="C4" s="7" t="n">
        <v>107.2</v>
      </c>
      <c r="E4" s="7" t="n">
        <v>-16.3</v>
      </c>
      <c r="F4" s="7" t="n">
        <v>119.9</v>
      </c>
    </row>
    <row r="5" spans="1:6">
      <c r="A5" s="4" t="s">
        <v>109</v>
      </c>
      <c r="B5" s="8" t="n">
        <v>-20.5</v>
      </c>
      <c r="C5" s="8" t="n">
        <v>115.5</v>
      </c>
      <c r="E5" s="8" t="n">
        <v>-27.2</v>
      </c>
      <c r="F5" s="8" t="n">
        <v>217.2</v>
      </c>
    </row>
    <row r="6" spans="1:6">
      <c r="A6" s="4" t="s">
        <v>106</v>
      </c>
    </row>
    <row r="7" spans="1:6">
      <c r="A7" s="3" t="s">
        <v>354</v>
      </c>
    </row>
    <row r="8" spans="1:6">
      <c r="A8" s="4" t="s">
        <v>83</v>
      </c>
      <c r="B8" s="8" t="n">
        <v>4.1</v>
      </c>
      <c r="C8" s="8" t="n">
        <v>6.3</v>
      </c>
      <c r="E8" s="8" t="n">
        <v>8.300000000000001</v>
      </c>
      <c r="F8" s="8" t="n">
        <v>29.3</v>
      </c>
    </row>
    <row r="9" spans="1:6">
      <c r="A9" s="4" t="s">
        <v>86</v>
      </c>
      <c r="B9" s="8" t="n">
        <v>2.9</v>
      </c>
      <c r="C9" s="8" t="n">
        <v>3.8</v>
      </c>
      <c r="E9" s="5" t="n">
        <v>6</v>
      </c>
      <c r="F9" s="8" t="n">
        <v>102.2</v>
      </c>
    </row>
    <row r="10" spans="1:6">
      <c r="A10" s="4" t="s">
        <v>93</v>
      </c>
      <c r="C10" s="5" t="n">
        <v>2</v>
      </c>
      <c r="E10" s="8" t="n">
        <v>0.5</v>
      </c>
      <c r="F10" s="8" t="n">
        <v>308.7</v>
      </c>
    </row>
    <row r="11" spans="1:6">
      <c r="A11" s="4" t="s">
        <v>363</v>
      </c>
      <c r="B11" s="8" t="n">
        <v>4.5</v>
      </c>
      <c r="C11" s="8" t="n">
        <v>-42.8</v>
      </c>
      <c r="E11" s="8" t="n">
        <v>10.2</v>
      </c>
      <c r="F11" s="8" t="n">
        <v>-22.1</v>
      </c>
    </row>
    <row r="12" spans="1:6">
      <c r="A12" s="4" t="s">
        <v>99</v>
      </c>
      <c r="C12" s="5" t="n">
        <v>0</v>
      </c>
      <c r="F12" s="8" t="n">
        <v>4.2</v>
      </c>
    </row>
    <row r="13" spans="1:6">
      <c r="A13" s="4" t="s">
        <v>364</v>
      </c>
      <c r="C13" s="5" t="n">
        <v>0</v>
      </c>
      <c r="F13" s="5" t="n">
        <v>39</v>
      </c>
    </row>
    <row r="14" spans="1:6">
      <c r="A14" s="4" t="s">
        <v>365</v>
      </c>
      <c r="B14" s="8" t="n">
        <v>-5.6</v>
      </c>
      <c r="C14" s="8" t="n">
        <v>7.6</v>
      </c>
      <c r="E14" s="8" t="n">
        <v>-14.8</v>
      </c>
      <c r="F14" s="8" t="n">
        <v>168.8</v>
      </c>
    </row>
    <row r="15" spans="1:6">
      <c r="A15" s="4" t="s">
        <v>104</v>
      </c>
      <c r="B15" s="8" t="n">
        <v>-1.4</v>
      </c>
      <c r="C15" s="8" t="n">
        <v>-0.7</v>
      </c>
      <c r="E15" s="8" t="n">
        <v>-3.9</v>
      </c>
      <c r="F15" s="8" t="n">
        <v>71.5</v>
      </c>
    </row>
    <row r="16" spans="1:6">
      <c r="A16" s="4" t="s">
        <v>362</v>
      </c>
      <c r="B16" s="8" t="n">
        <v>-16.3</v>
      </c>
      <c r="C16" s="8" t="n">
        <v>107.2</v>
      </c>
      <c r="E16" s="8" t="n">
        <v>-16.3</v>
      </c>
      <c r="F16" s="8" t="n">
        <v>119.9</v>
      </c>
    </row>
    <row r="17" spans="1:6">
      <c r="A17" s="4" t="s">
        <v>109</v>
      </c>
      <c r="B17" s="8" t="n">
        <v>-20.5</v>
      </c>
      <c r="C17" s="8" t="n">
        <v>115.5</v>
      </c>
      <c r="E17" s="8" t="n">
        <v>-27.2</v>
      </c>
      <c r="F17" s="8" t="n">
        <v>217.2</v>
      </c>
    </row>
    <row r="18" spans="1:6">
      <c r="A18" s="4" t="s">
        <v>366</v>
      </c>
      <c r="E18" s="8" t="n">
        <v>17.5</v>
      </c>
      <c r="F18" s="8" t="n">
        <v>15.3</v>
      </c>
    </row>
    <row r="19" spans="1:6">
      <c r="A19" s="4" t="s">
        <v>177</v>
      </c>
      <c r="E19" s="8" t="n">
        <v>55.8</v>
      </c>
      <c r="F19" s="8" t="n">
        <v>10248.6</v>
      </c>
    </row>
    <row r="20" spans="1:6">
      <c r="A20" s="4" t="s">
        <v>359</v>
      </c>
    </row>
    <row r="21" spans="1:6">
      <c r="A21" s="3" t="s">
        <v>354</v>
      </c>
    </row>
    <row r="22" spans="1:6">
      <c r="A22" s="4" t="s">
        <v>83</v>
      </c>
      <c r="B22" s="8" t="n">
        <v>2.1</v>
      </c>
      <c r="C22" s="8" t="n">
        <v>3.6</v>
      </c>
      <c r="E22" s="8" t="n">
        <v>4.2</v>
      </c>
      <c r="F22" s="8" t="n">
        <v>23.8</v>
      </c>
    </row>
    <row r="23" spans="1:6">
      <c r="A23" s="4" t="s">
        <v>86</v>
      </c>
      <c r="B23" s="8" t="n">
        <v>0.9</v>
      </c>
      <c r="C23" s="8" t="n">
        <v>1.4</v>
      </c>
      <c r="E23" s="8" t="n">
        <v>1.9</v>
      </c>
      <c r="F23" s="8" t="n">
        <v>97.3</v>
      </c>
    </row>
    <row r="24" spans="1:6">
      <c r="A24" s="4" t="s">
        <v>93</v>
      </c>
      <c r="C24" s="5" t="n">
        <v>2</v>
      </c>
      <c r="E24" s="8" t="n">
        <v>0.5</v>
      </c>
      <c r="F24" s="8" t="n">
        <v>308.7</v>
      </c>
    </row>
    <row r="25" spans="1:6">
      <c r="A25" s="4" t="s">
        <v>363</v>
      </c>
      <c r="B25" s="8" t="n">
        <v>0.2</v>
      </c>
      <c r="C25" s="5" t="n">
        <v>0</v>
      </c>
      <c r="E25" s="8" t="n">
        <v>-0.8</v>
      </c>
      <c r="F25" s="8" t="n">
        <v>13.4</v>
      </c>
    </row>
    <row r="26" spans="1:6">
      <c r="A26" s="4" t="s">
        <v>99</v>
      </c>
      <c r="C26" s="5" t="n">
        <v>0</v>
      </c>
      <c r="F26" s="8" t="n">
        <v>4.2</v>
      </c>
    </row>
    <row r="27" spans="1:6">
      <c r="A27" s="4" t="s">
        <v>100</v>
      </c>
      <c r="B27" s="8" t="n">
        <v>0.5</v>
      </c>
      <c r="C27" s="8" t="n">
        <v>13.7</v>
      </c>
      <c r="E27" s="8" t="n">
        <v>0.8</v>
      </c>
      <c r="F27" s="8" t="n">
        <v>38.6</v>
      </c>
    </row>
    <row r="28" spans="1:6">
      <c r="A28" s="4" t="s">
        <v>364</v>
      </c>
      <c r="C28" s="5" t="n">
        <v>0</v>
      </c>
      <c r="D28" s="9" t="n">
        <v>39</v>
      </c>
      <c r="F28" s="5" t="n">
        <v>39</v>
      </c>
    </row>
    <row r="29" spans="1:6">
      <c r="A29" s="4" t="s">
        <v>365</v>
      </c>
      <c r="B29" s="8" t="n">
        <v>0.9</v>
      </c>
      <c r="C29" s="8" t="n">
        <v>-9.5</v>
      </c>
      <c r="E29" s="8" t="n">
        <v>1.2</v>
      </c>
      <c r="F29" s="8" t="n">
        <v>166.8</v>
      </c>
    </row>
    <row r="30" spans="1:6">
      <c r="A30" s="4" t="s">
        <v>104</v>
      </c>
      <c r="B30" s="8" t="n">
        <v>0.2</v>
      </c>
      <c r="C30" s="8" t="n">
        <v>-7.4</v>
      </c>
      <c r="E30" s="8" t="n">
        <v>0.3</v>
      </c>
      <c r="F30" s="8" t="n">
        <v>70.7</v>
      </c>
    </row>
    <row r="31" spans="1:6">
      <c r="A31" s="4" t="s">
        <v>362</v>
      </c>
      <c r="C31" s="8" t="n">
        <v>107.2</v>
      </c>
      <c r="F31" s="8" t="n">
        <v>119.9</v>
      </c>
    </row>
    <row r="32" spans="1:6">
      <c r="A32" s="4" t="s">
        <v>109</v>
      </c>
      <c r="B32" s="7" t="n">
        <v>0.7</v>
      </c>
      <c r="C32" s="7" t="n">
        <v>105.1</v>
      </c>
      <c r="E32" s="8" t="n">
        <v>0.9</v>
      </c>
      <c r="F32" s="5" t="n">
        <v>216</v>
      </c>
    </row>
    <row r="33" spans="1:6">
      <c r="A33" s="4" t="s">
        <v>367</v>
      </c>
      <c r="D33" s="9" t="n">
        <v>1000</v>
      </c>
    </row>
    <row r="34" spans="1:6">
      <c r="A34" s="4" t="s">
        <v>366</v>
      </c>
      <c r="E34" s="8" t="n">
        <v>-0.9</v>
      </c>
      <c r="F34" s="8" t="n">
        <v>31.7</v>
      </c>
    </row>
    <row r="35" spans="1:6">
      <c r="A35" s="4" t="s">
        <v>177</v>
      </c>
      <c r="E35" s="7" t="n">
        <v>49.9</v>
      </c>
      <c r="F35" s="7" t="n">
        <v>10194.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81</v>
      </c>
      <c r="C1" s="2" t="s">
        <v>369</v>
      </c>
    </row>
    <row r="2" spans="1:3">
      <c r="B2" s="2" t="s">
        <v>2</v>
      </c>
      <c r="C2" s="2" t="s">
        <v>25</v>
      </c>
    </row>
    <row r="3" spans="1:3">
      <c r="A3" s="3" t="s">
        <v>354</v>
      </c>
    </row>
    <row r="4" spans="1:3">
      <c r="A4" s="4" t="s">
        <v>370</v>
      </c>
      <c r="C4" s="9" t="n">
        <v>0</v>
      </c>
    </row>
    <row r="5" spans="1:3">
      <c r="A5" s="4" t="s">
        <v>371</v>
      </c>
    </row>
    <row r="6" spans="1:3">
      <c r="A6" s="3" t="s">
        <v>354</v>
      </c>
    </row>
    <row r="7" spans="1:3">
      <c r="A7" s="4" t="s">
        <v>372</v>
      </c>
      <c r="C7" s="9" t="n">
        <v>29000000</v>
      </c>
    </row>
    <row r="8" spans="1:3">
      <c r="A8" s="4" t="s">
        <v>373</v>
      </c>
    </row>
    <row r="9" spans="1:3">
      <c r="A9" s="3" t="s">
        <v>354</v>
      </c>
    </row>
    <row r="10" spans="1:3">
      <c r="A10" s="4" t="s">
        <v>374</v>
      </c>
      <c r="B10" s="9" t="n">
        <v>-2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5</v>
      </c>
      <c r="C1" s="2" t="s">
        <v>2</v>
      </c>
      <c r="D1" s="2" t="s">
        <v>25</v>
      </c>
    </row>
    <row r="2" spans="1:4">
      <c r="A2" s="3" t="s">
        <v>354</v>
      </c>
    </row>
    <row r="3" spans="1:4">
      <c r="A3" s="4" t="s">
        <v>40</v>
      </c>
      <c r="B3" s="4" t="s">
        <v>28</v>
      </c>
      <c r="C3" s="7" t="n">
        <v>382.4</v>
      </c>
      <c r="D3" s="7" t="n">
        <v>501.3</v>
      </c>
    </row>
    <row r="4" spans="1:4">
      <c r="A4" s="4" t="s">
        <v>47</v>
      </c>
      <c r="B4" s="4" t="s">
        <v>28</v>
      </c>
      <c r="C4" s="8" t="n">
        <v>350.9</v>
      </c>
      <c r="D4" s="8" t="n">
        <v>509.3</v>
      </c>
    </row>
    <row r="5" spans="1:4">
      <c r="A5" s="4" t="s">
        <v>106</v>
      </c>
    </row>
    <row r="6" spans="1:4">
      <c r="A6" s="3" t="s">
        <v>354</v>
      </c>
    </row>
    <row r="7" spans="1:4">
      <c r="A7" s="4" t="s">
        <v>355</v>
      </c>
      <c r="C7" s="8" t="n">
        <v>0.4</v>
      </c>
      <c r="D7" s="8" t="n">
        <v>7.7</v>
      </c>
    </row>
    <row r="8" spans="1:4">
      <c r="A8" s="4" t="s">
        <v>356</v>
      </c>
      <c r="C8" s="8" t="n">
        <v>370.8</v>
      </c>
      <c r="D8" s="8" t="n">
        <v>438.6</v>
      </c>
    </row>
    <row r="9" spans="1:4">
      <c r="A9" s="4" t="s">
        <v>36</v>
      </c>
      <c r="D9" s="8" t="n">
        <v>18.4</v>
      </c>
    </row>
    <row r="10" spans="1:4">
      <c r="A10" s="4" t="s">
        <v>357</v>
      </c>
      <c r="C10" s="8" t="n">
        <v>11.2</v>
      </c>
      <c r="D10" s="8" t="n">
        <v>36.6</v>
      </c>
    </row>
    <row r="11" spans="1:4">
      <c r="A11" s="4" t="s">
        <v>40</v>
      </c>
      <c r="C11" s="8" t="n">
        <v>382.4</v>
      </c>
      <c r="D11" s="8" t="n">
        <v>501.3</v>
      </c>
    </row>
    <row r="12" spans="1:4">
      <c r="A12" s="4" t="s">
        <v>376</v>
      </c>
      <c r="C12" s="8" t="n">
        <v>237.8</v>
      </c>
      <c r="D12" s="8" t="n">
        <v>268.2</v>
      </c>
    </row>
    <row r="13" spans="1:4">
      <c r="A13" s="4" t="s">
        <v>358</v>
      </c>
      <c r="C13" s="8" t="n">
        <v>113.1</v>
      </c>
      <c r="D13" s="8" t="n">
        <v>241.1</v>
      </c>
    </row>
    <row r="14" spans="1:4">
      <c r="A14" s="4" t="s">
        <v>47</v>
      </c>
      <c r="C14" s="8" t="n">
        <v>350.9</v>
      </c>
      <c r="D14" s="8" t="n">
        <v>509.3</v>
      </c>
    </row>
    <row r="15" spans="1:4">
      <c r="A15" s="4" t="s">
        <v>377</v>
      </c>
    </row>
    <row r="16" spans="1:4">
      <c r="A16" s="3" t="s">
        <v>354</v>
      </c>
    </row>
    <row r="17" spans="1:4">
      <c r="A17" s="4" t="s">
        <v>355</v>
      </c>
      <c r="C17" s="8" t="n">
        <v>0.4</v>
      </c>
      <c r="D17" s="8" t="n">
        <v>7.7</v>
      </c>
    </row>
    <row r="18" spans="1:4">
      <c r="A18" s="4" t="s">
        <v>356</v>
      </c>
      <c r="C18" s="8" t="n">
        <v>236.7</v>
      </c>
      <c r="D18" s="8" t="n">
        <v>272.8</v>
      </c>
    </row>
    <row r="19" spans="1:4">
      <c r="A19" s="4" t="s">
        <v>357</v>
      </c>
      <c r="C19" s="8" t="n">
        <v>10.9</v>
      </c>
      <c r="D19" s="8" t="n">
        <v>36.6</v>
      </c>
    </row>
    <row r="20" spans="1:4">
      <c r="A20" s="4" t="s">
        <v>40</v>
      </c>
      <c r="C20" s="5" t="n">
        <v>248</v>
      </c>
      <c r="D20" s="8" t="n">
        <v>317.1</v>
      </c>
    </row>
    <row r="21" spans="1:4">
      <c r="A21" s="4" t="s">
        <v>376</v>
      </c>
      <c r="C21" s="8" t="n">
        <v>237.8</v>
      </c>
      <c r="D21" s="8" t="n">
        <v>268.2</v>
      </c>
    </row>
    <row r="22" spans="1:4">
      <c r="A22" s="4" t="s">
        <v>358</v>
      </c>
      <c r="C22" s="8" t="n">
        <v>106.2</v>
      </c>
      <c r="D22" s="8" t="n">
        <v>232.3</v>
      </c>
    </row>
    <row r="23" spans="1:4">
      <c r="A23" s="4" t="s">
        <v>47</v>
      </c>
      <c r="C23" s="5" t="n">
        <v>344</v>
      </c>
      <c r="D23" s="8" t="n">
        <v>500.5</v>
      </c>
    </row>
    <row r="24" spans="1:4">
      <c r="A24" s="4" t="s">
        <v>378</v>
      </c>
      <c r="C24" s="7" t="n">
        <v>217.4</v>
      </c>
      <c r="D24" s="7" t="n">
        <v>267.2</v>
      </c>
    </row>
    <row r="25" spans="1:4"/>
    <row r="26" spans="1:4">
      <c r="A26" s="4" t="s">
        <v>28</v>
      </c>
      <c r="B26" s="4" t="s">
        <v>59</v>
      </c>
    </row>
  </sheetData>
  <mergeCells count="3">
    <mergeCell ref="A1:B1"/>
    <mergeCell ref="A25:C25"/>
    <mergeCell ref="B26:C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81</v>
      </c>
      <c r="D1" s="2" t="s">
        <v>1</v>
      </c>
    </row>
    <row r="2" spans="1:5">
      <c r="B2" s="2" t="s">
        <v>2</v>
      </c>
      <c r="C2" s="2" t="s">
        <v>82</v>
      </c>
      <c r="D2" s="2" t="s">
        <v>2</v>
      </c>
      <c r="E2" s="2" t="s">
        <v>82</v>
      </c>
    </row>
    <row r="3" spans="1:5">
      <c r="A3" s="3" t="s">
        <v>354</v>
      </c>
    </row>
    <row r="4" spans="1:5">
      <c r="A4" s="4" t="s">
        <v>362</v>
      </c>
      <c r="B4" s="7" t="n">
        <v>-16.3</v>
      </c>
      <c r="C4" s="7" t="n">
        <v>107.2</v>
      </c>
      <c r="D4" s="7" t="n">
        <v>-16.3</v>
      </c>
      <c r="E4" s="7" t="n">
        <v>119.9</v>
      </c>
    </row>
    <row r="5" spans="1:5">
      <c r="A5" s="4" t="s">
        <v>109</v>
      </c>
      <c r="B5" s="8" t="n">
        <v>-20.5</v>
      </c>
      <c r="C5" s="8" t="n">
        <v>115.5</v>
      </c>
      <c r="D5" s="8" t="n">
        <v>-27.2</v>
      </c>
      <c r="E5" s="8" t="n">
        <v>217.2</v>
      </c>
    </row>
    <row r="6" spans="1:5">
      <c r="A6" s="4" t="s">
        <v>106</v>
      </c>
    </row>
    <row r="7" spans="1:5">
      <c r="A7" s="3" t="s">
        <v>354</v>
      </c>
    </row>
    <row r="8" spans="1:5">
      <c r="A8" s="4" t="s">
        <v>83</v>
      </c>
      <c r="B8" s="8" t="n">
        <v>4.1</v>
      </c>
      <c r="C8" s="8" t="n">
        <v>6.3</v>
      </c>
      <c r="D8" s="8" t="n">
        <v>8.300000000000001</v>
      </c>
      <c r="E8" s="8" t="n">
        <v>29.3</v>
      </c>
    </row>
    <row r="9" spans="1:5">
      <c r="A9" s="4" t="s">
        <v>86</v>
      </c>
      <c r="B9" s="8" t="n">
        <v>2.9</v>
      </c>
      <c r="C9" s="8" t="n">
        <v>3.8</v>
      </c>
      <c r="D9" s="5" t="n">
        <v>6</v>
      </c>
      <c r="E9" s="8" t="n">
        <v>102.2</v>
      </c>
    </row>
    <row r="10" spans="1:5">
      <c r="A10" s="4" t="s">
        <v>363</v>
      </c>
      <c r="B10" s="8" t="n">
        <v>4.5</v>
      </c>
      <c r="C10" s="8" t="n">
        <v>-42.8</v>
      </c>
      <c r="D10" s="8" t="n">
        <v>10.2</v>
      </c>
      <c r="E10" s="8" t="n">
        <v>-22.1</v>
      </c>
    </row>
    <row r="11" spans="1:5">
      <c r="A11" s="4" t="s">
        <v>380</v>
      </c>
      <c r="B11" s="8" t="n">
        <v>11.3</v>
      </c>
      <c r="C11" s="8" t="n">
        <v>-45.9</v>
      </c>
      <c r="D11" s="8" t="n">
        <v>27.8</v>
      </c>
      <c r="E11" s="8" t="n">
        <v>1.7</v>
      </c>
    </row>
    <row r="12" spans="1:5">
      <c r="A12" s="4" t="s">
        <v>365</v>
      </c>
      <c r="B12" s="8" t="n">
        <v>-5.6</v>
      </c>
      <c r="C12" s="8" t="n">
        <v>7.6</v>
      </c>
      <c r="D12" s="8" t="n">
        <v>-14.8</v>
      </c>
      <c r="E12" s="8" t="n">
        <v>168.8</v>
      </c>
    </row>
    <row r="13" spans="1:5">
      <c r="A13" s="4" t="s">
        <v>104</v>
      </c>
      <c r="B13" s="8" t="n">
        <v>-1.4</v>
      </c>
      <c r="C13" s="8" t="n">
        <v>-0.7</v>
      </c>
      <c r="D13" s="8" t="n">
        <v>-3.9</v>
      </c>
      <c r="E13" s="8" t="n">
        <v>71.5</v>
      </c>
    </row>
    <row r="14" spans="1:5">
      <c r="A14" s="4" t="s">
        <v>362</v>
      </c>
      <c r="B14" s="8" t="n">
        <v>-16.3</v>
      </c>
      <c r="C14" s="8" t="n">
        <v>107.2</v>
      </c>
      <c r="D14" s="8" t="n">
        <v>-16.3</v>
      </c>
      <c r="E14" s="8" t="n">
        <v>119.9</v>
      </c>
    </row>
    <row r="15" spans="1:5">
      <c r="A15" s="4" t="s">
        <v>109</v>
      </c>
      <c r="B15" s="8" t="n">
        <v>-20.5</v>
      </c>
      <c r="C15" s="8" t="n">
        <v>115.5</v>
      </c>
      <c r="D15" s="8" t="n">
        <v>-27.2</v>
      </c>
      <c r="E15" s="8" t="n">
        <v>217.2</v>
      </c>
    </row>
    <row r="16" spans="1:5">
      <c r="A16" s="4" t="s">
        <v>366</v>
      </c>
      <c r="D16" s="8" t="n">
        <v>17.5</v>
      </c>
      <c r="E16" s="8" t="n">
        <v>15.3</v>
      </c>
    </row>
    <row r="17" spans="1:5">
      <c r="A17" s="4" t="s">
        <v>177</v>
      </c>
      <c r="D17" s="8" t="n">
        <v>55.8</v>
      </c>
      <c r="E17" s="8" t="n">
        <v>10248.6</v>
      </c>
    </row>
    <row r="18" spans="1:5">
      <c r="A18" s="4" t="s">
        <v>377</v>
      </c>
    </row>
    <row r="19" spans="1:5">
      <c r="A19" s="3" t="s">
        <v>354</v>
      </c>
    </row>
    <row r="20" spans="1:5">
      <c r="A20" s="4" t="s">
        <v>83</v>
      </c>
      <c r="B20" s="5" t="n">
        <v>2</v>
      </c>
      <c r="C20" s="8" t="n">
        <v>2.7</v>
      </c>
      <c r="D20" s="8" t="n">
        <v>4.1</v>
      </c>
      <c r="E20" s="8" t="n">
        <v>5.5</v>
      </c>
    </row>
    <row r="21" spans="1:5">
      <c r="A21" s="4" t="s">
        <v>86</v>
      </c>
      <c r="B21" s="5" t="n">
        <v>2</v>
      </c>
      <c r="C21" s="8" t="n">
        <v>2.4</v>
      </c>
      <c r="D21" s="8" t="n">
        <v>4.1</v>
      </c>
      <c r="E21" s="8" t="n">
        <v>4.9</v>
      </c>
    </row>
    <row r="22" spans="1:5">
      <c r="A22" s="4" t="s">
        <v>363</v>
      </c>
      <c r="B22" s="8" t="n">
        <v>4.3</v>
      </c>
      <c r="C22" s="8" t="n">
        <v>-42.8</v>
      </c>
      <c r="D22" s="5" t="n">
        <v>11</v>
      </c>
      <c r="E22" s="8" t="n">
        <v>-35.5</v>
      </c>
    </row>
    <row r="23" spans="1:5">
      <c r="A23" s="4" t="s">
        <v>380</v>
      </c>
      <c r="B23" s="8" t="n">
        <v>10.8</v>
      </c>
      <c r="C23" s="8" t="n">
        <v>-59.6</v>
      </c>
      <c r="D23" s="5" t="n">
        <v>27</v>
      </c>
      <c r="E23" s="8" t="n">
        <v>-36.9</v>
      </c>
    </row>
    <row r="24" spans="1:5">
      <c r="A24" s="4" t="s">
        <v>365</v>
      </c>
      <c r="B24" s="8" t="n">
        <v>-6.5</v>
      </c>
      <c r="C24" s="8" t="n">
        <v>17.1</v>
      </c>
      <c r="D24" s="5" t="n">
        <v>-16</v>
      </c>
      <c r="E24" s="5" t="n">
        <v>2</v>
      </c>
    </row>
    <row r="25" spans="1:5">
      <c r="A25" s="4" t="s">
        <v>104</v>
      </c>
      <c r="B25" s="8" t="n">
        <v>-1.6</v>
      </c>
      <c r="C25" s="8" t="n">
        <v>6.7</v>
      </c>
      <c r="D25" s="8" t="n">
        <v>-4.2</v>
      </c>
      <c r="E25" s="8" t="n">
        <v>0.8</v>
      </c>
    </row>
    <row r="26" spans="1:5">
      <c r="A26" s="4" t="s">
        <v>362</v>
      </c>
      <c r="B26" s="8" t="n">
        <v>-16.3</v>
      </c>
      <c r="D26" s="8" t="n">
        <v>-16.3</v>
      </c>
    </row>
    <row r="27" spans="1:5">
      <c r="A27" s="4" t="s">
        <v>109</v>
      </c>
      <c r="B27" s="7" t="n">
        <v>-21.2</v>
      </c>
      <c r="C27" s="8" t="n">
        <v>10.4</v>
      </c>
      <c r="D27" s="7" t="n">
        <v>-28.1</v>
      </c>
      <c r="E27" s="8" t="n">
        <v>1.2</v>
      </c>
    </row>
    <row r="28" spans="1:5">
      <c r="A28" s="4" t="s">
        <v>381</v>
      </c>
      <c r="C28" s="5" t="n">
        <v>50</v>
      </c>
      <c r="E28" s="5" t="n">
        <v>50</v>
      </c>
    </row>
    <row r="29" spans="1:5">
      <c r="A29" s="4" t="s">
        <v>382</v>
      </c>
      <c r="C29" s="5" t="n">
        <v>111</v>
      </c>
      <c r="E29" s="5" t="n">
        <v>111</v>
      </c>
    </row>
    <row r="30" spans="1:5">
      <c r="A30" s="4" t="s">
        <v>383</v>
      </c>
      <c r="C30" s="9" t="n">
        <v>40</v>
      </c>
      <c r="E30" s="9" t="n">
        <v>40</v>
      </c>
    </row>
    <row r="31" spans="1:5">
      <c r="A31" s="4" t="s">
        <v>384</v>
      </c>
      <c r="B31" s="4" t="s">
        <v>385</v>
      </c>
      <c r="C31" s="4" t="s">
        <v>386</v>
      </c>
      <c r="D31" s="4" t="s">
        <v>385</v>
      </c>
      <c r="E31" s="4" t="s">
        <v>387</v>
      </c>
    </row>
    <row r="32" spans="1:5">
      <c r="A32" s="4" t="s">
        <v>366</v>
      </c>
      <c r="D32" s="7" t="n">
        <v>18.4</v>
      </c>
      <c r="E32" s="7" t="n">
        <v>-16.4</v>
      </c>
    </row>
    <row r="33" spans="1:5">
      <c r="A33" s="4" t="s">
        <v>177</v>
      </c>
      <c r="D33" s="7" t="n">
        <v>5.9</v>
      </c>
      <c r="E33" s="7" t="n">
        <v>5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v>
      </c>
      <c r="C1" s="2" t="s">
        <v>2</v>
      </c>
      <c r="D1" s="2" t="s">
        <v>25</v>
      </c>
    </row>
    <row r="2" spans="1:4">
      <c r="A2" s="3" t="s">
        <v>26</v>
      </c>
    </row>
    <row r="3" spans="1:4">
      <c r="A3" s="4" t="s">
        <v>35</v>
      </c>
      <c r="B3" s="4" t="s">
        <v>28</v>
      </c>
      <c r="C3" s="7" t="n">
        <v>28881.1</v>
      </c>
      <c r="D3" s="7" t="n">
        <v>28682.8</v>
      </c>
    </row>
    <row r="4" spans="1:4">
      <c r="A4" s="4" t="s">
        <v>36</v>
      </c>
      <c r="B4" s="4" t="s">
        <v>28</v>
      </c>
      <c r="C4" s="8" t="n">
        <v>6833.9</v>
      </c>
      <c r="D4" s="8" t="n">
        <v>6738.9</v>
      </c>
    </row>
    <row r="5" spans="1:4">
      <c r="A5" s="4" t="s">
        <v>41</v>
      </c>
      <c r="C5" s="5" t="n">
        <v>49855</v>
      </c>
      <c r="D5" s="8" t="n">
        <v>49278.7</v>
      </c>
    </row>
    <row r="6" spans="1:4">
      <c r="A6" s="3" t="s">
        <v>42</v>
      </c>
    </row>
    <row r="7" spans="1:4">
      <c r="A7" s="4" t="s">
        <v>48</v>
      </c>
      <c r="C7" s="8" t="n">
        <v>43329.3</v>
      </c>
      <c r="D7" s="8" t="n">
        <v>41958.7</v>
      </c>
    </row>
    <row r="8" spans="1:4">
      <c r="A8" s="4" t="s">
        <v>78</v>
      </c>
    </row>
    <row r="9" spans="1:4">
      <c r="A9" s="3" t="s">
        <v>26</v>
      </c>
    </row>
    <row r="10" spans="1:4">
      <c r="A10" s="4" t="s">
        <v>62</v>
      </c>
      <c r="C10" s="5" t="n">
        <v>79</v>
      </c>
      <c r="D10" s="8" t="n">
        <v>80.40000000000001</v>
      </c>
    </row>
    <row r="11" spans="1:4">
      <c r="A11" s="4" t="s">
        <v>35</v>
      </c>
      <c r="C11" s="8" t="n">
        <v>2.9</v>
      </c>
      <c r="D11" s="8" t="n">
        <v>119.1</v>
      </c>
    </row>
    <row r="12" spans="1:4">
      <c r="A12" s="4" t="s">
        <v>36</v>
      </c>
      <c r="C12" s="8" t="n">
        <v>771.5</v>
      </c>
      <c r="D12" s="8" t="n">
        <v>763.3</v>
      </c>
    </row>
    <row r="13" spans="1:4">
      <c r="A13" s="4" t="s">
        <v>41</v>
      </c>
      <c r="C13" s="8" t="n">
        <v>853.4</v>
      </c>
      <c r="D13" s="8" t="n">
        <v>962.8</v>
      </c>
    </row>
    <row r="14" spans="1:4">
      <c r="A14" s="3" t="s">
        <v>42</v>
      </c>
    </row>
    <row r="15" spans="1:4">
      <c r="A15" s="4" t="s">
        <v>79</v>
      </c>
      <c r="C15" s="8" t="n">
        <v>472.9</v>
      </c>
      <c r="D15" s="8" t="n">
        <v>566.6</v>
      </c>
    </row>
    <row r="16" spans="1:4">
      <c r="A16" s="4" t="s">
        <v>48</v>
      </c>
      <c r="C16" s="7" t="n">
        <v>472.9</v>
      </c>
      <c r="D16" s="7" t="n">
        <v>566.6</v>
      </c>
    </row>
    <row r="17" spans="1:4"/>
    <row r="18" spans="1:4">
      <c r="A18" s="4" t="s">
        <v>28</v>
      </c>
      <c r="B18" s="4" t="s">
        <v>59</v>
      </c>
    </row>
  </sheetData>
  <mergeCells count="3">
    <mergeCell ref="A1:B1"/>
    <mergeCell ref="A17:C17"/>
    <mergeCell ref="B18:C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C1" s="2" t="s">
        <v>2</v>
      </c>
      <c r="D1" s="2" t="s">
        <v>25</v>
      </c>
    </row>
    <row r="2" spans="1:4">
      <c r="A2" s="3" t="s">
        <v>354</v>
      </c>
    </row>
    <row r="3" spans="1:4">
      <c r="A3" s="4" t="s">
        <v>40</v>
      </c>
      <c r="B3" s="4" t="s">
        <v>28</v>
      </c>
      <c r="C3" s="7" t="n">
        <v>382.4</v>
      </c>
      <c r="D3" s="7" t="n">
        <v>501.3</v>
      </c>
    </row>
    <row r="4" spans="1:4">
      <c r="A4" s="4" t="s">
        <v>47</v>
      </c>
      <c r="B4" s="4" t="s">
        <v>28</v>
      </c>
      <c r="C4" s="8" t="n">
        <v>350.9</v>
      </c>
      <c r="D4" s="8" t="n">
        <v>509.3</v>
      </c>
    </row>
    <row r="5" spans="1:4">
      <c r="A5" s="4" t="s">
        <v>106</v>
      </c>
    </row>
    <row r="6" spans="1:4">
      <c r="A6" s="3" t="s">
        <v>354</v>
      </c>
    </row>
    <row r="7" spans="1:4">
      <c r="A7" s="4" t="s">
        <v>389</v>
      </c>
      <c r="C7" s="8" t="n">
        <v>0.4</v>
      </c>
      <c r="D7" s="8" t="n">
        <v>7.7</v>
      </c>
    </row>
    <row r="8" spans="1:4">
      <c r="A8" s="4" t="s">
        <v>356</v>
      </c>
      <c r="C8" s="8" t="n">
        <v>370.8</v>
      </c>
      <c r="D8" s="8" t="n">
        <v>438.6</v>
      </c>
    </row>
    <row r="9" spans="1:4">
      <c r="A9" s="4" t="s">
        <v>36</v>
      </c>
      <c r="D9" s="8" t="n">
        <v>18.4</v>
      </c>
    </row>
    <row r="10" spans="1:4">
      <c r="A10" s="4" t="s">
        <v>357</v>
      </c>
      <c r="C10" s="8" t="n">
        <v>11.2</v>
      </c>
      <c r="D10" s="8" t="n">
        <v>36.6</v>
      </c>
    </row>
    <row r="11" spans="1:4">
      <c r="A11" s="4" t="s">
        <v>40</v>
      </c>
      <c r="C11" s="8" t="n">
        <v>382.4</v>
      </c>
      <c r="D11" s="8" t="n">
        <v>501.3</v>
      </c>
    </row>
    <row r="12" spans="1:4">
      <c r="A12" s="4" t="s">
        <v>376</v>
      </c>
      <c r="C12" s="8" t="n">
        <v>237.8</v>
      </c>
      <c r="D12" s="8" t="n">
        <v>268.2</v>
      </c>
    </row>
    <row r="13" spans="1:4">
      <c r="A13" s="4" t="s">
        <v>358</v>
      </c>
      <c r="C13" s="8" t="n">
        <v>113.1</v>
      </c>
      <c r="D13" s="8" t="n">
        <v>241.1</v>
      </c>
    </row>
    <row r="14" spans="1:4">
      <c r="A14" s="4" t="s">
        <v>47</v>
      </c>
      <c r="C14" s="7" t="n">
        <v>350.9</v>
      </c>
      <c r="D14" s="7" t="n">
        <v>509.3</v>
      </c>
    </row>
    <row r="15" spans="1:4"/>
    <row r="16" spans="1:4">
      <c r="A16" s="4" t="s">
        <v>28</v>
      </c>
      <c r="B16" s="4" t="s">
        <v>59</v>
      </c>
    </row>
  </sheetData>
  <mergeCells count="3">
    <mergeCell ref="A1:B1"/>
    <mergeCell ref="A15:C15"/>
    <mergeCell ref="B16:C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81</v>
      </c>
      <c r="D1" s="2" t="s">
        <v>1</v>
      </c>
    </row>
    <row r="2" spans="1:5">
      <c r="B2" s="2" t="s">
        <v>2</v>
      </c>
      <c r="C2" s="2" t="s">
        <v>82</v>
      </c>
      <c r="D2" s="2" t="s">
        <v>2</v>
      </c>
      <c r="E2" s="2" t="s">
        <v>82</v>
      </c>
    </row>
    <row r="3" spans="1:5">
      <c r="A3" s="3" t="s">
        <v>354</v>
      </c>
    </row>
    <row r="4" spans="1:5">
      <c r="A4" s="4" t="s">
        <v>362</v>
      </c>
      <c r="B4" s="7" t="n">
        <v>-16.3</v>
      </c>
      <c r="C4" s="7" t="n">
        <v>107.2</v>
      </c>
      <c r="D4" s="7" t="n">
        <v>-16.3</v>
      </c>
      <c r="E4" s="7" t="n">
        <v>119.9</v>
      </c>
    </row>
    <row r="5" spans="1:5">
      <c r="A5" s="4" t="s">
        <v>109</v>
      </c>
      <c r="B5" s="8" t="n">
        <v>-20.5</v>
      </c>
      <c r="C5" s="8" t="n">
        <v>115.5</v>
      </c>
      <c r="D5" s="8" t="n">
        <v>-27.2</v>
      </c>
      <c r="E5" s="8" t="n">
        <v>217.2</v>
      </c>
    </row>
    <row r="6" spans="1:5">
      <c r="A6" s="4" t="s">
        <v>106</v>
      </c>
    </row>
    <row r="7" spans="1:5">
      <c r="A7" s="3" t="s">
        <v>354</v>
      </c>
    </row>
    <row r="8" spans="1:5">
      <c r="A8" s="4" t="s">
        <v>83</v>
      </c>
      <c r="B8" s="8" t="n">
        <v>4.1</v>
      </c>
      <c r="C8" s="8" t="n">
        <v>6.3</v>
      </c>
      <c r="D8" s="8" t="n">
        <v>8.300000000000001</v>
      </c>
      <c r="E8" s="8" t="n">
        <v>29.3</v>
      </c>
    </row>
    <row r="9" spans="1:5">
      <c r="A9" s="4" t="s">
        <v>86</v>
      </c>
      <c r="B9" s="8" t="n">
        <v>2.9</v>
      </c>
      <c r="C9" s="8" t="n">
        <v>3.8</v>
      </c>
      <c r="D9" s="5" t="n">
        <v>6</v>
      </c>
      <c r="E9" s="8" t="n">
        <v>102.2</v>
      </c>
    </row>
    <row r="10" spans="1:5">
      <c r="A10" s="4" t="s">
        <v>93</v>
      </c>
      <c r="C10" s="5" t="n">
        <v>2</v>
      </c>
      <c r="D10" s="8" t="n">
        <v>0.5</v>
      </c>
      <c r="E10" s="8" t="n">
        <v>308.7</v>
      </c>
    </row>
    <row r="11" spans="1:5">
      <c r="A11" s="4" t="s">
        <v>363</v>
      </c>
      <c r="B11" s="8" t="n">
        <v>4.5</v>
      </c>
      <c r="C11" s="8" t="n">
        <v>-42.8</v>
      </c>
      <c r="D11" s="8" t="n">
        <v>10.2</v>
      </c>
      <c r="E11" s="8" t="n">
        <v>-22.1</v>
      </c>
    </row>
    <row r="12" spans="1:5">
      <c r="A12" s="4" t="s">
        <v>99</v>
      </c>
      <c r="C12" s="5" t="n">
        <v>0</v>
      </c>
      <c r="E12" s="8" t="n">
        <v>4.2</v>
      </c>
    </row>
    <row r="13" spans="1:5">
      <c r="A13" s="4" t="s">
        <v>380</v>
      </c>
      <c r="B13" s="8" t="n">
        <v>11.3</v>
      </c>
      <c r="C13" s="8" t="n">
        <v>-45.9</v>
      </c>
      <c r="D13" s="8" t="n">
        <v>27.8</v>
      </c>
      <c r="E13" s="8" t="n">
        <v>1.7</v>
      </c>
    </row>
    <row r="14" spans="1:5">
      <c r="A14" s="4" t="s">
        <v>364</v>
      </c>
      <c r="C14" s="5" t="n">
        <v>0</v>
      </c>
      <c r="E14" s="5" t="n">
        <v>39</v>
      </c>
    </row>
    <row r="15" spans="1:5">
      <c r="A15" s="4" t="s">
        <v>365</v>
      </c>
      <c r="B15" s="8" t="n">
        <v>-5.6</v>
      </c>
      <c r="C15" s="8" t="n">
        <v>7.6</v>
      </c>
      <c r="D15" s="8" t="n">
        <v>-14.8</v>
      </c>
      <c r="E15" s="8" t="n">
        <v>168.8</v>
      </c>
    </row>
    <row r="16" spans="1:5">
      <c r="A16" s="4" t="s">
        <v>391</v>
      </c>
      <c r="B16" s="8" t="n">
        <v>-1.4</v>
      </c>
      <c r="C16" s="8" t="n">
        <v>-0.7</v>
      </c>
      <c r="D16" s="8" t="n">
        <v>-3.9</v>
      </c>
      <c r="E16" s="8" t="n">
        <v>71.5</v>
      </c>
    </row>
    <row r="17" spans="1:5">
      <c r="A17" s="4" t="s">
        <v>362</v>
      </c>
      <c r="B17" s="8" t="n">
        <v>-16.3</v>
      </c>
      <c r="C17" s="8" t="n">
        <v>107.2</v>
      </c>
      <c r="D17" s="8" t="n">
        <v>-16.3</v>
      </c>
      <c r="E17" s="8" t="n">
        <v>119.9</v>
      </c>
    </row>
    <row r="18" spans="1:5">
      <c r="A18" s="4" t="s">
        <v>109</v>
      </c>
      <c r="B18" s="7" t="n">
        <v>-20.5</v>
      </c>
      <c r="C18" s="7" t="n">
        <v>115.5</v>
      </c>
      <c r="D18" s="8" t="n">
        <v>-27.2</v>
      </c>
      <c r="E18" s="8" t="n">
        <v>217.2</v>
      </c>
    </row>
    <row r="19" spans="1:5">
      <c r="A19" s="4" t="s">
        <v>167</v>
      </c>
      <c r="D19" s="8" t="n">
        <v>17.5</v>
      </c>
      <c r="E19" s="8" t="n">
        <v>15.3</v>
      </c>
    </row>
    <row r="20" spans="1:5">
      <c r="A20" s="4" t="s">
        <v>177</v>
      </c>
      <c r="D20" s="7" t="n">
        <v>55.8</v>
      </c>
      <c r="E20" s="7" t="n">
        <v>1024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92</v>
      </c>
      <c r="B1" s="2" t="s">
        <v>2</v>
      </c>
      <c r="C1" s="2" t="s">
        <v>25</v>
      </c>
      <c r="D1" s="2" t="s">
        <v>82</v>
      </c>
    </row>
    <row r="2" spans="1:4">
      <c r="A2" s="3" t="s">
        <v>393</v>
      </c>
    </row>
    <row r="3" spans="1:4">
      <c r="A3" s="4" t="s">
        <v>394</v>
      </c>
      <c r="B3" s="7" t="n">
        <v>29348.4</v>
      </c>
      <c r="C3" s="7" t="n">
        <v>29113.9</v>
      </c>
      <c r="D3" s="7" t="n">
        <v>29031.7</v>
      </c>
    </row>
    <row r="4" spans="1:4">
      <c r="A4" s="4" t="s">
        <v>395</v>
      </c>
      <c r="B4" s="5" t="n">
        <v>169</v>
      </c>
      <c r="C4" s="8" t="n">
        <v>1095.7</v>
      </c>
    </row>
    <row r="5" spans="1:4">
      <c r="A5" s="4" t="s">
        <v>396</v>
      </c>
      <c r="B5" s="8" t="n">
        <v>29517.4</v>
      </c>
      <c r="C5" s="8" t="n">
        <v>30209.6</v>
      </c>
    </row>
    <row r="6" spans="1:4">
      <c r="A6" s="4" t="s">
        <v>397</v>
      </c>
    </row>
    <row r="7" spans="1:4">
      <c r="A7" s="3" t="s">
        <v>393</v>
      </c>
    </row>
    <row r="8" spans="1:4">
      <c r="A8" s="4" t="s">
        <v>394</v>
      </c>
      <c r="B8" s="8" t="n">
        <v>23502.8</v>
      </c>
      <c r="C8" s="8" t="n">
        <v>23577.9</v>
      </c>
    </row>
    <row r="9" spans="1:4">
      <c r="A9" s="4" t="s">
        <v>396</v>
      </c>
      <c r="B9" s="8" t="n">
        <v>23652.5</v>
      </c>
      <c r="C9" s="8" t="n">
        <v>23807.9</v>
      </c>
    </row>
    <row r="10" spans="1:4">
      <c r="A10" s="4" t="s">
        <v>398</v>
      </c>
    </row>
    <row r="11" spans="1:4">
      <c r="A11" s="3" t="s">
        <v>393</v>
      </c>
    </row>
    <row r="12" spans="1:4">
      <c r="A12" s="4" t="s">
        <v>394</v>
      </c>
      <c r="B12" s="8" t="n">
        <v>20930.3</v>
      </c>
      <c r="C12" s="8" t="n">
        <v>20892.1</v>
      </c>
    </row>
    <row r="13" spans="1:4">
      <c r="A13" s="4" t="s">
        <v>399</v>
      </c>
    </row>
    <row r="14" spans="1:4">
      <c r="A14" s="3" t="s">
        <v>393</v>
      </c>
    </row>
    <row r="15" spans="1:4">
      <c r="A15" s="4" t="s">
        <v>394</v>
      </c>
      <c r="B15" s="8" t="n">
        <v>2572.5</v>
      </c>
      <c r="C15" s="8" t="n">
        <v>2685.8</v>
      </c>
    </row>
    <row r="16" spans="1:4">
      <c r="A16" s="4" t="s">
        <v>400</v>
      </c>
    </row>
    <row r="17" spans="1:4">
      <c r="A17" s="3" t="s">
        <v>393</v>
      </c>
    </row>
    <row r="18" spans="1:4">
      <c r="A18" s="4" t="s">
        <v>394</v>
      </c>
      <c r="B18" s="7" t="n">
        <v>5845.6</v>
      </c>
      <c r="C18" s="9" t="n">
        <v>55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401</v>
      </c>
      <c r="C1" s="2" t="s">
        <v>402</v>
      </c>
      <c r="D1" s="2" t="s">
        <v>2</v>
      </c>
      <c r="E1" s="2" t="s">
        <v>82</v>
      </c>
      <c r="F1" s="2" t="s">
        <v>2</v>
      </c>
      <c r="G1" s="2" t="s">
        <v>82</v>
      </c>
      <c r="H1" s="2" t="s">
        <v>25</v>
      </c>
    </row>
    <row r="2" spans="1:8">
      <c r="A2" s="3" t="s">
        <v>403</v>
      </c>
    </row>
    <row r="3" spans="1:8">
      <c r="A3" s="4" t="s">
        <v>404</v>
      </c>
      <c r="B3" s="4" t="s">
        <v>28</v>
      </c>
      <c r="D3" s="7" t="n">
        <v>28881.1</v>
      </c>
      <c r="F3" s="7" t="n">
        <v>28881.1</v>
      </c>
      <c r="H3" s="7" t="n">
        <v>28682.8</v>
      </c>
    </row>
    <row r="4" spans="1:8">
      <c r="A4" s="4" t="s">
        <v>405</v>
      </c>
      <c r="D4" s="7" t="n">
        <v>82.7</v>
      </c>
      <c r="F4" s="7" t="n">
        <v>82.7</v>
      </c>
      <c r="H4" s="7" t="n">
        <v>103.5</v>
      </c>
    </row>
    <row r="5" spans="1:8">
      <c r="A5" s="4" t="s">
        <v>406</v>
      </c>
      <c r="D5" s="4" t="s">
        <v>407</v>
      </c>
      <c r="F5" s="4" t="s">
        <v>407</v>
      </c>
      <c r="H5" s="4" t="s">
        <v>408</v>
      </c>
    </row>
    <row r="6" spans="1:8">
      <c r="A6" s="4" t="s">
        <v>409</v>
      </c>
      <c r="D6" s="7" t="n">
        <v>25.8</v>
      </c>
      <c r="E6" s="7" t="n">
        <v>18.7</v>
      </c>
      <c r="F6" s="7" t="n">
        <v>48.4</v>
      </c>
      <c r="G6" s="7" t="n">
        <v>92.7</v>
      </c>
    </row>
    <row r="7" spans="1:8">
      <c r="A7" s="4" t="s">
        <v>410</v>
      </c>
      <c r="D7" s="7" t="n">
        <v>8.1</v>
      </c>
      <c r="E7" s="9" t="n">
        <v>64</v>
      </c>
      <c r="F7" s="7" t="n">
        <v>8.6</v>
      </c>
      <c r="G7" s="7" t="n">
        <v>65.59999999999999</v>
      </c>
    </row>
    <row r="8" spans="1:8">
      <c r="A8" s="4" t="s">
        <v>411</v>
      </c>
      <c r="D8" s="4" t="s">
        <v>412</v>
      </c>
      <c r="F8" s="4" t="s">
        <v>412</v>
      </c>
      <c r="H8" s="4" t="s">
        <v>413</v>
      </c>
    </row>
    <row r="9" spans="1:8">
      <c r="A9" s="4" t="s">
        <v>414</v>
      </c>
      <c r="D9" s="4" t="s">
        <v>415</v>
      </c>
      <c r="F9" s="4" t="s">
        <v>415</v>
      </c>
      <c r="H9" s="4" t="s">
        <v>416</v>
      </c>
    </row>
    <row r="10" spans="1:8">
      <c r="A10" s="4" t="s">
        <v>417</v>
      </c>
      <c r="H10" s="7" t="n">
        <v>136.3</v>
      </c>
    </row>
    <row r="11" spans="1:8">
      <c r="A11" s="4" t="s">
        <v>418</v>
      </c>
    </row>
    <row r="12" spans="1:8">
      <c r="A12" s="3" t="s">
        <v>403</v>
      </c>
    </row>
    <row r="13" spans="1:8">
      <c r="A13" s="4" t="s">
        <v>417</v>
      </c>
      <c r="H13" s="8" t="n">
        <v>177.6</v>
      </c>
    </row>
    <row r="14" spans="1:8">
      <c r="A14" s="4" t="s">
        <v>419</v>
      </c>
    </row>
    <row r="15" spans="1:8">
      <c r="A15" s="3" t="s">
        <v>403</v>
      </c>
    </row>
    <row r="16" spans="1:8">
      <c r="A16" s="4" t="s">
        <v>420</v>
      </c>
      <c r="F16" s="4" t="s">
        <v>421</v>
      </c>
    </row>
    <row r="17" spans="1:8">
      <c r="A17" s="4" t="s">
        <v>422</v>
      </c>
    </row>
    <row r="18" spans="1:8">
      <c r="A18" s="3" t="s">
        <v>403</v>
      </c>
    </row>
    <row r="19" spans="1:8">
      <c r="A19" s="4" t="s">
        <v>423</v>
      </c>
      <c r="F19" s="7" t="n">
        <v>8.5</v>
      </c>
      <c r="H19" s="8" t="n">
        <v>12.2</v>
      </c>
    </row>
    <row r="20" spans="1:8">
      <c r="A20" s="4" t="s">
        <v>424</v>
      </c>
    </row>
    <row r="21" spans="1:8">
      <c r="A21" s="3" t="s">
        <v>403</v>
      </c>
    </row>
    <row r="22" spans="1:8">
      <c r="A22" s="4" t="s">
        <v>423</v>
      </c>
      <c r="H22" s="8" t="n">
        <v>0.3</v>
      </c>
    </row>
    <row r="23" spans="1:8">
      <c r="A23" s="4" t="s">
        <v>400</v>
      </c>
    </row>
    <row r="24" spans="1:8">
      <c r="A24" s="3" t="s">
        <v>403</v>
      </c>
    </row>
    <row r="25" spans="1:8">
      <c r="A25" s="4" t="s">
        <v>425</v>
      </c>
      <c r="F25" s="9" t="n">
        <v>430</v>
      </c>
      <c r="H25" s="9" t="n">
        <v>484</v>
      </c>
    </row>
    <row r="26" spans="1:8">
      <c r="A26" s="4" t="s">
        <v>426</v>
      </c>
      <c r="D26" s="4" t="s">
        <v>427</v>
      </c>
      <c r="F26" s="4" t="s">
        <v>427</v>
      </c>
      <c r="H26" s="4" t="s">
        <v>428</v>
      </c>
    </row>
    <row r="27" spans="1:8">
      <c r="A27" s="4" t="s">
        <v>429</v>
      </c>
      <c r="D27" s="7" t="n">
        <v>13.3</v>
      </c>
      <c r="F27" s="7" t="n">
        <v>13.3</v>
      </c>
      <c r="H27" s="7" t="n">
        <v>13.4</v>
      </c>
    </row>
    <row r="28" spans="1:8">
      <c r="A28" s="4" t="s">
        <v>397</v>
      </c>
    </row>
    <row r="29" spans="1:8">
      <c r="A29" s="3" t="s">
        <v>403</v>
      </c>
    </row>
    <row r="30" spans="1:8">
      <c r="A30" s="4" t="s">
        <v>426</v>
      </c>
      <c r="D30" s="4" t="s">
        <v>430</v>
      </c>
      <c r="F30" s="4" t="s">
        <v>430</v>
      </c>
      <c r="H30" s="4" t="s">
        <v>431</v>
      </c>
    </row>
    <row r="31" spans="1:8">
      <c r="A31" s="4" t="s">
        <v>432</v>
      </c>
    </row>
    <row r="32" spans="1:8">
      <c r="A32" s="3" t="s">
        <v>403</v>
      </c>
    </row>
    <row r="33" spans="1:8">
      <c r="A33" s="4" t="s">
        <v>404</v>
      </c>
      <c r="C33" s="9" t="n">
        <v>884</v>
      </c>
    </row>
    <row r="34" spans="1:8">
      <c r="A34" s="4" t="s">
        <v>433</v>
      </c>
    </row>
    <row r="35" spans="1:8">
      <c r="A35" s="3" t="s">
        <v>403</v>
      </c>
    </row>
    <row r="36" spans="1:8">
      <c r="A36" s="4" t="s">
        <v>434</v>
      </c>
      <c r="C36" s="9" t="n">
        <v>27</v>
      </c>
    </row>
    <row r="37" spans="1:8">
      <c r="A37" s="4" t="s">
        <v>435</v>
      </c>
    </row>
    <row r="38" spans="1:8">
      <c r="A38" s="3" t="s">
        <v>403</v>
      </c>
    </row>
    <row r="39" spans="1:8">
      <c r="A39" s="4" t="s">
        <v>405</v>
      </c>
      <c r="D39" s="7" t="n">
        <v>7.5</v>
      </c>
      <c r="F39" s="7" t="n">
        <v>7.5</v>
      </c>
      <c r="H39" s="7" t="n">
        <v>12.3</v>
      </c>
    </row>
    <row r="40" spans="1:8">
      <c r="A40" s="4" t="s">
        <v>436</v>
      </c>
    </row>
    <row r="41" spans="1:8">
      <c r="A41" s="3" t="s">
        <v>403</v>
      </c>
    </row>
    <row r="42" spans="1:8">
      <c r="A42" s="4" t="s">
        <v>405</v>
      </c>
      <c r="D42" s="9" t="n">
        <v>1</v>
      </c>
      <c r="F42" s="9" t="n">
        <v>1</v>
      </c>
      <c r="H42" s="7" t="n">
        <v>0.2</v>
      </c>
    </row>
    <row r="43" spans="1:8"/>
    <row r="44" spans="1:8">
      <c r="A44" s="4" t="s">
        <v>28</v>
      </c>
      <c r="B44" s="4" t="s">
        <v>59</v>
      </c>
    </row>
  </sheetData>
  <mergeCells count="3">
    <mergeCell ref="A1:B1"/>
    <mergeCell ref="A43:G43"/>
    <mergeCell ref="B44:G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25</v>
      </c>
      <c r="D1" s="2" t="s">
        <v>82</v>
      </c>
    </row>
    <row r="2" spans="1:4">
      <c r="A2" s="3" t="s">
        <v>403</v>
      </c>
    </row>
    <row r="3" spans="1:4">
      <c r="A3" s="4" t="s">
        <v>394</v>
      </c>
      <c r="B3" s="7" t="n">
        <v>29348.4</v>
      </c>
      <c r="C3" s="7" t="n">
        <v>29113.9</v>
      </c>
      <c r="D3" s="7" t="n">
        <v>29031.7</v>
      </c>
    </row>
    <row r="4" spans="1:4">
      <c r="A4" s="4" t="s">
        <v>397</v>
      </c>
    </row>
    <row r="5" spans="1:4">
      <c r="A5" s="3" t="s">
        <v>403</v>
      </c>
    </row>
    <row r="6" spans="1:4">
      <c r="A6" s="4" t="s">
        <v>394</v>
      </c>
      <c r="B6" s="8" t="n">
        <v>23039.7</v>
      </c>
      <c r="C6" s="8" t="n">
        <v>23159.3</v>
      </c>
      <c r="D6" s="8" t="n">
        <v>22341.2</v>
      </c>
    </row>
    <row r="7" spans="1:4">
      <c r="A7" s="4" t="s">
        <v>400</v>
      </c>
    </row>
    <row r="8" spans="1:4">
      <c r="A8" s="3" t="s">
        <v>403</v>
      </c>
    </row>
    <row r="9" spans="1:4">
      <c r="A9" s="4" t="s">
        <v>394</v>
      </c>
      <c r="B9" s="8" t="n">
        <v>6308.7</v>
      </c>
      <c r="C9" s="8" t="n">
        <v>5954.6</v>
      </c>
      <c r="D9" s="7" t="n">
        <v>6690.5</v>
      </c>
    </row>
    <row r="10" spans="1:4">
      <c r="A10" s="4" t="s">
        <v>438</v>
      </c>
    </row>
    <row r="11" spans="1:4">
      <c r="A11" s="3" t="s">
        <v>403</v>
      </c>
    </row>
    <row r="12" spans="1:4">
      <c r="A12" s="4" t="s">
        <v>394</v>
      </c>
      <c r="B12" s="8" t="n">
        <v>27745.4</v>
      </c>
      <c r="C12" s="8" t="n">
        <v>27323.3</v>
      </c>
    </row>
    <row r="13" spans="1:4">
      <c r="A13" s="4" t="s">
        <v>439</v>
      </c>
    </row>
    <row r="14" spans="1:4">
      <c r="A14" s="3" t="s">
        <v>403</v>
      </c>
    </row>
    <row r="15" spans="1:4">
      <c r="A15" s="4" t="s">
        <v>394</v>
      </c>
      <c r="B15" s="8" t="n">
        <v>21436.7</v>
      </c>
      <c r="C15" s="8" t="n">
        <v>21368.7</v>
      </c>
    </row>
    <row r="16" spans="1:4">
      <c r="A16" s="4" t="s">
        <v>440</v>
      </c>
    </row>
    <row r="17" spans="1:4">
      <c r="A17" s="3" t="s">
        <v>403</v>
      </c>
    </row>
    <row r="18" spans="1:4">
      <c r="A18" s="4" t="s">
        <v>394</v>
      </c>
      <c r="B18" s="8" t="n">
        <v>6308.7</v>
      </c>
      <c r="C18" s="8" t="n">
        <v>5954.6</v>
      </c>
    </row>
    <row r="19" spans="1:4">
      <c r="A19" s="4" t="s">
        <v>441</v>
      </c>
    </row>
    <row r="20" spans="1:4">
      <c r="A20" s="3" t="s">
        <v>403</v>
      </c>
    </row>
    <row r="21" spans="1:4">
      <c r="A21" s="4" t="s">
        <v>394</v>
      </c>
      <c r="B21" s="5" t="n">
        <v>1603</v>
      </c>
      <c r="C21" s="8" t="n">
        <v>1790.6</v>
      </c>
    </row>
    <row r="22" spans="1:4">
      <c r="A22" s="4" t="s">
        <v>442</v>
      </c>
    </row>
    <row r="23" spans="1:4">
      <c r="A23" s="3" t="s">
        <v>403</v>
      </c>
    </row>
    <row r="24" spans="1:4">
      <c r="A24" s="4" t="s">
        <v>394</v>
      </c>
      <c r="B24" s="9" t="n">
        <v>1603</v>
      </c>
      <c r="C24" s="7" t="n">
        <v>179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213</v>
      </c>
    </row>
    <row r="3" spans="1:3">
      <c r="A3" s="4" t="s">
        <v>444</v>
      </c>
      <c r="B3" s="7" t="n">
        <v>-727.2</v>
      </c>
      <c r="C3" s="7" t="n">
        <v>-727.8</v>
      </c>
    </row>
    <row r="4" spans="1:3">
      <c r="A4" s="4" t="s">
        <v>445</v>
      </c>
      <c r="B4" s="8" t="n">
        <v>15.4</v>
      </c>
      <c r="C4" s="8" t="n">
        <v>3.7</v>
      </c>
    </row>
    <row r="5" spans="1:3">
      <c r="A5" s="4" t="s">
        <v>446</v>
      </c>
      <c r="B5" s="8" t="n">
        <v>-972.8</v>
      </c>
      <c r="C5" s="8" t="n">
        <v>-1063.7</v>
      </c>
    </row>
    <row r="6" spans="1:3">
      <c r="A6" s="4" t="s">
        <v>447</v>
      </c>
      <c r="B6" s="7" t="n">
        <v>77.09999999999999</v>
      </c>
      <c r="C6" s="7" t="n">
        <v>6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212</v>
      </c>
      <c r="B3" s="7" t="n">
        <v>29517.4</v>
      </c>
      <c r="C3" s="7" t="n">
        <v>30209.6</v>
      </c>
    </row>
    <row r="4" spans="1:3">
      <c r="A4" s="4" t="s">
        <v>397</v>
      </c>
    </row>
    <row r="5" spans="1:3">
      <c r="A5" s="3" t="s">
        <v>449</v>
      </c>
    </row>
    <row r="6" spans="1:3">
      <c r="A6" s="4" t="s">
        <v>212</v>
      </c>
      <c r="B6" s="8" t="n">
        <v>23159.7</v>
      </c>
      <c r="C6" s="8" t="n">
        <v>23326.1</v>
      </c>
    </row>
    <row r="7" spans="1:3">
      <c r="A7" s="4" t="s">
        <v>450</v>
      </c>
    </row>
    <row r="8" spans="1:3">
      <c r="A8" s="3" t="s">
        <v>449</v>
      </c>
    </row>
    <row r="9" spans="1:3">
      <c r="A9" s="4" t="s">
        <v>212</v>
      </c>
      <c r="B9" s="8" t="n">
        <v>9970.299999999999</v>
      </c>
      <c r="C9" s="8" t="n">
        <v>10052.3</v>
      </c>
    </row>
    <row r="10" spans="1:3">
      <c r="A10" s="4" t="s">
        <v>451</v>
      </c>
    </row>
    <row r="11" spans="1:3">
      <c r="A11" s="3" t="s">
        <v>449</v>
      </c>
    </row>
    <row r="12" spans="1:3">
      <c r="A12" s="4" t="s">
        <v>212</v>
      </c>
      <c r="B12" s="8" t="n">
        <v>5309.3</v>
      </c>
      <c r="C12" s="8" t="n">
        <v>5590.2</v>
      </c>
    </row>
    <row r="13" spans="1:3">
      <c r="A13" s="4" t="s">
        <v>452</v>
      </c>
    </row>
    <row r="14" spans="1:3">
      <c r="A14" s="3" t="s">
        <v>449</v>
      </c>
    </row>
    <row r="15" spans="1:3">
      <c r="A15" s="4" t="s">
        <v>212</v>
      </c>
      <c r="B15" s="8" t="n">
        <v>7759.6</v>
      </c>
      <c r="C15" s="8" t="n">
        <v>7579.8</v>
      </c>
    </row>
    <row r="16" spans="1:3">
      <c r="A16" s="4" t="s">
        <v>453</v>
      </c>
    </row>
    <row r="17" spans="1:3">
      <c r="A17" s="3" t="s">
        <v>449</v>
      </c>
    </row>
    <row r="18" spans="1:3">
      <c r="A18" s="4" t="s">
        <v>212</v>
      </c>
      <c r="B18" s="8" t="n">
        <v>120.5</v>
      </c>
      <c r="C18" s="8" t="n">
        <v>103.8</v>
      </c>
    </row>
    <row r="19" spans="1:3">
      <c r="A19" s="4" t="s">
        <v>400</v>
      </c>
    </row>
    <row r="20" spans="1:3">
      <c r="A20" s="3" t="s">
        <v>449</v>
      </c>
    </row>
    <row r="21" spans="1:3">
      <c r="A21" s="4" t="s">
        <v>212</v>
      </c>
      <c r="B21" s="5" t="n">
        <v>6328</v>
      </c>
      <c r="C21" s="8" t="n">
        <v>6820.2</v>
      </c>
    </row>
    <row r="22" spans="1:3">
      <c r="A22" s="4" t="s">
        <v>454</v>
      </c>
    </row>
    <row r="23" spans="1:3">
      <c r="A23" s="3" t="s">
        <v>449</v>
      </c>
    </row>
    <row r="24" spans="1:3">
      <c r="A24" s="4" t="s">
        <v>212</v>
      </c>
      <c r="B24" s="8" t="n">
        <v>3273.7</v>
      </c>
      <c r="C24" s="8" t="n">
        <v>2628.1</v>
      </c>
    </row>
    <row r="25" spans="1:3">
      <c r="A25" s="4" t="s">
        <v>455</v>
      </c>
    </row>
    <row r="26" spans="1:3">
      <c r="A26" s="3" t="s">
        <v>449</v>
      </c>
    </row>
    <row r="27" spans="1:3">
      <c r="A27" s="4" t="s">
        <v>212</v>
      </c>
      <c r="B27" s="8" t="n">
        <v>29.7</v>
      </c>
      <c r="C27" s="8" t="n">
        <v>63.3</v>
      </c>
    </row>
    <row r="28" spans="1:3">
      <c r="A28" s="4" t="s">
        <v>456</v>
      </c>
    </row>
    <row r="29" spans="1:3">
      <c r="A29" s="3" t="s">
        <v>449</v>
      </c>
    </row>
    <row r="30" spans="1:3">
      <c r="A30" s="4" t="s">
        <v>212</v>
      </c>
      <c r="B30" s="8" t="n">
        <v>1833.4</v>
      </c>
    </row>
    <row r="31" spans="1:3">
      <c r="A31" s="4" t="s">
        <v>457</v>
      </c>
    </row>
    <row r="32" spans="1:3">
      <c r="A32" s="3" t="s">
        <v>449</v>
      </c>
    </row>
    <row r="33" spans="1:3">
      <c r="A33" s="4" t="s">
        <v>212</v>
      </c>
      <c r="B33" s="8" t="n">
        <v>48.1</v>
      </c>
      <c r="C33" s="8" t="n">
        <v>55.7</v>
      </c>
    </row>
    <row r="34" spans="1:3">
      <c r="A34" s="4" t="s">
        <v>458</v>
      </c>
    </row>
    <row r="35" spans="1:3">
      <c r="A35" s="3" t="s">
        <v>449</v>
      </c>
    </row>
    <row r="36" spans="1:3">
      <c r="A36" s="4" t="s">
        <v>212</v>
      </c>
      <c r="B36" s="8" t="n">
        <v>8.9</v>
      </c>
      <c r="C36" s="8" t="n">
        <v>10.6</v>
      </c>
    </row>
    <row r="37" spans="1:3">
      <c r="A37" s="4" t="s">
        <v>459</v>
      </c>
    </row>
    <row r="38" spans="1:3">
      <c r="A38" s="3" t="s">
        <v>449</v>
      </c>
    </row>
    <row r="39" spans="1:3">
      <c r="A39" s="4" t="s">
        <v>212</v>
      </c>
      <c r="B39" s="8" t="n">
        <v>39.2</v>
      </c>
      <c r="C39" s="8" t="n">
        <v>45.1</v>
      </c>
    </row>
    <row r="40" spans="1:3">
      <c r="A40" s="4" t="s">
        <v>460</v>
      </c>
    </row>
    <row r="41" spans="1:3">
      <c r="A41" s="3" t="s">
        <v>449</v>
      </c>
    </row>
    <row r="42" spans="1:3">
      <c r="A42" s="4" t="s">
        <v>212</v>
      </c>
      <c r="B42" s="5" t="n">
        <v>0</v>
      </c>
      <c r="C42" s="5" t="n">
        <v>0</v>
      </c>
    </row>
    <row r="43" spans="1:3">
      <c r="A43" s="4" t="s">
        <v>461</v>
      </c>
    </row>
    <row r="44" spans="1:3">
      <c r="A44" s="3" t="s">
        <v>449</v>
      </c>
    </row>
    <row r="45" spans="1:3">
      <c r="A45" s="4" t="s">
        <v>212</v>
      </c>
      <c r="B45" s="5" t="n">
        <v>0</v>
      </c>
      <c r="C45" s="5" t="n">
        <v>0</v>
      </c>
    </row>
    <row r="46" spans="1:3">
      <c r="A46" s="4" t="s">
        <v>462</v>
      </c>
    </row>
    <row r="47" spans="1:3">
      <c r="A47" s="3" t="s">
        <v>449</v>
      </c>
    </row>
    <row r="48" spans="1:3">
      <c r="A48" s="4" t="s">
        <v>212</v>
      </c>
      <c r="B48" s="8" t="n">
        <v>1785.3</v>
      </c>
      <c r="C48" s="8" t="n">
        <v>1905.7</v>
      </c>
    </row>
    <row r="49" spans="1:3">
      <c r="A49" s="4" t="s">
        <v>463</v>
      </c>
    </row>
    <row r="50" spans="1:3">
      <c r="A50" s="3" t="s">
        <v>449</v>
      </c>
    </row>
    <row r="51" spans="1:3">
      <c r="A51" s="4" t="s">
        <v>212</v>
      </c>
      <c r="B51" s="8" t="n">
        <v>2.1</v>
      </c>
      <c r="C51" s="8" t="n">
        <v>2.2</v>
      </c>
    </row>
    <row r="52" spans="1:3">
      <c r="A52" s="4" t="s">
        <v>464</v>
      </c>
    </row>
    <row r="53" spans="1:3">
      <c r="A53" s="3" t="s">
        <v>449</v>
      </c>
    </row>
    <row r="54" spans="1:3">
      <c r="A54" s="4" t="s">
        <v>212</v>
      </c>
      <c r="B54" s="5" t="n">
        <v>0</v>
      </c>
      <c r="C54" s="5" t="n">
        <v>0</v>
      </c>
    </row>
    <row r="55" spans="1:3">
      <c r="A55" s="4" t="s">
        <v>397</v>
      </c>
    </row>
    <row r="56" spans="1:3">
      <c r="A56" s="3" t="s">
        <v>449</v>
      </c>
    </row>
    <row r="57" spans="1:3">
      <c r="A57" s="4" t="s">
        <v>212</v>
      </c>
      <c r="B57" s="8" t="n">
        <v>23652.5</v>
      </c>
      <c r="C57" s="8" t="n">
        <v>23807.9</v>
      </c>
    </row>
    <row r="58" spans="1:3">
      <c r="A58" s="4" t="s">
        <v>465</v>
      </c>
    </row>
    <row r="59" spans="1:3">
      <c r="A59" s="3" t="s">
        <v>449</v>
      </c>
    </row>
    <row r="60" spans="1:3">
      <c r="A60" s="4" t="s">
        <v>212</v>
      </c>
      <c r="B60" s="8" t="n">
        <v>23159.7</v>
      </c>
      <c r="C60" s="8" t="n">
        <v>23326.1</v>
      </c>
    </row>
    <row r="61" spans="1:3">
      <c r="A61" s="4" t="s">
        <v>466</v>
      </c>
    </row>
    <row r="62" spans="1:3">
      <c r="A62" s="3" t="s">
        <v>449</v>
      </c>
    </row>
    <row r="63" spans="1:3">
      <c r="A63" s="4" t="s">
        <v>212</v>
      </c>
      <c r="B63" s="8" t="n">
        <v>9970.299999999999</v>
      </c>
      <c r="C63" s="8" t="n">
        <v>10052.3</v>
      </c>
    </row>
    <row r="64" spans="1:3">
      <c r="A64" s="4" t="s">
        <v>467</v>
      </c>
    </row>
    <row r="65" spans="1:3">
      <c r="A65" s="3" t="s">
        <v>449</v>
      </c>
    </row>
    <row r="66" spans="1:3">
      <c r="A66" s="4" t="s">
        <v>212</v>
      </c>
      <c r="B66" s="8" t="n">
        <v>5309.3</v>
      </c>
      <c r="C66" s="8" t="n">
        <v>5590.2</v>
      </c>
    </row>
    <row r="67" spans="1:3">
      <c r="A67" s="4" t="s">
        <v>468</v>
      </c>
    </row>
    <row r="68" spans="1:3">
      <c r="A68" s="3" t="s">
        <v>449</v>
      </c>
    </row>
    <row r="69" spans="1:3">
      <c r="A69" s="4" t="s">
        <v>212</v>
      </c>
      <c r="B69" s="8" t="n">
        <v>7759.6</v>
      </c>
      <c r="C69" s="8" t="n">
        <v>7579.8</v>
      </c>
    </row>
    <row r="70" spans="1:3">
      <c r="A70" s="4" t="s">
        <v>469</v>
      </c>
    </row>
    <row r="71" spans="1:3">
      <c r="A71" s="3" t="s">
        <v>449</v>
      </c>
    </row>
    <row r="72" spans="1:3">
      <c r="A72" s="4" t="s">
        <v>212</v>
      </c>
      <c r="B72" s="8" t="n">
        <v>120.5</v>
      </c>
      <c r="C72" s="8" t="n">
        <v>103.8</v>
      </c>
    </row>
    <row r="73" spans="1:3">
      <c r="A73" s="4" t="s">
        <v>470</v>
      </c>
    </row>
    <row r="74" spans="1:3">
      <c r="A74" s="3" t="s">
        <v>449</v>
      </c>
    </row>
    <row r="75" spans="1:3">
      <c r="A75" s="4" t="s">
        <v>212</v>
      </c>
      <c r="B75" s="8" t="n">
        <v>463.1</v>
      </c>
      <c r="C75" s="8" t="n">
        <v>418.5</v>
      </c>
    </row>
    <row r="76" spans="1:3">
      <c r="A76" s="4" t="s">
        <v>471</v>
      </c>
    </row>
    <row r="77" spans="1:3">
      <c r="A77" s="3" t="s">
        <v>449</v>
      </c>
    </row>
    <row r="78" spans="1:3">
      <c r="A78" s="4" t="s">
        <v>212</v>
      </c>
      <c r="B78" s="8" t="n">
        <v>463.1</v>
      </c>
      <c r="C78" s="8" t="n">
        <v>418.5</v>
      </c>
    </row>
    <row r="79" spans="1:3">
      <c r="A79" s="4" t="s">
        <v>472</v>
      </c>
    </row>
    <row r="80" spans="1:3">
      <c r="A80" s="3" t="s">
        <v>449</v>
      </c>
    </row>
    <row r="81" spans="1:3">
      <c r="A81" s="4" t="s">
        <v>212</v>
      </c>
      <c r="B81" s="8" t="n">
        <v>29.7</v>
      </c>
      <c r="C81" s="8" t="n">
        <v>63.3</v>
      </c>
    </row>
    <row r="82" spans="1:3">
      <c r="A82" s="4" t="s">
        <v>473</v>
      </c>
    </row>
    <row r="83" spans="1:3">
      <c r="A83" s="3" t="s">
        <v>449</v>
      </c>
    </row>
    <row r="84" spans="1:3">
      <c r="A84" s="4" t="s">
        <v>212</v>
      </c>
      <c r="B84" s="8" t="n">
        <v>50.2</v>
      </c>
      <c r="C84" s="8" t="n">
        <v>57.9</v>
      </c>
    </row>
    <row r="85" spans="1:3">
      <c r="A85" s="4" t="s">
        <v>474</v>
      </c>
    </row>
    <row r="86" spans="1:3">
      <c r="A86" s="3" t="s">
        <v>449</v>
      </c>
    </row>
    <row r="87" spans="1:3">
      <c r="A87" s="4" t="s">
        <v>212</v>
      </c>
      <c r="B87" s="8" t="n">
        <v>48.1</v>
      </c>
      <c r="C87" s="8" t="n">
        <v>55.7</v>
      </c>
    </row>
    <row r="88" spans="1:3">
      <c r="A88" s="4" t="s">
        <v>475</v>
      </c>
    </row>
    <row r="89" spans="1:3">
      <c r="A89" s="3" t="s">
        <v>449</v>
      </c>
    </row>
    <row r="90" spans="1:3">
      <c r="A90" s="4" t="s">
        <v>212</v>
      </c>
      <c r="B90" s="8" t="n">
        <v>8.9</v>
      </c>
      <c r="C90" s="8" t="n">
        <v>10.6</v>
      </c>
    </row>
    <row r="91" spans="1:3">
      <c r="A91" s="4" t="s">
        <v>476</v>
      </c>
    </row>
    <row r="92" spans="1:3">
      <c r="A92" s="3" t="s">
        <v>449</v>
      </c>
    </row>
    <row r="93" spans="1:3">
      <c r="A93" s="4" t="s">
        <v>212</v>
      </c>
      <c r="B93" s="8" t="n">
        <v>39.2</v>
      </c>
      <c r="C93" s="8" t="n">
        <v>45.1</v>
      </c>
    </row>
    <row r="94" spans="1:3">
      <c r="A94" s="4" t="s">
        <v>477</v>
      </c>
    </row>
    <row r="95" spans="1:3">
      <c r="A95" s="3" t="s">
        <v>449</v>
      </c>
    </row>
    <row r="96" spans="1:3">
      <c r="A96" s="4" t="s">
        <v>212</v>
      </c>
      <c r="B96" s="5" t="n">
        <v>0</v>
      </c>
      <c r="C96" s="5" t="n">
        <v>0</v>
      </c>
    </row>
    <row r="97" spans="1:3">
      <c r="A97" s="4" t="s">
        <v>478</v>
      </c>
    </row>
    <row r="98" spans="1:3">
      <c r="A98" s="3" t="s">
        <v>449</v>
      </c>
    </row>
    <row r="99" spans="1:3">
      <c r="A99" s="4" t="s">
        <v>212</v>
      </c>
      <c r="B99" s="5" t="n">
        <v>0</v>
      </c>
      <c r="C99" s="5" t="n">
        <v>0</v>
      </c>
    </row>
    <row r="100" spans="1:3">
      <c r="A100" s="4" t="s">
        <v>479</v>
      </c>
    </row>
    <row r="101" spans="1:3">
      <c r="A101" s="3" t="s">
        <v>449</v>
      </c>
    </row>
    <row r="102" spans="1:3">
      <c r="A102" s="4" t="s">
        <v>212</v>
      </c>
      <c r="B102" s="8" t="n">
        <v>2.1</v>
      </c>
      <c r="C102" s="8" t="n">
        <v>2.2</v>
      </c>
    </row>
    <row r="103" spans="1:3">
      <c r="A103" s="4" t="s">
        <v>480</v>
      </c>
    </row>
    <row r="104" spans="1:3">
      <c r="A104" s="3" t="s">
        <v>449</v>
      </c>
    </row>
    <row r="105" spans="1:3">
      <c r="A105" s="4" t="s">
        <v>212</v>
      </c>
      <c r="B105" s="8" t="n">
        <v>2.1</v>
      </c>
      <c r="C105" s="8" t="n">
        <v>2.2</v>
      </c>
    </row>
    <row r="106" spans="1:3">
      <c r="A106" s="4" t="s">
        <v>481</v>
      </c>
    </row>
    <row r="107" spans="1:3">
      <c r="A107" s="3" t="s">
        <v>449</v>
      </c>
    </row>
    <row r="108" spans="1:3">
      <c r="A108" s="4" t="s">
        <v>212</v>
      </c>
      <c r="B108" s="5" t="n">
        <v>0</v>
      </c>
      <c r="C108" s="5" t="n">
        <v>0</v>
      </c>
    </row>
    <row r="109" spans="1:3">
      <c r="A109" s="4" t="s">
        <v>482</v>
      </c>
    </row>
    <row r="110" spans="1:3">
      <c r="A110" s="3" t="s">
        <v>449</v>
      </c>
    </row>
    <row r="111" spans="1:3">
      <c r="A111" s="4" t="s">
        <v>212</v>
      </c>
      <c r="B111" s="8" t="n">
        <v>20427.9</v>
      </c>
      <c r="C111" s="8" t="n">
        <v>21055.6</v>
      </c>
    </row>
    <row r="112" spans="1:3">
      <c r="A112" s="4" t="s">
        <v>483</v>
      </c>
    </row>
    <row r="113" spans="1:3">
      <c r="A113" s="3" t="s">
        <v>449</v>
      </c>
    </row>
    <row r="114" spans="1:3">
      <c r="A114" s="4" t="s">
        <v>212</v>
      </c>
      <c r="B114" s="8" t="n">
        <v>20005.9</v>
      </c>
      <c r="C114" s="8" t="n">
        <v>20641.4</v>
      </c>
    </row>
    <row r="115" spans="1:3">
      <c r="A115" s="4" t="s">
        <v>484</v>
      </c>
    </row>
    <row r="116" spans="1:3">
      <c r="A116" s="3" t="s">
        <v>449</v>
      </c>
    </row>
    <row r="117" spans="1:3">
      <c r="A117" s="4" t="s">
        <v>212</v>
      </c>
      <c r="B117" s="8" t="n">
        <v>8020.3</v>
      </c>
      <c r="C117" s="8" t="n">
        <v>8284.1</v>
      </c>
    </row>
    <row r="118" spans="1:3">
      <c r="A118" s="4" t="s">
        <v>485</v>
      </c>
    </row>
    <row r="119" spans="1:3">
      <c r="A119" s="3" t="s">
        <v>449</v>
      </c>
    </row>
    <row r="120" spans="1:3">
      <c r="A120" s="4" t="s">
        <v>212</v>
      </c>
      <c r="B120" s="8" t="n">
        <v>4843.6</v>
      </c>
      <c r="C120" s="8" t="n">
        <v>5228.1</v>
      </c>
    </row>
    <row r="121" spans="1:3">
      <c r="A121" s="4" t="s">
        <v>486</v>
      </c>
    </row>
    <row r="122" spans="1:3">
      <c r="A122" s="3" t="s">
        <v>449</v>
      </c>
    </row>
    <row r="123" spans="1:3">
      <c r="A123" s="4" t="s">
        <v>212</v>
      </c>
      <c r="B123" s="8" t="n">
        <v>7023.8</v>
      </c>
      <c r="C123" s="8" t="n">
        <v>7028.6</v>
      </c>
    </row>
    <row r="124" spans="1:3">
      <c r="A124" s="4" t="s">
        <v>487</v>
      </c>
    </row>
    <row r="125" spans="1:3">
      <c r="A125" s="3" t="s">
        <v>449</v>
      </c>
    </row>
    <row r="126" spans="1:3">
      <c r="A126" s="4" t="s">
        <v>212</v>
      </c>
      <c r="B126" s="8" t="n">
        <v>118.2</v>
      </c>
      <c r="C126" s="8" t="n">
        <v>100.6</v>
      </c>
    </row>
    <row r="127" spans="1:3">
      <c r="A127" s="4" t="s">
        <v>488</v>
      </c>
    </row>
    <row r="128" spans="1:3">
      <c r="A128" s="3" t="s">
        <v>449</v>
      </c>
    </row>
    <row r="129" spans="1:3">
      <c r="A129" s="4" t="s">
        <v>212</v>
      </c>
      <c r="B129" s="8" t="n">
        <v>410.2</v>
      </c>
      <c r="C129" s="8" t="n">
        <v>378.5</v>
      </c>
    </row>
    <row r="130" spans="1:3">
      <c r="A130" s="4" t="s">
        <v>489</v>
      </c>
    </row>
    <row r="131" spans="1:3">
      <c r="A131" s="3" t="s">
        <v>449</v>
      </c>
    </row>
    <row r="132" spans="1:3">
      <c r="A132" s="4" t="s">
        <v>212</v>
      </c>
      <c r="B132" s="8" t="n">
        <v>410.2</v>
      </c>
      <c r="C132" s="8" t="n">
        <v>378.5</v>
      </c>
    </row>
    <row r="133" spans="1:3">
      <c r="A133" s="4" t="s">
        <v>490</v>
      </c>
    </row>
    <row r="134" spans="1:3">
      <c r="A134" s="3" t="s">
        <v>449</v>
      </c>
    </row>
    <row r="135" spans="1:3">
      <c r="A135" s="4" t="s">
        <v>212</v>
      </c>
      <c r="B135" s="8" t="n">
        <v>11.8</v>
      </c>
      <c r="C135" s="8" t="n">
        <v>35.7</v>
      </c>
    </row>
    <row r="136" spans="1:3">
      <c r="A136" s="4" t="s">
        <v>491</v>
      </c>
    </row>
    <row r="137" spans="1:3">
      <c r="A137" s="3" t="s">
        <v>449</v>
      </c>
    </row>
    <row r="138" spans="1:3">
      <c r="A138" s="4" t="s">
        <v>212</v>
      </c>
      <c r="B138" s="8" t="n">
        <v>1249.7</v>
      </c>
      <c r="C138" s="8" t="n">
        <v>1065.5</v>
      </c>
    </row>
    <row r="139" spans="1:3">
      <c r="A139" s="4" t="s">
        <v>492</v>
      </c>
    </row>
    <row r="140" spans="1:3">
      <c r="A140" s="3" t="s">
        <v>449</v>
      </c>
    </row>
    <row r="141" spans="1:3">
      <c r="A141" s="4" t="s">
        <v>212</v>
      </c>
      <c r="B141" s="8" t="n">
        <v>1230.4</v>
      </c>
      <c r="C141" s="5" t="n">
        <v>1052</v>
      </c>
    </row>
    <row r="142" spans="1:3">
      <c r="A142" s="4" t="s">
        <v>493</v>
      </c>
    </row>
    <row r="143" spans="1:3">
      <c r="A143" s="3" t="s">
        <v>449</v>
      </c>
    </row>
    <row r="144" spans="1:3">
      <c r="A144" s="4" t="s">
        <v>212</v>
      </c>
      <c r="B144" s="8" t="n">
        <v>650.7</v>
      </c>
      <c r="C144" s="8" t="n">
        <v>640.9</v>
      </c>
    </row>
    <row r="145" spans="1:3">
      <c r="A145" s="4" t="s">
        <v>494</v>
      </c>
    </row>
    <row r="146" spans="1:3">
      <c r="A146" s="3" t="s">
        <v>449</v>
      </c>
    </row>
    <row r="147" spans="1:3">
      <c r="A147" s="4" t="s">
        <v>212</v>
      </c>
      <c r="B147" s="8" t="n">
        <v>177.2</v>
      </c>
      <c r="C147" s="8" t="n">
        <v>139.9</v>
      </c>
    </row>
    <row r="148" spans="1:3">
      <c r="A148" s="4" t="s">
        <v>495</v>
      </c>
    </row>
    <row r="149" spans="1:3">
      <c r="A149" s="3" t="s">
        <v>449</v>
      </c>
    </row>
    <row r="150" spans="1:3">
      <c r="A150" s="4" t="s">
        <v>212</v>
      </c>
      <c r="B150" s="8" t="n">
        <v>401.4</v>
      </c>
      <c r="C150" s="8" t="n">
        <v>269.2</v>
      </c>
    </row>
    <row r="151" spans="1:3">
      <c r="A151" s="4" t="s">
        <v>496</v>
      </c>
    </row>
    <row r="152" spans="1:3">
      <c r="A152" s="3" t="s">
        <v>449</v>
      </c>
    </row>
    <row r="153" spans="1:3">
      <c r="A153" s="4" t="s">
        <v>212</v>
      </c>
      <c r="B153" s="8" t="n">
        <v>1.1</v>
      </c>
      <c r="C153" s="5" t="n">
        <v>2</v>
      </c>
    </row>
    <row r="154" spans="1:3">
      <c r="A154" s="4" t="s">
        <v>497</v>
      </c>
    </row>
    <row r="155" spans="1:3">
      <c r="A155" s="3" t="s">
        <v>449</v>
      </c>
    </row>
    <row r="156" spans="1:3">
      <c r="A156" s="4" t="s">
        <v>212</v>
      </c>
      <c r="B156" s="8" t="n">
        <v>14.9</v>
      </c>
      <c r="C156" s="8" t="n">
        <v>5.9</v>
      </c>
    </row>
    <row r="157" spans="1:3">
      <c r="A157" s="4" t="s">
        <v>498</v>
      </c>
    </row>
    <row r="158" spans="1:3">
      <c r="A158" s="3" t="s">
        <v>449</v>
      </c>
    </row>
    <row r="159" spans="1:3">
      <c r="A159" s="4" t="s">
        <v>212</v>
      </c>
      <c r="B159" s="8" t="n">
        <v>14.9</v>
      </c>
      <c r="C159" s="8" t="n">
        <v>5.9</v>
      </c>
    </row>
    <row r="160" spans="1:3">
      <c r="A160" s="4" t="s">
        <v>499</v>
      </c>
    </row>
    <row r="161" spans="1:3">
      <c r="A161" s="3" t="s">
        <v>449</v>
      </c>
    </row>
    <row r="162" spans="1:3">
      <c r="A162" s="4" t="s">
        <v>212</v>
      </c>
      <c r="B162" s="8" t="n">
        <v>4.4</v>
      </c>
      <c r="C162" s="8" t="n">
        <v>7.6</v>
      </c>
    </row>
    <row r="163" spans="1:3">
      <c r="A163" s="4" t="s">
        <v>500</v>
      </c>
    </row>
    <row r="164" spans="1:3">
      <c r="A164" s="3" t="s">
        <v>449</v>
      </c>
    </row>
    <row r="165" spans="1:3">
      <c r="A165" s="4" t="s">
        <v>212</v>
      </c>
      <c r="B165" s="8" t="n">
        <v>1661.7</v>
      </c>
      <c r="C165" s="8" t="n">
        <v>1428.3</v>
      </c>
    </row>
    <row r="166" spans="1:3">
      <c r="A166" s="4" t="s">
        <v>501</v>
      </c>
    </row>
    <row r="167" spans="1:3">
      <c r="A167" s="3" t="s">
        <v>449</v>
      </c>
    </row>
    <row r="168" spans="1:3">
      <c r="A168" s="4" t="s">
        <v>212</v>
      </c>
      <c r="B168" s="8" t="n">
        <v>1622.9</v>
      </c>
      <c r="C168" s="8" t="n">
        <v>1386.2</v>
      </c>
    </row>
    <row r="169" spans="1:3">
      <c r="A169" s="4" t="s">
        <v>502</v>
      </c>
    </row>
    <row r="170" spans="1:3">
      <c r="A170" s="3" t="s">
        <v>449</v>
      </c>
    </row>
    <row r="171" spans="1:3">
      <c r="A171" s="4" t="s">
        <v>212</v>
      </c>
      <c r="B171" s="8" t="n">
        <v>1089.1</v>
      </c>
      <c r="C171" s="8" t="n">
        <v>981.9</v>
      </c>
    </row>
    <row r="172" spans="1:3">
      <c r="A172" s="4" t="s">
        <v>503</v>
      </c>
    </row>
    <row r="173" spans="1:3">
      <c r="A173" s="3" t="s">
        <v>449</v>
      </c>
    </row>
    <row r="174" spans="1:3">
      <c r="A174" s="4" t="s">
        <v>212</v>
      </c>
      <c r="B174" s="8" t="n">
        <v>246.9</v>
      </c>
      <c r="C174" s="8" t="n">
        <v>174.3</v>
      </c>
    </row>
    <row r="175" spans="1:3">
      <c r="A175" s="4" t="s">
        <v>504</v>
      </c>
    </row>
    <row r="176" spans="1:3">
      <c r="A176" s="3" t="s">
        <v>449</v>
      </c>
    </row>
    <row r="177" spans="1:3">
      <c r="A177" s="4" t="s">
        <v>212</v>
      </c>
      <c r="B177" s="8" t="n">
        <v>285.7</v>
      </c>
      <c r="C177" s="8" t="n">
        <v>228.8</v>
      </c>
    </row>
    <row r="178" spans="1:3">
      <c r="A178" s="4" t="s">
        <v>505</v>
      </c>
    </row>
    <row r="179" spans="1:3">
      <c r="A179" s="3" t="s">
        <v>449</v>
      </c>
    </row>
    <row r="180" spans="1:3">
      <c r="A180" s="4" t="s">
        <v>212</v>
      </c>
      <c r="B180" s="8" t="n">
        <v>1.2</v>
      </c>
      <c r="C180" s="8" t="n">
        <v>1.2</v>
      </c>
    </row>
    <row r="181" spans="1:3">
      <c r="A181" s="4" t="s">
        <v>506</v>
      </c>
    </row>
    <row r="182" spans="1:3">
      <c r="A182" s="3" t="s">
        <v>449</v>
      </c>
    </row>
    <row r="183" spans="1:3">
      <c r="A183" s="4" t="s">
        <v>212</v>
      </c>
      <c r="B183" s="8" t="n">
        <v>35.2</v>
      </c>
      <c r="C183" s="8" t="n">
        <v>31.9</v>
      </c>
    </row>
    <row r="184" spans="1:3">
      <c r="A184" s="4" t="s">
        <v>507</v>
      </c>
    </row>
    <row r="185" spans="1:3">
      <c r="A185" s="3" t="s">
        <v>449</v>
      </c>
    </row>
    <row r="186" spans="1:3">
      <c r="A186" s="4" t="s">
        <v>212</v>
      </c>
      <c r="B186" s="8" t="n">
        <v>35.2</v>
      </c>
      <c r="C186" s="8" t="n">
        <v>31.9</v>
      </c>
    </row>
    <row r="187" spans="1:3">
      <c r="A187" s="4" t="s">
        <v>508</v>
      </c>
    </row>
    <row r="188" spans="1:3">
      <c r="A188" s="3" t="s">
        <v>449</v>
      </c>
    </row>
    <row r="189" spans="1:3">
      <c r="A189" s="4" t="s">
        <v>212</v>
      </c>
      <c r="B189" s="8" t="n">
        <v>3.6</v>
      </c>
      <c r="C189" s="8" t="n">
        <v>10.2</v>
      </c>
    </row>
    <row r="190" spans="1:3">
      <c r="A190" s="4" t="s">
        <v>509</v>
      </c>
    </row>
    <row r="191" spans="1:3">
      <c r="A191" s="3" t="s">
        <v>449</v>
      </c>
    </row>
    <row r="192" spans="1:3">
      <c r="A192" s="4" t="s">
        <v>212</v>
      </c>
      <c r="B192" s="5" t="n">
        <v>263</v>
      </c>
      <c r="C192" s="8" t="n">
        <v>200.6</v>
      </c>
    </row>
    <row r="193" spans="1:3">
      <c r="A193" s="4" t="s">
        <v>510</v>
      </c>
    </row>
    <row r="194" spans="1:3">
      <c r="A194" s="3" t="s">
        <v>449</v>
      </c>
    </row>
    <row r="195" spans="1:3">
      <c r="A195" s="4" t="s">
        <v>212</v>
      </c>
      <c r="B195" s="8" t="n">
        <v>252.4</v>
      </c>
      <c r="C195" s="8" t="n">
        <v>190.8</v>
      </c>
    </row>
    <row r="196" spans="1:3">
      <c r="A196" s="4" t="s">
        <v>511</v>
      </c>
    </row>
    <row r="197" spans="1:3">
      <c r="A197" s="3" t="s">
        <v>449</v>
      </c>
    </row>
    <row r="198" spans="1:3">
      <c r="A198" s="4" t="s">
        <v>212</v>
      </c>
      <c r="B198" s="8" t="n">
        <v>201.3</v>
      </c>
      <c r="C198" s="8" t="n">
        <v>134.8</v>
      </c>
    </row>
    <row r="199" spans="1:3">
      <c r="A199" s="4" t="s">
        <v>512</v>
      </c>
    </row>
    <row r="200" spans="1:3">
      <c r="A200" s="3" t="s">
        <v>449</v>
      </c>
    </row>
    <row r="201" spans="1:3">
      <c r="A201" s="4" t="s">
        <v>212</v>
      </c>
      <c r="B201" s="8" t="n">
        <v>2.4</v>
      </c>
      <c r="C201" s="8" t="n">
        <v>2.8</v>
      </c>
    </row>
    <row r="202" spans="1:3">
      <c r="A202" s="4" t="s">
        <v>513</v>
      </c>
    </row>
    <row r="203" spans="1:3">
      <c r="A203" s="3" t="s">
        <v>449</v>
      </c>
    </row>
    <row r="204" spans="1:3">
      <c r="A204" s="4" t="s">
        <v>212</v>
      </c>
      <c r="B204" s="8" t="n">
        <v>48.7</v>
      </c>
      <c r="C204" s="8" t="n">
        <v>53.2</v>
      </c>
    </row>
    <row r="205" spans="1:3">
      <c r="A205" s="4" t="s">
        <v>514</v>
      </c>
    </row>
    <row r="206" spans="1:3">
      <c r="A206" s="3" t="s">
        <v>449</v>
      </c>
    </row>
    <row r="207" spans="1:3">
      <c r="A207" s="4" t="s">
        <v>212</v>
      </c>
      <c r="B207" s="5" t="n">
        <v>0</v>
      </c>
      <c r="C207" s="5" t="n">
        <v>0</v>
      </c>
    </row>
    <row r="208" spans="1:3">
      <c r="A208" s="4" t="s">
        <v>515</v>
      </c>
    </row>
    <row r="209" spans="1:3">
      <c r="A209" s="3" t="s">
        <v>449</v>
      </c>
    </row>
    <row r="210" spans="1:3">
      <c r="A210" s="4" t="s">
        <v>212</v>
      </c>
      <c r="B210" s="8" t="n">
        <v>0.7</v>
      </c>
      <c r="C210" s="5" t="n">
        <v>0</v>
      </c>
    </row>
    <row r="211" spans="1:3">
      <c r="A211" s="4" t="s">
        <v>516</v>
      </c>
    </row>
    <row r="212" spans="1:3">
      <c r="A212" s="3" t="s">
        <v>449</v>
      </c>
    </row>
    <row r="213" spans="1:3">
      <c r="A213" s="4" t="s">
        <v>212</v>
      </c>
      <c r="B213" s="8" t="n">
        <v>0.7</v>
      </c>
      <c r="C213" s="5" t="n">
        <v>0</v>
      </c>
    </row>
    <row r="214" spans="1:3">
      <c r="A214" s="4" t="s">
        <v>517</v>
      </c>
    </row>
    <row r="215" spans="1:3">
      <c r="A215" s="3" t="s">
        <v>449</v>
      </c>
    </row>
    <row r="216" spans="1:3">
      <c r="A216" s="4" t="s">
        <v>212</v>
      </c>
      <c r="B216" s="7" t="n">
        <v>9.9</v>
      </c>
      <c r="C216" s="7" t="n">
        <v>9.80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25</v>
      </c>
      <c r="D1" s="2" t="s">
        <v>82</v>
      </c>
    </row>
    <row r="2" spans="1:4">
      <c r="A2" s="3" t="s">
        <v>449</v>
      </c>
    </row>
    <row r="3" spans="1:4">
      <c r="A3" s="4" t="s">
        <v>212</v>
      </c>
      <c r="B3" s="7" t="n">
        <v>29348.4</v>
      </c>
      <c r="C3" s="7" t="n">
        <v>29113.9</v>
      </c>
      <c r="D3" s="7" t="n">
        <v>29031.7</v>
      </c>
    </row>
    <row r="4" spans="1:4">
      <c r="A4" s="4" t="s">
        <v>519</v>
      </c>
    </row>
    <row r="5" spans="1:4">
      <c r="A5" s="3" t="s">
        <v>449</v>
      </c>
    </row>
    <row r="6" spans="1:4">
      <c r="A6" s="4" t="s">
        <v>212</v>
      </c>
      <c r="B6" s="8" t="n">
        <v>5845.6</v>
      </c>
      <c r="C6" s="5" t="n">
        <v>5536</v>
      </c>
    </row>
    <row r="7" spans="1:4">
      <c r="A7" s="4" t="s">
        <v>520</v>
      </c>
    </row>
    <row r="8" spans="1:4">
      <c r="A8" s="3" t="s">
        <v>449</v>
      </c>
    </row>
    <row r="9" spans="1:4">
      <c r="A9" s="4" t="s">
        <v>212</v>
      </c>
      <c r="B9" s="8" t="n">
        <v>134.3</v>
      </c>
      <c r="C9" s="8" t="n">
        <v>170.4</v>
      </c>
    </row>
    <row r="10" spans="1:4">
      <c r="A10" s="4" t="s">
        <v>521</v>
      </c>
    </row>
    <row r="11" spans="1:4">
      <c r="A11" s="3" t="s">
        <v>449</v>
      </c>
    </row>
    <row r="12" spans="1:4">
      <c r="A12" s="4" t="s">
        <v>212</v>
      </c>
      <c r="B12" s="8" t="n">
        <v>234.4</v>
      </c>
      <c r="C12" s="8" t="n">
        <v>302.3</v>
      </c>
    </row>
    <row r="13" spans="1:4">
      <c r="A13" s="4" t="s">
        <v>522</v>
      </c>
    </row>
    <row r="14" spans="1:4">
      <c r="A14" s="3" t="s">
        <v>449</v>
      </c>
    </row>
    <row r="15" spans="1:4">
      <c r="A15" s="4" t="s">
        <v>212</v>
      </c>
      <c r="B15" s="8" t="n">
        <v>4726.3</v>
      </c>
      <c r="C15" s="8" t="n">
        <v>4281.6</v>
      </c>
    </row>
    <row r="16" spans="1:4">
      <c r="A16" s="4" t="s">
        <v>523</v>
      </c>
    </row>
    <row r="17" spans="1:4">
      <c r="A17" s="3" t="s">
        <v>449</v>
      </c>
    </row>
    <row r="18" spans="1:4">
      <c r="A18" s="4" t="s">
        <v>212</v>
      </c>
      <c r="B18" s="8" t="n">
        <v>749.9</v>
      </c>
      <c r="C18" s="8" t="n">
        <v>780.9</v>
      </c>
    </row>
    <row r="19" spans="1:4">
      <c r="A19" s="4" t="s">
        <v>524</v>
      </c>
    </row>
    <row r="20" spans="1:4">
      <c r="A20" s="3" t="s">
        <v>449</v>
      </c>
    </row>
    <row r="21" spans="1:4">
      <c r="A21" s="4" t="s">
        <v>212</v>
      </c>
      <c r="B21" s="8" t="n">
        <v>0.7</v>
      </c>
      <c r="C21" s="8" t="n">
        <v>0.8</v>
      </c>
    </row>
    <row r="22" spans="1:4">
      <c r="A22" s="4" t="s">
        <v>525</v>
      </c>
    </row>
    <row r="23" spans="1:4">
      <c r="A23" s="3" t="s">
        <v>449</v>
      </c>
    </row>
    <row r="24" spans="1:4">
      <c r="A24" s="4" t="s">
        <v>212</v>
      </c>
      <c r="B24" s="8" t="n">
        <v>1239.1</v>
      </c>
      <c r="C24" s="8" t="n">
        <v>1392.6</v>
      </c>
    </row>
    <row r="25" spans="1:4">
      <c r="A25" s="4" t="s">
        <v>526</v>
      </c>
    </row>
    <row r="26" spans="1:4">
      <c r="A26" s="3" t="s">
        <v>449</v>
      </c>
    </row>
    <row r="27" spans="1:4">
      <c r="A27" s="4" t="s">
        <v>212</v>
      </c>
      <c r="B27" s="8" t="n">
        <v>2.1</v>
      </c>
      <c r="C27" s="8" t="n">
        <v>2.7</v>
      </c>
    </row>
    <row r="28" spans="1:4">
      <c r="A28" s="4" t="s">
        <v>527</v>
      </c>
    </row>
    <row r="29" spans="1:4">
      <c r="A29" s="3" t="s">
        <v>449</v>
      </c>
    </row>
    <row r="30" spans="1:4">
      <c r="A30" s="4" t="s">
        <v>212</v>
      </c>
      <c r="B30" s="8" t="n">
        <v>5.7</v>
      </c>
      <c r="C30" s="8" t="n">
        <v>6.4</v>
      </c>
    </row>
    <row r="31" spans="1:4">
      <c r="A31" s="4" t="s">
        <v>528</v>
      </c>
    </row>
    <row r="32" spans="1:4">
      <c r="A32" s="3" t="s">
        <v>449</v>
      </c>
    </row>
    <row r="33" spans="1:4">
      <c r="A33" s="4" t="s">
        <v>212</v>
      </c>
      <c r="B33" s="8" t="n">
        <v>1187.1</v>
      </c>
      <c r="C33" s="8" t="n">
        <v>1306.1</v>
      </c>
    </row>
    <row r="34" spans="1:4">
      <c r="A34" s="4" t="s">
        <v>529</v>
      </c>
    </row>
    <row r="35" spans="1:4">
      <c r="A35" s="3" t="s">
        <v>449</v>
      </c>
    </row>
    <row r="36" spans="1:4">
      <c r="A36" s="4" t="s">
        <v>212</v>
      </c>
      <c r="B36" s="8" t="n">
        <v>44.2</v>
      </c>
      <c r="C36" s="8" t="n">
        <v>77.40000000000001</v>
      </c>
    </row>
    <row r="37" spans="1:4">
      <c r="A37" s="4" t="s">
        <v>530</v>
      </c>
    </row>
    <row r="38" spans="1:4">
      <c r="A38" s="3" t="s">
        <v>449</v>
      </c>
    </row>
    <row r="39" spans="1:4">
      <c r="A39" s="4" t="s">
        <v>212</v>
      </c>
      <c r="B39" s="5" t="n">
        <v>0</v>
      </c>
      <c r="C39" s="5" t="n">
        <v>0</v>
      </c>
    </row>
    <row r="40" spans="1:4">
      <c r="A40" s="4" t="s">
        <v>531</v>
      </c>
    </row>
    <row r="41" spans="1:4">
      <c r="A41" s="3" t="s">
        <v>449</v>
      </c>
    </row>
    <row r="42" spans="1:4">
      <c r="A42" s="4" t="s">
        <v>212</v>
      </c>
      <c r="B42" s="8" t="n">
        <v>1775.3</v>
      </c>
      <c r="C42" s="8" t="n">
        <v>1895.8</v>
      </c>
    </row>
    <row r="43" spans="1:4">
      <c r="A43" s="4" t="s">
        <v>532</v>
      </c>
    </row>
    <row r="44" spans="1:4">
      <c r="A44" s="3" t="s">
        <v>449</v>
      </c>
    </row>
    <row r="45" spans="1:4">
      <c r="A45" s="4" t="s">
        <v>212</v>
      </c>
      <c r="B45" s="8" t="n">
        <v>126.6</v>
      </c>
      <c r="C45" s="5" t="n">
        <v>160</v>
      </c>
    </row>
    <row r="46" spans="1:4">
      <c r="A46" s="4" t="s">
        <v>533</v>
      </c>
    </row>
    <row r="47" spans="1:4">
      <c r="A47" s="3" t="s">
        <v>449</v>
      </c>
    </row>
    <row r="48" spans="1:4">
      <c r="A48" s="4" t="s">
        <v>212</v>
      </c>
      <c r="B48" s="8" t="n">
        <v>224.5</v>
      </c>
      <c r="C48" s="8" t="n">
        <v>291.5</v>
      </c>
    </row>
    <row r="49" spans="1:4">
      <c r="A49" s="4" t="s">
        <v>534</v>
      </c>
    </row>
    <row r="50" spans="1:4">
      <c r="A50" s="3" t="s">
        <v>449</v>
      </c>
    </row>
    <row r="51" spans="1:4">
      <c r="A51" s="4" t="s">
        <v>212</v>
      </c>
      <c r="B51" s="8" t="n">
        <v>918.2</v>
      </c>
      <c r="C51" s="8" t="n">
        <v>878.1</v>
      </c>
    </row>
    <row r="52" spans="1:4">
      <c r="A52" s="4" t="s">
        <v>535</v>
      </c>
    </row>
    <row r="53" spans="1:4">
      <c r="A53" s="3" t="s">
        <v>449</v>
      </c>
    </row>
    <row r="54" spans="1:4">
      <c r="A54" s="4" t="s">
        <v>212</v>
      </c>
      <c r="B54" s="5" t="n">
        <v>506</v>
      </c>
      <c r="C54" s="8" t="n">
        <v>566.2</v>
      </c>
    </row>
    <row r="55" spans="1:4">
      <c r="A55" s="4" t="s">
        <v>536</v>
      </c>
    </row>
    <row r="56" spans="1:4">
      <c r="A56" s="3" t="s">
        <v>449</v>
      </c>
    </row>
    <row r="57" spans="1:4">
      <c r="A57" s="4" t="s">
        <v>212</v>
      </c>
      <c r="B57" s="5" t="n">
        <v>0</v>
      </c>
      <c r="C57" s="5" t="n">
        <v>0</v>
      </c>
    </row>
    <row r="58" spans="1:4">
      <c r="A58" s="4" t="s">
        <v>537</v>
      </c>
    </row>
    <row r="59" spans="1:4">
      <c r="A59" s="3" t="s">
        <v>449</v>
      </c>
    </row>
    <row r="60" spans="1:4">
      <c r="A60" s="4" t="s">
        <v>212</v>
      </c>
      <c r="B60" s="8" t="n">
        <v>2823.3</v>
      </c>
      <c r="C60" s="8" t="n">
        <v>2239.9</v>
      </c>
    </row>
    <row r="61" spans="1:4">
      <c r="A61" s="4" t="s">
        <v>538</v>
      </c>
    </row>
    <row r="62" spans="1:4">
      <c r="A62" s="3" t="s">
        <v>449</v>
      </c>
    </row>
    <row r="63" spans="1:4">
      <c r="A63" s="4" t="s">
        <v>212</v>
      </c>
      <c r="B63" s="8" t="n">
        <v>5.6</v>
      </c>
      <c r="C63" s="8" t="n">
        <v>7.7</v>
      </c>
    </row>
    <row r="64" spans="1:4">
      <c r="A64" s="4" t="s">
        <v>539</v>
      </c>
    </row>
    <row r="65" spans="1:4">
      <c r="A65" s="3" t="s">
        <v>449</v>
      </c>
    </row>
    <row r="66" spans="1:4">
      <c r="A66" s="4" t="s">
        <v>212</v>
      </c>
      <c r="B66" s="8" t="n">
        <v>4.2</v>
      </c>
      <c r="C66" s="8" t="n">
        <v>4.4</v>
      </c>
    </row>
    <row r="67" spans="1:4">
      <c r="A67" s="4" t="s">
        <v>540</v>
      </c>
    </row>
    <row r="68" spans="1:4">
      <c r="A68" s="3" t="s">
        <v>449</v>
      </c>
    </row>
    <row r="69" spans="1:4">
      <c r="A69" s="4" t="s">
        <v>212</v>
      </c>
      <c r="B69" s="8" t="n">
        <v>2613.1</v>
      </c>
      <c r="C69" s="8" t="n">
        <v>2089.7</v>
      </c>
    </row>
    <row r="70" spans="1:4">
      <c r="A70" s="4" t="s">
        <v>541</v>
      </c>
    </row>
    <row r="71" spans="1:4">
      <c r="A71" s="3" t="s">
        <v>449</v>
      </c>
    </row>
    <row r="72" spans="1:4">
      <c r="A72" s="4" t="s">
        <v>212</v>
      </c>
      <c r="B72" s="8" t="n">
        <v>199.7</v>
      </c>
      <c r="C72" s="8" t="n">
        <v>137.3</v>
      </c>
    </row>
    <row r="73" spans="1:4">
      <c r="A73" s="4" t="s">
        <v>542</v>
      </c>
    </row>
    <row r="74" spans="1:4">
      <c r="A74" s="3" t="s">
        <v>449</v>
      </c>
    </row>
    <row r="75" spans="1:4">
      <c r="A75" s="4" t="s">
        <v>212</v>
      </c>
      <c r="B75" s="8" t="n">
        <v>0.7</v>
      </c>
      <c r="C75" s="8" t="n">
        <v>0.8</v>
      </c>
    </row>
    <row r="76" spans="1:4">
      <c r="A76" s="4" t="s">
        <v>543</v>
      </c>
    </row>
    <row r="77" spans="1:4">
      <c r="A77" s="3" t="s">
        <v>449</v>
      </c>
    </row>
    <row r="78" spans="1:4">
      <c r="A78" s="4" t="s">
        <v>212</v>
      </c>
      <c r="B78" s="8" t="n">
        <v>7.9</v>
      </c>
      <c r="C78" s="8" t="n">
        <v>7.7</v>
      </c>
    </row>
    <row r="79" spans="1:4">
      <c r="A79" s="4" t="s">
        <v>544</v>
      </c>
    </row>
    <row r="80" spans="1:4">
      <c r="A80" s="3" t="s">
        <v>449</v>
      </c>
    </row>
    <row r="81" spans="1:4">
      <c r="A81" s="4" t="s">
        <v>212</v>
      </c>
      <c r="B81" s="5" t="n">
        <v>0</v>
      </c>
      <c r="C81" s="5" t="n">
        <v>0</v>
      </c>
    </row>
    <row r="82" spans="1:4">
      <c r="A82" s="4" t="s">
        <v>545</v>
      </c>
    </row>
    <row r="83" spans="1:4">
      <c r="A83" s="3" t="s">
        <v>449</v>
      </c>
    </row>
    <row r="84" spans="1:4">
      <c r="A84" s="4" t="s">
        <v>212</v>
      </c>
      <c r="B84" s="5" t="n">
        <v>0</v>
      </c>
      <c r="C84" s="5" t="n">
        <v>0</v>
      </c>
    </row>
    <row r="85" spans="1:4">
      <c r="A85" s="4" t="s">
        <v>546</v>
      </c>
    </row>
    <row r="86" spans="1:4">
      <c r="A86" s="3" t="s">
        <v>449</v>
      </c>
    </row>
    <row r="87" spans="1:4">
      <c r="A87" s="4" t="s">
        <v>212</v>
      </c>
      <c r="B87" s="8" t="n">
        <v>7.9</v>
      </c>
      <c r="C87" s="8" t="n">
        <v>7.7</v>
      </c>
    </row>
    <row r="88" spans="1:4">
      <c r="A88" s="4" t="s">
        <v>547</v>
      </c>
    </row>
    <row r="89" spans="1:4">
      <c r="A89" s="3" t="s">
        <v>449</v>
      </c>
    </row>
    <row r="90" spans="1:4">
      <c r="A90" s="4" t="s">
        <v>212</v>
      </c>
      <c r="B90" s="5" t="n">
        <v>0</v>
      </c>
      <c r="C90" s="5" t="n">
        <v>0</v>
      </c>
    </row>
    <row r="91" spans="1:4">
      <c r="A91" s="4" t="s">
        <v>548</v>
      </c>
    </row>
    <row r="92" spans="1:4">
      <c r="A92" s="3" t="s">
        <v>449</v>
      </c>
    </row>
    <row r="93" spans="1:4">
      <c r="A93" s="4" t="s">
        <v>212</v>
      </c>
      <c r="B93" s="9" t="n">
        <v>0</v>
      </c>
      <c r="C93"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51</v>
      </c>
      <c r="B3" s="7" t="n">
        <v>423.9</v>
      </c>
    </row>
    <row r="4" spans="1:3">
      <c r="A4" s="4" t="s">
        <v>552</v>
      </c>
      <c r="B4" s="8" t="n">
        <v>27260.1</v>
      </c>
    </row>
    <row r="5" spans="1:3">
      <c r="A5" s="4" t="s">
        <v>133</v>
      </c>
      <c r="B5" s="8" t="n">
        <v>29517.4</v>
      </c>
      <c r="C5" s="7" t="n">
        <v>30209.6</v>
      </c>
    </row>
    <row r="6" spans="1:3">
      <c r="A6" s="4" t="s">
        <v>553</v>
      </c>
    </row>
    <row r="7" spans="1:3">
      <c r="A7" s="3" t="s">
        <v>550</v>
      </c>
    </row>
    <row r="8" spans="1:3">
      <c r="A8" s="4" t="s">
        <v>551</v>
      </c>
      <c r="B8" s="8" t="n">
        <v>163.5</v>
      </c>
    </row>
    <row r="9" spans="1:3">
      <c r="A9" s="4" t="s">
        <v>554</v>
      </c>
    </row>
    <row r="10" spans="1:3">
      <c r="A10" s="3" t="s">
        <v>550</v>
      </c>
    </row>
    <row r="11" spans="1:3">
      <c r="A11" s="4" t="s">
        <v>551</v>
      </c>
      <c r="B11" s="8" t="n">
        <v>41.2</v>
      </c>
    </row>
    <row r="12" spans="1:3">
      <c r="A12" s="4" t="s">
        <v>555</v>
      </c>
    </row>
    <row r="13" spans="1:3">
      <c r="A13" s="3" t="s">
        <v>550</v>
      </c>
    </row>
    <row r="14" spans="1:3">
      <c r="A14" s="4" t="s">
        <v>551</v>
      </c>
      <c r="B14" s="8" t="n">
        <v>219.2</v>
      </c>
    </row>
    <row r="15" spans="1:3">
      <c r="A15" s="4" t="s">
        <v>397</v>
      </c>
    </row>
    <row r="16" spans="1:3">
      <c r="A16" s="3" t="s">
        <v>550</v>
      </c>
    </row>
    <row r="17" spans="1:3">
      <c r="A17" s="4" t="s">
        <v>551</v>
      </c>
      <c r="B17" s="8" t="n">
        <v>300.5</v>
      </c>
      <c r="C17" s="8" t="n">
        <v>297.4</v>
      </c>
    </row>
    <row r="18" spans="1:3">
      <c r="A18" s="4" t="s">
        <v>552</v>
      </c>
      <c r="B18" s="8" t="n">
        <v>22811.1</v>
      </c>
      <c r="C18" s="5" t="n">
        <v>22973</v>
      </c>
    </row>
    <row r="19" spans="1:3">
      <c r="A19" s="4" t="s">
        <v>133</v>
      </c>
      <c r="B19" s="8" t="n">
        <v>23159.7</v>
      </c>
      <c r="C19" s="8" t="n">
        <v>23326.1</v>
      </c>
    </row>
    <row r="20" spans="1:3">
      <c r="A20" s="4" t="s">
        <v>450</v>
      </c>
    </row>
    <row r="21" spans="1:3">
      <c r="A21" s="3" t="s">
        <v>550</v>
      </c>
    </row>
    <row r="22" spans="1:3">
      <c r="A22" s="4" t="s">
        <v>551</v>
      </c>
      <c r="B22" s="8" t="n">
        <v>91.2</v>
      </c>
      <c r="C22" s="8" t="n">
        <v>53.8</v>
      </c>
    </row>
    <row r="23" spans="1:3">
      <c r="A23" s="4" t="s">
        <v>552</v>
      </c>
      <c r="B23" s="8" t="n">
        <v>9870.200000000001</v>
      </c>
      <c r="C23" s="8" t="n">
        <v>9987.9</v>
      </c>
    </row>
    <row r="24" spans="1:3">
      <c r="A24" s="4" t="s">
        <v>133</v>
      </c>
      <c r="B24" s="8" t="n">
        <v>9970.299999999999</v>
      </c>
      <c r="C24" s="8" t="n">
        <v>10052.3</v>
      </c>
    </row>
    <row r="25" spans="1:3">
      <c r="A25" s="4" t="s">
        <v>451</v>
      </c>
    </row>
    <row r="26" spans="1:3">
      <c r="A26" s="3" t="s">
        <v>550</v>
      </c>
    </row>
    <row r="27" spans="1:3">
      <c r="A27" s="4" t="s">
        <v>551</v>
      </c>
      <c r="B27" s="8" t="n">
        <v>66.2</v>
      </c>
      <c r="C27" s="8" t="n">
        <v>12.8</v>
      </c>
    </row>
    <row r="28" spans="1:3">
      <c r="A28" s="4" t="s">
        <v>552</v>
      </c>
      <c r="B28" s="8" t="n">
        <v>5203.9</v>
      </c>
      <c r="C28" s="8" t="n">
        <v>5532.3</v>
      </c>
    </row>
    <row r="29" spans="1:3">
      <c r="A29" s="4" t="s">
        <v>133</v>
      </c>
      <c r="B29" s="8" t="n">
        <v>5309.3</v>
      </c>
      <c r="C29" s="8" t="n">
        <v>5590.2</v>
      </c>
    </row>
    <row r="30" spans="1:3">
      <c r="A30" s="4" t="s">
        <v>452</v>
      </c>
    </row>
    <row r="31" spans="1:3">
      <c r="A31" s="3" t="s">
        <v>550</v>
      </c>
    </row>
    <row r="32" spans="1:3">
      <c r="A32" s="4" t="s">
        <v>551</v>
      </c>
      <c r="B32" s="8" t="n">
        <v>139.3</v>
      </c>
      <c r="C32" s="8" t="n">
        <v>224.7</v>
      </c>
    </row>
    <row r="33" spans="1:3">
      <c r="A33" s="4" t="s">
        <v>552</v>
      </c>
      <c r="B33" s="8" t="n">
        <v>7620.3</v>
      </c>
      <c r="C33" s="8" t="n">
        <v>7355.1</v>
      </c>
    </row>
    <row r="34" spans="1:3">
      <c r="A34" s="4" t="s">
        <v>133</v>
      </c>
      <c r="B34" s="8" t="n">
        <v>7759.6</v>
      </c>
      <c r="C34" s="8" t="n">
        <v>7579.8</v>
      </c>
    </row>
    <row r="35" spans="1:3">
      <c r="A35" s="4" t="s">
        <v>453</v>
      </c>
    </row>
    <row r="36" spans="1:3">
      <c r="A36" s="3" t="s">
        <v>550</v>
      </c>
    </row>
    <row r="37" spans="1:3">
      <c r="A37" s="4" t="s">
        <v>551</v>
      </c>
      <c r="B37" s="8" t="n">
        <v>3.8</v>
      </c>
      <c r="C37" s="8" t="n">
        <v>6.1</v>
      </c>
    </row>
    <row r="38" spans="1:3">
      <c r="A38" s="4" t="s">
        <v>552</v>
      </c>
      <c r="B38" s="8" t="n">
        <v>116.7</v>
      </c>
      <c r="C38" s="8" t="n">
        <v>97.7</v>
      </c>
    </row>
    <row r="39" spans="1:3">
      <c r="A39" s="4" t="s">
        <v>133</v>
      </c>
      <c r="B39" s="8" t="n">
        <v>120.5</v>
      </c>
      <c r="C39" s="8" t="n">
        <v>103.8</v>
      </c>
    </row>
    <row r="40" spans="1:3">
      <c r="A40" s="4" t="s">
        <v>556</v>
      </c>
    </row>
    <row r="41" spans="1:3">
      <c r="A41" s="3" t="s">
        <v>550</v>
      </c>
    </row>
    <row r="42" spans="1:3">
      <c r="A42" s="4" t="s">
        <v>552</v>
      </c>
      <c r="C42" s="5" t="n">
        <v>861</v>
      </c>
    </row>
    <row r="43" spans="1:3">
      <c r="A43" s="4" t="s">
        <v>557</v>
      </c>
    </row>
    <row r="44" spans="1:3">
      <c r="A44" s="3" t="s">
        <v>550</v>
      </c>
    </row>
    <row r="45" spans="1:3">
      <c r="A45" s="4" t="s">
        <v>552</v>
      </c>
      <c r="C45" s="5" t="n">
        <v>-861</v>
      </c>
    </row>
    <row r="46" spans="1:3">
      <c r="A46" s="4" t="s">
        <v>558</v>
      </c>
    </row>
    <row r="47" spans="1:3">
      <c r="A47" s="3" t="s">
        <v>550</v>
      </c>
    </row>
    <row r="48" spans="1:3">
      <c r="A48" s="4" t="s">
        <v>551</v>
      </c>
      <c r="B48" s="8" t="n">
        <v>100.5</v>
      </c>
      <c r="C48" s="8" t="n">
        <v>189.3</v>
      </c>
    </row>
    <row r="49" spans="1:3">
      <c r="A49" s="4" t="s">
        <v>559</v>
      </c>
    </row>
    <row r="50" spans="1:3">
      <c r="A50" s="3" t="s">
        <v>550</v>
      </c>
    </row>
    <row r="51" spans="1:3">
      <c r="A51" s="4" t="s">
        <v>551</v>
      </c>
      <c r="B51" s="8" t="n">
        <v>1.4</v>
      </c>
      <c r="C51" s="8" t="n">
        <v>4.5</v>
      </c>
    </row>
    <row r="52" spans="1:3">
      <c r="A52" s="4" t="s">
        <v>560</v>
      </c>
    </row>
    <row r="53" spans="1:3">
      <c r="A53" s="3" t="s">
        <v>550</v>
      </c>
    </row>
    <row r="54" spans="1:3">
      <c r="A54" s="4" t="s">
        <v>551</v>
      </c>
      <c r="B54" s="8" t="n">
        <v>0.4</v>
      </c>
      <c r="C54" s="8" t="n">
        <v>8.699999999999999</v>
      </c>
    </row>
    <row r="55" spans="1:3">
      <c r="A55" s="4" t="s">
        <v>561</v>
      </c>
    </row>
    <row r="56" spans="1:3">
      <c r="A56" s="3" t="s">
        <v>550</v>
      </c>
    </row>
    <row r="57" spans="1:3">
      <c r="A57" s="4" t="s">
        <v>551</v>
      </c>
      <c r="B57" s="8" t="n">
        <v>98.3</v>
      </c>
      <c r="C57" s="8" t="n">
        <v>172.2</v>
      </c>
    </row>
    <row r="58" spans="1:3">
      <c r="A58" s="4" t="s">
        <v>562</v>
      </c>
    </row>
    <row r="59" spans="1:3">
      <c r="A59" s="3" t="s">
        <v>550</v>
      </c>
    </row>
    <row r="60" spans="1:3">
      <c r="A60" s="4" t="s">
        <v>551</v>
      </c>
      <c r="B60" s="8" t="n">
        <v>0.4</v>
      </c>
      <c r="C60" s="8" t="n">
        <v>3.9</v>
      </c>
    </row>
    <row r="61" spans="1:3">
      <c r="A61" s="4" t="s">
        <v>563</v>
      </c>
    </row>
    <row r="62" spans="1:3">
      <c r="A62" s="3" t="s">
        <v>550</v>
      </c>
    </row>
    <row r="63" spans="1:3">
      <c r="A63" s="4" t="s">
        <v>551</v>
      </c>
      <c r="B63" s="8" t="n">
        <v>30.2</v>
      </c>
      <c r="C63" s="8" t="n">
        <v>34.8</v>
      </c>
    </row>
    <row r="64" spans="1:3">
      <c r="A64" s="4" t="s">
        <v>564</v>
      </c>
    </row>
    <row r="65" spans="1:3">
      <c r="A65" s="3" t="s">
        <v>550</v>
      </c>
    </row>
    <row r="66" spans="1:3">
      <c r="A66" s="4" t="s">
        <v>551</v>
      </c>
      <c r="B66" s="5" t="n">
        <v>0</v>
      </c>
      <c r="C66" s="5" t="n">
        <v>0</v>
      </c>
    </row>
    <row r="67" spans="1:3">
      <c r="A67" s="4" t="s">
        <v>565</v>
      </c>
    </row>
    <row r="68" spans="1:3">
      <c r="A68" s="3" t="s">
        <v>550</v>
      </c>
    </row>
    <row r="69" spans="1:3">
      <c r="A69" s="4" t="s">
        <v>551</v>
      </c>
      <c r="B69" s="8" t="n">
        <v>3.8</v>
      </c>
      <c r="C69" s="5" t="n">
        <v>0</v>
      </c>
    </row>
    <row r="70" spans="1:3">
      <c r="A70" s="4" t="s">
        <v>566</v>
      </c>
    </row>
    <row r="71" spans="1:3">
      <c r="A71" s="3" t="s">
        <v>550</v>
      </c>
    </row>
    <row r="72" spans="1:3">
      <c r="A72" s="4" t="s">
        <v>551</v>
      </c>
      <c r="B72" s="8" t="n">
        <v>24.5</v>
      </c>
      <c r="C72" s="8" t="n">
        <v>33.4</v>
      </c>
    </row>
    <row r="73" spans="1:3">
      <c r="A73" s="4" t="s">
        <v>567</v>
      </c>
    </row>
    <row r="74" spans="1:3">
      <c r="A74" s="3" t="s">
        <v>550</v>
      </c>
    </row>
    <row r="75" spans="1:3">
      <c r="A75" s="4" t="s">
        <v>551</v>
      </c>
      <c r="B75" s="8" t="n">
        <v>1.9</v>
      </c>
      <c r="C75" s="8" t="n">
        <v>1.4</v>
      </c>
    </row>
    <row r="76" spans="1:3">
      <c r="A76" s="4" t="s">
        <v>568</v>
      </c>
    </row>
    <row r="77" spans="1:3">
      <c r="A77" s="3" t="s">
        <v>550</v>
      </c>
    </row>
    <row r="78" spans="1:3">
      <c r="A78" s="4" t="s">
        <v>551</v>
      </c>
      <c r="B78" s="8" t="n">
        <v>169.8</v>
      </c>
      <c r="C78" s="8" t="n">
        <v>73.3</v>
      </c>
    </row>
    <row r="79" spans="1:3">
      <c r="A79" s="4" t="s">
        <v>569</v>
      </c>
    </row>
    <row r="80" spans="1:3">
      <c r="A80" s="3" t="s">
        <v>550</v>
      </c>
    </row>
    <row r="81" spans="1:3">
      <c r="A81" s="4" t="s">
        <v>551</v>
      </c>
      <c r="B81" s="8" t="n">
        <v>89.8</v>
      </c>
      <c r="C81" s="8" t="n">
        <v>49.3</v>
      </c>
    </row>
    <row r="82" spans="1:3">
      <c r="A82" s="4" t="s">
        <v>570</v>
      </c>
    </row>
    <row r="83" spans="1:3">
      <c r="A83" s="3" t="s">
        <v>550</v>
      </c>
    </row>
    <row r="84" spans="1:3">
      <c r="A84" s="4" t="s">
        <v>551</v>
      </c>
      <c r="B84" s="5" t="n">
        <v>62</v>
      </c>
      <c r="C84" s="8" t="n">
        <v>4.1</v>
      </c>
    </row>
    <row r="85" spans="1:3">
      <c r="A85" s="4" t="s">
        <v>571</v>
      </c>
    </row>
    <row r="86" spans="1:3">
      <c r="A86" s="3" t="s">
        <v>550</v>
      </c>
    </row>
    <row r="87" spans="1:3">
      <c r="A87" s="4" t="s">
        <v>551</v>
      </c>
      <c r="B87" s="8" t="n">
        <v>16.5</v>
      </c>
      <c r="C87" s="8" t="n">
        <v>19.1</v>
      </c>
    </row>
    <row r="88" spans="1:3">
      <c r="A88" s="4" t="s">
        <v>572</v>
      </c>
    </row>
    <row r="89" spans="1:3">
      <c r="A89" s="3" t="s">
        <v>550</v>
      </c>
    </row>
    <row r="90" spans="1:3">
      <c r="A90" s="4" t="s">
        <v>551</v>
      </c>
      <c r="B90" s="8" t="n">
        <v>1.5</v>
      </c>
      <c r="C90" s="8" t="n">
        <v>0.8</v>
      </c>
    </row>
    <row r="91" spans="1:3">
      <c r="A91" s="4" t="s">
        <v>400</v>
      </c>
    </row>
    <row r="92" spans="1:3">
      <c r="A92" s="3" t="s">
        <v>550</v>
      </c>
    </row>
    <row r="93" spans="1:3">
      <c r="A93" s="4" t="s">
        <v>551</v>
      </c>
      <c r="B93" s="8" t="n">
        <v>110.6</v>
      </c>
      <c r="C93" s="8" t="n">
        <v>79.59999999999999</v>
      </c>
    </row>
    <row r="94" spans="1:3">
      <c r="A94" s="4" t="s">
        <v>552</v>
      </c>
      <c r="B94" s="8" t="n">
        <v>4432.1</v>
      </c>
      <c r="C94" s="8" t="n">
        <v>4834.9</v>
      </c>
    </row>
    <row r="95" spans="1:3">
      <c r="A95" s="4" t="s">
        <v>133</v>
      </c>
      <c r="B95" s="5" t="n">
        <v>6328</v>
      </c>
      <c r="C95" s="8" t="n">
        <v>6820.2</v>
      </c>
    </row>
    <row r="96" spans="1:3">
      <c r="A96" s="4" t="s">
        <v>573</v>
      </c>
    </row>
    <row r="97" spans="1:3">
      <c r="A97" s="3" t="s">
        <v>550</v>
      </c>
    </row>
    <row r="98" spans="1:3">
      <c r="A98" s="4" t="s">
        <v>551</v>
      </c>
      <c r="B98" s="5" t="n">
        <v>84</v>
      </c>
      <c r="C98" s="8" t="n">
        <v>69.09999999999999</v>
      </c>
    </row>
    <row r="99" spans="1:3">
      <c r="A99" s="4" t="s">
        <v>552</v>
      </c>
      <c r="B99" s="8" t="n">
        <v>1187.1</v>
      </c>
      <c r="C99" s="8" t="n">
        <v>2219.5</v>
      </c>
    </row>
    <row r="100" spans="1:3">
      <c r="A100" s="4" t="s">
        <v>133</v>
      </c>
      <c r="B100" s="8" t="n">
        <v>3054.3</v>
      </c>
      <c r="C100" s="8" t="n">
        <v>4192.1</v>
      </c>
    </row>
    <row r="101" spans="1:3">
      <c r="A101" s="4" t="s">
        <v>454</v>
      </c>
    </row>
    <row r="102" spans="1:3">
      <c r="A102" s="3" t="s">
        <v>550</v>
      </c>
    </row>
    <row r="103" spans="1:3">
      <c r="A103" s="4" t="s">
        <v>551</v>
      </c>
      <c r="B103" s="8" t="n">
        <v>26.6</v>
      </c>
      <c r="C103" s="8" t="n">
        <v>10.5</v>
      </c>
    </row>
    <row r="104" spans="1:3">
      <c r="A104" s="4" t="s">
        <v>552</v>
      </c>
      <c r="B104" s="5" t="n">
        <v>3245</v>
      </c>
      <c r="C104" s="8" t="n">
        <v>2615.4</v>
      </c>
    </row>
    <row r="105" spans="1:3">
      <c r="A105" s="4" t="s">
        <v>133</v>
      </c>
      <c r="B105" s="8" t="n">
        <v>3273.7</v>
      </c>
      <c r="C105" s="8" t="n">
        <v>2628.1</v>
      </c>
    </row>
    <row r="106" spans="1:3">
      <c r="A106" s="4" t="s">
        <v>574</v>
      </c>
    </row>
    <row r="107" spans="1:3">
      <c r="A107" s="3" t="s">
        <v>550</v>
      </c>
    </row>
    <row r="108" spans="1:3">
      <c r="A108" s="4" t="s">
        <v>551</v>
      </c>
      <c r="B108" s="8" t="n">
        <v>62.7</v>
      </c>
      <c r="C108" s="8" t="n">
        <v>36.3</v>
      </c>
    </row>
    <row r="109" spans="1:3">
      <c r="A109" s="4" t="s">
        <v>575</v>
      </c>
    </row>
    <row r="110" spans="1:3">
      <c r="A110" s="3" t="s">
        <v>550</v>
      </c>
    </row>
    <row r="111" spans="1:3">
      <c r="A111" s="4" t="s">
        <v>551</v>
      </c>
      <c r="B111" s="8" t="n">
        <v>37.7</v>
      </c>
      <c r="C111" s="8" t="n">
        <v>26.7</v>
      </c>
    </row>
    <row r="112" spans="1:3">
      <c r="A112" s="4" t="s">
        <v>576</v>
      </c>
    </row>
    <row r="113" spans="1:3">
      <c r="A113" s="3" t="s">
        <v>550</v>
      </c>
    </row>
    <row r="114" spans="1:3">
      <c r="A114" s="4" t="s">
        <v>551</v>
      </c>
      <c r="B114" s="5" t="n">
        <v>25</v>
      </c>
      <c r="C114" s="8" t="n">
        <v>9.6</v>
      </c>
    </row>
    <row r="115" spans="1:3">
      <c r="A115" s="4" t="s">
        <v>577</v>
      </c>
    </row>
    <row r="116" spans="1:3">
      <c r="A116" s="3" t="s">
        <v>550</v>
      </c>
    </row>
    <row r="117" spans="1:3">
      <c r="A117" s="4" t="s">
        <v>551</v>
      </c>
      <c r="B117" s="8" t="n">
        <v>7.6</v>
      </c>
      <c r="C117" s="8" t="n">
        <v>8.1</v>
      </c>
    </row>
    <row r="118" spans="1:3">
      <c r="A118" s="4" t="s">
        <v>578</v>
      </c>
    </row>
    <row r="119" spans="1:3">
      <c r="A119" s="3" t="s">
        <v>550</v>
      </c>
    </row>
    <row r="120" spans="1:3">
      <c r="A120" s="4" t="s">
        <v>551</v>
      </c>
      <c r="B120" s="8" t="n">
        <v>6.6</v>
      </c>
      <c r="C120" s="8" t="n">
        <v>7.6</v>
      </c>
    </row>
    <row r="121" spans="1:3">
      <c r="A121" s="4" t="s">
        <v>579</v>
      </c>
    </row>
    <row r="122" spans="1:3">
      <c r="A122" s="3" t="s">
        <v>550</v>
      </c>
    </row>
    <row r="123" spans="1:3">
      <c r="A123" s="4" t="s">
        <v>551</v>
      </c>
      <c r="B123" s="5" t="n">
        <v>1</v>
      </c>
      <c r="C123" s="8" t="n">
        <v>0.5</v>
      </c>
    </row>
    <row r="124" spans="1:3">
      <c r="A124" s="4" t="s">
        <v>580</v>
      </c>
    </row>
    <row r="125" spans="1:3">
      <c r="A125" s="3" t="s">
        <v>550</v>
      </c>
    </row>
    <row r="126" spans="1:3">
      <c r="A126" s="4" t="s">
        <v>551</v>
      </c>
      <c r="B126" s="8" t="n">
        <v>40.3</v>
      </c>
      <c r="C126" s="8" t="n">
        <v>35.2</v>
      </c>
    </row>
    <row r="127" spans="1:3">
      <c r="A127" s="4" t="s">
        <v>581</v>
      </c>
    </row>
    <row r="128" spans="1:3">
      <c r="A128" s="3" t="s">
        <v>550</v>
      </c>
    </row>
    <row r="129" spans="1:3">
      <c r="A129" s="4" t="s">
        <v>551</v>
      </c>
      <c r="B129" s="8" t="n">
        <v>39.7</v>
      </c>
      <c r="C129" s="8" t="n">
        <v>34.8</v>
      </c>
    </row>
    <row r="130" spans="1:3">
      <c r="A130" s="4" t="s">
        <v>582</v>
      </c>
    </row>
    <row r="131" spans="1:3">
      <c r="A131" s="3" t="s">
        <v>550</v>
      </c>
    </row>
    <row r="132" spans="1:3">
      <c r="A132" s="4" t="s">
        <v>551</v>
      </c>
      <c r="B132" s="8" t="n">
        <v>0.6</v>
      </c>
      <c r="C132" s="8" t="n">
        <v>0.4</v>
      </c>
    </row>
    <row r="133" spans="1:3">
      <c r="A133" s="4" t="s">
        <v>455</v>
      </c>
    </row>
    <row r="134" spans="1:3">
      <c r="A134" s="3" t="s">
        <v>550</v>
      </c>
    </row>
    <row r="135" spans="1:3">
      <c r="A135" s="4" t="s">
        <v>551</v>
      </c>
      <c r="B135" s="8" t="n">
        <v>12.8</v>
      </c>
      <c r="C135" s="8" t="n">
        <v>18.9</v>
      </c>
    </row>
    <row r="136" spans="1:3">
      <c r="A136" s="4" t="s">
        <v>552</v>
      </c>
      <c r="B136" s="8" t="n">
        <v>16.9</v>
      </c>
      <c r="C136" s="8" t="n">
        <v>44.4</v>
      </c>
    </row>
    <row r="137" spans="1:3">
      <c r="A137" s="4" t="s">
        <v>133</v>
      </c>
      <c r="B137" s="8" t="n">
        <v>29.7</v>
      </c>
      <c r="C137" s="8" t="n">
        <v>63.3</v>
      </c>
    </row>
    <row r="138" spans="1:3">
      <c r="A138" s="4" t="s">
        <v>583</v>
      </c>
    </row>
    <row r="139" spans="1:3">
      <c r="A139" s="3" t="s">
        <v>550</v>
      </c>
    </row>
    <row r="140" spans="1:3">
      <c r="A140" s="4" t="s">
        <v>551</v>
      </c>
      <c r="B140" s="8" t="n">
        <v>0.3</v>
      </c>
      <c r="C140" s="8" t="n">
        <v>1.8</v>
      </c>
    </row>
    <row r="141" spans="1:3">
      <c r="A141" s="4" t="s">
        <v>584</v>
      </c>
    </row>
    <row r="142" spans="1:3">
      <c r="A142" s="3" t="s">
        <v>550</v>
      </c>
    </row>
    <row r="143" spans="1:3">
      <c r="A143" s="4" t="s">
        <v>551</v>
      </c>
      <c r="B143" s="8" t="n">
        <v>3.4</v>
      </c>
      <c r="C143" s="8" t="n">
        <v>7.7</v>
      </c>
    </row>
    <row r="144" spans="1:3">
      <c r="A144" s="4" t="s">
        <v>585</v>
      </c>
    </row>
    <row r="145" spans="1:3">
      <c r="A145" s="3" t="s">
        <v>550</v>
      </c>
    </row>
    <row r="146" spans="1:3">
      <c r="A146" s="4" t="s">
        <v>551</v>
      </c>
      <c r="B146" s="8" t="n">
        <v>9.1</v>
      </c>
      <c r="C146" s="8" t="n">
        <v>9.4</v>
      </c>
    </row>
    <row r="147" spans="1:3">
      <c r="A147" s="4" t="s">
        <v>586</v>
      </c>
    </row>
    <row r="148" spans="1:3">
      <c r="A148" s="3" t="s">
        <v>550</v>
      </c>
    </row>
    <row r="149" spans="1:3">
      <c r="A149" s="4" t="s">
        <v>551</v>
      </c>
      <c r="C149" s="8" t="n">
        <v>395.9</v>
      </c>
    </row>
    <row r="150" spans="1:3">
      <c r="A150" s="4" t="s">
        <v>552</v>
      </c>
      <c r="C150" s="8" t="n">
        <v>27852.3</v>
      </c>
    </row>
    <row r="151" spans="1:3">
      <c r="A151" s="4" t="s">
        <v>133</v>
      </c>
      <c r="C151" s="8" t="n">
        <v>30209.6</v>
      </c>
    </row>
    <row r="152" spans="1:3">
      <c r="A152" s="4" t="s">
        <v>587</v>
      </c>
    </row>
    <row r="153" spans="1:3">
      <c r="A153" s="3" t="s">
        <v>550</v>
      </c>
    </row>
    <row r="154" spans="1:3">
      <c r="A154" s="4" t="s">
        <v>551</v>
      </c>
      <c r="C154" s="8" t="n">
        <v>227.4</v>
      </c>
    </row>
    <row r="155" spans="1:3">
      <c r="A155" s="4" t="s">
        <v>588</v>
      </c>
    </row>
    <row r="156" spans="1:3">
      <c r="A156" s="3" t="s">
        <v>550</v>
      </c>
    </row>
    <row r="157" spans="1:3">
      <c r="A157" s="4" t="s">
        <v>551</v>
      </c>
      <c r="C157" s="8" t="n">
        <v>50.6</v>
      </c>
    </row>
    <row r="158" spans="1:3">
      <c r="A158" s="4" t="s">
        <v>589</v>
      </c>
    </row>
    <row r="159" spans="1:3">
      <c r="A159" s="3" t="s">
        <v>550</v>
      </c>
    </row>
    <row r="160" spans="1:3">
      <c r="A160" s="4" t="s">
        <v>551</v>
      </c>
      <c r="C160" s="8" t="n">
        <v>117.9</v>
      </c>
    </row>
    <row r="161" spans="1:3">
      <c r="A161" s="4" t="s">
        <v>456</v>
      </c>
    </row>
    <row r="162" spans="1:3">
      <c r="A162" s="3" t="s">
        <v>550</v>
      </c>
    </row>
    <row r="163" spans="1:3">
      <c r="A163" s="4" t="s">
        <v>133</v>
      </c>
      <c r="B163" s="8" t="n">
        <v>1833.4</v>
      </c>
    </row>
    <row r="164" spans="1:3">
      <c r="A164" s="4" t="s">
        <v>457</v>
      </c>
    </row>
    <row r="165" spans="1:3">
      <c r="A165" s="3" t="s">
        <v>550</v>
      </c>
    </row>
    <row r="166" spans="1:3">
      <c r="A166" s="4" t="s">
        <v>133</v>
      </c>
      <c r="B166" s="8" t="n">
        <v>48.1</v>
      </c>
      <c r="C166" s="8" t="n">
        <v>55.7</v>
      </c>
    </row>
    <row r="167" spans="1:3">
      <c r="A167" s="4" t="s">
        <v>458</v>
      </c>
    </row>
    <row r="168" spans="1:3">
      <c r="A168" s="3" t="s">
        <v>550</v>
      </c>
    </row>
    <row r="169" spans="1:3">
      <c r="A169" s="4" t="s">
        <v>133</v>
      </c>
      <c r="B169" s="8" t="n">
        <v>8.9</v>
      </c>
      <c r="C169" s="8" t="n">
        <v>10.6</v>
      </c>
    </row>
    <row r="170" spans="1:3">
      <c r="A170" s="4" t="s">
        <v>459</v>
      </c>
    </row>
    <row r="171" spans="1:3">
      <c r="A171" s="3" t="s">
        <v>550</v>
      </c>
    </row>
    <row r="172" spans="1:3">
      <c r="A172" s="4" t="s">
        <v>133</v>
      </c>
      <c r="B172" s="8" t="n">
        <v>39.2</v>
      </c>
      <c r="C172" s="8" t="n">
        <v>45.1</v>
      </c>
    </row>
    <row r="173" spans="1:3">
      <c r="A173" s="4" t="s">
        <v>460</v>
      </c>
    </row>
    <row r="174" spans="1:3">
      <c r="A174" s="3" t="s">
        <v>550</v>
      </c>
    </row>
    <row r="175" spans="1:3">
      <c r="A175" s="4" t="s">
        <v>133</v>
      </c>
      <c r="B175" s="5" t="n">
        <v>0</v>
      </c>
      <c r="C175" s="5" t="n">
        <v>0</v>
      </c>
    </row>
    <row r="176" spans="1:3">
      <c r="A176" s="4" t="s">
        <v>461</v>
      </c>
    </row>
    <row r="177" spans="1:3">
      <c r="A177" s="3" t="s">
        <v>550</v>
      </c>
    </row>
    <row r="178" spans="1:3">
      <c r="A178" s="4" t="s">
        <v>133</v>
      </c>
      <c r="B178" s="5" t="n">
        <v>0</v>
      </c>
      <c r="C178" s="5" t="n">
        <v>0</v>
      </c>
    </row>
    <row r="179" spans="1:3">
      <c r="A179" s="4" t="s">
        <v>462</v>
      </c>
    </row>
    <row r="180" spans="1:3">
      <c r="A180" s="3" t="s">
        <v>550</v>
      </c>
    </row>
    <row r="181" spans="1:3">
      <c r="A181" s="4" t="s">
        <v>133</v>
      </c>
      <c r="B181" s="8" t="n">
        <v>1785.3</v>
      </c>
      <c r="C181" s="8" t="n">
        <v>1905.7</v>
      </c>
    </row>
    <row r="182" spans="1:3">
      <c r="A182" s="4" t="s">
        <v>590</v>
      </c>
    </row>
    <row r="183" spans="1:3">
      <c r="A183" s="3" t="s">
        <v>550</v>
      </c>
    </row>
    <row r="184" spans="1:3">
      <c r="A184" s="4" t="s">
        <v>133</v>
      </c>
      <c r="B184" s="8" t="n">
        <v>1783.2</v>
      </c>
      <c r="C184" s="8" t="n">
        <v>1903.5</v>
      </c>
    </row>
    <row r="185" spans="1:3">
      <c r="A185" s="4" t="s">
        <v>463</v>
      </c>
    </row>
    <row r="186" spans="1:3">
      <c r="A186" s="3" t="s">
        <v>550</v>
      </c>
    </row>
    <row r="187" spans="1:3">
      <c r="A187" s="4" t="s">
        <v>133</v>
      </c>
      <c r="B187" s="8" t="n">
        <v>2.1</v>
      </c>
      <c r="C187" s="8" t="n">
        <v>2.2</v>
      </c>
    </row>
    <row r="188" spans="1:3">
      <c r="A188" s="4" t="s">
        <v>464</v>
      </c>
    </row>
    <row r="189" spans="1:3">
      <c r="A189" s="3" t="s">
        <v>550</v>
      </c>
    </row>
    <row r="190" spans="1:3">
      <c r="A190" s="4" t="s">
        <v>133</v>
      </c>
      <c r="B190" s="9" t="n">
        <v>0</v>
      </c>
      <c r="C190" s="5" t="n">
        <v>0</v>
      </c>
    </row>
    <row r="191" spans="1:3">
      <c r="A191" s="4" t="s">
        <v>591</v>
      </c>
    </row>
    <row r="192" spans="1:3">
      <c r="A192" s="3" t="s">
        <v>550</v>
      </c>
    </row>
    <row r="193" spans="1:3">
      <c r="A193" s="4" t="s">
        <v>133</v>
      </c>
      <c r="C193" s="7" t="n">
        <v>196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2</v>
      </c>
      <c r="B1" s="2" t="s">
        <v>2</v>
      </c>
      <c r="C1" s="2" t="s">
        <v>25</v>
      </c>
    </row>
    <row r="2" spans="1:3">
      <c r="A2" s="3" t="s">
        <v>593</v>
      </c>
    </row>
    <row r="3" spans="1:3">
      <c r="A3" s="4" t="s">
        <v>594</v>
      </c>
      <c r="B3" s="7" t="n">
        <v>291.5</v>
      </c>
      <c r="C3" s="7" t="n">
        <v>220.9</v>
      </c>
    </row>
    <row r="4" spans="1:3">
      <c r="A4" s="4" t="s">
        <v>595</v>
      </c>
      <c r="B4" s="8" t="n">
        <v>36.6</v>
      </c>
      <c r="C4" s="8" t="n">
        <v>54.6</v>
      </c>
    </row>
    <row r="5" spans="1:3">
      <c r="A5" s="4" t="s">
        <v>596</v>
      </c>
      <c r="B5" s="8" t="n">
        <v>328.1</v>
      </c>
      <c r="C5" s="8" t="n">
        <v>275.5</v>
      </c>
    </row>
    <row r="6" spans="1:3">
      <c r="A6" s="4" t="s">
        <v>597</v>
      </c>
      <c r="B6" s="8" t="n">
        <v>109.8</v>
      </c>
      <c r="C6" s="8" t="n">
        <v>31.9</v>
      </c>
    </row>
    <row r="7" spans="1:3">
      <c r="A7" s="4" t="s">
        <v>598</v>
      </c>
    </row>
    <row r="8" spans="1:3">
      <c r="A8" s="3" t="s">
        <v>593</v>
      </c>
    </row>
    <row r="9" spans="1:3">
      <c r="A9" s="4" t="s">
        <v>594</v>
      </c>
      <c r="B9" s="8" t="n">
        <v>9.9</v>
      </c>
      <c r="C9" s="8" t="n">
        <v>9.800000000000001</v>
      </c>
    </row>
    <row r="10" spans="1:3">
      <c r="A10" s="4" t="s">
        <v>397</v>
      </c>
    </row>
    <row r="11" spans="1:3">
      <c r="A11" s="3" t="s">
        <v>593</v>
      </c>
    </row>
    <row r="12" spans="1:3">
      <c r="A12" s="4" t="s">
        <v>594</v>
      </c>
      <c r="B12" s="8" t="n">
        <v>252.4</v>
      </c>
      <c r="C12" s="8" t="n">
        <v>190.8</v>
      </c>
    </row>
    <row r="13" spans="1:3">
      <c r="A13" s="4" t="s">
        <v>597</v>
      </c>
      <c r="B13" s="5" t="n">
        <v>94</v>
      </c>
      <c r="C13" s="8" t="n">
        <v>11.7</v>
      </c>
    </row>
    <row r="14" spans="1:3">
      <c r="A14" s="4" t="s">
        <v>450</v>
      </c>
    </row>
    <row r="15" spans="1:3">
      <c r="A15" s="3" t="s">
        <v>593</v>
      </c>
    </row>
    <row r="16" spans="1:3">
      <c r="A16" s="4" t="s">
        <v>594</v>
      </c>
      <c r="B16" s="8" t="n">
        <v>201.3</v>
      </c>
      <c r="C16" s="8" t="n">
        <v>134.8</v>
      </c>
    </row>
    <row r="17" spans="1:3">
      <c r="A17" s="4" t="s">
        <v>451</v>
      </c>
    </row>
    <row r="18" spans="1:3">
      <c r="A18" s="3" t="s">
        <v>593</v>
      </c>
    </row>
    <row r="19" spans="1:3">
      <c r="A19" s="4" t="s">
        <v>594</v>
      </c>
      <c r="B19" s="8" t="n">
        <v>2.4</v>
      </c>
      <c r="C19" s="8" t="n">
        <v>2.8</v>
      </c>
    </row>
    <row r="20" spans="1:3">
      <c r="A20" s="4" t="s">
        <v>452</v>
      </c>
    </row>
    <row r="21" spans="1:3">
      <c r="A21" s="3" t="s">
        <v>593</v>
      </c>
    </row>
    <row r="22" spans="1:3">
      <c r="A22" s="4" t="s">
        <v>594</v>
      </c>
      <c r="B22" s="8" t="n">
        <v>48.7</v>
      </c>
      <c r="C22" s="8" t="n">
        <v>53.2</v>
      </c>
    </row>
    <row r="23" spans="1:3">
      <c r="A23" s="4" t="s">
        <v>400</v>
      </c>
    </row>
    <row r="24" spans="1:3">
      <c r="A24" s="3" t="s">
        <v>593</v>
      </c>
    </row>
    <row r="25" spans="1:3">
      <c r="A25" s="4" t="s">
        <v>594</v>
      </c>
      <c r="B25" s="8" t="n">
        <v>29.2</v>
      </c>
      <c r="C25" s="8" t="n">
        <v>20.3</v>
      </c>
    </row>
    <row r="26" spans="1:3">
      <c r="A26" s="4" t="s">
        <v>597</v>
      </c>
      <c r="B26" s="8" t="n">
        <v>15.8</v>
      </c>
      <c r="C26" s="8" t="n">
        <v>20.2</v>
      </c>
    </row>
    <row r="27" spans="1:3">
      <c r="A27" s="4" t="s">
        <v>573</v>
      </c>
    </row>
    <row r="28" spans="1:3">
      <c r="A28" s="3" t="s">
        <v>593</v>
      </c>
    </row>
    <row r="29" spans="1:3">
      <c r="A29" s="4" t="s">
        <v>594</v>
      </c>
      <c r="B29" s="8" t="n">
        <v>28.1</v>
      </c>
      <c r="C29" s="8" t="n">
        <v>19.9</v>
      </c>
    </row>
    <row r="30" spans="1:3">
      <c r="A30" s="4" t="s">
        <v>454</v>
      </c>
    </row>
    <row r="31" spans="1:3">
      <c r="A31" s="3" t="s">
        <v>593</v>
      </c>
    </row>
    <row r="32" spans="1:3">
      <c r="A32" s="4" t="s">
        <v>594</v>
      </c>
      <c r="B32" s="8" t="n">
        <v>1.1</v>
      </c>
      <c r="C32" s="8" t="n">
        <v>0.4</v>
      </c>
    </row>
    <row r="33" spans="1:3">
      <c r="A33" s="4" t="s">
        <v>599</v>
      </c>
    </row>
    <row r="34" spans="1:3">
      <c r="A34" s="3" t="s">
        <v>593</v>
      </c>
    </row>
    <row r="35" spans="1:3">
      <c r="A35" s="4" t="s">
        <v>594</v>
      </c>
      <c r="B35" s="8" t="n">
        <v>281.6</v>
      </c>
      <c r="C35" s="8" t="n">
        <v>211.1</v>
      </c>
    </row>
    <row r="36" spans="1:3">
      <c r="A36" s="4" t="s">
        <v>600</v>
      </c>
    </row>
    <row r="37" spans="1:3">
      <c r="A37" s="3" t="s">
        <v>593</v>
      </c>
    </row>
    <row r="38" spans="1:3">
      <c r="A38" s="4" t="s">
        <v>594</v>
      </c>
      <c r="B38" s="5" t="n">
        <v>0</v>
      </c>
      <c r="C38" s="5" t="n">
        <v>0</v>
      </c>
    </row>
    <row r="39" spans="1:3">
      <c r="A39" s="4" t="s">
        <v>601</v>
      </c>
    </row>
    <row r="40" spans="1:3">
      <c r="A40" s="3" t="s">
        <v>593</v>
      </c>
    </row>
    <row r="41" spans="1:3">
      <c r="A41" s="4" t="s">
        <v>594</v>
      </c>
      <c r="B41" s="8" t="n">
        <v>252.4</v>
      </c>
      <c r="C41" s="8" t="n">
        <v>190.8</v>
      </c>
    </row>
    <row r="42" spans="1:3">
      <c r="A42" s="4" t="s">
        <v>602</v>
      </c>
    </row>
    <row r="43" spans="1:3">
      <c r="A43" s="3" t="s">
        <v>593</v>
      </c>
    </row>
    <row r="44" spans="1:3">
      <c r="A44" s="4" t="s">
        <v>594</v>
      </c>
      <c r="B44" s="8" t="n">
        <v>201.3</v>
      </c>
      <c r="C44" s="8" t="n">
        <v>134.8</v>
      </c>
    </row>
    <row r="45" spans="1:3">
      <c r="A45" s="4" t="s">
        <v>603</v>
      </c>
    </row>
    <row r="46" spans="1:3">
      <c r="A46" s="3" t="s">
        <v>593</v>
      </c>
    </row>
    <row r="47" spans="1:3">
      <c r="A47" s="4" t="s">
        <v>594</v>
      </c>
      <c r="B47" s="8" t="n">
        <v>2.4</v>
      </c>
      <c r="C47" s="8" t="n">
        <v>2.8</v>
      </c>
    </row>
    <row r="48" spans="1:3">
      <c r="A48" s="4" t="s">
        <v>604</v>
      </c>
    </row>
    <row r="49" spans="1:3">
      <c r="A49" s="3" t="s">
        <v>593</v>
      </c>
    </row>
    <row r="50" spans="1:3">
      <c r="A50" s="4" t="s">
        <v>594</v>
      </c>
      <c r="B50" s="8" t="n">
        <v>48.7</v>
      </c>
      <c r="C50" s="8" t="n">
        <v>53.2</v>
      </c>
    </row>
    <row r="51" spans="1:3">
      <c r="A51" s="4" t="s">
        <v>605</v>
      </c>
    </row>
    <row r="52" spans="1:3">
      <c r="A52" s="3" t="s">
        <v>593</v>
      </c>
    </row>
    <row r="53" spans="1:3">
      <c r="A53" s="4" t="s">
        <v>594</v>
      </c>
      <c r="B53" s="8" t="n">
        <v>29.2</v>
      </c>
      <c r="C53" s="8" t="n">
        <v>20.3</v>
      </c>
    </row>
    <row r="54" spans="1:3">
      <c r="A54" s="4" t="s">
        <v>606</v>
      </c>
    </row>
    <row r="55" spans="1:3">
      <c r="A55" s="3" t="s">
        <v>593</v>
      </c>
    </row>
    <row r="56" spans="1:3">
      <c r="A56" s="4" t="s">
        <v>594</v>
      </c>
      <c r="B56" s="8" t="n">
        <v>28.1</v>
      </c>
      <c r="C56" s="8" t="n">
        <v>19.9</v>
      </c>
    </row>
    <row r="57" spans="1:3">
      <c r="A57" s="4" t="s">
        <v>607</v>
      </c>
    </row>
    <row r="58" spans="1:3">
      <c r="A58" s="3" t="s">
        <v>593</v>
      </c>
    </row>
    <row r="59" spans="1:3">
      <c r="A59" s="4" t="s">
        <v>594</v>
      </c>
      <c r="B59" s="8" t="n">
        <v>1.1</v>
      </c>
      <c r="C59" s="8" t="n">
        <v>0.4</v>
      </c>
    </row>
    <row r="60" spans="1:3">
      <c r="A60" s="4" t="s">
        <v>608</v>
      </c>
    </row>
    <row r="61" spans="1:3">
      <c r="A61" s="3" t="s">
        <v>593</v>
      </c>
    </row>
    <row r="62" spans="1:3">
      <c r="A62" s="4" t="s">
        <v>594</v>
      </c>
      <c r="B62" s="8" t="n">
        <v>9.9</v>
      </c>
      <c r="C62" s="8" t="n">
        <v>9.800000000000001</v>
      </c>
    </row>
    <row r="63" spans="1:3">
      <c r="A63" s="4" t="s">
        <v>609</v>
      </c>
    </row>
    <row r="64" spans="1:3">
      <c r="A64" s="3" t="s">
        <v>593</v>
      </c>
    </row>
    <row r="65" spans="1:3">
      <c r="A65" s="4" t="s">
        <v>594</v>
      </c>
      <c r="B65" s="8" t="n">
        <v>9.9</v>
      </c>
      <c r="C65" s="8" t="n">
        <v>9.800000000000001</v>
      </c>
    </row>
    <row r="66" spans="1:3">
      <c r="A66" s="4" t="s">
        <v>610</v>
      </c>
    </row>
    <row r="67" spans="1:3">
      <c r="A67" s="3" t="s">
        <v>593</v>
      </c>
    </row>
    <row r="68" spans="1:3">
      <c r="A68" s="4" t="s">
        <v>594</v>
      </c>
      <c r="B68" s="5" t="n">
        <v>0</v>
      </c>
      <c r="C68" s="5" t="n">
        <v>0</v>
      </c>
    </row>
    <row r="69" spans="1:3">
      <c r="A69" s="4" t="s">
        <v>611</v>
      </c>
    </row>
    <row r="70" spans="1:3">
      <c r="A70" s="3" t="s">
        <v>593</v>
      </c>
    </row>
    <row r="71" spans="1:3">
      <c r="A71" s="4" t="s">
        <v>594</v>
      </c>
      <c r="B71" s="5" t="n">
        <v>0</v>
      </c>
      <c r="C71" s="5" t="n">
        <v>0</v>
      </c>
    </row>
    <row r="72" spans="1:3">
      <c r="A72" s="4" t="s">
        <v>612</v>
      </c>
    </row>
    <row r="73" spans="1:3">
      <c r="A73" s="3" t="s">
        <v>593</v>
      </c>
    </row>
    <row r="74" spans="1:3">
      <c r="A74" s="4" t="s">
        <v>594</v>
      </c>
      <c r="B74" s="5" t="n">
        <v>0</v>
      </c>
      <c r="C74" s="5" t="n">
        <v>0</v>
      </c>
    </row>
    <row r="75" spans="1:3">
      <c r="A75" s="4" t="s">
        <v>613</v>
      </c>
    </row>
    <row r="76" spans="1:3">
      <c r="A76" s="3" t="s">
        <v>593</v>
      </c>
    </row>
    <row r="77" spans="1:3">
      <c r="A77" s="4" t="s">
        <v>594</v>
      </c>
      <c r="B77" s="5" t="n">
        <v>0</v>
      </c>
      <c r="C77" s="5" t="n">
        <v>0</v>
      </c>
    </row>
    <row r="78" spans="1:3">
      <c r="A78" s="4" t="s">
        <v>614</v>
      </c>
    </row>
    <row r="79" spans="1:3">
      <c r="A79" s="3" t="s">
        <v>593</v>
      </c>
    </row>
    <row r="80" spans="1:3">
      <c r="A80" s="4" t="s">
        <v>594</v>
      </c>
      <c r="B80" s="5" t="n">
        <v>0</v>
      </c>
      <c r="C80" s="5" t="n">
        <v>0</v>
      </c>
    </row>
    <row r="81" spans="1:3">
      <c r="A81" s="4" t="s">
        <v>615</v>
      </c>
    </row>
    <row r="82" spans="1:3">
      <c r="A82" s="3" t="s">
        <v>593</v>
      </c>
    </row>
    <row r="83" spans="1:3">
      <c r="A83" s="4" t="s">
        <v>594</v>
      </c>
      <c r="B83" s="5" t="n">
        <v>0</v>
      </c>
      <c r="C83" s="5" t="n">
        <v>0</v>
      </c>
    </row>
    <row r="84" spans="1:3">
      <c r="A84" s="4" t="s">
        <v>616</v>
      </c>
    </row>
    <row r="85" spans="1:3">
      <c r="A85" s="3" t="s">
        <v>593</v>
      </c>
    </row>
    <row r="86" spans="1:3">
      <c r="A86" s="4" t="s">
        <v>594</v>
      </c>
      <c r="B86" s="9" t="n">
        <v>0</v>
      </c>
      <c r="C86"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15.5</v>
      </c>
      <c r="C4" s="7" t="n">
        <v>421.3</v>
      </c>
      <c r="D4" s="7" t="n">
        <v>816.4</v>
      </c>
      <c r="E4" s="7" t="n">
        <v>833.4</v>
      </c>
    </row>
    <row r="5" spans="1:5">
      <c r="A5" s="4" t="s">
        <v>85</v>
      </c>
      <c r="B5" s="8" t="n">
        <v>58.1</v>
      </c>
      <c r="C5" s="8" t="n">
        <v>56.9</v>
      </c>
      <c r="D5" s="8" t="n">
        <v>108.4</v>
      </c>
      <c r="E5" s="8" t="n">
        <v>100.5</v>
      </c>
    </row>
    <row r="6" spans="1:5">
      <c r="A6" s="4" t="s">
        <v>83</v>
      </c>
      <c r="B6" s="8" t="n">
        <v>473.6</v>
      </c>
      <c r="C6" s="8" t="n">
        <v>478.2</v>
      </c>
      <c r="D6" s="8" t="n">
        <v>924.8</v>
      </c>
      <c r="E6" s="8" t="n">
        <v>933.9</v>
      </c>
    </row>
    <row r="7" spans="1:5">
      <c r="A7" s="3" t="s">
        <v>86</v>
      </c>
    </row>
    <row r="8" spans="1:5">
      <c r="A8" s="4" t="s">
        <v>87</v>
      </c>
      <c r="B8" s="8" t="n">
        <v>94.59999999999999</v>
      </c>
      <c r="C8" s="8" t="n">
        <v>114.6</v>
      </c>
      <c r="D8" s="5" t="n">
        <v>178</v>
      </c>
      <c r="E8" s="8" t="n">
        <v>183.7</v>
      </c>
    </row>
    <row r="9" spans="1:5">
      <c r="A9" s="4" t="s">
        <v>88</v>
      </c>
      <c r="B9" s="8" t="n">
        <v>110.6</v>
      </c>
      <c r="C9" s="8" t="n">
        <v>94.59999999999999</v>
      </c>
      <c r="D9" s="8" t="n">
        <v>207.7</v>
      </c>
      <c r="E9" s="8" t="n">
        <v>188.6</v>
      </c>
    </row>
    <row r="10" spans="1:5">
      <c r="A10" s="4" t="s">
        <v>86</v>
      </c>
      <c r="B10" s="8" t="n">
        <v>205.2</v>
      </c>
      <c r="C10" s="8" t="n">
        <v>209.2</v>
      </c>
      <c r="D10" s="8" t="n">
        <v>385.7</v>
      </c>
      <c r="E10" s="8" t="n">
        <v>372.3</v>
      </c>
    </row>
    <row r="11" spans="1:5">
      <c r="A11" s="4" t="s">
        <v>89</v>
      </c>
      <c r="B11" s="8" t="n">
        <v>268.4</v>
      </c>
      <c r="C11" s="5" t="n">
        <v>269</v>
      </c>
      <c r="D11" s="8" t="n">
        <v>539.1</v>
      </c>
      <c r="E11" s="8" t="n">
        <v>561.6</v>
      </c>
    </row>
    <row r="12" spans="1:5">
      <c r="A12" s="4" t="s">
        <v>90</v>
      </c>
      <c r="B12" s="8" t="n">
        <v>32.9</v>
      </c>
      <c r="C12" s="8" t="n">
        <v>4.4</v>
      </c>
      <c r="D12" s="8" t="n">
        <v>101.7</v>
      </c>
      <c r="E12" s="8" t="n">
        <v>54.1</v>
      </c>
    </row>
    <row r="13" spans="1:5">
      <c r="A13" s="4" t="s">
        <v>91</v>
      </c>
      <c r="B13" s="8" t="n">
        <v>235.5</v>
      </c>
      <c r="C13" s="8" t="n">
        <v>264.6</v>
      </c>
      <c r="D13" s="8" t="n">
        <v>437.4</v>
      </c>
      <c r="E13" s="8" t="n">
        <v>507.5</v>
      </c>
    </row>
    <row r="14" spans="1:5">
      <c r="A14" s="3" t="s">
        <v>92</v>
      </c>
    </row>
    <row r="15" spans="1:5">
      <c r="A15" s="4" t="s">
        <v>93</v>
      </c>
      <c r="B15" s="8" t="n">
        <v>261.3</v>
      </c>
      <c r="C15" s="8" t="n">
        <v>251.2</v>
      </c>
      <c r="D15" s="8" t="n">
        <v>514.9</v>
      </c>
      <c r="E15" s="8" t="n">
        <v>502.5</v>
      </c>
    </row>
    <row r="16" spans="1:5">
      <c r="A16" s="4" t="s">
        <v>94</v>
      </c>
      <c r="B16" s="8" t="n">
        <v>135.4</v>
      </c>
      <c r="C16" s="8" t="n">
        <v>84.59999999999999</v>
      </c>
      <c r="D16" s="8" t="n">
        <v>240.1</v>
      </c>
      <c r="E16" s="8" t="n">
        <v>163.7</v>
      </c>
    </row>
    <row r="17" spans="1:5">
      <c r="A17" s="4" t="s">
        <v>95</v>
      </c>
      <c r="B17" s="8" t="n">
        <v>396.7</v>
      </c>
      <c r="C17" s="8" t="n">
        <v>335.8</v>
      </c>
      <c r="D17" s="5" t="n">
        <v>755</v>
      </c>
      <c r="E17" s="8" t="n">
        <v>666.2</v>
      </c>
    </row>
    <row r="18" spans="1:5">
      <c r="A18" s="4" t="s">
        <v>96</v>
      </c>
      <c r="B18" s="8" t="n">
        <v>632.2</v>
      </c>
      <c r="C18" s="8" t="n">
        <v>600.4</v>
      </c>
      <c r="D18" s="8" t="n">
        <v>1192.4</v>
      </c>
      <c r="E18" s="8" t="n">
        <v>1173.7</v>
      </c>
    </row>
    <row r="19" spans="1:5">
      <c r="A19" s="3" t="s">
        <v>97</v>
      </c>
    </row>
    <row r="20" spans="1:5">
      <c r="A20" s="4" t="s">
        <v>98</v>
      </c>
      <c r="B20" s="8" t="n">
        <v>77.2</v>
      </c>
      <c r="C20" s="8" t="n">
        <v>77.40000000000001</v>
      </c>
      <c r="D20" s="8" t="n">
        <v>153.6</v>
      </c>
      <c r="E20" s="8" t="n">
        <v>150.9</v>
      </c>
    </row>
    <row r="21" spans="1:5">
      <c r="A21" s="4" t="s">
        <v>99</v>
      </c>
      <c r="B21" s="8" t="n">
        <v>63.5</v>
      </c>
      <c r="C21" s="8" t="n">
        <v>53.3</v>
      </c>
      <c r="D21" s="8" t="n">
        <v>120.9</v>
      </c>
      <c r="E21" s="8" t="n">
        <v>107.1</v>
      </c>
    </row>
    <row r="22" spans="1:5">
      <c r="A22" s="4" t="s">
        <v>100</v>
      </c>
      <c r="B22" s="8" t="n">
        <v>267.5</v>
      </c>
      <c r="C22" s="8" t="n">
        <v>295.6</v>
      </c>
      <c r="D22" s="8" t="n">
        <v>548.8</v>
      </c>
      <c r="E22" s="8" t="n">
        <v>607.2</v>
      </c>
    </row>
    <row r="23" spans="1:5">
      <c r="A23" s="4" t="s">
        <v>101</v>
      </c>
      <c r="B23" s="8" t="n">
        <v>19.3</v>
      </c>
      <c r="C23" s="8" t="n">
        <v>164.8</v>
      </c>
      <c r="D23" s="8" t="n">
        <v>19.4</v>
      </c>
      <c r="E23" s="8" t="n">
        <v>164.8</v>
      </c>
    </row>
    <row r="24" spans="1:5">
      <c r="A24" s="4" t="s">
        <v>102</v>
      </c>
      <c r="B24" s="8" t="n">
        <v>427.5</v>
      </c>
      <c r="C24" s="8" t="n">
        <v>591.1</v>
      </c>
      <c r="D24" s="8" t="n">
        <v>842.7</v>
      </c>
      <c r="E24" s="5" t="n">
        <v>1030</v>
      </c>
    </row>
    <row r="25" spans="1:5">
      <c r="A25" s="4" t="s">
        <v>103</v>
      </c>
      <c r="B25" s="8" t="n">
        <v>204.7</v>
      </c>
      <c r="C25" s="8" t="n">
        <v>9.300000000000001</v>
      </c>
      <c r="D25" s="8" t="n">
        <v>349.7</v>
      </c>
      <c r="E25" s="8" t="n">
        <v>143.7</v>
      </c>
    </row>
    <row r="26" spans="1:5">
      <c r="A26" s="4" t="s">
        <v>104</v>
      </c>
      <c r="B26" s="8" t="n">
        <v>57.4</v>
      </c>
      <c r="C26" s="8" t="n">
        <v>-31.9</v>
      </c>
      <c r="D26" s="8" t="n">
        <v>98.7</v>
      </c>
      <c r="E26" s="8" t="n">
        <v>24.3</v>
      </c>
    </row>
    <row r="27" spans="1:5">
      <c r="A27" s="4" t="s">
        <v>105</v>
      </c>
      <c r="B27" s="8" t="n">
        <v>147.3</v>
      </c>
      <c r="C27" s="8" t="n">
        <v>41.2</v>
      </c>
      <c r="D27" s="5" t="n">
        <v>251</v>
      </c>
      <c r="E27" s="8" t="n">
        <v>119.4</v>
      </c>
    </row>
    <row r="28" spans="1:5">
      <c r="A28" s="3" t="s">
        <v>106</v>
      </c>
    </row>
    <row r="29" spans="1:5">
      <c r="A29" s="4" t="s">
        <v>107</v>
      </c>
      <c r="B29" s="8" t="n">
        <v>-4.2</v>
      </c>
      <c r="C29" s="8" t="n">
        <v>8.300000000000001</v>
      </c>
      <c r="D29" s="8" t="n">
        <v>-10.9</v>
      </c>
      <c r="E29" s="8" t="n">
        <v>97.3</v>
      </c>
    </row>
    <row r="30" spans="1:5">
      <c r="A30" s="4" t="s">
        <v>108</v>
      </c>
      <c r="B30" s="8" t="n">
        <v>-16.3</v>
      </c>
      <c r="C30" s="8" t="n">
        <v>107.2</v>
      </c>
      <c r="D30" s="8" t="n">
        <v>-16.3</v>
      </c>
      <c r="E30" s="8" t="n">
        <v>119.9</v>
      </c>
    </row>
    <row r="31" spans="1:5">
      <c r="A31" s="4" t="s">
        <v>109</v>
      </c>
      <c r="B31" s="8" t="n">
        <v>-20.5</v>
      </c>
      <c r="C31" s="8" t="n">
        <v>115.5</v>
      </c>
      <c r="D31" s="8" t="n">
        <v>-27.2</v>
      </c>
      <c r="E31" s="8" t="n">
        <v>217.2</v>
      </c>
    </row>
    <row r="32" spans="1:5">
      <c r="A32" s="4" t="s">
        <v>110</v>
      </c>
      <c r="B32" s="8" t="n">
        <v>126.8</v>
      </c>
      <c r="C32" s="8" t="n">
        <v>156.7</v>
      </c>
      <c r="D32" s="8" t="n">
        <v>223.8</v>
      </c>
      <c r="E32" s="8" t="n">
        <v>336.6</v>
      </c>
    </row>
    <row r="33" spans="1:5">
      <c r="A33" s="4" t="s">
        <v>111</v>
      </c>
      <c r="B33" s="8" t="n">
        <v>9.4</v>
      </c>
      <c r="D33" s="8" t="n">
        <v>9.4</v>
      </c>
    </row>
    <row r="34" spans="1:5">
      <c r="A34" s="4" t="s">
        <v>112</v>
      </c>
      <c r="B34" s="8" t="n">
        <v>117.4</v>
      </c>
      <c r="C34" s="8" t="n">
        <v>156.7</v>
      </c>
      <c r="D34" s="8" t="n">
        <v>214.4</v>
      </c>
      <c r="E34" s="8" t="n">
        <v>336.6</v>
      </c>
    </row>
    <row r="35" spans="1:5">
      <c r="A35" s="4" t="s">
        <v>113</v>
      </c>
      <c r="B35" s="7" t="n">
        <v>137.9</v>
      </c>
      <c r="C35" s="7" t="n">
        <v>41.2</v>
      </c>
      <c r="D35" s="7" t="n">
        <v>241.6</v>
      </c>
      <c r="E35" s="7" t="n">
        <v>119.4</v>
      </c>
    </row>
    <row r="36" spans="1:5">
      <c r="A36" s="3" t="s">
        <v>114</v>
      </c>
    </row>
    <row r="37" spans="1:5">
      <c r="A37" s="4" t="s">
        <v>115</v>
      </c>
      <c r="B37" s="10" t="n">
        <v>1.12</v>
      </c>
      <c r="C37" s="10" t="n">
        <v>0.23</v>
      </c>
      <c r="D37" s="10" t="n">
        <v>1.9</v>
      </c>
      <c r="E37" s="10" t="n">
        <v>0.62</v>
      </c>
    </row>
    <row r="38" spans="1:5">
      <c r="A38" s="4" t="s">
        <v>116</v>
      </c>
      <c r="B38" s="11" t="n">
        <v>-0.17</v>
      </c>
      <c r="C38" s="11" t="n">
        <v>0.63</v>
      </c>
      <c r="D38" s="11" t="n">
        <v>-0.21</v>
      </c>
      <c r="E38" s="11" t="n">
        <v>1.13</v>
      </c>
    </row>
    <row r="39" spans="1:5">
      <c r="A39" s="4" t="s">
        <v>117</v>
      </c>
      <c r="B39" s="11" t="n">
        <v>0.95</v>
      </c>
      <c r="C39" s="11" t="n">
        <v>0.86</v>
      </c>
      <c r="D39" s="11" t="n">
        <v>1.69</v>
      </c>
      <c r="E39" s="11" t="n">
        <v>1.75</v>
      </c>
    </row>
    <row r="40" spans="1:5">
      <c r="A40" s="3" t="s">
        <v>118</v>
      </c>
    </row>
    <row r="41" spans="1:5">
      <c r="A41" s="4" t="s">
        <v>115</v>
      </c>
      <c r="B41" s="11" t="n">
        <v>1.11</v>
      </c>
      <c r="C41" s="11" t="n">
        <v>0.22</v>
      </c>
      <c r="D41" s="11" t="n">
        <v>1.88</v>
      </c>
      <c r="E41" s="11" t="n">
        <v>0.62</v>
      </c>
    </row>
    <row r="42" spans="1:5">
      <c r="A42" s="4" t="s">
        <v>116</v>
      </c>
      <c r="B42" s="11" t="n">
        <v>-0.17</v>
      </c>
      <c r="C42" s="11" t="n">
        <v>0.63</v>
      </c>
      <c r="D42" s="11" t="n">
        <v>-0.21</v>
      </c>
      <c r="E42" s="11" t="n">
        <v>1.12</v>
      </c>
    </row>
    <row r="43" spans="1:5">
      <c r="A43" s="4" t="s">
        <v>119</v>
      </c>
      <c r="B43" s="10" t="n">
        <v>0.9399999999999999</v>
      </c>
      <c r="C43" s="10" t="n">
        <v>0.85</v>
      </c>
      <c r="D43" s="10" t="n">
        <v>1.67</v>
      </c>
      <c r="E43" s="10" t="n">
        <v>1.74</v>
      </c>
    </row>
    <row r="44" spans="1:5">
      <c r="A44" s="3" t="s">
        <v>120</v>
      </c>
    </row>
    <row r="45" spans="1:5">
      <c r="A45" s="4" t="s">
        <v>121</v>
      </c>
      <c r="B45" s="5" t="n">
        <v>123499</v>
      </c>
      <c r="C45" s="5" t="n">
        <v>182347</v>
      </c>
      <c r="D45" s="5" t="n">
        <v>126964</v>
      </c>
      <c r="E45" s="5" t="n">
        <v>192286</v>
      </c>
    </row>
    <row r="46" spans="1:5">
      <c r="A46" s="4" t="s">
        <v>122</v>
      </c>
      <c r="B46" s="5" t="n">
        <v>124686</v>
      </c>
      <c r="C46" s="5" t="n">
        <v>183796</v>
      </c>
      <c r="D46" s="5" t="n">
        <v>128110</v>
      </c>
      <c r="E46" s="5" t="n">
        <v>193460</v>
      </c>
    </row>
    <row r="47" spans="1:5">
      <c r="A47" s="4" t="s">
        <v>123</v>
      </c>
      <c r="B47" s="10" t="n">
        <v>0.25</v>
      </c>
      <c r="C47" s="10" t="n">
        <v>0.15</v>
      </c>
      <c r="D47" s="10" t="n">
        <v>0.41</v>
      </c>
      <c r="E47" s="10" t="n">
        <v>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618</v>
      </c>
    </row>
    <row r="3" spans="1:3">
      <c r="A3" s="4" t="s">
        <v>619</v>
      </c>
      <c r="B3" s="7" t="n">
        <v>136.2</v>
      </c>
      <c r="C3" s="7" t="n">
        <v>274.6</v>
      </c>
    </row>
    <row r="4" spans="1:3">
      <c r="A4" s="4" t="s">
        <v>620</v>
      </c>
    </row>
    <row r="5" spans="1:3">
      <c r="A5" s="3" t="s">
        <v>618</v>
      </c>
    </row>
    <row r="6" spans="1:3">
      <c r="A6" s="4" t="s">
        <v>619</v>
      </c>
      <c r="C6" s="8" t="n">
        <v>122.5</v>
      </c>
    </row>
    <row r="7" spans="1:3">
      <c r="A7" s="4" t="s">
        <v>621</v>
      </c>
    </row>
    <row r="8" spans="1:3">
      <c r="A8" s="3" t="s">
        <v>618</v>
      </c>
    </row>
    <row r="9" spans="1:3">
      <c r="A9" s="4" t="s">
        <v>619</v>
      </c>
      <c r="B9" s="5" t="n">
        <v>15</v>
      </c>
      <c r="C9" s="8" t="n">
        <v>140.9</v>
      </c>
    </row>
    <row r="10" spans="1:3">
      <c r="A10" s="4" t="s">
        <v>622</v>
      </c>
    </row>
    <row r="11" spans="1:3">
      <c r="A11" s="3" t="s">
        <v>618</v>
      </c>
    </row>
    <row r="12" spans="1:3">
      <c r="A12" s="4" t="s">
        <v>619</v>
      </c>
      <c r="B12" s="8" t="n">
        <v>32.2</v>
      </c>
      <c r="C12" s="8" t="n">
        <v>52.1</v>
      </c>
    </row>
    <row r="13" spans="1:3">
      <c r="A13" s="4" t="s">
        <v>623</v>
      </c>
    </row>
    <row r="14" spans="1:3">
      <c r="A14" s="3" t="s">
        <v>618</v>
      </c>
    </row>
    <row r="15" spans="1:3">
      <c r="A15" s="4" t="s">
        <v>619</v>
      </c>
      <c r="C15" s="5" t="n">
        <v>21</v>
      </c>
    </row>
    <row r="16" spans="1:3">
      <c r="A16" s="4" t="s">
        <v>456</v>
      </c>
    </row>
    <row r="17" spans="1:3">
      <c r="A17" s="3" t="s">
        <v>618</v>
      </c>
    </row>
    <row r="18" spans="1:3">
      <c r="A18" s="4" t="s">
        <v>619</v>
      </c>
      <c r="B18" s="7" t="n">
        <v>121.2</v>
      </c>
      <c r="C18" s="7" t="n">
        <v>13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624</v>
      </c>
      <c r="B1" s="2" t="s">
        <v>81</v>
      </c>
      <c r="D1" s="2" t="s">
        <v>1</v>
      </c>
      <c r="F1" s="2" t="s">
        <v>369</v>
      </c>
    </row>
    <row r="2" spans="1:6">
      <c r="B2" s="2" t="s">
        <v>2</v>
      </c>
      <c r="C2" s="2" t="s">
        <v>82</v>
      </c>
      <c r="D2" s="2" t="s">
        <v>2</v>
      </c>
      <c r="E2" s="2" t="s">
        <v>82</v>
      </c>
      <c r="F2" s="2" t="s">
        <v>25</v>
      </c>
    </row>
    <row r="3" spans="1:6">
      <c r="A3" s="3" t="s">
        <v>625</v>
      </c>
    </row>
    <row r="4" spans="1:6">
      <c r="A4" s="4" t="s">
        <v>626</v>
      </c>
      <c r="B4" s="7" t="n">
        <v>2058.4</v>
      </c>
      <c r="D4" s="7" t="n">
        <v>2058.4</v>
      </c>
      <c r="F4" s="7" t="n">
        <v>2134.1</v>
      </c>
    </row>
    <row r="5" spans="1:6">
      <c r="A5" s="4" t="s">
        <v>627</v>
      </c>
      <c r="B5" s="8" t="n">
        <v>2945.4</v>
      </c>
      <c r="D5" s="8" t="n">
        <v>2945.4</v>
      </c>
      <c r="F5" s="8" t="n">
        <v>3065.7</v>
      </c>
    </row>
    <row r="6" spans="1:6">
      <c r="A6" s="4" t="s">
        <v>628</v>
      </c>
      <c r="B6" s="8" t="n">
        <v>56.9</v>
      </c>
      <c r="D6" s="8" t="n">
        <v>56.9</v>
      </c>
      <c r="F6" s="8" t="n">
        <v>45.1</v>
      </c>
    </row>
    <row r="7" spans="1:6">
      <c r="A7" s="4" t="s">
        <v>629</v>
      </c>
      <c r="B7" s="8" t="n">
        <v>2070.9</v>
      </c>
      <c r="C7" s="7" t="n">
        <v>2479.1</v>
      </c>
      <c r="D7" s="5" t="n">
        <v>2092</v>
      </c>
      <c r="E7" s="9" t="n">
        <v>2510</v>
      </c>
      <c r="F7" s="8" t="n">
        <v>2391.2</v>
      </c>
    </row>
    <row r="8" spans="1:6">
      <c r="A8" s="4" t="s">
        <v>630</v>
      </c>
      <c r="B8" s="8" t="n">
        <v>0.4</v>
      </c>
      <c r="D8" s="8" t="n">
        <v>0.7</v>
      </c>
      <c r="F8" s="8" t="n">
        <v>2.4</v>
      </c>
    </row>
    <row r="9" spans="1:6">
      <c r="A9" s="4" t="s">
        <v>631</v>
      </c>
      <c r="B9" s="5" t="n">
        <v>0</v>
      </c>
      <c r="D9" s="5" t="n">
        <v>0</v>
      </c>
      <c r="F9" s="5" t="n">
        <v>0</v>
      </c>
    </row>
    <row r="10" spans="1:6">
      <c r="A10" s="4" t="s">
        <v>456</v>
      </c>
    </row>
    <row r="11" spans="1:6">
      <c r="A11" s="3" t="s">
        <v>625</v>
      </c>
    </row>
    <row r="12" spans="1:6">
      <c r="A12" s="4" t="s">
        <v>626</v>
      </c>
      <c r="B12" s="8" t="n">
        <v>1833.4</v>
      </c>
      <c r="D12" s="8" t="n">
        <v>1833.4</v>
      </c>
      <c r="F12" s="8" t="n">
        <v>1961.4</v>
      </c>
    </row>
    <row r="13" spans="1:6">
      <c r="A13" s="4" t="s">
        <v>627</v>
      </c>
      <c r="B13" s="8" t="n">
        <v>2685.8</v>
      </c>
      <c r="D13" s="8" t="n">
        <v>2685.8</v>
      </c>
      <c r="F13" s="8" t="n">
        <v>2870.2</v>
      </c>
    </row>
    <row r="14" spans="1:6">
      <c r="A14" s="4" t="s">
        <v>628</v>
      </c>
      <c r="B14" s="8" t="n">
        <v>20.1</v>
      </c>
      <c r="D14" s="8" t="n">
        <v>20.1</v>
      </c>
      <c r="F14" s="8" t="n">
        <v>19.1</v>
      </c>
    </row>
    <row r="15" spans="1:6">
      <c r="A15" s="4" t="s">
        <v>629</v>
      </c>
      <c r="B15" s="8" t="n">
        <v>1866.2</v>
      </c>
      <c r="C15" s="8" t="n">
        <v>2243.3</v>
      </c>
      <c r="D15" s="8" t="n">
        <v>1897.9</v>
      </c>
      <c r="E15" s="8" t="n">
        <v>2278.8</v>
      </c>
      <c r="F15" s="8" t="n">
        <v>2168.8</v>
      </c>
    </row>
    <row r="16" spans="1:6">
      <c r="A16" s="4" t="s">
        <v>284</v>
      </c>
    </row>
    <row r="17" spans="1:6">
      <c r="A17" s="3" t="s">
        <v>625</v>
      </c>
    </row>
    <row r="18" spans="1:6">
      <c r="A18" s="4" t="s">
        <v>626</v>
      </c>
      <c r="B18" s="5" t="n">
        <v>225</v>
      </c>
      <c r="D18" s="5" t="n">
        <v>225</v>
      </c>
      <c r="F18" s="8" t="n">
        <v>172.7</v>
      </c>
    </row>
    <row r="19" spans="1:6">
      <c r="A19" s="4" t="s">
        <v>627</v>
      </c>
      <c r="B19" s="8" t="n">
        <v>259.6</v>
      </c>
      <c r="D19" s="8" t="n">
        <v>259.6</v>
      </c>
      <c r="F19" s="8" t="n">
        <v>195.5</v>
      </c>
    </row>
    <row r="20" spans="1:6">
      <c r="A20" s="4" t="s">
        <v>628</v>
      </c>
      <c r="B20" s="8" t="n">
        <v>36.8</v>
      </c>
      <c r="D20" s="8" t="n">
        <v>36.8</v>
      </c>
      <c r="F20" s="5" t="n">
        <v>26</v>
      </c>
    </row>
    <row r="21" spans="1:6">
      <c r="A21" s="4" t="s">
        <v>629</v>
      </c>
      <c r="B21" s="8" t="n">
        <v>204.7</v>
      </c>
      <c r="C21" s="8" t="n">
        <v>235.8</v>
      </c>
      <c r="D21" s="8" t="n">
        <v>194.1</v>
      </c>
      <c r="E21" s="8" t="n">
        <v>231.2</v>
      </c>
      <c r="F21" s="8" t="n">
        <v>222.4</v>
      </c>
    </row>
    <row r="22" spans="1:6">
      <c r="A22" s="4" t="s">
        <v>632</v>
      </c>
    </row>
    <row r="23" spans="1:6">
      <c r="A23" s="3" t="s">
        <v>625</v>
      </c>
    </row>
    <row r="24" spans="1:6">
      <c r="A24" s="4" t="s">
        <v>633</v>
      </c>
      <c r="B24" s="8" t="n">
        <v>59.5</v>
      </c>
      <c r="D24" s="8" t="n">
        <v>59.5</v>
      </c>
      <c r="F24" s="8" t="n">
        <v>51.9</v>
      </c>
    </row>
    <row r="25" spans="1:6">
      <c r="A25" s="4" t="s">
        <v>634</v>
      </c>
      <c r="B25" s="8" t="n">
        <v>144.5</v>
      </c>
      <c r="D25" s="8" t="n">
        <v>144.5</v>
      </c>
      <c r="F25" s="8" t="n">
        <v>95.90000000000001</v>
      </c>
    </row>
    <row r="26" spans="1:6">
      <c r="A26" s="4" t="s">
        <v>635</v>
      </c>
      <c r="B26" s="8" t="n">
        <v>80.90000000000001</v>
      </c>
      <c r="D26" s="8" t="n">
        <v>80.90000000000001</v>
      </c>
      <c r="F26" s="8" t="n">
        <v>72.7</v>
      </c>
    </row>
    <row r="27" spans="1:6">
      <c r="A27" s="4" t="s">
        <v>636</v>
      </c>
      <c r="B27" s="8" t="n">
        <v>155.8</v>
      </c>
      <c r="D27" s="8" t="n">
        <v>155.8</v>
      </c>
      <c r="F27" s="8" t="n">
        <v>96.09999999999999</v>
      </c>
    </row>
    <row r="28" spans="1:6">
      <c r="A28" s="4" t="s">
        <v>628</v>
      </c>
      <c r="B28" s="8" t="n">
        <v>32.8</v>
      </c>
      <c r="D28" s="8" t="n">
        <v>32.8</v>
      </c>
      <c r="F28" s="8" t="n">
        <v>21.3</v>
      </c>
    </row>
    <row r="29" spans="1:6">
      <c r="A29" s="4" t="s">
        <v>637</v>
      </c>
      <c r="B29" s="8" t="n">
        <v>75.09999999999999</v>
      </c>
      <c r="C29" s="8" t="n">
        <v>67.5</v>
      </c>
      <c r="D29" s="8" t="n">
        <v>67.40000000000001</v>
      </c>
      <c r="E29" s="8" t="n">
        <v>63.1</v>
      </c>
      <c r="F29" s="8" t="n">
        <v>59.9</v>
      </c>
    </row>
    <row r="30" spans="1:6">
      <c r="A30" s="4" t="s">
        <v>638</v>
      </c>
      <c r="B30" s="8" t="n">
        <v>109.6</v>
      </c>
      <c r="C30" s="8" t="n">
        <v>135.1</v>
      </c>
      <c r="D30" s="8" t="n">
        <v>105.1</v>
      </c>
      <c r="E30" s="8" t="n">
        <v>137.7</v>
      </c>
      <c r="F30" s="8" t="n">
        <v>136.6</v>
      </c>
    </row>
    <row r="31" spans="1:6">
      <c r="A31" s="4" t="s">
        <v>639</v>
      </c>
    </row>
    <row r="32" spans="1:6">
      <c r="A32" s="3" t="s">
        <v>625</v>
      </c>
    </row>
    <row r="33" spans="1:6">
      <c r="A33" s="4" t="s">
        <v>626</v>
      </c>
      <c r="B33" s="8" t="n">
        <v>8.9</v>
      </c>
      <c r="D33" s="8" t="n">
        <v>8.9</v>
      </c>
      <c r="F33" s="8" t="n">
        <v>10.6</v>
      </c>
    </row>
    <row r="34" spans="1:6">
      <c r="A34" s="4" t="s">
        <v>627</v>
      </c>
      <c r="B34" s="8" t="n">
        <v>14.7</v>
      </c>
      <c r="D34" s="8" t="n">
        <v>14.7</v>
      </c>
      <c r="F34" s="8" t="n">
        <v>16.4</v>
      </c>
    </row>
    <row r="35" spans="1:6">
      <c r="A35" s="4" t="s">
        <v>628</v>
      </c>
      <c r="B35" s="8" t="n">
        <v>0.8</v>
      </c>
      <c r="D35" s="8" t="n">
        <v>0.8</v>
      </c>
      <c r="F35" s="8" t="n">
        <v>0.7</v>
      </c>
    </row>
    <row r="36" spans="1:6">
      <c r="A36" s="4" t="s">
        <v>640</v>
      </c>
    </row>
    <row r="37" spans="1:6">
      <c r="A37" s="3" t="s">
        <v>625</v>
      </c>
    </row>
    <row r="38" spans="1:6">
      <c r="A38" s="4" t="s">
        <v>633</v>
      </c>
      <c r="B38" s="5" t="n">
        <v>8</v>
      </c>
      <c r="D38" s="5" t="n">
        <v>8</v>
      </c>
      <c r="F38" s="8" t="n">
        <v>11.7</v>
      </c>
    </row>
    <row r="39" spans="1:6">
      <c r="A39" s="4" t="s">
        <v>634</v>
      </c>
      <c r="B39" s="8" t="n">
        <v>10.6</v>
      </c>
      <c r="D39" s="8" t="n">
        <v>10.6</v>
      </c>
      <c r="F39" s="8" t="n">
        <v>10.5</v>
      </c>
    </row>
    <row r="40" spans="1:6">
      <c r="A40" s="4" t="s">
        <v>635</v>
      </c>
      <c r="B40" s="8" t="n">
        <v>9.9</v>
      </c>
      <c r="D40" s="8" t="n">
        <v>9.9</v>
      </c>
      <c r="F40" s="8" t="n">
        <v>13.4</v>
      </c>
    </row>
    <row r="41" spans="1:6">
      <c r="A41" s="4" t="s">
        <v>636</v>
      </c>
      <c r="B41" s="8" t="n">
        <v>10.6</v>
      </c>
      <c r="D41" s="8" t="n">
        <v>10.6</v>
      </c>
      <c r="F41" s="8" t="n">
        <v>10.5</v>
      </c>
    </row>
    <row r="42" spans="1:6">
      <c r="A42" s="4" t="s">
        <v>628</v>
      </c>
      <c r="B42" s="5" t="n">
        <v>4</v>
      </c>
      <c r="D42" s="5" t="n">
        <v>4</v>
      </c>
      <c r="F42" s="8" t="n">
        <v>4.3</v>
      </c>
    </row>
    <row r="43" spans="1:6">
      <c r="A43" s="4" t="s">
        <v>637</v>
      </c>
      <c r="B43" s="8" t="n">
        <v>9.5</v>
      </c>
      <c r="C43" s="8" t="n">
        <v>6.4</v>
      </c>
      <c r="D43" s="8" t="n">
        <v>10.2</v>
      </c>
      <c r="E43" s="8" t="n">
        <v>4.5</v>
      </c>
      <c r="F43" s="8" t="n">
        <v>5.7</v>
      </c>
    </row>
    <row r="44" spans="1:6">
      <c r="A44" s="4" t="s">
        <v>638</v>
      </c>
      <c r="B44" s="8" t="n">
        <v>9.300000000000001</v>
      </c>
      <c r="C44" s="8" t="n">
        <v>23.2</v>
      </c>
      <c r="D44" s="8" t="n">
        <v>9.699999999999999</v>
      </c>
      <c r="E44" s="8" t="n">
        <v>17.7</v>
      </c>
      <c r="F44" s="8" t="n">
        <v>14.2</v>
      </c>
    </row>
    <row r="45" spans="1:6">
      <c r="A45" s="4" t="s">
        <v>641</v>
      </c>
    </row>
    <row r="46" spans="1:6">
      <c r="A46" s="3" t="s">
        <v>625</v>
      </c>
    </row>
    <row r="47" spans="1:6">
      <c r="A47" s="4" t="s">
        <v>633</v>
      </c>
      <c r="B47" s="8" t="n">
        <v>2.4</v>
      </c>
      <c r="D47" s="8" t="n">
        <v>2.4</v>
      </c>
      <c r="F47" s="5" t="n">
        <v>0</v>
      </c>
    </row>
    <row r="48" spans="1:6">
      <c r="A48" s="4" t="s">
        <v>634</v>
      </c>
      <c r="B48" s="5" t="n">
        <v>0</v>
      </c>
      <c r="D48" s="5" t="n">
        <v>0</v>
      </c>
      <c r="F48" s="8" t="n">
        <v>2.7</v>
      </c>
    </row>
    <row r="49" spans="1:6">
      <c r="A49" s="4" t="s">
        <v>635</v>
      </c>
      <c r="B49" s="8" t="n">
        <v>2.4</v>
      </c>
      <c r="D49" s="8" t="n">
        <v>2.4</v>
      </c>
      <c r="F49" s="5" t="n">
        <v>0</v>
      </c>
    </row>
    <row r="50" spans="1:6">
      <c r="A50" s="4" t="s">
        <v>636</v>
      </c>
      <c r="B50" s="5" t="n">
        <v>0</v>
      </c>
      <c r="D50" s="5" t="n">
        <v>0</v>
      </c>
      <c r="F50" s="8" t="n">
        <v>2.8</v>
      </c>
    </row>
    <row r="51" spans="1:6">
      <c r="A51" s="4" t="s">
        <v>628</v>
      </c>
      <c r="B51" s="5" t="n">
        <v>0</v>
      </c>
      <c r="D51" s="5" t="n">
        <v>0</v>
      </c>
      <c r="F51" s="8" t="n">
        <v>0.4</v>
      </c>
    </row>
    <row r="52" spans="1:6">
      <c r="A52" s="4" t="s">
        <v>637</v>
      </c>
      <c r="B52" s="8" t="n">
        <v>1.2</v>
      </c>
      <c r="C52" s="8" t="n">
        <v>0.7</v>
      </c>
      <c r="D52" s="8" t="n">
        <v>0.8</v>
      </c>
      <c r="E52" s="8" t="n">
        <v>0.7</v>
      </c>
      <c r="F52" s="8" t="n">
        <v>0.4</v>
      </c>
    </row>
    <row r="53" spans="1:6">
      <c r="A53" s="4" t="s">
        <v>638</v>
      </c>
      <c r="B53" s="5" t="n">
        <v>0</v>
      </c>
      <c r="C53" s="7" t="n">
        <v>2.9</v>
      </c>
      <c r="D53" s="8" t="n">
        <v>0.9</v>
      </c>
      <c r="E53" s="7" t="n">
        <v>7.5</v>
      </c>
      <c r="F53" s="8" t="n">
        <v>5.6</v>
      </c>
    </row>
    <row r="54" spans="1:6">
      <c r="A54" s="4" t="s">
        <v>642</v>
      </c>
    </row>
    <row r="55" spans="1:6">
      <c r="A55" s="3" t="s">
        <v>625</v>
      </c>
    </row>
    <row r="56" spans="1:6">
      <c r="A56" s="4" t="s">
        <v>626</v>
      </c>
      <c r="B56" s="8" t="n">
        <v>39.2</v>
      </c>
      <c r="D56" s="8" t="n">
        <v>39.2</v>
      </c>
      <c r="F56" s="8" t="n">
        <v>45.1</v>
      </c>
    </row>
    <row r="57" spans="1:6">
      <c r="A57" s="4" t="s">
        <v>627</v>
      </c>
      <c r="B57" s="8" t="n">
        <v>48.1</v>
      </c>
      <c r="D57" s="8" t="n">
        <v>48.1</v>
      </c>
      <c r="F57" s="8" t="n">
        <v>60.1</v>
      </c>
    </row>
    <row r="58" spans="1:6">
      <c r="A58" s="4" t="s">
        <v>628</v>
      </c>
      <c r="B58" s="7" t="n">
        <v>7.9</v>
      </c>
      <c r="D58" s="7" t="n">
        <v>7.9</v>
      </c>
      <c r="F58" s="9" t="n">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3</v>
      </c>
      <c r="B1" s="2" t="s">
        <v>2</v>
      </c>
      <c r="C1" s="2" t="s">
        <v>25</v>
      </c>
    </row>
    <row r="2" spans="1:3">
      <c r="A2" s="3" t="s">
        <v>625</v>
      </c>
    </row>
    <row r="3" spans="1:3">
      <c r="A3" s="4" t="s">
        <v>644</v>
      </c>
      <c r="B3" s="7" t="n">
        <v>2945.4</v>
      </c>
      <c r="C3" s="7" t="n">
        <v>3065.7</v>
      </c>
    </row>
    <row r="4" spans="1:3">
      <c r="A4" s="4" t="s">
        <v>645</v>
      </c>
      <c r="B4" s="8" t="n">
        <v>2058.4</v>
      </c>
      <c r="C4" s="8" t="n">
        <v>2134.1</v>
      </c>
    </row>
    <row r="5" spans="1:3">
      <c r="A5" s="4" t="s">
        <v>646</v>
      </c>
      <c r="B5" s="8" t="n">
        <v>56.9</v>
      </c>
      <c r="C5" s="8" t="n">
        <v>45.1</v>
      </c>
    </row>
    <row r="6" spans="1:3">
      <c r="A6" s="4" t="s">
        <v>450</v>
      </c>
    </row>
    <row r="7" spans="1:3">
      <c r="A7" s="3" t="s">
        <v>625</v>
      </c>
    </row>
    <row r="8" spans="1:3">
      <c r="A8" s="4" t="s">
        <v>646</v>
      </c>
      <c r="B8" s="8" t="n">
        <v>32.8</v>
      </c>
      <c r="C8" s="8" t="n">
        <v>21.3</v>
      </c>
    </row>
    <row r="9" spans="1:3">
      <c r="A9" s="4" t="s">
        <v>451</v>
      </c>
    </row>
    <row r="10" spans="1:3">
      <c r="A10" s="3" t="s">
        <v>625</v>
      </c>
    </row>
    <row r="11" spans="1:3">
      <c r="A11" s="4" t="s">
        <v>646</v>
      </c>
      <c r="B11" s="5" t="n">
        <v>0</v>
      </c>
      <c r="C11" s="8" t="n">
        <v>0.4</v>
      </c>
    </row>
    <row r="12" spans="1:3">
      <c r="A12" s="4" t="s">
        <v>456</v>
      </c>
    </row>
    <row r="13" spans="1:3">
      <c r="A13" s="3" t="s">
        <v>625</v>
      </c>
    </row>
    <row r="14" spans="1:3">
      <c r="A14" s="4" t="s">
        <v>644</v>
      </c>
      <c r="B14" s="8" t="n">
        <v>2685.8</v>
      </c>
      <c r="C14" s="8" t="n">
        <v>2870.2</v>
      </c>
    </row>
    <row r="15" spans="1:3">
      <c r="A15" s="4" t="s">
        <v>645</v>
      </c>
      <c r="B15" s="8" t="n">
        <v>1833.4</v>
      </c>
      <c r="C15" s="8" t="n">
        <v>1961.4</v>
      </c>
    </row>
    <row r="16" spans="1:3">
      <c r="A16" s="4" t="s">
        <v>646</v>
      </c>
      <c r="B16" s="8" t="n">
        <v>20.1</v>
      </c>
      <c r="C16" s="8" t="n">
        <v>19.1</v>
      </c>
    </row>
    <row r="17" spans="1:3">
      <c r="A17" s="4" t="s">
        <v>458</v>
      </c>
    </row>
    <row r="18" spans="1:3">
      <c r="A18" s="3" t="s">
        <v>625</v>
      </c>
    </row>
    <row r="19" spans="1:3">
      <c r="A19" s="4" t="s">
        <v>644</v>
      </c>
      <c r="B19" s="8" t="n">
        <v>14.7</v>
      </c>
      <c r="C19" s="8" t="n">
        <v>16.4</v>
      </c>
    </row>
    <row r="20" spans="1:3">
      <c r="A20" s="4" t="s">
        <v>645</v>
      </c>
      <c r="B20" s="8" t="n">
        <v>8.9</v>
      </c>
      <c r="C20" s="8" t="n">
        <v>10.6</v>
      </c>
    </row>
    <row r="21" spans="1:3">
      <c r="A21" s="4" t="s">
        <v>646</v>
      </c>
      <c r="B21" s="8" t="n">
        <v>0.8</v>
      </c>
      <c r="C21" s="8" t="n">
        <v>0.7</v>
      </c>
    </row>
    <row r="22" spans="1:3">
      <c r="A22" s="4" t="s">
        <v>459</v>
      </c>
    </row>
    <row r="23" spans="1:3">
      <c r="A23" s="3" t="s">
        <v>625</v>
      </c>
    </row>
    <row r="24" spans="1:3">
      <c r="A24" s="4" t="s">
        <v>644</v>
      </c>
      <c r="B24" s="8" t="n">
        <v>48.1</v>
      </c>
      <c r="C24" s="8" t="n">
        <v>60.1</v>
      </c>
    </row>
    <row r="25" spans="1:3">
      <c r="A25" s="4" t="s">
        <v>645</v>
      </c>
      <c r="B25" s="8" t="n">
        <v>39.2</v>
      </c>
      <c r="C25" s="8" t="n">
        <v>45.1</v>
      </c>
    </row>
    <row r="26" spans="1:3">
      <c r="A26" s="4" t="s">
        <v>646</v>
      </c>
      <c r="B26" s="8" t="n">
        <v>7.9</v>
      </c>
      <c r="C26" s="5" t="n">
        <v>7</v>
      </c>
    </row>
    <row r="27" spans="1:3">
      <c r="A27" s="4" t="s">
        <v>463</v>
      </c>
    </row>
    <row r="28" spans="1:3">
      <c r="A28" s="3" t="s">
        <v>625</v>
      </c>
    </row>
    <row r="29" spans="1:3">
      <c r="A29" s="4" t="s">
        <v>644</v>
      </c>
      <c r="B29" s="8" t="n">
        <v>2.8</v>
      </c>
      <c r="C29" s="5" t="n">
        <v>3</v>
      </c>
    </row>
    <row r="30" spans="1:3">
      <c r="A30" s="4" t="s">
        <v>645</v>
      </c>
      <c r="B30" s="8" t="n">
        <v>2.1</v>
      </c>
      <c r="C30" s="8" t="n">
        <v>2.2</v>
      </c>
    </row>
    <row r="31" spans="1:3">
      <c r="A31" s="4" t="s">
        <v>646</v>
      </c>
      <c r="B31" s="5" t="n">
        <v>0</v>
      </c>
      <c r="C31" s="5" t="n">
        <v>0</v>
      </c>
    </row>
    <row r="32" spans="1:3">
      <c r="A32" s="4" t="s">
        <v>590</v>
      </c>
    </row>
    <row r="33" spans="1:3">
      <c r="A33" s="3" t="s">
        <v>625</v>
      </c>
    </row>
    <row r="34" spans="1:3">
      <c r="A34" s="4" t="s">
        <v>644</v>
      </c>
      <c r="B34" s="8" t="n">
        <v>2620.2</v>
      </c>
      <c r="C34" s="8" t="n">
        <v>2790.7</v>
      </c>
    </row>
    <row r="35" spans="1:3">
      <c r="A35" s="4" t="s">
        <v>645</v>
      </c>
      <c r="B35" s="8" t="n">
        <v>1783.2</v>
      </c>
      <c r="C35" s="8" t="n">
        <v>1903.5</v>
      </c>
    </row>
    <row r="36" spans="1:3">
      <c r="A36" s="4" t="s">
        <v>646</v>
      </c>
      <c r="B36" s="7" t="n">
        <v>11.4</v>
      </c>
      <c r="C36" s="7" t="n">
        <v>1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449</v>
      </c>
    </row>
    <row r="3" spans="1:3">
      <c r="A3" s="4" t="s">
        <v>212</v>
      </c>
      <c r="B3" s="7" t="n">
        <v>48.1</v>
      </c>
      <c r="C3" s="7" t="n">
        <v>55.7</v>
      </c>
    </row>
    <row r="4" spans="1:3">
      <c r="A4" s="4" t="s">
        <v>648</v>
      </c>
    </row>
    <row r="5" spans="1:3">
      <c r="A5" s="3" t="s">
        <v>449</v>
      </c>
    </row>
    <row r="6" spans="1:3">
      <c r="A6" s="4" t="s">
        <v>212</v>
      </c>
      <c r="B6" s="8" t="n">
        <v>16.4</v>
      </c>
      <c r="C6" s="8" t="n">
        <v>21.8</v>
      </c>
    </row>
    <row r="7" spans="1:3">
      <c r="A7" s="4" t="s">
        <v>649</v>
      </c>
    </row>
    <row r="8" spans="1:3">
      <c r="A8" s="3" t="s">
        <v>449</v>
      </c>
    </row>
    <row r="9" spans="1:3">
      <c r="A9" s="4" t="s">
        <v>212</v>
      </c>
      <c r="B9" s="8" t="n">
        <v>31.7</v>
      </c>
      <c r="C9" s="8" t="n">
        <v>33.9</v>
      </c>
    </row>
    <row r="10" spans="1:3">
      <c r="A10" s="4" t="s">
        <v>650</v>
      </c>
    </row>
    <row r="11" spans="1:3">
      <c r="A11" s="3" t="s">
        <v>449</v>
      </c>
    </row>
    <row r="12" spans="1:3">
      <c r="A12" s="4" t="s">
        <v>212</v>
      </c>
      <c r="B12" s="8" t="n">
        <v>8.9</v>
      </c>
      <c r="C12" s="8" t="n">
        <v>10.6</v>
      </c>
    </row>
    <row r="13" spans="1:3">
      <c r="A13" s="4" t="s">
        <v>651</v>
      </c>
    </row>
    <row r="14" spans="1:3">
      <c r="A14" s="3" t="s">
        <v>449</v>
      </c>
    </row>
    <row r="15" spans="1:3">
      <c r="A15" s="4" t="s">
        <v>212</v>
      </c>
      <c r="B15" s="5" t="n">
        <v>0</v>
      </c>
      <c r="C15" s="5" t="n">
        <v>0</v>
      </c>
    </row>
    <row r="16" spans="1:3">
      <c r="A16" s="4" t="s">
        <v>652</v>
      </c>
    </row>
    <row r="17" spans="1:3">
      <c r="A17" s="3" t="s">
        <v>449</v>
      </c>
    </row>
    <row r="18" spans="1:3">
      <c r="A18" s="4" t="s">
        <v>212</v>
      </c>
      <c r="B18" s="8" t="n">
        <v>8.9</v>
      </c>
      <c r="C18" s="8" t="n">
        <v>10.6</v>
      </c>
    </row>
    <row r="19" spans="1:3">
      <c r="A19" s="4" t="s">
        <v>653</v>
      </c>
    </row>
    <row r="20" spans="1:3">
      <c r="A20" s="3" t="s">
        <v>449</v>
      </c>
    </row>
    <row r="21" spans="1:3">
      <c r="A21" s="4" t="s">
        <v>212</v>
      </c>
      <c r="B21" s="8" t="n">
        <v>39.2</v>
      </c>
      <c r="C21" s="8" t="n">
        <v>45.1</v>
      </c>
    </row>
    <row r="22" spans="1:3">
      <c r="A22" s="4" t="s">
        <v>654</v>
      </c>
    </row>
    <row r="23" spans="1:3">
      <c r="A23" s="3" t="s">
        <v>449</v>
      </c>
    </row>
    <row r="24" spans="1:3">
      <c r="A24" s="4" t="s">
        <v>212</v>
      </c>
      <c r="B24" s="8" t="n">
        <v>16.4</v>
      </c>
      <c r="C24" s="8" t="n">
        <v>21.8</v>
      </c>
    </row>
    <row r="25" spans="1:3">
      <c r="A25" s="4" t="s">
        <v>655</v>
      </c>
    </row>
    <row r="26" spans="1:3">
      <c r="A26" s="3" t="s">
        <v>449</v>
      </c>
    </row>
    <row r="27" spans="1:3">
      <c r="A27" s="4" t="s">
        <v>212</v>
      </c>
      <c r="B27" s="7" t="n">
        <v>22.8</v>
      </c>
      <c r="C27" s="7" t="n">
        <v>2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81</v>
      </c>
      <c r="D1" s="2" t="s">
        <v>1</v>
      </c>
    </row>
    <row r="2" spans="1:5">
      <c r="B2" s="2" t="s">
        <v>2</v>
      </c>
      <c r="C2" s="2" t="s">
        <v>82</v>
      </c>
      <c r="D2" s="2" t="s">
        <v>2</v>
      </c>
      <c r="E2" s="2" t="s">
        <v>82</v>
      </c>
    </row>
    <row r="3" spans="1:5">
      <c r="A3" s="3" t="s">
        <v>657</v>
      </c>
    </row>
    <row r="4" spans="1:5">
      <c r="A4" s="4" t="s">
        <v>658</v>
      </c>
      <c r="B4" s="7" t="n">
        <v>1016.3</v>
      </c>
      <c r="C4" s="7" t="n">
        <v>1233.7</v>
      </c>
      <c r="D4" s="7" t="n">
        <v>1063.7</v>
      </c>
      <c r="E4" s="7" t="n">
        <v>1261.4</v>
      </c>
    </row>
    <row r="5" spans="1:5">
      <c r="A5" s="4" t="s">
        <v>659</v>
      </c>
      <c r="B5" s="8" t="n">
        <v>-41.6</v>
      </c>
      <c r="C5" s="8" t="n">
        <v>-53.7</v>
      </c>
      <c r="D5" s="8" t="n">
        <v>-85.59999999999999</v>
      </c>
      <c r="E5" s="8" t="n">
        <v>-106.3</v>
      </c>
    </row>
    <row r="6" spans="1:5">
      <c r="A6" s="4" t="s">
        <v>660</v>
      </c>
      <c r="B6" s="8" t="n">
        <v>0.3</v>
      </c>
      <c r="C6" s="8" t="n">
        <v>0.3</v>
      </c>
      <c r="D6" s="8" t="n">
        <v>0.8</v>
      </c>
      <c r="E6" s="8" t="n">
        <v>33.7</v>
      </c>
    </row>
    <row r="7" spans="1:5">
      <c r="A7" s="4" t="s">
        <v>661</v>
      </c>
      <c r="B7" s="8" t="n">
        <v>-2.2</v>
      </c>
      <c r="C7" s="8" t="n">
        <v>-4.3</v>
      </c>
      <c r="D7" s="8" t="n">
        <v>-6.1</v>
      </c>
      <c r="E7" s="8" t="n">
        <v>-12.8</v>
      </c>
    </row>
    <row r="8" spans="1:5">
      <c r="A8" s="4" t="s">
        <v>662</v>
      </c>
      <c r="B8" s="7" t="n">
        <v>972.8</v>
      </c>
      <c r="C8" s="9" t="n">
        <v>1176</v>
      </c>
      <c r="D8" s="7" t="n">
        <v>972.8</v>
      </c>
      <c r="E8" s="9" t="n">
        <v>11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63</v>
      </c>
      <c r="B1" s="2" t="s">
        <v>81</v>
      </c>
      <c r="D1" s="2" t="s">
        <v>1</v>
      </c>
    </row>
    <row r="2" spans="1:8">
      <c r="B2" s="2" t="s">
        <v>2</v>
      </c>
      <c r="C2" s="2" t="s">
        <v>82</v>
      </c>
      <c r="D2" s="2" t="s">
        <v>2</v>
      </c>
      <c r="E2" s="2" t="s">
        <v>82</v>
      </c>
      <c r="F2" s="2" t="s">
        <v>2</v>
      </c>
      <c r="G2" s="2" t="s">
        <v>25</v>
      </c>
      <c r="H2" s="2" t="s">
        <v>82</v>
      </c>
    </row>
    <row r="3" spans="1:8">
      <c r="A3" s="3" t="s">
        <v>664</v>
      </c>
    </row>
    <row r="4" spans="1:8">
      <c r="A4" s="4" t="s">
        <v>665</v>
      </c>
      <c r="B4" s="7" t="n">
        <v>447.6</v>
      </c>
      <c r="C4" s="7" t="n">
        <v>448.6</v>
      </c>
      <c r="D4" s="7" t="n">
        <v>431.1</v>
      </c>
      <c r="E4" s="7" t="n">
        <v>432.6</v>
      </c>
    </row>
    <row r="5" spans="1:8">
      <c r="A5" s="4" t="s">
        <v>90</v>
      </c>
      <c r="B5" s="8" t="n">
        <v>32.9</v>
      </c>
      <c r="C5" s="8" t="n">
        <v>4.4</v>
      </c>
      <c r="D5" s="8" t="n">
        <v>101.7</v>
      </c>
      <c r="E5" s="8" t="n">
        <v>54.1</v>
      </c>
    </row>
    <row r="6" spans="1:8">
      <c r="A6" s="4" t="s">
        <v>150</v>
      </c>
      <c r="B6" s="8" t="n">
        <v>2.1</v>
      </c>
      <c r="C6" s="8" t="n">
        <v>0.7</v>
      </c>
      <c r="D6" s="8" t="n">
        <v>-0.3</v>
      </c>
      <c r="E6" s="8" t="n">
        <v>-5.5</v>
      </c>
    </row>
    <row r="7" spans="1:8">
      <c r="A7" s="4" t="s">
        <v>666</v>
      </c>
      <c r="B7" s="8" t="n">
        <v>-25.4</v>
      </c>
      <c r="C7" s="8" t="n">
        <v>-33.2</v>
      </c>
      <c r="D7" s="8" t="n">
        <v>-80.5</v>
      </c>
      <c r="E7" s="8" t="n">
        <v>-66.2</v>
      </c>
    </row>
    <row r="8" spans="1:8">
      <c r="A8" s="4" t="s">
        <v>667</v>
      </c>
      <c r="B8" s="8" t="n">
        <v>10.1</v>
      </c>
      <c r="C8" s="8" t="n">
        <v>5.5</v>
      </c>
      <c r="D8" s="8" t="n">
        <v>15.3</v>
      </c>
      <c r="E8" s="5" t="n">
        <v>11</v>
      </c>
    </row>
    <row r="9" spans="1:8">
      <c r="A9" s="4" t="s">
        <v>668</v>
      </c>
      <c r="B9" s="8" t="n">
        <v>467.3</v>
      </c>
      <c r="C9" s="5" t="n">
        <v>426</v>
      </c>
      <c r="D9" s="8" t="n">
        <v>467.3</v>
      </c>
      <c r="E9" s="5" t="n">
        <v>426</v>
      </c>
    </row>
    <row r="10" spans="1:8">
      <c r="A10" s="3" t="s">
        <v>669</v>
      </c>
    </row>
    <row r="11" spans="1:8">
      <c r="A11" s="4" t="s">
        <v>670</v>
      </c>
      <c r="F11" s="7" t="n">
        <v>36.8</v>
      </c>
      <c r="H11" s="7" t="n">
        <v>33.4</v>
      </c>
    </row>
    <row r="12" spans="1:8">
      <c r="A12" s="4" t="s">
        <v>671</v>
      </c>
      <c r="F12" s="8" t="n">
        <v>410.4</v>
      </c>
      <c r="H12" s="8" t="n">
        <v>374.9</v>
      </c>
    </row>
    <row r="13" spans="1:8">
      <c r="A13" s="4" t="s">
        <v>34</v>
      </c>
      <c r="B13" s="8" t="n">
        <v>467.3</v>
      </c>
      <c r="C13" s="8" t="n">
        <v>448.6</v>
      </c>
      <c r="D13" s="8" t="n">
        <v>467.3</v>
      </c>
      <c r="E13" s="5" t="n">
        <v>426</v>
      </c>
      <c r="F13" s="8" t="n">
        <v>467.3</v>
      </c>
      <c r="G13" s="7" t="n">
        <v>431.1</v>
      </c>
      <c r="H13" s="5" t="n">
        <v>426</v>
      </c>
    </row>
    <row r="14" spans="1:8">
      <c r="A14" s="4" t="s">
        <v>672</v>
      </c>
      <c r="F14" s="8" t="n">
        <v>44.7</v>
      </c>
      <c r="H14" s="5" t="n">
        <v>49</v>
      </c>
    </row>
    <row r="15" spans="1:8">
      <c r="A15" s="3" t="s">
        <v>212</v>
      </c>
    </row>
    <row r="16" spans="1:8">
      <c r="A16" s="4" t="s">
        <v>670</v>
      </c>
      <c r="F16" s="5" t="n">
        <v>225</v>
      </c>
      <c r="H16" s="8" t="n">
        <v>231.6</v>
      </c>
    </row>
    <row r="17" spans="1:8">
      <c r="A17" s="4" t="s">
        <v>671</v>
      </c>
      <c r="F17" s="5" t="n">
        <v>27290</v>
      </c>
      <c r="H17" s="8" t="n">
        <v>26595.6</v>
      </c>
    </row>
    <row r="18" spans="1:8">
      <c r="A18" s="4" t="s">
        <v>673</v>
      </c>
      <c r="F18" s="7" t="n">
        <v>29348.4</v>
      </c>
      <c r="G18" s="8" t="n">
        <v>29113.9</v>
      </c>
      <c r="H18" s="7" t="n">
        <v>29031.7</v>
      </c>
    </row>
    <row r="19" spans="1:8">
      <c r="A19" s="4" t="s">
        <v>674</v>
      </c>
      <c r="F19" s="4" t="s">
        <v>675</v>
      </c>
      <c r="H19" s="4" t="s">
        <v>675</v>
      </c>
    </row>
    <row r="20" spans="1:8">
      <c r="A20" s="4" t="s">
        <v>676</v>
      </c>
    </row>
    <row r="21" spans="1:8">
      <c r="A21" s="3" t="s">
        <v>669</v>
      </c>
    </row>
    <row r="22" spans="1:8">
      <c r="A22" s="4" t="s">
        <v>677</v>
      </c>
      <c r="F22" s="7" t="n">
        <v>20.1</v>
      </c>
      <c r="H22" s="7" t="n">
        <v>17.7</v>
      </c>
    </row>
    <row r="23" spans="1:8">
      <c r="A23" s="3" t="s">
        <v>212</v>
      </c>
    </row>
    <row r="24" spans="1:8">
      <c r="A24" s="4" t="s">
        <v>677</v>
      </c>
      <c r="F24" s="8" t="n">
        <v>1833.4</v>
      </c>
      <c r="H24" s="8" t="n">
        <v>2204.5</v>
      </c>
    </row>
    <row r="25" spans="1:8">
      <c r="A25" s="4" t="s">
        <v>397</v>
      </c>
    </row>
    <row r="26" spans="1:8">
      <c r="A26" s="3" t="s">
        <v>664</v>
      </c>
    </row>
    <row r="27" spans="1:8">
      <c r="A27" s="4" t="s">
        <v>665</v>
      </c>
      <c r="B27" s="8" t="n">
        <v>417.2</v>
      </c>
      <c r="C27" s="5" t="n">
        <v>424</v>
      </c>
      <c r="D27" s="8" t="n">
        <v>402.2</v>
      </c>
      <c r="E27" s="8" t="n">
        <v>408.4</v>
      </c>
    </row>
    <row r="28" spans="1:8">
      <c r="A28" s="4" t="s">
        <v>90</v>
      </c>
      <c r="B28" s="8" t="n">
        <v>33.2</v>
      </c>
      <c r="C28" s="8" t="n">
        <v>-0.2</v>
      </c>
      <c r="D28" s="8" t="n">
        <v>100.4</v>
      </c>
      <c r="E28" s="5" t="n">
        <v>49</v>
      </c>
    </row>
    <row r="29" spans="1:8">
      <c r="A29" s="4" t="s">
        <v>150</v>
      </c>
      <c r="B29" s="8" t="n">
        <v>2.1</v>
      </c>
      <c r="C29" s="5" t="n">
        <v>1</v>
      </c>
      <c r="D29" s="8" t="n">
        <v>-0.3</v>
      </c>
      <c r="E29" s="8" t="n">
        <v>-5.2</v>
      </c>
    </row>
    <row r="30" spans="1:8">
      <c r="A30" s="4" t="s">
        <v>666</v>
      </c>
      <c r="B30" s="8" t="n">
        <v>-24.6</v>
      </c>
      <c r="C30" s="8" t="n">
        <v>-32.3</v>
      </c>
      <c r="D30" s="8" t="n">
        <v>-79.2</v>
      </c>
      <c r="E30" s="8" t="n">
        <v>-64.7</v>
      </c>
    </row>
    <row r="31" spans="1:8">
      <c r="A31" s="4" t="s">
        <v>667</v>
      </c>
      <c r="B31" s="8" t="n">
        <v>9.9</v>
      </c>
      <c r="C31" s="8" t="n">
        <v>5.3</v>
      </c>
      <c r="D31" s="8" t="n">
        <v>14.7</v>
      </c>
      <c r="E31" s="8" t="n">
        <v>10.3</v>
      </c>
    </row>
    <row r="32" spans="1:8">
      <c r="A32" s="4" t="s">
        <v>668</v>
      </c>
      <c r="B32" s="8" t="n">
        <v>437.8</v>
      </c>
      <c r="C32" s="8" t="n">
        <v>397.8</v>
      </c>
      <c r="D32" s="8" t="n">
        <v>437.8</v>
      </c>
      <c r="E32" s="8" t="n">
        <v>397.8</v>
      </c>
    </row>
    <row r="33" spans="1:8">
      <c r="A33" s="3" t="s">
        <v>669</v>
      </c>
    </row>
    <row r="34" spans="1:8">
      <c r="A34" s="4" t="s">
        <v>670</v>
      </c>
      <c r="F34" s="8" t="n">
        <v>36.8</v>
      </c>
      <c r="H34" s="8" t="n">
        <v>33.4</v>
      </c>
    </row>
    <row r="35" spans="1:8">
      <c r="A35" s="4" t="s">
        <v>671</v>
      </c>
      <c r="F35" s="8" t="n">
        <v>392.3</v>
      </c>
      <c r="H35" s="5" t="n">
        <v>357</v>
      </c>
    </row>
    <row r="36" spans="1:8">
      <c r="A36" s="4" t="s">
        <v>34</v>
      </c>
      <c r="B36" s="8" t="n">
        <v>417.2</v>
      </c>
      <c r="C36" s="5" t="n">
        <v>424</v>
      </c>
      <c r="D36" s="8" t="n">
        <v>437.8</v>
      </c>
      <c r="E36" s="8" t="n">
        <v>397.8</v>
      </c>
      <c r="F36" s="8" t="n">
        <v>437.8</v>
      </c>
      <c r="G36" s="8" t="n">
        <v>402.2</v>
      </c>
      <c r="H36" s="8" t="n">
        <v>397.8</v>
      </c>
    </row>
    <row r="37" spans="1:8">
      <c r="A37" s="4" t="s">
        <v>672</v>
      </c>
      <c r="F37" s="8" t="n">
        <v>44.7</v>
      </c>
      <c r="H37" s="5" t="n">
        <v>49</v>
      </c>
    </row>
    <row r="38" spans="1:8">
      <c r="A38" s="3" t="s">
        <v>212</v>
      </c>
    </row>
    <row r="39" spans="1:8">
      <c r="A39" s="4" t="s">
        <v>670</v>
      </c>
      <c r="F39" s="5" t="n">
        <v>225</v>
      </c>
      <c r="H39" s="8" t="n">
        <v>231.6</v>
      </c>
    </row>
    <row r="40" spans="1:8">
      <c r="A40" s="4" t="s">
        <v>671</v>
      </c>
      <c r="F40" s="8" t="n">
        <v>22766.6</v>
      </c>
      <c r="H40" s="8" t="n">
        <v>22008.6</v>
      </c>
    </row>
    <row r="41" spans="1:8">
      <c r="A41" s="4" t="s">
        <v>673</v>
      </c>
      <c r="F41" s="7" t="n">
        <v>23039.7</v>
      </c>
      <c r="G41" s="8" t="n">
        <v>23159.3</v>
      </c>
      <c r="H41" s="7" t="n">
        <v>22341.2</v>
      </c>
    </row>
    <row r="42" spans="1:8">
      <c r="A42" s="4" t="s">
        <v>674</v>
      </c>
      <c r="F42" s="4" t="s">
        <v>678</v>
      </c>
      <c r="H42" s="4" t="s">
        <v>679</v>
      </c>
    </row>
    <row r="43" spans="1:8">
      <c r="A43" s="4" t="s">
        <v>680</v>
      </c>
      <c r="B43" s="8" t="n">
        <v>5.4</v>
      </c>
      <c r="C43" s="8" t="n">
        <v>16.8</v>
      </c>
      <c r="D43" s="5" t="n">
        <v>8</v>
      </c>
      <c r="E43" s="8" t="n">
        <v>31.6</v>
      </c>
    </row>
    <row r="44" spans="1:8">
      <c r="A44" s="4" t="s">
        <v>681</v>
      </c>
    </row>
    <row r="45" spans="1:8">
      <c r="A45" s="3" t="s">
        <v>669</v>
      </c>
    </row>
    <row r="46" spans="1:8">
      <c r="A46" s="4" t="s">
        <v>677</v>
      </c>
      <c r="F46" s="7" t="n">
        <v>8.699999999999999</v>
      </c>
      <c r="H46" s="7" t="n">
        <v>7.4</v>
      </c>
    </row>
    <row r="47" spans="1:8">
      <c r="A47" s="3" t="s">
        <v>212</v>
      </c>
    </row>
    <row r="48" spans="1:8">
      <c r="A48" s="4" t="s">
        <v>677</v>
      </c>
      <c r="F48" s="8" t="n">
        <v>48.1</v>
      </c>
      <c r="H48" s="5" t="n">
        <v>101</v>
      </c>
    </row>
    <row r="49" spans="1:8">
      <c r="A49" s="4" t="s">
        <v>400</v>
      </c>
    </row>
    <row r="50" spans="1:8">
      <c r="A50" s="3" t="s">
        <v>664</v>
      </c>
    </row>
    <row r="51" spans="1:8">
      <c r="A51" s="4" t="s">
        <v>665</v>
      </c>
      <c r="B51" s="8" t="n">
        <v>30.4</v>
      </c>
      <c r="C51" s="8" t="n">
        <v>24.6</v>
      </c>
      <c r="D51" s="8" t="n">
        <v>28.9</v>
      </c>
      <c r="E51" s="8" t="n">
        <v>24.2</v>
      </c>
    </row>
    <row r="52" spans="1:8">
      <c r="A52" s="4" t="s">
        <v>90</v>
      </c>
      <c r="B52" s="8" t="n">
        <v>-0.3</v>
      </c>
      <c r="C52" s="8" t="n">
        <v>4.6</v>
      </c>
      <c r="D52" s="8" t="n">
        <v>1.3</v>
      </c>
      <c r="E52" s="8" t="n">
        <v>5.1</v>
      </c>
    </row>
    <row r="53" spans="1:8">
      <c r="A53" s="4" t="s">
        <v>150</v>
      </c>
      <c r="C53" s="8" t="n">
        <v>-0.3</v>
      </c>
      <c r="E53" s="8" t="n">
        <v>-0.3</v>
      </c>
    </row>
    <row r="54" spans="1:8">
      <c r="A54" s="4" t="s">
        <v>666</v>
      </c>
      <c r="B54" s="8" t="n">
        <v>-0.8</v>
      </c>
      <c r="C54" s="8" t="n">
        <v>-0.9</v>
      </c>
      <c r="D54" s="8" t="n">
        <v>-1.3</v>
      </c>
      <c r="E54" s="8" t="n">
        <v>-1.5</v>
      </c>
    </row>
    <row r="55" spans="1:8">
      <c r="A55" s="4" t="s">
        <v>667</v>
      </c>
      <c r="B55" s="8" t="n">
        <v>0.2</v>
      </c>
      <c r="C55" s="8" t="n">
        <v>0.2</v>
      </c>
      <c r="D55" s="8" t="n">
        <v>0.6</v>
      </c>
      <c r="E55" s="8" t="n">
        <v>0.7</v>
      </c>
    </row>
    <row r="56" spans="1:8">
      <c r="A56" s="4" t="s">
        <v>668</v>
      </c>
      <c r="B56" s="8" t="n">
        <v>29.5</v>
      </c>
      <c r="C56" s="8" t="n">
        <v>28.2</v>
      </c>
      <c r="D56" s="8" t="n">
        <v>29.5</v>
      </c>
      <c r="E56" s="8" t="n">
        <v>28.2</v>
      </c>
    </row>
    <row r="57" spans="1:8">
      <c r="A57" s="3" t="s">
        <v>669</v>
      </c>
    </row>
    <row r="58" spans="1:8">
      <c r="A58" s="4" t="s">
        <v>671</v>
      </c>
      <c r="F58" s="8" t="n">
        <v>18.1</v>
      </c>
      <c r="H58" s="8" t="n">
        <v>17.9</v>
      </c>
    </row>
    <row r="59" spans="1:8">
      <c r="A59" s="4" t="s">
        <v>34</v>
      </c>
      <c r="B59" s="7" t="n">
        <v>30.4</v>
      </c>
      <c r="C59" s="7" t="n">
        <v>24.6</v>
      </c>
      <c r="D59" s="7" t="n">
        <v>29.5</v>
      </c>
      <c r="E59" s="7" t="n">
        <v>28.2</v>
      </c>
      <c r="F59" s="8" t="n">
        <v>29.5</v>
      </c>
      <c r="G59" s="8" t="n">
        <v>28.9</v>
      </c>
      <c r="H59" s="8" t="n">
        <v>28.2</v>
      </c>
    </row>
    <row r="60" spans="1:8">
      <c r="A60" s="3" t="s">
        <v>212</v>
      </c>
    </row>
    <row r="61" spans="1:8">
      <c r="A61" s="4" t="s">
        <v>671</v>
      </c>
      <c r="F61" s="8" t="n">
        <v>4523.4</v>
      </c>
      <c r="H61" s="5" t="n">
        <v>4587</v>
      </c>
    </row>
    <row r="62" spans="1:8">
      <c r="A62" s="4" t="s">
        <v>673</v>
      </c>
      <c r="F62" s="7" t="n">
        <v>6308.7</v>
      </c>
      <c r="G62" s="7" t="n">
        <v>5954.6</v>
      </c>
      <c r="H62" s="7" t="n">
        <v>6690.5</v>
      </c>
    </row>
    <row r="63" spans="1:8">
      <c r="A63" s="4" t="s">
        <v>674</v>
      </c>
      <c r="F63" s="4" t="s">
        <v>682</v>
      </c>
      <c r="H63" s="4" t="s">
        <v>683</v>
      </c>
    </row>
    <row r="64" spans="1:8">
      <c r="A64" s="4" t="s">
        <v>684</v>
      </c>
    </row>
    <row r="65" spans="1:8">
      <c r="A65" s="3" t="s">
        <v>669</v>
      </c>
    </row>
    <row r="66" spans="1:8">
      <c r="A66" s="4" t="s">
        <v>677</v>
      </c>
      <c r="F66" s="7" t="n">
        <v>11.4</v>
      </c>
      <c r="H66" s="7" t="n">
        <v>10.3</v>
      </c>
    </row>
    <row r="67" spans="1:8">
      <c r="A67" s="3" t="s">
        <v>212</v>
      </c>
    </row>
    <row r="68" spans="1:8">
      <c r="A68" s="4" t="s">
        <v>677</v>
      </c>
      <c r="F68" s="7" t="n">
        <v>1785.3</v>
      </c>
      <c r="H68" s="7" t="n">
        <v>210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686</v>
      </c>
    </row>
    <row r="3" spans="1:3">
      <c r="A3" s="4" t="s">
        <v>64</v>
      </c>
      <c r="B3" s="7" t="n">
        <v>44.1</v>
      </c>
      <c r="C3" s="7" t="n">
        <v>0.4</v>
      </c>
    </row>
    <row r="4" spans="1:3">
      <c r="A4" s="4" t="s">
        <v>687</v>
      </c>
      <c r="B4" s="8" t="n">
        <v>5907.4</v>
      </c>
      <c r="C4" s="8" t="n">
        <v>6469.9</v>
      </c>
    </row>
    <row r="5" spans="1:3">
      <c r="A5" s="4" t="s">
        <v>688</v>
      </c>
    </row>
    <row r="6" spans="1:3">
      <c r="A6" s="3" t="s">
        <v>686</v>
      </c>
    </row>
    <row r="7" spans="1:3">
      <c r="A7" s="4" t="s">
        <v>689</v>
      </c>
      <c r="B7" s="8" t="n">
        <v>5559.2</v>
      </c>
      <c r="C7" s="8" t="n">
        <v>6123.6</v>
      </c>
    </row>
    <row r="8" spans="1:3">
      <c r="A8" s="4" t="s">
        <v>64</v>
      </c>
      <c r="C8" s="8" t="n">
        <v>0.4</v>
      </c>
    </row>
    <row r="9" spans="1:3">
      <c r="A9" s="4" t="s">
        <v>690</v>
      </c>
    </row>
    <row r="10" spans="1:3">
      <c r="A10" s="3" t="s">
        <v>686</v>
      </c>
    </row>
    <row r="11" spans="1:3">
      <c r="A11" s="4" t="s">
        <v>689</v>
      </c>
      <c r="C11" s="8" t="n">
        <v>44.7</v>
      </c>
    </row>
    <row r="12" spans="1:3">
      <c r="A12" s="4" t="s">
        <v>64</v>
      </c>
      <c r="B12" s="8" t="n">
        <v>44.1</v>
      </c>
      <c r="C12" s="8" t="n">
        <v>44.7</v>
      </c>
    </row>
    <row r="13" spans="1:3">
      <c r="A13" s="4" t="s">
        <v>691</v>
      </c>
    </row>
    <row r="14" spans="1:3">
      <c r="A14" s="3" t="s">
        <v>686</v>
      </c>
    </row>
    <row r="15" spans="1:3">
      <c r="A15" s="4" t="s">
        <v>687</v>
      </c>
      <c r="B15" s="7" t="n">
        <v>304.1</v>
      </c>
      <c r="C15" s="7" t="n">
        <v>30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3" t="s">
        <v>686</v>
      </c>
    </row>
    <row r="3" spans="1:3">
      <c r="A3" s="4" t="s">
        <v>687</v>
      </c>
      <c r="B3" s="7" t="n">
        <v>5907.4</v>
      </c>
      <c r="C3" s="7" t="n">
        <v>6469.9</v>
      </c>
    </row>
    <row r="4" spans="1:3">
      <c r="A4" s="4" t="s">
        <v>693</v>
      </c>
    </row>
    <row r="5" spans="1:3">
      <c r="A5" s="3" t="s">
        <v>686</v>
      </c>
    </row>
    <row r="6" spans="1:3">
      <c r="A6" s="4" t="s">
        <v>687</v>
      </c>
      <c r="B6" s="8" t="n">
        <v>42.1</v>
      </c>
      <c r="C6" s="8" t="n">
        <v>31.6</v>
      </c>
    </row>
    <row r="7" spans="1:3">
      <c r="A7" s="4" t="s">
        <v>694</v>
      </c>
    </row>
    <row r="8" spans="1:3">
      <c r="A8" s="3" t="s">
        <v>686</v>
      </c>
    </row>
    <row r="9" spans="1:3">
      <c r="A9" s="4" t="s">
        <v>687</v>
      </c>
      <c r="B9" s="8" t="n">
        <v>253.8</v>
      </c>
      <c r="C9" s="8" t="n">
        <v>258.9</v>
      </c>
    </row>
    <row r="10" spans="1:3">
      <c r="A10" s="4" t="s">
        <v>695</v>
      </c>
    </row>
    <row r="11" spans="1:3">
      <c r="A11" s="3" t="s">
        <v>686</v>
      </c>
    </row>
    <row r="12" spans="1:3">
      <c r="A12" s="4" t="s">
        <v>687</v>
      </c>
      <c r="B12" s="7" t="n">
        <v>50.3</v>
      </c>
      <c r="C12" s="8" t="n">
        <v>42.3</v>
      </c>
    </row>
    <row r="13" spans="1:3">
      <c r="A13" s="4" t="s">
        <v>696</v>
      </c>
    </row>
    <row r="14" spans="1:3">
      <c r="A14" s="3" t="s">
        <v>686</v>
      </c>
    </row>
    <row r="15" spans="1:3">
      <c r="A15" s="4" t="s">
        <v>697</v>
      </c>
      <c r="B15" s="4" t="s">
        <v>698</v>
      </c>
    </row>
    <row r="16" spans="1:3">
      <c r="A16" s="4" t="s">
        <v>699</v>
      </c>
    </row>
    <row r="17" spans="1:3">
      <c r="A17" s="3" t="s">
        <v>686</v>
      </c>
    </row>
    <row r="18" spans="1:3">
      <c r="A18" s="4" t="s">
        <v>687</v>
      </c>
      <c r="B18" s="7" t="n">
        <v>8.199999999999999</v>
      </c>
      <c r="C18" s="7" t="n">
        <v>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5"/>
    <col customWidth="1" max="10" min="10" width="4"/>
  </cols>
  <sheetData>
    <row r="1" spans="1:10">
      <c r="A1" s="1" t="s">
        <v>700</v>
      </c>
      <c r="B1" s="2" t="s">
        <v>81</v>
      </c>
      <c r="E1" s="2" t="s">
        <v>1</v>
      </c>
    </row>
    <row r="2" spans="1:10">
      <c r="B2" s="2" t="s">
        <v>2</v>
      </c>
      <c r="D2" s="2" t="s">
        <v>82</v>
      </c>
      <c r="E2" s="2" t="s">
        <v>2</v>
      </c>
      <c r="G2" s="2" t="s">
        <v>82</v>
      </c>
      <c r="H2" s="2" t="s">
        <v>701</v>
      </c>
      <c r="I2" s="2" t="s">
        <v>25</v>
      </c>
    </row>
    <row r="3" spans="1:10">
      <c r="A3" s="3" t="s">
        <v>702</v>
      </c>
    </row>
    <row r="4" spans="1:10">
      <c r="A4" s="4" t="s">
        <v>703</v>
      </c>
      <c r="B4" s="9" t="n">
        <v>4100000</v>
      </c>
      <c r="D4" s="9" t="n">
        <v>500000</v>
      </c>
      <c r="E4" s="9" t="n">
        <v>8200000</v>
      </c>
      <c r="G4" s="9" t="n">
        <v>500000</v>
      </c>
    </row>
    <row r="5" spans="1:10">
      <c r="A5" s="4" t="s">
        <v>704</v>
      </c>
      <c r="B5" s="5" t="n">
        <v>3267000000</v>
      </c>
      <c r="C5" s="4" t="s">
        <v>28</v>
      </c>
      <c r="D5" s="5" t="n">
        <v>4739000000</v>
      </c>
      <c r="E5" s="5" t="n">
        <v>3267000000</v>
      </c>
      <c r="F5" s="4" t="s">
        <v>28</v>
      </c>
      <c r="G5" s="5" t="n">
        <v>4739000000</v>
      </c>
      <c r="I5" s="9" t="n">
        <v>1440100000</v>
      </c>
      <c r="J5" s="4" t="s">
        <v>28</v>
      </c>
    </row>
    <row r="6" spans="1:10">
      <c r="A6" s="4" t="s">
        <v>705</v>
      </c>
      <c r="B6" s="5" t="n">
        <v>100000</v>
      </c>
      <c r="D6" s="9" t="n">
        <v>0</v>
      </c>
      <c r="E6" s="5" t="n">
        <v>100000</v>
      </c>
      <c r="G6" s="9" t="n">
        <v>100000</v>
      </c>
    </row>
    <row r="7" spans="1:10">
      <c r="A7" s="4" t="s">
        <v>690</v>
      </c>
    </row>
    <row r="8" spans="1:10">
      <c r="A8" s="3" t="s">
        <v>702</v>
      </c>
    </row>
    <row r="9" spans="1:10">
      <c r="A9" s="4" t="s">
        <v>706</v>
      </c>
      <c r="B9" s="5" t="n">
        <v>46400000</v>
      </c>
      <c r="E9" s="5" t="n">
        <v>46400000</v>
      </c>
    </row>
    <row r="10" spans="1:10">
      <c r="A10" s="4" t="s">
        <v>707</v>
      </c>
      <c r="B10" s="5" t="n">
        <v>44100000</v>
      </c>
      <c r="E10" s="5" t="n">
        <v>44100000</v>
      </c>
      <c r="I10" s="5" t="n">
        <v>0</v>
      </c>
    </row>
    <row r="11" spans="1:10">
      <c r="A11" s="4" t="s">
        <v>708</v>
      </c>
      <c r="E11" s="5" t="n">
        <v>2300000</v>
      </c>
    </row>
    <row r="12" spans="1:10">
      <c r="A12" s="4" t="s">
        <v>709</v>
      </c>
      <c r="I12" s="5" t="n">
        <v>45800000</v>
      </c>
    </row>
    <row r="13" spans="1:10">
      <c r="A13" s="4" t="s">
        <v>710</v>
      </c>
      <c r="I13" s="5" t="n">
        <v>44700000</v>
      </c>
    </row>
    <row r="14" spans="1:10">
      <c r="A14" s="4" t="s">
        <v>711</v>
      </c>
      <c r="I14" s="9" t="n">
        <v>1100000</v>
      </c>
    </row>
    <row r="15" spans="1:10">
      <c r="A15" s="4" t="s">
        <v>712</v>
      </c>
    </row>
    <row r="16" spans="1:10">
      <c r="A16" s="3" t="s">
        <v>702</v>
      </c>
    </row>
    <row r="17" spans="1:10">
      <c r="A17" s="4" t="s">
        <v>713</v>
      </c>
      <c r="B17" s="5" t="n">
        <v>95800000</v>
      </c>
      <c r="E17" s="5" t="n">
        <v>95800000</v>
      </c>
      <c r="H17" s="9" t="n">
        <v>312500000</v>
      </c>
    </row>
    <row r="18" spans="1:10">
      <c r="A18" s="4" t="s">
        <v>714</v>
      </c>
      <c r="B18" s="9" t="n">
        <v>109200000</v>
      </c>
      <c r="E18" s="9" t="n">
        <v>109200000</v>
      </c>
      <c r="H18" s="9" t="n">
        <v>387600000</v>
      </c>
    </row>
    <row r="19" spans="1:10"/>
    <row r="20" spans="1:10">
      <c r="A20" s="4" t="s">
        <v>28</v>
      </c>
      <c r="B20" s="4" t="s">
        <v>59</v>
      </c>
    </row>
  </sheetData>
  <mergeCells count="9">
    <mergeCell ref="A1:A2"/>
    <mergeCell ref="B1:D1"/>
    <mergeCell ref="E1:G1"/>
    <mergeCell ref="I1:J1"/>
    <mergeCell ref="B2:C2"/>
    <mergeCell ref="E2:F2"/>
    <mergeCell ref="I2:J2"/>
    <mergeCell ref="A19:J19"/>
    <mergeCell ref="B20:J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81</v>
      </c>
      <c r="D1" s="2" t="s">
        <v>1</v>
      </c>
    </row>
    <row r="2" spans="1:5">
      <c r="B2" s="2" t="s">
        <v>2</v>
      </c>
      <c r="C2" s="2" t="s">
        <v>82</v>
      </c>
      <c r="D2" s="2" t="s">
        <v>2</v>
      </c>
      <c r="E2" s="2" t="s">
        <v>82</v>
      </c>
    </row>
    <row r="3" spans="1:5">
      <c r="A3" s="3" t="s">
        <v>716</v>
      </c>
    </row>
    <row r="4" spans="1:5">
      <c r="A4" s="4" t="s">
        <v>717</v>
      </c>
      <c r="B4" s="7" t="n">
        <v>3.3</v>
      </c>
      <c r="C4" s="7" t="n">
        <v>2.5</v>
      </c>
      <c r="D4" s="9" t="n">
        <v>6</v>
      </c>
      <c r="E4" s="7" t="n">
        <v>5.8</v>
      </c>
    </row>
    <row r="5" spans="1:5">
      <c r="A5" s="4" t="s">
        <v>718</v>
      </c>
      <c r="B5" s="8" t="n">
        <v>58.1</v>
      </c>
      <c r="C5" s="8" t="n">
        <v>56.9</v>
      </c>
      <c r="D5" s="8" t="n">
        <v>108.4</v>
      </c>
      <c r="E5" s="8" t="n">
        <v>100.5</v>
      </c>
    </row>
    <row r="6" spans="1:5">
      <c r="A6" s="4" t="s">
        <v>719</v>
      </c>
    </row>
    <row r="7" spans="1:5">
      <c r="A7" s="3" t="s">
        <v>716</v>
      </c>
    </row>
    <row r="8" spans="1:5">
      <c r="A8" s="4" t="s">
        <v>83</v>
      </c>
      <c r="B8" s="8" t="n">
        <v>38.8</v>
      </c>
      <c r="C8" s="8" t="n">
        <v>30.6</v>
      </c>
      <c r="D8" s="8" t="n">
        <v>79.40000000000001</v>
      </c>
      <c r="E8" s="8" t="n">
        <v>58.4</v>
      </c>
    </row>
    <row r="9" spans="1:5">
      <c r="A9" s="4" t="s">
        <v>720</v>
      </c>
    </row>
    <row r="10" spans="1:5">
      <c r="A10" s="3" t="s">
        <v>716</v>
      </c>
    </row>
    <row r="11" spans="1:5">
      <c r="A11" s="4" t="s">
        <v>83</v>
      </c>
      <c r="B11" s="9" t="n">
        <v>16</v>
      </c>
      <c r="C11" s="7" t="n">
        <v>23.8</v>
      </c>
      <c r="D11" s="9" t="n">
        <v>23</v>
      </c>
      <c r="E11" s="7" t="n">
        <v>3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1</v>
      </c>
      <c r="D1" s="2" t="s">
        <v>1</v>
      </c>
    </row>
    <row r="2" spans="1:5">
      <c r="B2" s="2" t="s">
        <v>2</v>
      </c>
      <c r="C2" s="2" t="s">
        <v>82</v>
      </c>
      <c r="D2" s="2" t="s">
        <v>2</v>
      </c>
      <c r="E2" s="2" t="s">
        <v>82</v>
      </c>
    </row>
    <row r="3" spans="1:5">
      <c r="A3" s="3" t="s">
        <v>125</v>
      </c>
    </row>
    <row r="4" spans="1:5">
      <c r="A4" s="4" t="s">
        <v>110</v>
      </c>
      <c r="B4" s="7" t="n">
        <v>126.8</v>
      </c>
      <c r="C4" s="7" t="n">
        <v>156.7</v>
      </c>
      <c r="D4" s="7" t="n">
        <v>223.8</v>
      </c>
      <c r="E4" s="7" t="n">
        <v>336.6</v>
      </c>
    </row>
    <row r="5" spans="1:5">
      <c r="A5" s="3" t="s">
        <v>126</v>
      </c>
    </row>
    <row r="6" spans="1:5">
      <c r="A6" s="4" t="s">
        <v>127</v>
      </c>
      <c r="B6" s="8" t="n">
        <v>-4.2</v>
      </c>
      <c r="C6" s="8" t="n">
        <v>30.7</v>
      </c>
      <c r="D6" s="8" t="n">
        <v>-6.6</v>
      </c>
      <c r="E6" s="8" t="n">
        <v>43.5</v>
      </c>
    </row>
    <row r="7" spans="1:5">
      <c r="A7" s="4" t="s">
        <v>128</v>
      </c>
      <c r="B7" s="8" t="n">
        <v>-22.4</v>
      </c>
      <c r="C7" s="5" t="n">
        <v>4</v>
      </c>
      <c r="D7" s="8" t="n">
        <v>-86.3</v>
      </c>
      <c r="E7" s="8" t="n">
        <v>6.7</v>
      </c>
    </row>
    <row r="8" spans="1:5">
      <c r="A8" s="4" t="s">
        <v>129</v>
      </c>
      <c r="B8" s="8" t="n">
        <v>0.4</v>
      </c>
      <c r="C8" s="8" t="n">
        <v>0.6</v>
      </c>
      <c r="D8" s="8" t="n">
        <v>3.8</v>
      </c>
      <c r="E8" s="8" t="n">
        <v>1.5</v>
      </c>
    </row>
    <row r="9" spans="1:5">
      <c r="A9" s="4" t="s">
        <v>130</v>
      </c>
      <c r="B9" s="8" t="n">
        <v>-26.2</v>
      </c>
      <c r="C9" s="8" t="n">
        <v>35.3</v>
      </c>
      <c r="D9" s="8" t="n">
        <v>-89.09999999999999</v>
      </c>
      <c r="E9" s="8" t="n">
        <v>51.7</v>
      </c>
    </row>
    <row r="10" spans="1:5">
      <c r="A10" s="4" t="s">
        <v>131</v>
      </c>
      <c r="B10" s="7" t="n">
        <v>100.6</v>
      </c>
      <c r="C10" s="9" t="n">
        <v>192</v>
      </c>
      <c r="D10" s="7" t="n">
        <v>134.7</v>
      </c>
      <c r="E10" s="7" t="n">
        <v>38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722</v>
      </c>
    </row>
    <row r="3" spans="1:3">
      <c r="A3" s="4" t="s">
        <v>723</v>
      </c>
      <c r="B3" s="7" t="n">
        <v>5714.6</v>
      </c>
      <c r="C3" s="7" t="n">
        <v>6161.9</v>
      </c>
    </row>
    <row r="4" spans="1:3">
      <c r="A4" s="4" t="s">
        <v>724</v>
      </c>
      <c r="B4" s="8" t="n">
        <v>10.4</v>
      </c>
      <c r="C4" s="8" t="n">
        <v>25.4</v>
      </c>
    </row>
    <row r="5" spans="1:3">
      <c r="A5" s="4" t="s">
        <v>725</v>
      </c>
      <c r="B5" s="8" t="n">
        <v>-165.8</v>
      </c>
      <c r="C5" s="8" t="n">
        <v>-63.7</v>
      </c>
    </row>
    <row r="6" spans="1:3">
      <c r="A6" s="4" t="s">
        <v>726</v>
      </c>
      <c r="B6" s="8" t="n">
        <v>5559.2</v>
      </c>
      <c r="C6" s="8" t="n">
        <v>6123.6</v>
      </c>
    </row>
    <row r="7" spans="1:3">
      <c r="A7" s="4" t="s">
        <v>727</v>
      </c>
    </row>
    <row r="8" spans="1:3">
      <c r="A8" s="3" t="s">
        <v>722</v>
      </c>
    </row>
    <row r="9" spans="1:3">
      <c r="A9" s="4" t="s">
        <v>723</v>
      </c>
      <c r="B9" s="8" t="n">
        <v>4961.5</v>
      </c>
      <c r="C9" s="8" t="n">
        <v>5010.2</v>
      </c>
    </row>
    <row r="10" spans="1:3">
      <c r="A10" s="4" t="s">
        <v>724</v>
      </c>
      <c r="B10" s="8" t="n">
        <v>0.6</v>
      </c>
      <c r="C10" s="8" t="n">
        <v>2.1</v>
      </c>
    </row>
    <row r="11" spans="1:3">
      <c r="A11" s="4" t="s">
        <v>725</v>
      </c>
      <c r="B11" s="5" t="n">
        <v>-158</v>
      </c>
      <c r="C11" s="8" t="n">
        <v>-62.1</v>
      </c>
    </row>
    <row r="12" spans="1:3">
      <c r="A12" s="4" t="s">
        <v>726</v>
      </c>
      <c r="B12" s="8" t="n">
        <v>4804.1</v>
      </c>
      <c r="C12" s="8" t="n">
        <v>4950.2</v>
      </c>
    </row>
    <row r="13" spans="1:3">
      <c r="A13" s="4" t="s">
        <v>728</v>
      </c>
    </row>
    <row r="14" spans="1:3">
      <c r="A14" s="3" t="s">
        <v>722</v>
      </c>
    </row>
    <row r="15" spans="1:3">
      <c r="A15" s="4" t="s">
        <v>723</v>
      </c>
      <c r="B15" s="5" t="n">
        <v>93</v>
      </c>
      <c r="C15" s="8" t="n">
        <v>297.3</v>
      </c>
    </row>
    <row r="16" spans="1:3">
      <c r="A16" s="4" t="s">
        <v>724</v>
      </c>
      <c r="B16" s="8" t="n">
        <v>8.4</v>
      </c>
      <c r="C16" s="8" t="n">
        <v>21.7</v>
      </c>
    </row>
    <row r="17" spans="1:3">
      <c r="A17" s="4" t="s">
        <v>725</v>
      </c>
      <c r="B17" s="8" t="n">
        <v>-0.1</v>
      </c>
      <c r="C17" s="8" t="n">
        <v>-0.5</v>
      </c>
    </row>
    <row r="18" spans="1:3">
      <c r="A18" s="4" t="s">
        <v>726</v>
      </c>
      <c r="B18" s="8" t="n">
        <v>101.3</v>
      </c>
      <c r="C18" s="8" t="n">
        <v>318.5</v>
      </c>
    </row>
    <row r="19" spans="1:3">
      <c r="A19" s="4" t="s">
        <v>729</v>
      </c>
    </row>
    <row r="20" spans="1:3">
      <c r="A20" s="3" t="s">
        <v>722</v>
      </c>
    </row>
    <row r="21" spans="1:3">
      <c r="A21" s="4" t="s">
        <v>723</v>
      </c>
      <c r="B21" s="8" t="n">
        <v>54.7</v>
      </c>
    </row>
    <row r="22" spans="1:3">
      <c r="A22" s="4" t="s">
        <v>724</v>
      </c>
      <c r="B22" s="8" t="n">
        <v>0.3</v>
      </c>
    </row>
    <row r="23" spans="1:3">
      <c r="A23" s="4" t="s">
        <v>725</v>
      </c>
      <c r="B23" s="5" t="n">
        <v>0</v>
      </c>
    </row>
    <row r="24" spans="1:3">
      <c r="A24" s="4" t="s">
        <v>726</v>
      </c>
      <c r="B24" s="5" t="n">
        <v>55</v>
      </c>
    </row>
    <row r="25" spans="1:3">
      <c r="A25" s="4" t="s">
        <v>730</v>
      </c>
    </row>
    <row r="26" spans="1:3">
      <c r="A26" s="3" t="s">
        <v>722</v>
      </c>
    </row>
    <row r="27" spans="1:3">
      <c r="A27" s="4" t="s">
        <v>723</v>
      </c>
      <c r="B27" s="5" t="n">
        <v>25</v>
      </c>
      <c r="C27" s="5" t="n">
        <v>25</v>
      </c>
    </row>
    <row r="28" spans="1:3">
      <c r="A28" s="4" t="s">
        <v>724</v>
      </c>
      <c r="B28" s="5" t="n">
        <v>0</v>
      </c>
      <c r="C28" s="5" t="n">
        <v>0</v>
      </c>
    </row>
    <row r="29" spans="1:3">
      <c r="A29" s="4" t="s">
        <v>725</v>
      </c>
      <c r="B29" s="8" t="n">
        <v>-0.5</v>
      </c>
      <c r="C29" s="8" t="n">
        <v>-0.2</v>
      </c>
    </row>
    <row r="30" spans="1:3">
      <c r="A30" s="4" t="s">
        <v>726</v>
      </c>
      <c r="B30" s="8" t="n">
        <v>24.5</v>
      </c>
      <c r="C30" s="8" t="n">
        <v>24.8</v>
      </c>
    </row>
    <row r="31" spans="1:3">
      <c r="A31" s="4" t="s">
        <v>731</v>
      </c>
    </row>
    <row r="32" spans="1:3">
      <c r="A32" s="3" t="s">
        <v>722</v>
      </c>
    </row>
    <row r="33" spans="1:3">
      <c r="A33" s="4" t="s">
        <v>723</v>
      </c>
      <c r="B33" s="8" t="n">
        <v>452.7</v>
      </c>
      <c r="C33" s="8" t="n">
        <v>297.7</v>
      </c>
    </row>
    <row r="34" spans="1:3">
      <c r="A34" s="4" t="s">
        <v>724</v>
      </c>
      <c r="B34" s="5" t="n">
        <v>0</v>
      </c>
      <c r="C34" s="8" t="n">
        <v>0.2</v>
      </c>
    </row>
    <row r="35" spans="1:3">
      <c r="A35" s="4" t="s">
        <v>725</v>
      </c>
      <c r="B35" s="8" t="n">
        <v>-5.7</v>
      </c>
      <c r="C35" s="8" t="n">
        <v>-0.2</v>
      </c>
    </row>
    <row r="36" spans="1:3">
      <c r="A36" s="4" t="s">
        <v>726</v>
      </c>
      <c r="B36" s="5" t="n">
        <v>447</v>
      </c>
      <c r="C36" s="8" t="n">
        <v>297.7</v>
      </c>
    </row>
    <row r="37" spans="1:3">
      <c r="A37" s="4" t="s">
        <v>732</v>
      </c>
    </row>
    <row r="38" spans="1:3">
      <c r="A38" s="3" t="s">
        <v>722</v>
      </c>
    </row>
    <row r="39" spans="1:3">
      <c r="A39" s="4" t="s">
        <v>723</v>
      </c>
      <c r="B39" s="5" t="n">
        <v>50</v>
      </c>
      <c r="C39" s="8" t="n">
        <v>449.8</v>
      </c>
    </row>
    <row r="40" spans="1:3">
      <c r="A40" s="4" t="s">
        <v>724</v>
      </c>
      <c r="B40" s="5" t="n">
        <v>0</v>
      </c>
      <c r="C40" s="5" t="n">
        <v>0</v>
      </c>
    </row>
    <row r="41" spans="1:3">
      <c r="A41" s="4" t="s">
        <v>725</v>
      </c>
      <c r="B41" s="5" t="n">
        <v>-1</v>
      </c>
      <c r="C41" s="8" t="n">
        <v>-0.3</v>
      </c>
    </row>
    <row r="42" spans="1:3">
      <c r="A42" s="4" t="s">
        <v>726</v>
      </c>
      <c r="B42" s="5" t="n">
        <v>49</v>
      </c>
      <c r="C42" s="8" t="n">
        <v>449.5</v>
      </c>
    </row>
    <row r="43" spans="1:3">
      <c r="A43" s="4" t="s">
        <v>733</v>
      </c>
    </row>
    <row r="44" spans="1:3">
      <c r="A44" s="3" t="s">
        <v>722</v>
      </c>
    </row>
    <row r="45" spans="1:3">
      <c r="A45" s="4" t="s">
        <v>723</v>
      </c>
      <c r="B45" s="8" t="n">
        <v>65.7</v>
      </c>
      <c r="C45" s="8" t="n">
        <v>65.7</v>
      </c>
    </row>
    <row r="46" spans="1:3">
      <c r="A46" s="4" t="s">
        <v>724</v>
      </c>
      <c r="B46" s="8" t="n">
        <v>1.1</v>
      </c>
      <c r="C46" s="8" t="n">
        <v>1.4</v>
      </c>
    </row>
    <row r="47" spans="1:3">
      <c r="A47" s="4" t="s">
        <v>725</v>
      </c>
      <c r="B47" s="5" t="n">
        <v>0</v>
      </c>
      <c r="C47" s="5" t="n">
        <v>0</v>
      </c>
    </row>
    <row r="48" spans="1:3">
      <c r="A48" s="4" t="s">
        <v>726</v>
      </c>
      <c r="B48" s="8" t="n">
        <v>66.8</v>
      </c>
      <c r="C48" s="8" t="n">
        <v>67.09999999999999</v>
      </c>
    </row>
    <row r="49" spans="1:3">
      <c r="A49" s="4" t="s">
        <v>734</v>
      </c>
    </row>
    <row r="50" spans="1:3">
      <c r="A50" s="3" t="s">
        <v>722</v>
      </c>
    </row>
    <row r="51" spans="1:3">
      <c r="A51" s="4" t="s">
        <v>723</v>
      </c>
      <c r="B51" s="5" t="n">
        <v>12</v>
      </c>
      <c r="C51" s="8" t="n">
        <v>16.2</v>
      </c>
    </row>
    <row r="52" spans="1:3">
      <c r="A52" s="4" t="s">
        <v>724</v>
      </c>
      <c r="B52" s="5" t="n">
        <v>0</v>
      </c>
      <c r="C52" s="5" t="n">
        <v>0</v>
      </c>
    </row>
    <row r="53" spans="1:3">
      <c r="A53" s="4" t="s">
        <v>725</v>
      </c>
      <c r="B53" s="8" t="n">
        <v>-0.5</v>
      </c>
      <c r="C53" s="8" t="n">
        <v>-0.4</v>
      </c>
    </row>
    <row r="54" spans="1:3">
      <c r="A54" s="4" t="s">
        <v>726</v>
      </c>
      <c r="B54" s="7" t="n">
        <v>11.5</v>
      </c>
      <c r="C54" s="7" t="n">
        <v>1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3" t="s">
        <v>722</v>
      </c>
    </row>
    <row r="3" spans="1:3">
      <c r="A3" s="4" t="s">
        <v>723</v>
      </c>
      <c r="B3" s="7" t="n">
        <v>5714.6</v>
      </c>
      <c r="C3" s="7" t="n">
        <v>6161.9</v>
      </c>
    </row>
    <row r="4" spans="1:3">
      <c r="A4" s="4" t="s">
        <v>736</v>
      </c>
      <c r="B4" s="7" t="n">
        <v>5559.2</v>
      </c>
      <c r="C4" s="8" t="n">
        <v>6123.6</v>
      </c>
    </row>
    <row r="5" spans="1:3">
      <c r="A5" s="4" t="s">
        <v>737</v>
      </c>
      <c r="B5" s="4" t="s">
        <v>738</v>
      </c>
    </row>
    <row r="6" spans="1:3">
      <c r="A6" s="4" t="s">
        <v>727</v>
      </c>
    </row>
    <row r="7" spans="1:3">
      <c r="A7" s="3" t="s">
        <v>722</v>
      </c>
    </row>
    <row r="8" spans="1:3">
      <c r="A8" s="4" t="s">
        <v>739</v>
      </c>
      <c r="B8" s="7" t="n">
        <v>235.1</v>
      </c>
    </row>
    <row r="9" spans="1:3">
      <c r="A9" s="4" t="s">
        <v>740</v>
      </c>
      <c r="B9" s="8" t="n">
        <v>4726.4</v>
      </c>
    </row>
    <row r="10" spans="1:3">
      <c r="A10" s="4" t="s">
        <v>723</v>
      </c>
      <c r="B10" s="8" t="n">
        <v>4961.5</v>
      </c>
      <c r="C10" s="8" t="n">
        <v>5010.2</v>
      </c>
    </row>
    <row r="11" spans="1:3">
      <c r="A11" s="4" t="s">
        <v>741</v>
      </c>
      <c r="B11" s="8" t="n">
        <v>229.4</v>
      </c>
    </row>
    <row r="12" spans="1:3">
      <c r="A12" s="4" t="s">
        <v>742</v>
      </c>
      <c r="B12" s="8" t="n">
        <v>4574.7</v>
      </c>
    </row>
    <row r="13" spans="1:3">
      <c r="A13" s="4" t="s">
        <v>736</v>
      </c>
      <c r="B13" s="7" t="n">
        <v>4804.1</v>
      </c>
      <c r="C13" s="8" t="n">
        <v>4950.2</v>
      </c>
    </row>
    <row r="14" spans="1:3">
      <c r="A14" s="4" t="s">
        <v>743</v>
      </c>
      <c r="B14" s="4" t="s">
        <v>744</v>
      </c>
    </row>
    <row r="15" spans="1:3">
      <c r="A15" s="4" t="s">
        <v>745</v>
      </c>
      <c r="B15" s="4" t="s">
        <v>746</v>
      </c>
    </row>
    <row r="16" spans="1:3">
      <c r="A16" s="4" t="s">
        <v>737</v>
      </c>
      <c r="B16" s="4" t="s">
        <v>747</v>
      </c>
    </row>
    <row r="17" spans="1:3">
      <c r="A17" s="4" t="s">
        <v>728</v>
      </c>
    </row>
    <row r="18" spans="1:3">
      <c r="A18" s="3" t="s">
        <v>722</v>
      </c>
    </row>
    <row r="19" spans="1:3">
      <c r="A19" s="4" t="s">
        <v>740</v>
      </c>
      <c r="B19" s="9" t="n">
        <v>93</v>
      </c>
    </row>
    <row r="20" spans="1:3">
      <c r="A20" s="4" t="s">
        <v>723</v>
      </c>
      <c r="B20" s="5" t="n">
        <v>93</v>
      </c>
      <c r="C20" s="8" t="n">
        <v>297.3</v>
      </c>
    </row>
    <row r="21" spans="1:3">
      <c r="A21" s="4" t="s">
        <v>742</v>
      </c>
      <c r="B21" s="8" t="n">
        <v>101.3</v>
      </c>
    </row>
    <row r="22" spans="1:3">
      <c r="A22" s="4" t="s">
        <v>736</v>
      </c>
      <c r="B22" s="7" t="n">
        <v>101.3</v>
      </c>
      <c r="C22" s="8" t="n">
        <v>318.5</v>
      </c>
    </row>
    <row r="23" spans="1:3">
      <c r="A23" s="4" t="s">
        <v>745</v>
      </c>
      <c r="B23" s="4" t="s">
        <v>748</v>
      </c>
    </row>
    <row r="24" spans="1:3">
      <c r="A24" s="4" t="s">
        <v>737</v>
      </c>
      <c r="B24" s="4" t="s">
        <v>748</v>
      </c>
    </row>
    <row r="25" spans="1:3">
      <c r="A25" s="4" t="s">
        <v>729</v>
      </c>
    </row>
    <row r="26" spans="1:3">
      <c r="A26" s="3" t="s">
        <v>722</v>
      </c>
    </row>
    <row r="27" spans="1:3">
      <c r="A27" s="4" t="s">
        <v>739</v>
      </c>
      <c r="B27" s="7" t="n">
        <v>34.7</v>
      </c>
    </row>
    <row r="28" spans="1:3">
      <c r="A28" s="4" t="s">
        <v>740</v>
      </c>
      <c r="B28" s="5" t="n">
        <v>20</v>
      </c>
    </row>
    <row r="29" spans="1:3">
      <c r="A29" s="4" t="s">
        <v>723</v>
      </c>
      <c r="B29" s="8" t="n">
        <v>54.7</v>
      </c>
    </row>
    <row r="30" spans="1:3">
      <c r="A30" s="4" t="s">
        <v>741</v>
      </c>
      <c r="B30" s="8" t="n">
        <v>34.8</v>
      </c>
    </row>
    <row r="31" spans="1:3">
      <c r="A31" s="4" t="s">
        <v>742</v>
      </c>
      <c r="B31" s="8" t="n">
        <v>20.2</v>
      </c>
    </row>
    <row r="32" spans="1:3">
      <c r="A32" s="4" t="s">
        <v>736</v>
      </c>
      <c r="B32" s="9" t="n">
        <v>55</v>
      </c>
    </row>
    <row r="33" spans="1:3">
      <c r="A33" s="4" t="s">
        <v>743</v>
      </c>
      <c r="B33" s="4" t="s">
        <v>749</v>
      </c>
    </row>
    <row r="34" spans="1:3">
      <c r="A34" s="4" t="s">
        <v>745</v>
      </c>
      <c r="B34" s="4" t="s">
        <v>750</v>
      </c>
    </row>
    <row r="35" spans="1:3">
      <c r="A35" s="4" t="s">
        <v>737</v>
      </c>
      <c r="B35" s="4" t="s">
        <v>751</v>
      </c>
    </row>
    <row r="36" spans="1:3">
      <c r="A36" s="4" t="s">
        <v>731</v>
      </c>
    </row>
    <row r="37" spans="1:3">
      <c r="A37" s="3" t="s">
        <v>722</v>
      </c>
    </row>
    <row r="38" spans="1:3">
      <c r="A38" s="4" t="s">
        <v>752</v>
      </c>
      <c r="B38" s="9" t="n">
        <v>253</v>
      </c>
    </row>
    <row r="39" spans="1:3">
      <c r="A39" s="4" t="s">
        <v>753</v>
      </c>
      <c r="B39" s="5" t="n">
        <v>4</v>
      </c>
    </row>
    <row r="40" spans="1:3">
      <c r="A40" s="4" t="s">
        <v>739</v>
      </c>
      <c r="B40" s="8" t="n">
        <v>195.7</v>
      </c>
    </row>
    <row r="41" spans="1:3">
      <c r="A41" s="4" t="s">
        <v>723</v>
      </c>
      <c r="B41" s="8" t="n">
        <v>452.7</v>
      </c>
      <c r="C41" s="8" t="n">
        <v>297.7</v>
      </c>
    </row>
    <row r="42" spans="1:3">
      <c r="A42" s="4" t="s">
        <v>754</v>
      </c>
      <c r="B42" s="8" t="n">
        <v>252.8</v>
      </c>
    </row>
    <row r="43" spans="1:3">
      <c r="A43" s="4" t="s">
        <v>755</v>
      </c>
      <c r="B43" s="5" t="n">
        <v>4</v>
      </c>
    </row>
    <row r="44" spans="1:3">
      <c r="A44" s="4" t="s">
        <v>741</v>
      </c>
      <c r="B44" s="8" t="n">
        <v>190.2</v>
      </c>
    </row>
    <row r="45" spans="1:3">
      <c r="A45" s="4" t="s">
        <v>736</v>
      </c>
      <c r="B45" s="9" t="n">
        <v>447</v>
      </c>
      <c r="C45" s="8" t="n">
        <v>297.7</v>
      </c>
    </row>
    <row r="46" spans="1:3">
      <c r="A46" s="4" t="s">
        <v>756</v>
      </c>
      <c r="B46" s="4" t="s">
        <v>757</v>
      </c>
    </row>
    <row r="47" spans="1:3">
      <c r="A47" s="4" t="s">
        <v>758</v>
      </c>
      <c r="B47" s="4" t="s">
        <v>759</v>
      </c>
    </row>
    <row r="48" spans="1:3">
      <c r="A48" s="4" t="s">
        <v>743</v>
      </c>
      <c r="B48" s="4" t="s">
        <v>760</v>
      </c>
    </row>
    <row r="49" spans="1:3">
      <c r="A49" s="4" t="s">
        <v>737</v>
      </c>
      <c r="B49" s="4" t="s">
        <v>761</v>
      </c>
    </row>
    <row r="50" spans="1:3">
      <c r="A50" s="4" t="s">
        <v>730</v>
      </c>
    </row>
    <row r="51" spans="1:3">
      <c r="A51" s="3" t="s">
        <v>722</v>
      </c>
    </row>
    <row r="52" spans="1:3">
      <c r="A52" s="4" t="s">
        <v>753</v>
      </c>
      <c r="B52" s="9" t="n">
        <v>25</v>
      </c>
    </row>
    <row r="53" spans="1:3">
      <c r="A53" s="4" t="s">
        <v>723</v>
      </c>
      <c r="B53" s="5" t="n">
        <v>25</v>
      </c>
      <c r="C53" s="5" t="n">
        <v>25</v>
      </c>
    </row>
    <row r="54" spans="1:3">
      <c r="A54" s="4" t="s">
        <v>755</v>
      </c>
      <c r="B54" s="8" t="n">
        <v>24.5</v>
      </c>
    </row>
    <row r="55" spans="1:3">
      <c r="A55" s="4" t="s">
        <v>736</v>
      </c>
      <c r="B55" s="7" t="n">
        <v>24.5</v>
      </c>
      <c r="C55" s="8" t="n">
        <v>24.8</v>
      </c>
    </row>
    <row r="56" spans="1:3">
      <c r="A56" s="4" t="s">
        <v>758</v>
      </c>
      <c r="B56" s="4" t="s">
        <v>762</v>
      </c>
    </row>
    <row r="57" spans="1:3">
      <c r="A57" s="4" t="s">
        <v>737</v>
      </c>
      <c r="B57" s="4" t="s">
        <v>762</v>
      </c>
    </row>
    <row r="58" spans="1:3">
      <c r="A58" s="4" t="s">
        <v>732</v>
      </c>
    </row>
    <row r="59" spans="1:3">
      <c r="A59" s="3" t="s">
        <v>722</v>
      </c>
    </row>
    <row r="60" spans="1:3">
      <c r="A60" s="4" t="s">
        <v>753</v>
      </c>
      <c r="B60" s="9" t="n">
        <v>50</v>
      </c>
    </row>
    <row r="61" spans="1:3">
      <c r="A61" s="4" t="s">
        <v>723</v>
      </c>
      <c r="B61" s="5" t="n">
        <v>50</v>
      </c>
      <c r="C61" s="8" t="n">
        <v>449.8</v>
      </c>
    </row>
    <row r="62" spans="1:3">
      <c r="A62" s="4" t="s">
        <v>755</v>
      </c>
      <c r="B62" s="5" t="n">
        <v>49</v>
      </c>
    </row>
    <row r="63" spans="1:3">
      <c r="A63" s="4" t="s">
        <v>736</v>
      </c>
      <c r="B63" s="9" t="n">
        <v>49</v>
      </c>
      <c r="C63" s="8" t="n">
        <v>449.5</v>
      </c>
    </row>
    <row r="64" spans="1:3">
      <c r="A64" s="4" t="s">
        <v>758</v>
      </c>
      <c r="B64" s="4" t="s">
        <v>763</v>
      </c>
    </row>
    <row r="65" spans="1:3">
      <c r="A65" s="4" t="s">
        <v>737</v>
      </c>
      <c r="B65" s="4" t="s">
        <v>763</v>
      </c>
    </row>
    <row r="66" spans="1:3">
      <c r="A66" s="4" t="s">
        <v>734</v>
      </c>
    </row>
    <row r="67" spans="1:3">
      <c r="A67" s="3" t="s">
        <v>722</v>
      </c>
    </row>
    <row r="68" spans="1:3">
      <c r="A68" s="4" t="s">
        <v>752</v>
      </c>
      <c r="B68" s="7" t="n">
        <v>0.1</v>
      </c>
    </row>
    <row r="69" spans="1:3">
      <c r="A69" s="4" t="s">
        <v>753</v>
      </c>
      <c r="B69" s="8" t="n">
        <v>0.1</v>
      </c>
    </row>
    <row r="70" spans="1:3">
      <c r="A70" s="4" t="s">
        <v>739</v>
      </c>
      <c r="B70" s="8" t="n">
        <v>0.2</v>
      </c>
    </row>
    <row r="71" spans="1:3">
      <c r="A71" s="4" t="s">
        <v>740</v>
      </c>
      <c r="B71" s="8" t="n">
        <v>11.6</v>
      </c>
    </row>
    <row r="72" spans="1:3">
      <c r="A72" s="4" t="s">
        <v>723</v>
      </c>
      <c r="B72" s="5" t="n">
        <v>12</v>
      </c>
      <c r="C72" s="8" t="n">
        <v>16.2</v>
      </c>
    </row>
    <row r="73" spans="1:3">
      <c r="A73" s="4" t="s">
        <v>754</v>
      </c>
      <c r="B73" s="8" t="n">
        <v>0.1</v>
      </c>
    </row>
    <row r="74" spans="1:3">
      <c r="A74" s="4" t="s">
        <v>755</v>
      </c>
      <c r="B74" s="8" t="n">
        <v>0.1</v>
      </c>
    </row>
    <row r="75" spans="1:3">
      <c r="A75" s="4" t="s">
        <v>741</v>
      </c>
      <c r="B75" s="8" t="n">
        <v>0.3</v>
      </c>
    </row>
    <row r="76" spans="1:3">
      <c r="A76" s="4" t="s">
        <v>742</v>
      </c>
      <c r="B76" s="5" t="n">
        <v>11</v>
      </c>
    </row>
    <row r="77" spans="1:3">
      <c r="A77" s="4" t="s">
        <v>736</v>
      </c>
      <c r="B77" s="7" t="n">
        <v>11.5</v>
      </c>
      <c r="C77" s="8" t="n">
        <v>15.8</v>
      </c>
    </row>
    <row r="78" spans="1:3">
      <c r="A78" s="4" t="s">
        <v>756</v>
      </c>
      <c r="B78" s="4" t="s">
        <v>764</v>
      </c>
    </row>
    <row r="79" spans="1:3">
      <c r="A79" s="4" t="s">
        <v>758</v>
      </c>
      <c r="B79" s="4" t="s">
        <v>765</v>
      </c>
    </row>
    <row r="80" spans="1:3">
      <c r="A80" s="4" t="s">
        <v>743</v>
      </c>
      <c r="B80" s="4" t="s">
        <v>766</v>
      </c>
    </row>
    <row r="81" spans="1:3">
      <c r="A81" s="4" t="s">
        <v>745</v>
      </c>
      <c r="B81" s="4" t="s">
        <v>767</v>
      </c>
    </row>
    <row r="82" spans="1:3">
      <c r="A82" s="4" t="s">
        <v>737</v>
      </c>
      <c r="B82" s="4" t="s">
        <v>768</v>
      </c>
    </row>
    <row r="83" spans="1:3">
      <c r="A83" s="4" t="s">
        <v>733</v>
      </c>
    </row>
    <row r="84" spans="1:3">
      <c r="A84" s="3" t="s">
        <v>722</v>
      </c>
    </row>
    <row r="85" spans="1:3">
      <c r="A85" s="4" t="s">
        <v>753</v>
      </c>
      <c r="B85" s="7" t="n">
        <v>65.7</v>
      </c>
    </row>
    <row r="86" spans="1:3">
      <c r="A86" s="4" t="s">
        <v>723</v>
      </c>
      <c r="B86" s="8" t="n">
        <v>65.7</v>
      </c>
      <c r="C86" s="8" t="n">
        <v>65.7</v>
      </c>
    </row>
    <row r="87" spans="1:3">
      <c r="A87" s="4" t="s">
        <v>755</v>
      </c>
      <c r="B87" s="8" t="n">
        <v>66.8</v>
      </c>
    </row>
    <row r="88" spans="1:3">
      <c r="A88" s="4" t="s">
        <v>736</v>
      </c>
      <c r="B88" s="7" t="n">
        <v>66.8</v>
      </c>
      <c r="C88" s="7" t="n">
        <v>67.09999999999999</v>
      </c>
    </row>
    <row r="89" spans="1:3">
      <c r="A89" s="4" t="s">
        <v>758</v>
      </c>
      <c r="B89" s="4" t="s">
        <v>769</v>
      </c>
    </row>
    <row r="90" spans="1:3">
      <c r="A90" s="4" t="s">
        <v>737</v>
      </c>
      <c r="B90" s="4" t="s">
        <v>7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3" t="s">
        <v>722</v>
      </c>
    </row>
    <row r="3" spans="1:3">
      <c r="A3" s="4" t="s">
        <v>771</v>
      </c>
      <c r="B3" s="7" t="n">
        <v>3745.7</v>
      </c>
      <c r="C3" s="7" t="n">
        <v>4067.7</v>
      </c>
    </row>
    <row r="4" spans="1:3">
      <c r="A4" s="4" t="s">
        <v>772</v>
      </c>
      <c r="B4" s="8" t="n">
        <v>-96.7</v>
      </c>
      <c r="C4" s="8" t="n">
        <v>-31.6</v>
      </c>
    </row>
    <row r="5" spans="1:3">
      <c r="A5" s="4" t="s">
        <v>773</v>
      </c>
      <c r="B5" s="8" t="n">
        <v>1358.3</v>
      </c>
      <c r="C5" s="8" t="n">
        <v>1165.4</v>
      </c>
    </row>
    <row r="6" spans="1:3">
      <c r="A6" s="4" t="s">
        <v>774</v>
      </c>
      <c r="B6" s="8" t="n">
        <v>-69.09999999999999</v>
      </c>
      <c r="C6" s="8" t="n">
        <v>-32.1</v>
      </c>
    </row>
    <row r="7" spans="1:3">
      <c r="A7" s="4" t="s">
        <v>727</v>
      </c>
    </row>
    <row r="8" spans="1:3">
      <c r="A8" s="3" t="s">
        <v>722</v>
      </c>
    </row>
    <row r="9" spans="1:3">
      <c r="A9" s="4" t="s">
        <v>771</v>
      </c>
      <c r="B9" s="8" t="n">
        <v>3221.7</v>
      </c>
      <c r="C9" s="8" t="n">
        <v>3492.2</v>
      </c>
    </row>
    <row r="10" spans="1:3">
      <c r="A10" s="4" t="s">
        <v>772</v>
      </c>
      <c r="B10" s="8" t="n">
        <v>-89.40000000000001</v>
      </c>
      <c r="C10" s="8" t="n">
        <v>-30.9</v>
      </c>
    </row>
    <row r="11" spans="1:3">
      <c r="A11" s="4" t="s">
        <v>773</v>
      </c>
      <c r="B11" s="5" t="n">
        <v>1349</v>
      </c>
      <c r="C11" s="8" t="n">
        <v>1151.4</v>
      </c>
    </row>
    <row r="12" spans="1:3">
      <c r="A12" s="4" t="s">
        <v>774</v>
      </c>
      <c r="B12" s="8" t="n">
        <v>-68.59999999999999</v>
      </c>
      <c r="C12" s="8" t="n">
        <v>-31.2</v>
      </c>
    </row>
    <row r="13" spans="1:3">
      <c r="A13" s="4" t="s">
        <v>728</v>
      </c>
    </row>
    <row r="14" spans="1:3">
      <c r="A14" s="3" t="s">
        <v>722</v>
      </c>
    </row>
    <row r="15" spans="1:3">
      <c r="A15" s="4" t="s">
        <v>771</v>
      </c>
      <c r="B15" s="8" t="n">
        <v>5.5</v>
      </c>
      <c r="C15" s="8" t="n">
        <v>2.1</v>
      </c>
    </row>
    <row r="16" spans="1:3">
      <c r="A16" s="4" t="s">
        <v>772</v>
      </c>
      <c r="B16" s="8" t="n">
        <v>-0.1</v>
      </c>
      <c r="C16" s="5" t="n">
        <v>0</v>
      </c>
    </row>
    <row r="17" spans="1:3">
      <c r="A17" s="4" t="s">
        <v>773</v>
      </c>
      <c r="B17" s="5" t="n">
        <v>0</v>
      </c>
      <c r="C17" s="8" t="n">
        <v>0.4</v>
      </c>
    </row>
    <row r="18" spans="1:3">
      <c r="A18" s="4" t="s">
        <v>774</v>
      </c>
      <c r="B18" s="5" t="n">
        <v>0</v>
      </c>
      <c r="C18" s="8" t="n">
        <v>-0.5</v>
      </c>
    </row>
    <row r="19" spans="1:3">
      <c r="A19" s="4" t="s">
        <v>730</v>
      </c>
    </row>
    <row r="20" spans="1:3">
      <c r="A20" s="3" t="s">
        <v>722</v>
      </c>
    </row>
    <row r="21" spans="1:3">
      <c r="A21" s="4" t="s">
        <v>771</v>
      </c>
      <c r="B21" s="8" t="n">
        <v>24.5</v>
      </c>
      <c r="C21" s="8" t="n">
        <v>24.8</v>
      </c>
    </row>
    <row r="22" spans="1:3">
      <c r="A22" s="4" t="s">
        <v>772</v>
      </c>
      <c r="B22" s="8" t="n">
        <v>-0.5</v>
      </c>
      <c r="C22" s="8" t="n">
        <v>-0.2</v>
      </c>
    </row>
    <row r="23" spans="1:3">
      <c r="A23" s="4" t="s">
        <v>773</v>
      </c>
      <c r="B23" s="5" t="n">
        <v>0</v>
      </c>
      <c r="C23" s="5" t="n">
        <v>0</v>
      </c>
    </row>
    <row r="24" spans="1:3">
      <c r="A24" s="4" t="s">
        <v>774</v>
      </c>
      <c r="B24" s="5" t="n">
        <v>0</v>
      </c>
      <c r="C24" s="5" t="n">
        <v>0</v>
      </c>
    </row>
    <row r="25" spans="1:3">
      <c r="A25" s="4" t="s">
        <v>731</v>
      </c>
    </row>
    <row r="26" spans="1:3">
      <c r="A26" s="3" t="s">
        <v>722</v>
      </c>
    </row>
    <row r="27" spans="1:3">
      <c r="A27" s="4" t="s">
        <v>771</v>
      </c>
      <c r="B27" s="5" t="n">
        <v>443</v>
      </c>
      <c r="C27" s="8" t="n">
        <v>199.1</v>
      </c>
    </row>
    <row r="28" spans="1:3">
      <c r="A28" s="4" t="s">
        <v>772</v>
      </c>
      <c r="B28" s="8" t="n">
        <v>-5.7</v>
      </c>
      <c r="C28" s="8" t="n">
        <v>-0.2</v>
      </c>
    </row>
    <row r="29" spans="1:3">
      <c r="A29" s="4" t="s">
        <v>773</v>
      </c>
      <c r="B29" s="5" t="n">
        <v>0</v>
      </c>
      <c r="C29" s="5" t="n">
        <v>0</v>
      </c>
    </row>
    <row r="30" spans="1:3">
      <c r="A30" s="4" t="s">
        <v>774</v>
      </c>
      <c r="B30" s="5" t="n">
        <v>0</v>
      </c>
      <c r="C30" s="5" t="n">
        <v>0</v>
      </c>
    </row>
    <row r="31" spans="1:3">
      <c r="A31" s="4" t="s">
        <v>734</v>
      </c>
    </row>
    <row r="32" spans="1:3">
      <c r="A32" s="3" t="s">
        <v>722</v>
      </c>
    </row>
    <row r="33" spans="1:3">
      <c r="A33" s="4" t="s">
        <v>771</v>
      </c>
      <c r="B33" s="5" t="n">
        <v>2</v>
      </c>
      <c r="C33" s="5" t="n">
        <v>0</v>
      </c>
    </row>
    <row r="34" spans="1:3">
      <c r="A34" s="4" t="s">
        <v>772</v>
      </c>
      <c r="B34" s="5" t="n">
        <v>0</v>
      </c>
      <c r="C34" s="5" t="n">
        <v>0</v>
      </c>
    </row>
    <row r="35" spans="1:3">
      <c r="A35" s="4" t="s">
        <v>773</v>
      </c>
      <c r="B35" s="8" t="n">
        <v>9.300000000000001</v>
      </c>
      <c r="C35" s="8" t="n">
        <v>13.6</v>
      </c>
    </row>
    <row r="36" spans="1:3">
      <c r="A36" s="4" t="s">
        <v>774</v>
      </c>
      <c r="B36" s="8" t="n">
        <v>-0.5</v>
      </c>
      <c r="C36" s="8" t="n">
        <v>-0.4</v>
      </c>
    </row>
    <row r="37" spans="1:3">
      <c r="A37" s="4" t="s">
        <v>732</v>
      </c>
    </row>
    <row r="38" spans="1:3">
      <c r="A38" s="3" t="s">
        <v>722</v>
      </c>
    </row>
    <row r="39" spans="1:3">
      <c r="A39" s="4" t="s">
        <v>771</v>
      </c>
      <c r="B39" s="5" t="n">
        <v>49</v>
      </c>
      <c r="C39" s="8" t="n">
        <v>349.5</v>
      </c>
    </row>
    <row r="40" spans="1:3">
      <c r="A40" s="4" t="s">
        <v>772</v>
      </c>
      <c r="B40" s="5" t="n">
        <v>-1</v>
      </c>
      <c r="C40" s="8" t="n">
        <v>-0.3</v>
      </c>
    </row>
    <row r="41" spans="1:3">
      <c r="A41" s="4" t="s">
        <v>773</v>
      </c>
      <c r="B41" s="5" t="n">
        <v>0</v>
      </c>
      <c r="C41" s="5" t="n">
        <v>0</v>
      </c>
    </row>
    <row r="42" spans="1:3">
      <c r="A42" s="4" t="s">
        <v>774</v>
      </c>
      <c r="B42" s="9" t="n">
        <v>0</v>
      </c>
      <c r="C42" s="9"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81</v>
      </c>
      <c r="D1" s="2" t="s">
        <v>1</v>
      </c>
    </row>
    <row r="2" spans="1:5">
      <c r="B2" s="2" t="s">
        <v>2</v>
      </c>
      <c r="C2" s="2" t="s">
        <v>82</v>
      </c>
      <c r="D2" s="2" t="s">
        <v>2</v>
      </c>
      <c r="E2" s="2" t="s">
        <v>82</v>
      </c>
    </row>
    <row r="3" spans="1:5">
      <c r="A3" s="3" t="s">
        <v>776</v>
      </c>
    </row>
    <row r="4" spans="1:5">
      <c r="A4" s="4" t="s">
        <v>658</v>
      </c>
      <c r="B4" s="7" t="n">
        <v>75.7</v>
      </c>
      <c r="C4" s="7" t="n">
        <v>158.2</v>
      </c>
      <c r="D4" s="7" t="n">
        <v>101.7</v>
      </c>
      <c r="E4" s="9" t="n">
        <v>165</v>
      </c>
    </row>
    <row r="5" spans="1:5">
      <c r="A5" s="4" t="s">
        <v>659</v>
      </c>
      <c r="B5" s="8" t="n">
        <v>-2.8</v>
      </c>
      <c r="C5" s="8" t="n">
        <v>-6.3</v>
      </c>
      <c r="D5" s="8" t="n">
        <v>-6.6</v>
      </c>
      <c r="E5" s="8" t="n">
        <v>-12.8</v>
      </c>
    </row>
    <row r="6" spans="1:5">
      <c r="A6" s="4" t="s">
        <v>777</v>
      </c>
      <c r="B6" s="5" t="n">
        <v>0</v>
      </c>
      <c r="C6" s="8" t="n">
        <v>0.4</v>
      </c>
      <c r="D6" s="8" t="n">
        <v>0.1</v>
      </c>
      <c r="E6" s="8" t="n">
        <v>0.5</v>
      </c>
    </row>
    <row r="7" spans="1:5">
      <c r="A7" s="4" t="s">
        <v>778</v>
      </c>
      <c r="B7" s="5" t="n">
        <v>-1</v>
      </c>
      <c r="C7" s="8" t="n">
        <v>-0.3</v>
      </c>
      <c r="D7" s="5" t="n">
        <v>-1</v>
      </c>
      <c r="E7" s="8" t="n">
        <v>-0.7</v>
      </c>
    </row>
    <row r="8" spans="1:5">
      <c r="A8" s="4" t="s">
        <v>779</v>
      </c>
      <c r="B8" s="8" t="n">
        <v>-41.9</v>
      </c>
      <c r="C8" s="8" t="n">
        <v>0.1</v>
      </c>
      <c r="D8" s="8" t="n">
        <v>-64.2</v>
      </c>
      <c r="E8" s="8" t="n">
        <v>0.1</v>
      </c>
    </row>
    <row r="9" spans="1:5">
      <c r="A9" s="4" t="s">
        <v>662</v>
      </c>
      <c r="B9" s="9" t="n">
        <v>30</v>
      </c>
      <c r="C9" s="7" t="n">
        <v>152.1</v>
      </c>
      <c r="D9" s="9" t="n">
        <v>30</v>
      </c>
      <c r="E9" s="7" t="n">
        <v>15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3" t="s">
        <v>781</v>
      </c>
    </row>
    <row r="3" spans="1:3">
      <c r="A3" s="4" t="s">
        <v>782</v>
      </c>
      <c r="B3" s="7" t="n">
        <v>8859.6</v>
      </c>
      <c r="C3" s="7" t="n">
        <v>8974.4</v>
      </c>
    </row>
    <row r="4" spans="1:3">
      <c r="A4" s="4" t="s">
        <v>783</v>
      </c>
    </row>
    <row r="5" spans="1:3">
      <c r="A5" s="3" t="s">
        <v>781</v>
      </c>
    </row>
    <row r="6" spans="1:3">
      <c r="A6" s="4" t="s">
        <v>782</v>
      </c>
      <c r="B6" s="8" t="n">
        <v>4238.4</v>
      </c>
    </row>
    <row r="7" spans="1:3">
      <c r="A7" s="4" t="s">
        <v>784</v>
      </c>
    </row>
    <row r="8" spans="1:3">
      <c r="A8" s="3" t="s">
        <v>781</v>
      </c>
    </row>
    <row r="9" spans="1:3">
      <c r="A9" s="4" t="s">
        <v>782</v>
      </c>
      <c r="B9" s="8" t="n">
        <v>4621.2</v>
      </c>
    </row>
    <row r="10" spans="1:3">
      <c r="A10" s="4" t="s">
        <v>785</v>
      </c>
    </row>
    <row r="11" spans="1:3">
      <c r="A11" s="3" t="s">
        <v>781</v>
      </c>
    </row>
    <row r="12" spans="1:3">
      <c r="A12" s="4" t="s">
        <v>782</v>
      </c>
      <c r="B12" s="8" t="n">
        <v>3843.2</v>
      </c>
      <c r="C12" s="8" t="n">
        <v>3737.5</v>
      </c>
    </row>
    <row r="13" spans="1:3">
      <c r="A13" s="4" t="s">
        <v>786</v>
      </c>
    </row>
    <row r="14" spans="1:3">
      <c r="A14" s="3" t="s">
        <v>781</v>
      </c>
    </row>
    <row r="15" spans="1:3">
      <c r="A15" s="4" t="s">
        <v>782</v>
      </c>
      <c r="B15" s="8" t="n">
        <v>3843.2</v>
      </c>
    </row>
    <row r="16" spans="1:3">
      <c r="A16" s="4" t="s">
        <v>787</v>
      </c>
    </row>
    <row r="17" spans="1:3">
      <c r="A17" s="3" t="s">
        <v>781</v>
      </c>
    </row>
    <row r="18" spans="1:3">
      <c r="A18" s="4" t="s">
        <v>782</v>
      </c>
      <c r="B18" s="8" t="n">
        <v>395.2</v>
      </c>
    </row>
    <row r="19" spans="1:3">
      <c r="A19" s="4" t="s">
        <v>788</v>
      </c>
    </row>
    <row r="20" spans="1:3">
      <c r="A20" s="3" t="s">
        <v>781</v>
      </c>
    </row>
    <row r="21" spans="1:3">
      <c r="A21" s="4" t="s">
        <v>782</v>
      </c>
      <c r="B21" s="8" t="n">
        <v>395.2</v>
      </c>
    </row>
    <row r="22" spans="1:3">
      <c r="A22" s="4" t="s">
        <v>789</v>
      </c>
    </row>
    <row r="23" spans="1:3">
      <c r="A23" s="3" t="s">
        <v>781</v>
      </c>
    </row>
    <row r="24" spans="1:3">
      <c r="A24" s="4" t="s">
        <v>782</v>
      </c>
      <c r="B24" s="8" t="n">
        <v>1321.2</v>
      </c>
      <c r="C24" s="8" t="n">
        <v>1541.4</v>
      </c>
    </row>
    <row r="25" spans="1:3">
      <c r="A25" s="4" t="s">
        <v>790</v>
      </c>
    </row>
    <row r="26" spans="1:3">
      <c r="A26" s="3" t="s">
        <v>781</v>
      </c>
    </row>
    <row r="27" spans="1:3">
      <c r="A27" s="4" t="s">
        <v>782</v>
      </c>
      <c r="B27" s="8" t="n">
        <v>1321.2</v>
      </c>
    </row>
    <row r="28" spans="1:3">
      <c r="A28" s="4" t="s">
        <v>791</v>
      </c>
    </row>
    <row r="29" spans="1:3">
      <c r="A29" s="3" t="s">
        <v>781</v>
      </c>
    </row>
    <row r="30" spans="1:3">
      <c r="A30" s="4" t="s">
        <v>782</v>
      </c>
      <c r="B30" s="5" t="n">
        <v>3300</v>
      </c>
      <c r="C30" s="7" t="n">
        <v>3695.5</v>
      </c>
    </row>
    <row r="31" spans="1:3">
      <c r="A31" s="4" t="s">
        <v>792</v>
      </c>
    </row>
    <row r="32" spans="1:3">
      <c r="A32" s="3" t="s">
        <v>781</v>
      </c>
    </row>
    <row r="33" spans="1:3">
      <c r="A33" s="4" t="s">
        <v>782</v>
      </c>
      <c r="B33" s="9" t="n">
        <v>3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14"/>
    <col customWidth="1" max="9" min="9" width="21"/>
    <col customWidth="1" max="10" min="10" width="21"/>
  </cols>
  <sheetData>
    <row r="1" spans="1:10">
      <c r="A1" s="1" t="s">
        <v>793</v>
      </c>
      <c r="B1" s="2" t="s">
        <v>794</v>
      </c>
      <c r="C1" s="2" t="s">
        <v>795</v>
      </c>
      <c r="D1" s="2" t="s">
        <v>796</v>
      </c>
      <c r="E1" s="2" t="s">
        <v>797</v>
      </c>
      <c r="F1" s="2" t="s">
        <v>796</v>
      </c>
      <c r="G1" s="2" t="s">
        <v>798</v>
      </c>
      <c r="H1" s="2" t="s">
        <v>799</v>
      </c>
      <c r="I1" s="2" t="s">
        <v>800</v>
      </c>
      <c r="J1" s="2" t="s">
        <v>801</v>
      </c>
    </row>
    <row r="2" spans="1:10">
      <c r="A2" s="3" t="s">
        <v>781</v>
      </c>
    </row>
    <row r="3" spans="1:10">
      <c r="A3" s="4" t="s">
        <v>782</v>
      </c>
      <c r="C3" s="9" t="n">
        <v>8859600000</v>
      </c>
      <c r="E3" s="9" t="n">
        <v>8859600000</v>
      </c>
      <c r="G3" s="9" t="n">
        <v>8974400000</v>
      </c>
    </row>
    <row r="4" spans="1:10">
      <c r="A4" s="4" t="s">
        <v>101</v>
      </c>
      <c r="C4" s="5" t="n">
        <v>19300000</v>
      </c>
      <c r="D4" s="9" t="n">
        <v>164800000</v>
      </c>
      <c r="E4" s="5" t="n">
        <v>19400000</v>
      </c>
      <c r="F4" s="9" t="n">
        <v>164800000</v>
      </c>
    </row>
    <row r="5" spans="1:10">
      <c r="A5" s="4" t="s">
        <v>802</v>
      </c>
      <c r="C5" s="5" t="n">
        <v>28100000000</v>
      </c>
      <c r="E5" s="5" t="n">
        <v>28100000000</v>
      </c>
    </row>
    <row r="6" spans="1:10">
      <c r="A6" s="4" t="s">
        <v>803</v>
      </c>
      <c r="C6" s="5" t="n">
        <v>12900000000</v>
      </c>
      <c r="E6" s="5" t="n">
        <v>12900000000</v>
      </c>
    </row>
    <row r="7" spans="1:10">
      <c r="A7" s="4" t="s">
        <v>804</v>
      </c>
      <c r="C7" s="5" t="n">
        <v>11600000000</v>
      </c>
      <c r="E7" s="5" t="n">
        <v>11600000000</v>
      </c>
    </row>
    <row r="8" spans="1:10">
      <c r="A8" s="4" t="s">
        <v>805</v>
      </c>
      <c r="C8" s="5" t="n">
        <v>1000000000</v>
      </c>
      <c r="E8" s="5" t="n">
        <v>1000000000</v>
      </c>
    </row>
    <row r="9" spans="1:10">
      <c r="A9" s="4" t="s">
        <v>806</v>
      </c>
      <c r="C9" s="5" t="n">
        <v>200000000</v>
      </c>
      <c r="E9" s="5" t="n">
        <v>200000000</v>
      </c>
    </row>
    <row r="10" spans="1:10">
      <c r="A10" s="4" t="s">
        <v>807</v>
      </c>
      <c r="C10" s="5" t="n">
        <v>100000000</v>
      </c>
      <c r="E10" s="5" t="n">
        <v>100000000</v>
      </c>
    </row>
    <row r="11" spans="1:10">
      <c r="A11" s="4" t="s">
        <v>808</v>
      </c>
      <c r="C11" s="5" t="n">
        <v>5500000000</v>
      </c>
      <c r="E11" s="5" t="n">
        <v>5500000000</v>
      </c>
    </row>
    <row r="12" spans="1:10">
      <c r="A12" s="4" t="s">
        <v>809</v>
      </c>
      <c r="C12" s="5" t="n">
        <v>2200000000</v>
      </c>
      <c r="E12" s="5" t="n">
        <v>2200000000</v>
      </c>
    </row>
    <row r="13" spans="1:10">
      <c r="A13" s="4" t="s">
        <v>810</v>
      </c>
    </row>
    <row r="14" spans="1:10">
      <c r="A14" s="3" t="s">
        <v>781</v>
      </c>
    </row>
    <row r="15" spans="1:10">
      <c r="A15" s="4" t="s">
        <v>376</v>
      </c>
      <c r="C15" s="5" t="n">
        <v>131300000</v>
      </c>
      <c r="E15" s="5" t="n">
        <v>131300000</v>
      </c>
      <c r="G15" s="5" t="n">
        <v>140300000</v>
      </c>
    </row>
    <row r="16" spans="1:10">
      <c r="A16" s="4" t="s">
        <v>811</v>
      </c>
    </row>
    <row r="17" spans="1:10">
      <c r="A17" s="3" t="s">
        <v>781</v>
      </c>
    </row>
    <row r="18" spans="1:10">
      <c r="A18" s="4" t="s">
        <v>782</v>
      </c>
      <c r="C18" s="5" t="n">
        <v>0</v>
      </c>
      <c r="E18" s="5" t="n">
        <v>0</v>
      </c>
      <c r="G18" s="5" t="n">
        <v>0</v>
      </c>
    </row>
    <row r="19" spans="1:10">
      <c r="A19" s="4" t="s">
        <v>106</v>
      </c>
    </row>
    <row r="20" spans="1:10">
      <c r="A20" s="3" t="s">
        <v>781</v>
      </c>
    </row>
    <row r="21" spans="1:10">
      <c r="A21" s="4" t="s">
        <v>376</v>
      </c>
      <c r="C21" s="9" t="n">
        <v>237800000</v>
      </c>
      <c r="E21" s="9" t="n">
        <v>237800000</v>
      </c>
      <c r="G21" s="5" t="n">
        <v>268200000</v>
      </c>
    </row>
    <row r="22" spans="1:10">
      <c r="A22" s="4" t="s">
        <v>812</v>
      </c>
    </row>
    <row r="23" spans="1:10">
      <c r="A23" s="3" t="s">
        <v>781</v>
      </c>
    </row>
    <row r="24" spans="1:10">
      <c r="A24" s="4" t="s">
        <v>813</v>
      </c>
      <c r="C24" s="4" t="s">
        <v>814</v>
      </c>
      <c r="E24" s="4" t="s">
        <v>814</v>
      </c>
    </row>
    <row r="25" spans="1:10">
      <c r="A25" s="4" t="s">
        <v>815</v>
      </c>
      <c r="C25" s="9" t="n">
        <v>39700000</v>
      </c>
      <c r="E25" s="9" t="n">
        <v>39700000</v>
      </c>
    </row>
    <row r="26" spans="1:10">
      <c r="A26" s="4" t="s">
        <v>816</v>
      </c>
      <c r="C26" s="5" t="n">
        <v>51000000</v>
      </c>
      <c r="E26" s="5" t="n">
        <v>51000000</v>
      </c>
    </row>
    <row r="27" spans="1:10">
      <c r="A27" s="4" t="s">
        <v>785</v>
      </c>
    </row>
    <row r="28" spans="1:10">
      <c r="A28" s="3" t="s">
        <v>781</v>
      </c>
    </row>
    <row r="29" spans="1:10">
      <c r="A29" s="4" t="s">
        <v>782</v>
      </c>
      <c r="C29" s="5" t="n">
        <v>3843200000</v>
      </c>
      <c r="E29" s="5" t="n">
        <v>3843200000</v>
      </c>
      <c r="G29" s="5" t="n">
        <v>3737500000</v>
      </c>
    </row>
    <row r="30" spans="1:10">
      <c r="A30" s="4" t="s">
        <v>101</v>
      </c>
      <c r="E30" s="5" t="n">
        <v>19300000</v>
      </c>
    </row>
    <row r="31" spans="1:10">
      <c r="A31" s="4" t="s">
        <v>816</v>
      </c>
      <c r="C31" s="9" t="n">
        <v>3829800000</v>
      </c>
      <c r="E31" s="9" t="n">
        <v>3829800000</v>
      </c>
    </row>
    <row r="32" spans="1:10">
      <c r="A32" s="4" t="s">
        <v>817</v>
      </c>
    </row>
    <row r="33" spans="1:10">
      <c r="A33" s="3" t="s">
        <v>781</v>
      </c>
    </row>
    <row r="34" spans="1:10">
      <c r="A34" s="4" t="s">
        <v>818</v>
      </c>
      <c r="B34" s="9" t="n">
        <v>383000000</v>
      </c>
    </row>
    <row r="35" spans="1:10">
      <c r="A35" s="4" t="s">
        <v>813</v>
      </c>
      <c r="B35" s="4" t="s">
        <v>819</v>
      </c>
      <c r="C35" s="4" t="s">
        <v>820</v>
      </c>
      <c r="E35" s="4" t="s">
        <v>820</v>
      </c>
    </row>
    <row r="36" spans="1:10">
      <c r="A36" s="4" t="s">
        <v>816</v>
      </c>
      <c r="C36" s="9" t="n">
        <v>499200000</v>
      </c>
      <c r="E36" s="9" t="n">
        <v>499200000</v>
      </c>
    </row>
    <row r="37" spans="1:10">
      <c r="A37" s="4" t="s">
        <v>821</v>
      </c>
    </row>
    <row r="38" spans="1:10">
      <c r="A38" s="3" t="s">
        <v>781</v>
      </c>
    </row>
    <row r="39" spans="1:10">
      <c r="A39" s="4" t="s">
        <v>818</v>
      </c>
      <c r="B39" s="9" t="n">
        <v>500000000</v>
      </c>
    </row>
    <row r="40" spans="1:10">
      <c r="A40" s="4" t="s">
        <v>813</v>
      </c>
      <c r="B40" s="4" t="s">
        <v>820</v>
      </c>
      <c r="C40" s="4" t="s">
        <v>822</v>
      </c>
      <c r="E40" s="4" t="s">
        <v>822</v>
      </c>
    </row>
    <row r="41" spans="1:10">
      <c r="A41" s="4" t="s">
        <v>816</v>
      </c>
      <c r="C41" s="9" t="n">
        <v>430600000</v>
      </c>
      <c r="E41" s="9" t="n">
        <v>430600000</v>
      </c>
    </row>
    <row r="42" spans="1:10">
      <c r="A42" s="4" t="s">
        <v>787</v>
      </c>
    </row>
    <row r="43" spans="1:10">
      <c r="A43" s="3" t="s">
        <v>781</v>
      </c>
    </row>
    <row r="44" spans="1:10">
      <c r="A44" s="4" t="s">
        <v>782</v>
      </c>
      <c r="C44" s="9" t="n">
        <v>395200000</v>
      </c>
      <c r="E44" s="9" t="n">
        <v>395200000</v>
      </c>
    </row>
    <row r="45" spans="1:10">
      <c r="A45" s="4" t="s">
        <v>823</v>
      </c>
    </row>
    <row r="46" spans="1:10">
      <c r="A46" s="3" t="s">
        <v>781</v>
      </c>
    </row>
    <row r="47" spans="1:10">
      <c r="A47" s="4" t="s">
        <v>813</v>
      </c>
      <c r="C47" s="4" t="s">
        <v>824</v>
      </c>
      <c r="E47" s="4" t="s">
        <v>824</v>
      </c>
    </row>
    <row r="48" spans="1:10">
      <c r="A48" s="4" t="s">
        <v>816</v>
      </c>
      <c r="C48" s="9" t="n">
        <v>400000000</v>
      </c>
      <c r="E48" s="9" t="n">
        <v>400000000</v>
      </c>
    </row>
    <row r="49" spans="1:10">
      <c r="A49" s="4" t="s">
        <v>789</v>
      </c>
    </row>
    <row r="50" spans="1:10">
      <c r="A50" s="3" t="s">
        <v>781</v>
      </c>
    </row>
    <row r="51" spans="1:10">
      <c r="A51" s="4" t="s">
        <v>782</v>
      </c>
      <c r="C51" s="9" t="n">
        <v>1321200000</v>
      </c>
      <c r="E51" s="9" t="n">
        <v>1321200000</v>
      </c>
      <c r="G51" s="9" t="n">
        <v>1541400000</v>
      </c>
    </row>
    <row r="52" spans="1:10">
      <c r="A52" s="4" t="s">
        <v>825</v>
      </c>
      <c r="C52" s="4" t="s">
        <v>826</v>
      </c>
      <c r="E52" s="4" t="s">
        <v>826</v>
      </c>
    </row>
    <row r="53" spans="1:10">
      <c r="A53" s="4" t="s">
        <v>827</v>
      </c>
    </row>
    <row r="54" spans="1:10">
      <c r="A54" s="3" t="s">
        <v>781</v>
      </c>
    </row>
    <row r="55" spans="1:10">
      <c r="A55" s="4" t="s">
        <v>828</v>
      </c>
      <c r="C55" s="4" t="s">
        <v>829</v>
      </c>
      <c r="E55" s="4" t="s">
        <v>829</v>
      </c>
    </row>
    <row r="56" spans="1:10">
      <c r="A56" s="4" t="s">
        <v>419</v>
      </c>
    </row>
    <row r="57" spans="1:10">
      <c r="A57" s="3" t="s">
        <v>781</v>
      </c>
    </row>
    <row r="58" spans="1:10">
      <c r="A58" s="4" t="s">
        <v>830</v>
      </c>
      <c r="E58" s="4" t="s">
        <v>421</v>
      </c>
    </row>
    <row r="59" spans="1:10">
      <c r="A59" s="4" t="s">
        <v>831</v>
      </c>
    </row>
    <row r="60" spans="1:10">
      <c r="A60" s="3" t="s">
        <v>781</v>
      </c>
    </row>
    <row r="61" spans="1:10">
      <c r="A61" s="4" t="s">
        <v>825</v>
      </c>
      <c r="C61" s="4" t="s">
        <v>832</v>
      </c>
      <c r="E61" s="4" t="s">
        <v>832</v>
      </c>
    </row>
    <row r="62" spans="1:10">
      <c r="A62" s="4" t="s">
        <v>833</v>
      </c>
    </row>
    <row r="63" spans="1:10">
      <c r="A63" s="3" t="s">
        <v>781</v>
      </c>
    </row>
    <row r="64" spans="1:10">
      <c r="A64" s="4" t="s">
        <v>825</v>
      </c>
      <c r="C64" s="4" t="s">
        <v>819</v>
      </c>
      <c r="E64" s="4" t="s">
        <v>819</v>
      </c>
    </row>
    <row r="65" spans="1:10">
      <c r="A65" s="4" t="s">
        <v>834</v>
      </c>
    </row>
    <row r="66" spans="1:10">
      <c r="A66" s="3" t="s">
        <v>781</v>
      </c>
    </row>
    <row r="67" spans="1:10">
      <c r="A67" s="4" t="s">
        <v>835</v>
      </c>
      <c r="C67" s="9" t="n">
        <v>500000000</v>
      </c>
      <c r="E67" s="9" t="n">
        <v>500000000</v>
      </c>
      <c r="I67" s="9" t="n">
        <v>500000000</v>
      </c>
      <c r="J67" s="9" t="n">
        <v>750000000</v>
      </c>
    </row>
    <row r="68" spans="1:10">
      <c r="A68" s="4" t="s">
        <v>836</v>
      </c>
      <c r="E68" s="4" t="s">
        <v>837</v>
      </c>
    </row>
    <row r="69" spans="1:10">
      <c r="A69" s="4" t="s">
        <v>838</v>
      </c>
      <c r="E69" s="4" t="s">
        <v>839</v>
      </c>
    </row>
    <row r="70" spans="1:10">
      <c r="A70" s="4" t="s">
        <v>840</v>
      </c>
      <c r="H70" s="4" t="s">
        <v>841</v>
      </c>
    </row>
    <row r="71" spans="1:10">
      <c r="A71" s="4" t="s">
        <v>842</v>
      </c>
      <c r="E71" s="5" t="n">
        <v>4</v>
      </c>
    </row>
    <row r="72" spans="1:10">
      <c r="A72" s="4" t="s">
        <v>843</v>
      </c>
      <c r="C72" s="11" t="n">
        <v>1.25</v>
      </c>
      <c r="E72" s="11" t="n">
        <v>1.25</v>
      </c>
    </row>
    <row r="73" spans="1:10">
      <c r="A73" s="4" t="s">
        <v>782</v>
      </c>
      <c r="C73" s="9" t="n">
        <v>0</v>
      </c>
      <c r="E73" s="9" t="n">
        <v>0</v>
      </c>
    </row>
    <row r="74" spans="1:10">
      <c r="A74" s="4" t="s">
        <v>844</v>
      </c>
      <c r="C74" s="5" t="n">
        <v>448000000</v>
      </c>
      <c r="E74" s="5" t="n">
        <v>448000000</v>
      </c>
    </row>
    <row r="75" spans="1:10">
      <c r="A75" s="4" t="s">
        <v>845</v>
      </c>
    </row>
    <row r="76" spans="1:10">
      <c r="A76" s="3" t="s">
        <v>781</v>
      </c>
    </row>
    <row r="77" spans="1:10">
      <c r="A77" s="4" t="s">
        <v>835</v>
      </c>
      <c r="C77" s="9" t="n">
        <v>41700000</v>
      </c>
      <c r="E77" s="9" t="n">
        <v>41700000</v>
      </c>
    </row>
    <row r="78" spans="1:10">
      <c r="A78" s="4" t="s">
        <v>846</v>
      </c>
    </row>
    <row r="79" spans="1:10">
      <c r="A79" s="3" t="s">
        <v>781</v>
      </c>
    </row>
    <row r="80" spans="1:10">
      <c r="A80" s="4" t="s">
        <v>843</v>
      </c>
      <c r="C80" s="5" t="n">
        <v>1</v>
      </c>
      <c r="E80" s="5" t="n">
        <v>1</v>
      </c>
    </row>
    <row r="81" spans="1:10">
      <c r="A81" s="4" t="s">
        <v>847</v>
      </c>
    </row>
    <row r="82" spans="1:10">
      <c r="A82" s="3" t="s">
        <v>781</v>
      </c>
    </row>
    <row r="83" spans="1:10">
      <c r="A83" s="4" t="s">
        <v>843</v>
      </c>
      <c r="C83" s="8" t="n">
        <v>1.5</v>
      </c>
      <c r="E83" s="8" t="n">
        <v>1.5</v>
      </c>
    </row>
    <row r="84" spans="1:10">
      <c r="A84" s="4" t="s">
        <v>848</v>
      </c>
    </row>
    <row r="85" spans="1:10">
      <c r="A85" s="3" t="s">
        <v>781</v>
      </c>
    </row>
    <row r="86" spans="1:10">
      <c r="A86" s="4" t="s">
        <v>849</v>
      </c>
      <c r="E86" s="4" t="s">
        <v>850</v>
      </c>
    </row>
    <row r="87" spans="1:10">
      <c r="A87" s="4" t="s">
        <v>851</v>
      </c>
    </row>
    <row r="88" spans="1:10">
      <c r="A88" s="3" t="s">
        <v>781</v>
      </c>
    </row>
    <row r="89" spans="1:10">
      <c r="A89" s="4" t="s">
        <v>849</v>
      </c>
      <c r="E89" s="4" t="s">
        <v>852</v>
      </c>
    </row>
    <row r="90" spans="1:10">
      <c r="A90" s="4" t="s">
        <v>853</v>
      </c>
    </row>
    <row r="91" spans="1:10">
      <c r="A91" s="3" t="s">
        <v>781</v>
      </c>
    </row>
    <row r="92" spans="1:10">
      <c r="A92" s="4" t="s">
        <v>844</v>
      </c>
      <c r="C92" s="9" t="n">
        <v>52000000</v>
      </c>
      <c r="E92" s="9" t="n">
        <v>52000000</v>
      </c>
    </row>
    <row r="93" spans="1:10">
      <c r="A93" s="4" t="s">
        <v>854</v>
      </c>
      <c r="C93" s="9" t="n">
        <v>8800000</v>
      </c>
      <c r="E93" s="9" t="n">
        <v>8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2</v>
      </c>
      <c r="C1" s="2" t="s">
        <v>856</v>
      </c>
    </row>
    <row r="2" spans="1:3">
      <c r="A2" s="3" t="s">
        <v>781</v>
      </c>
    </row>
    <row r="3" spans="1:3">
      <c r="A3" s="4" t="s">
        <v>857</v>
      </c>
      <c r="B3" s="9" t="n">
        <v>3829800000</v>
      </c>
    </row>
    <row r="4" spans="1:3">
      <c r="A4" s="4" t="s">
        <v>858</v>
      </c>
      <c r="B4" s="4" t="s">
        <v>859</v>
      </c>
    </row>
    <row r="5" spans="1:3">
      <c r="A5" s="4" t="s">
        <v>860</v>
      </c>
    </row>
    <row r="6" spans="1:3">
      <c r="A6" s="3" t="s">
        <v>781</v>
      </c>
    </row>
    <row r="7" spans="1:3">
      <c r="A7" s="4" t="s">
        <v>861</v>
      </c>
      <c r="B7" s="4" t="s">
        <v>820</v>
      </c>
      <c r="C7" s="4" t="s">
        <v>819</v>
      </c>
    </row>
    <row r="8" spans="1:3">
      <c r="A8" s="4" t="s">
        <v>857</v>
      </c>
      <c r="B8" s="9" t="n">
        <v>499200000</v>
      </c>
    </row>
    <row r="9" spans="1:3">
      <c r="A9" s="4" t="s">
        <v>862</v>
      </c>
    </row>
    <row r="10" spans="1:3">
      <c r="A10" s="3" t="s">
        <v>781</v>
      </c>
    </row>
    <row r="11" spans="1:3">
      <c r="A11" s="4" t="s">
        <v>861</v>
      </c>
      <c r="B11" s="4" t="s">
        <v>822</v>
      </c>
      <c r="C11" s="4" t="s">
        <v>820</v>
      </c>
    </row>
    <row r="12" spans="1:3">
      <c r="A12" s="4" t="s">
        <v>857</v>
      </c>
      <c r="B12" s="9" t="n">
        <v>430600000</v>
      </c>
    </row>
    <row r="13" spans="1:3">
      <c r="A13" s="4" t="s">
        <v>863</v>
      </c>
    </row>
    <row r="14" spans="1:3">
      <c r="A14" s="3" t="s">
        <v>781</v>
      </c>
    </row>
    <row r="15" spans="1:3">
      <c r="A15" s="4" t="s">
        <v>861</v>
      </c>
      <c r="B15" s="4" t="s">
        <v>864</v>
      </c>
    </row>
    <row r="16" spans="1:3">
      <c r="A16" s="4" t="s">
        <v>857</v>
      </c>
      <c r="B16" s="9" t="n">
        <v>500000000</v>
      </c>
    </row>
    <row r="17" spans="1:3">
      <c r="A17" s="4" t="s">
        <v>865</v>
      </c>
    </row>
    <row r="18" spans="1:3">
      <c r="A18" s="3" t="s">
        <v>781</v>
      </c>
    </row>
    <row r="19" spans="1:3">
      <c r="A19" s="4" t="s">
        <v>861</v>
      </c>
      <c r="B19" s="4" t="s">
        <v>866</v>
      </c>
    </row>
    <row r="20" spans="1:3">
      <c r="A20" s="4" t="s">
        <v>857</v>
      </c>
      <c r="B20" s="9" t="n">
        <v>1150000000</v>
      </c>
    </row>
    <row r="21" spans="1:3">
      <c r="A21" s="4" t="s">
        <v>867</v>
      </c>
    </row>
    <row r="22" spans="1:3">
      <c r="A22" s="3" t="s">
        <v>781</v>
      </c>
    </row>
    <row r="23" spans="1:3">
      <c r="A23" s="4" t="s">
        <v>861</v>
      </c>
      <c r="B23" s="4" t="s">
        <v>866</v>
      </c>
    </row>
    <row r="24" spans="1:3">
      <c r="A24" s="4" t="s">
        <v>857</v>
      </c>
      <c r="B24" s="9" t="n">
        <v>750000000</v>
      </c>
    </row>
    <row r="25" spans="1:3">
      <c r="A25" s="4" t="s">
        <v>868</v>
      </c>
    </row>
    <row r="26" spans="1:3">
      <c r="A26" s="3" t="s">
        <v>781</v>
      </c>
    </row>
    <row r="27" spans="1:3">
      <c r="A27" s="4" t="s">
        <v>861</v>
      </c>
      <c r="B27" s="4" t="s">
        <v>869</v>
      </c>
    </row>
    <row r="28" spans="1:3">
      <c r="A28" s="4" t="s">
        <v>857</v>
      </c>
      <c r="B28" s="9" t="n">
        <v>5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5</v>
      </c>
    </row>
    <row r="2" spans="1:3">
      <c r="A2" s="3" t="s">
        <v>224</v>
      </c>
    </row>
    <row r="3" spans="1:3">
      <c r="A3" s="4" t="s">
        <v>871</v>
      </c>
      <c r="B3" s="9" t="n">
        <v>3300</v>
      </c>
      <c r="C3" s="7" t="n">
        <v>3695.5</v>
      </c>
    </row>
    <row r="4" spans="1:3">
      <c r="A4" s="4" t="s">
        <v>872</v>
      </c>
      <c r="B4" s="7" t="n">
        <v>6503.7</v>
      </c>
      <c r="C4" s="7" t="n">
        <v>615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5</v>
      </c>
    </row>
    <row r="2" spans="1:3">
      <c r="A2" s="4" t="s">
        <v>874</v>
      </c>
    </row>
    <row r="3" spans="1:3">
      <c r="A3" s="3" t="s">
        <v>875</v>
      </c>
    </row>
    <row r="4" spans="1:3">
      <c r="A4" s="4" t="s">
        <v>876</v>
      </c>
      <c r="B4" s="7" t="n">
        <v>128.1</v>
      </c>
    </row>
    <row r="5" spans="1:3">
      <c r="A5" s="4" t="s">
        <v>872</v>
      </c>
      <c r="B5" s="8" t="n">
        <v>241.2</v>
      </c>
    </row>
    <row r="6" spans="1:3">
      <c r="A6" s="4" t="s">
        <v>877</v>
      </c>
    </row>
    <row r="7" spans="1:3">
      <c r="A7" s="3" t="s">
        <v>875</v>
      </c>
    </row>
    <row r="8" spans="1:3">
      <c r="A8" s="4" t="s">
        <v>876</v>
      </c>
      <c r="B8" s="8" t="n">
        <v>472.9</v>
      </c>
    </row>
    <row r="9" spans="1:3">
      <c r="A9" s="4" t="s">
        <v>872</v>
      </c>
      <c r="B9" s="8" t="n">
        <v>852.5</v>
      </c>
    </row>
    <row r="10" spans="1:3">
      <c r="A10" s="4" t="s">
        <v>397</v>
      </c>
    </row>
    <row r="11" spans="1:3">
      <c r="A11" s="3" t="s">
        <v>875</v>
      </c>
    </row>
    <row r="12" spans="1:3">
      <c r="A12" s="4" t="s">
        <v>876</v>
      </c>
      <c r="B12" s="8" t="n">
        <v>1321.2</v>
      </c>
      <c r="C12" s="7" t="n">
        <v>1541.4</v>
      </c>
    </row>
    <row r="13" spans="1:3">
      <c r="A13" s="4" t="s">
        <v>872</v>
      </c>
      <c r="B13" s="8" t="n">
        <v>3763.8</v>
      </c>
      <c r="C13" s="8" t="n">
        <v>4110.6</v>
      </c>
    </row>
    <row r="14" spans="1:3">
      <c r="A14" s="4" t="s">
        <v>452</v>
      </c>
    </row>
    <row r="15" spans="1:3">
      <c r="A15" s="3" t="s">
        <v>875</v>
      </c>
    </row>
    <row r="16" spans="1:3">
      <c r="A16" s="4" t="s">
        <v>876</v>
      </c>
      <c r="B16" s="8" t="n">
        <v>696.3</v>
      </c>
      <c r="C16" s="8" t="n">
        <v>768.8</v>
      </c>
    </row>
    <row r="17" spans="1:3">
      <c r="A17" s="4" t="s">
        <v>872</v>
      </c>
      <c r="B17" s="8" t="n">
        <v>2644.6</v>
      </c>
      <c r="C17" s="8" t="n">
        <v>2838.6</v>
      </c>
    </row>
    <row r="18" spans="1:3">
      <c r="A18" s="4" t="s">
        <v>453</v>
      </c>
    </row>
    <row r="19" spans="1:3">
      <c r="A19" s="3" t="s">
        <v>875</v>
      </c>
    </row>
    <row r="20" spans="1:3">
      <c r="A20" s="4" t="s">
        <v>876</v>
      </c>
      <c r="B20" s="8" t="n">
        <v>624.9</v>
      </c>
      <c r="C20" s="8" t="n">
        <v>772.6</v>
      </c>
    </row>
    <row r="21" spans="1:3">
      <c r="A21" s="4" t="s">
        <v>872</v>
      </c>
      <c r="B21" s="7" t="n">
        <v>1119.2</v>
      </c>
      <c r="C21" s="9" t="n">
        <v>12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5</v>
      </c>
    </row>
    <row r="2" spans="1:3">
      <c r="A2" s="4" t="s">
        <v>879</v>
      </c>
    </row>
    <row r="3" spans="1:3">
      <c r="A3" s="3" t="s">
        <v>880</v>
      </c>
    </row>
    <row r="4" spans="1:3">
      <c r="A4" s="4" t="s">
        <v>41</v>
      </c>
      <c r="B4" s="7" t="n">
        <v>276.6</v>
      </c>
      <c r="C4" s="7" t="n">
        <v>237.4</v>
      </c>
    </row>
    <row r="5" spans="1:3">
      <c r="A5" s="4" t="s">
        <v>48</v>
      </c>
      <c r="B5" s="8" t="n">
        <v>100.8</v>
      </c>
      <c r="C5" s="8" t="n">
        <v>66.59999999999999</v>
      </c>
    </row>
    <row r="6" spans="1:3">
      <c r="A6" s="4" t="s">
        <v>881</v>
      </c>
      <c r="B6" s="8" t="n">
        <v>276.6</v>
      </c>
      <c r="C6" s="8" t="n">
        <v>237.4</v>
      </c>
    </row>
    <row r="7" spans="1:3">
      <c r="A7" s="4" t="s">
        <v>882</v>
      </c>
    </row>
    <row r="8" spans="1:3">
      <c r="A8" s="3" t="s">
        <v>880</v>
      </c>
    </row>
    <row r="9" spans="1:3">
      <c r="A9" s="4" t="s">
        <v>48</v>
      </c>
      <c r="B9" s="8" t="n">
        <v>100.8</v>
      </c>
      <c r="C9" s="8" t="n">
        <v>66.59999999999999</v>
      </c>
    </row>
    <row r="10" spans="1:3">
      <c r="A10" s="4" t="s">
        <v>688</v>
      </c>
    </row>
    <row r="11" spans="1:3">
      <c r="A11" s="3" t="s">
        <v>880</v>
      </c>
    </row>
    <row r="12" spans="1:3">
      <c r="A12" s="4" t="s">
        <v>41</v>
      </c>
      <c r="B12" s="8" t="n">
        <v>4960.4</v>
      </c>
      <c r="C12" s="5" t="n">
        <v>5269</v>
      </c>
    </row>
    <row r="13" spans="1:3">
      <c r="A13" s="4" t="s">
        <v>881</v>
      </c>
      <c r="B13" s="8" t="n">
        <v>4960.4</v>
      </c>
      <c r="C13" s="5" t="n">
        <v>5269</v>
      </c>
    </row>
    <row r="14" spans="1:3">
      <c r="A14" s="4" t="s">
        <v>883</v>
      </c>
    </row>
    <row r="15" spans="1:3">
      <c r="A15" s="3" t="s">
        <v>880</v>
      </c>
    </row>
    <row r="16" spans="1:3">
      <c r="A16" s="4" t="s">
        <v>41</v>
      </c>
      <c r="B16" s="8" t="n">
        <v>4859.1</v>
      </c>
      <c r="C16" s="8" t="n">
        <v>4950.2</v>
      </c>
    </row>
    <row r="17" spans="1:3">
      <c r="A17" s="4" t="s">
        <v>884</v>
      </c>
    </row>
    <row r="18" spans="1:3">
      <c r="A18" s="3" t="s">
        <v>880</v>
      </c>
    </row>
    <row r="19" spans="1:3">
      <c r="A19" s="4" t="s">
        <v>41</v>
      </c>
      <c r="B19" s="8" t="n">
        <v>101.3</v>
      </c>
      <c r="C19" s="8" t="n">
        <v>318.8</v>
      </c>
    </row>
    <row r="20" spans="1:3">
      <c r="A20" s="4" t="s">
        <v>690</v>
      </c>
    </row>
    <row r="21" spans="1:3">
      <c r="A21" s="3" t="s">
        <v>880</v>
      </c>
    </row>
    <row r="22" spans="1:3">
      <c r="A22" s="4" t="s">
        <v>41</v>
      </c>
      <c r="B22" s="8" t="n">
        <v>54.3</v>
      </c>
      <c r="C22" s="8" t="n">
        <v>38.6</v>
      </c>
    </row>
    <row r="23" spans="1:3">
      <c r="A23" s="4" t="s">
        <v>885</v>
      </c>
    </row>
    <row r="24" spans="1:3">
      <c r="A24" s="3" t="s">
        <v>880</v>
      </c>
    </row>
    <row r="25" spans="1:3">
      <c r="A25" s="4" t="s">
        <v>41</v>
      </c>
      <c r="B25" s="7" t="n">
        <v>222.3</v>
      </c>
      <c r="C25" s="7" t="n">
        <v>19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6"/>
    <col customWidth="1" max="6" min="6" width="18"/>
    <col customWidth="1" max="7" min="7" width="46"/>
    <col customWidth="1" max="8" min="8" width="15"/>
    <col customWidth="1" max="9" min="9" width="34"/>
  </cols>
  <sheetData>
    <row r="1" spans="1:9">
      <c r="A1" s="1" t="s">
        <v>132</v>
      </c>
      <c r="B1" s="2" t="s">
        <v>133</v>
      </c>
      <c r="C1" s="2" t="s">
        <v>134</v>
      </c>
      <c r="D1" s="2" t="s">
        <v>135</v>
      </c>
      <c r="E1" s="2" t="s">
        <v>136</v>
      </c>
      <c r="F1" s="2" t="s">
        <v>137</v>
      </c>
      <c r="G1" s="2" t="s">
        <v>138</v>
      </c>
      <c r="H1" s="2" t="s">
        <v>139</v>
      </c>
      <c r="I1" s="2" t="s">
        <v>140</v>
      </c>
    </row>
    <row r="2" spans="1:9">
      <c r="A2" s="4" t="s">
        <v>141</v>
      </c>
      <c r="B2" s="7" t="n">
        <v>10003.1</v>
      </c>
      <c r="D2" s="7" t="n">
        <v>2.1</v>
      </c>
      <c r="E2" s="7" t="n">
        <v>8765.799999999999</v>
      </c>
      <c r="F2" s="9" t="n">
        <v>1553</v>
      </c>
      <c r="G2" s="7" t="n">
        <v>-140.1</v>
      </c>
      <c r="H2" s="7" t="n">
        <v>-178.1</v>
      </c>
      <c r="I2" s="7" t="n">
        <v>0.4</v>
      </c>
    </row>
    <row r="3" spans="1:9">
      <c r="A3" s="4" t="s">
        <v>142</v>
      </c>
      <c r="E3" s="5" t="n">
        <v>1</v>
      </c>
      <c r="F3" s="5" t="n">
        <v>-1</v>
      </c>
    </row>
    <row r="4" spans="1:9">
      <c r="A4" s="3" t="s">
        <v>143</v>
      </c>
    </row>
    <row r="5" spans="1:9">
      <c r="A5" s="4" t="s">
        <v>110</v>
      </c>
      <c r="B5" s="8" t="n">
        <v>336.6</v>
      </c>
      <c r="F5" s="8" t="n">
        <v>336.6</v>
      </c>
    </row>
    <row r="6" spans="1:9">
      <c r="A6" s="4" t="s">
        <v>144</v>
      </c>
      <c r="B6" s="8" t="n">
        <v>51.7</v>
      </c>
      <c r="G6" s="8" t="n">
        <v>51.7</v>
      </c>
    </row>
    <row r="7" spans="1:9">
      <c r="A7" s="4" t="s">
        <v>145</v>
      </c>
      <c r="B7" s="8" t="n">
        <v>-61.7</v>
      </c>
      <c r="F7" s="8" t="n">
        <v>-61.7</v>
      </c>
    </row>
    <row r="8" spans="1:9">
      <c r="A8" s="4" t="s">
        <v>146</v>
      </c>
      <c r="B8" s="5" t="n">
        <v>318</v>
      </c>
      <c r="C8" s="9" t="n">
        <v>325</v>
      </c>
      <c r="E8" s="5" t="n">
        <v>-7</v>
      </c>
    </row>
    <row r="9" spans="1:9">
      <c r="A9" s="4" t="s">
        <v>147</v>
      </c>
      <c r="B9" s="5" t="n">
        <v>-3306</v>
      </c>
      <c r="E9" s="8" t="n">
        <v>-76.8</v>
      </c>
      <c r="H9" s="8" t="n">
        <v>-3229.2</v>
      </c>
    </row>
    <row r="10" spans="1:9">
      <c r="A10" s="4" t="s">
        <v>148</v>
      </c>
      <c r="B10" s="8" t="n">
        <v>8.5</v>
      </c>
      <c r="E10" s="8" t="n">
        <v>27.4</v>
      </c>
      <c r="H10" s="8" t="n">
        <v>-18.9</v>
      </c>
    </row>
    <row r="11" spans="1:9">
      <c r="A11" s="4" t="s">
        <v>149</v>
      </c>
      <c r="B11" s="8" t="n">
        <v>1.4</v>
      </c>
      <c r="E11" s="8" t="n">
        <v>1.4</v>
      </c>
    </row>
    <row r="12" spans="1:9">
      <c r="A12" s="4" t="s">
        <v>150</v>
      </c>
      <c r="B12" s="8" t="n">
        <v>-0.1</v>
      </c>
      <c r="I12" s="8" t="n">
        <v>-0.1</v>
      </c>
    </row>
    <row r="13" spans="1:9">
      <c r="A13" s="4" t="s">
        <v>151</v>
      </c>
      <c r="B13" s="8" t="n">
        <v>7351.5</v>
      </c>
      <c r="C13" s="5" t="n">
        <v>325</v>
      </c>
      <c r="D13" s="8" t="n">
        <v>2.1</v>
      </c>
      <c r="E13" s="8" t="n">
        <v>8711.799999999999</v>
      </c>
      <c r="F13" s="8" t="n">
        <v>1826.9</v>
      </c>
      <c r="G13" s="8" t="n">
        <v>-88.40000000000001</v>
      </c>
      <c r="H13" s="8" t="n">
        <v>-3426.2</v>
      </c>
      <c r="I13" s="7" t="n">
        <v>0.3</v>
      </c>
    </row>
    <row r="14" spans="1:9">
      <c r="A14" s="4" t="s">
        <v>152</v>
      </c>
      <c r="B14" s="5" t="n">
        <v>7320</v>
      </c>
      <c r="C14" s="5" t="n">
        <v>325</v>
      </c>
      <c r="D14" s="8" t="n">
        <v>2.1</v>
      </c>
      <c r="E14" s="8" t="n">
        <v>8798.1</v>
      </c>
      <c r="F14" s="8" t="n">
        <v>1906.5</v>
      </c>
      <c r="G14" s="8" t="n">
        <v>-86.5</v>
      </c>
      <c r="H14" s="8" t="n">
        <v>-3625.2</v>
      </c>
    </row>
    <row r="15" spans="1:9">
      <c r="A15" s="4" t="s">
        <v>153</v>
      </c>
      <c r="B15" s="8" t="n">
        <v>0.2</v>
      </c>
      <c r="F15" s="8" t="n">
        <v>0.7</v>
      </c>
      <c r="G15" s="8" t="n">
        <v>-0.5</v>
      </c>
    </row>
    <row r="16" spans="1:9">
      <c r="A16" s="3" t="s">
        <v>143</v>
      </c>
    </row>
    <row r="17" spans="1:9">
      <c r="A17" s="4" t="s">
        <v>110</v>
      </c>
      <c r="B17" s="8" t="n">
        <v>223.8</v>
      </c>
      <c r="F17" s="8" t="n">
        <v>223.8</v>
      </c>
    </row>
    <row r="18" spans="1:9">
      <c r="A18" s="4" t="s">
        <v>144</v>
      </c>
      <c r="B18" s="8" t="n">
        <v>-89.09999999999999</v>
      </c>
      <c r="G18" s="8" t="n">
        <v>-89.09999999999999</v>
      </c>
    </row>
    <row r="19" spans="1:9">
      <c r="A19" s="4" t="s">
        <v>145</v>
      </c>
      <c r="B19" s="8" t="n">
        <v>-51.6</v>
      </c>
      <c r="F19" s="8" t="n">
        <v>-51.6</v>
      </c>
    </row>
    <row r="20" spans="1:9">
      <c r="A20" s="4" t="s">
        <v>147</v>
      </c>
      <c r="B20" s="8" t="n">
        <v>-876.3</v>
      </c>
      <c r="H20" s="8" t="n">
        <v>-876.3</v>
      </c>
    </row>
    <row r="21" spans="1:9">
      <c r="A21" s="4" t="s">
        <v>148</v>
      </c>
      <c r="B21" s="8" t="n">
        <v>-2.7</v>
      </c>
      <c r="E21" s="8" t="n">
        <v>22.5</v>
      </c>
      <c r="H21" s="8" t="n">
        <v>-25.2</v>
      </c>
    </row>
    <row r="22" spans="1:9">
      <c r="A22" s="4" t="s">
        <v>149</v>
      </c>
      <c r="B22" s="8" t="n">
        <v>1.4</v>
      </c>
      <c r="E22" s="8" t="n">
        <v>1.4</v>
      </c>
    </row>
    <row r="23" spans="1:9">
      <c r="A23" s="4" t="s">
        <v>154</v>
      </c>
      <c r="B23" s="7" t="n">
        <v>6525.7</v>
      </c>
      <c r="C23" s="9" t="n">
        <v>325</v>
      </c>
      <c r="D23" s="7" t="n">
        <v>2.1</v>
      </c>
      <c r="E23" s="9" t="n">
        <v>8822</v>
      </c>
      <c r="F23" s="7" t="n">
        <v>2079.4</v>
      </c>
      <c r="G23" s="7" t="n">
        <v>-176.1</v>
      </c>
      <c r="H23" s="7" t="n">
        <v>-452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25</v>
      </c>
    </row>
    <row r="2" spans="1:3">
      <c r="A2" s="3" t="s">
        <v>887</v>
      </c>
    </row>
    <row r="3" spans="1:3">
      <c r="A3" s="4" t="s">
        <v>888</v>
      </c>
      <c r="B3" s="9" t="n">
        <v>17090</v>
      </c>
      <c r="C3" s="7" t="n">
        <v>15264.6</v>
      </c>
    </row>
    <row r="4" spans="1:3">
      <c r="A4" s="4" t="s">
        <v>889</v>
      </c>
      <c r="B4" s="5" t="n">
        <v>187</v>
      </c>
      <c r="C4" s="8" t="n">
        <v>68.7</v>
      </c>
    </row>
    <row r="5" spans="1:3">
      <c r="A5" s="4" t="s">
        <v>890</v>
      </c>
      <c r="B5" s="8" t="n">
        <v>-103.2</v>
      </c>
      <c r="C5" s="5" t="n">
        <v>-87</v>
      </c>
    </row>
    <row r="6" spans="1:3">
      <c r="A6" s="4" t="s">
        <v>891</v>
      </c>
      <c r="B6" s="5" t="n">
        <v>0</v>
      </c>
      <c r="C6" s="5" t="n">
        <v>0</v>
      </c>
    </row>
    <row r="7" spans="1:3">
      <c r="A7" s="4" t="s">
        <v>892</v>
      </c>
      <c r="B7" s="5" t="n">
        <v>0</v>
      </c>
      <c r="C7" s="5" t="n">
        <v>0</v>
      </c>
    </row>
    <row r="8" spans="1:3">
      <c r="A8" s="4" t="s">
        <v>893</v>
      </c>
      <c r="B8" s="5" t="n">
        <v>0</v>
      </c>
      <c r="C8" s="5" t="n">
        <v>0</v>
      </c>
    </row>
    <row r="9" spans="1:3">
      <c r="A9" s="4" t="s">
        <v>894</v>
      </c>
      <c r="B9" s="5" t="n">
        <v>0</v>
      </c>
      <c r="C9" s="5" t="n">
        <v>0</v>
      </c>
    </row>
    <row r="10" spans="1:3">
      <c r="A10" s="4" t="s">
        <v>895</v>
      </c>
      <c r="B10" s="5" t="n">
        <v>0</v>
      </c>
      <c r="C10" s="5" t="n">
        <v>0</v>
      </c>
    </row>
    <row r="11" spans="1:3">
      <c r="A11" s="4" t="s">
        <v>896</v>
      </c>
      <c r="B11" s="5" t="n">
        <v>0</v>
      </c>
      <c r="C11" s="5" t="n">
        <v>0</v>
      </c>
    </row>
    <row r="12" spans="1:3">
      <c r="A12" s="4" t="s">
        <v>897</v>
      </c>
      <c r="B12" s="5" t="n">
        <v>0</v>
      </c>
      <c r="C12" s="5" t="n">
        <v>0</v>
      </c>
    </row>
    <row r="13" spans="1:3">
      <c r="A13" s="4" t="s">
        <v>898</v>
      </c>
      <c r="B13" s="8" t="n">
        <v>-13.5</v>
      </c>
      <c r="C13" s="8" t="n">
        <v>-18.7</v>
      </c>
    </row>
    <row r="14" spans="1:3">
      <c r="A14" s="4" t="s">
        <v>899</v>
      </c>
      <c r="B14" s="8" t="n">
        <v>13.5</v>
      </c>
      <c r="C14" s="8" t="n">
        <v>18.7</v>
      </c>
    </row>
    <row r="15" spans="1:3">
      <c r="A15" s="4" t="s">
        <v>900</v>
      </c>
      <c r="B15" s="5" t="n">
        <v>0</v>
      </c>
      <c r="C15" s="5" t="n">
        <v>0</v>
      </c>
    </row>
    <row r="16" spans="1:3">
      <c r="A16" s="4" t="s">
        <v>901</v>
      </c>
      <c r="B16" s="8" t="n">
        <v>-98.7</v>
      </c>
      <c r="C16" s="8" t="n">
        <v>-8.4</v>
      </c>
    </row>
    <row r="17" spans="1:3">
      <c r="A17" s="4" t="s">
        <v>902</v>
      </c>
      <c r="B17" s="5" t="n">
        <v>0</v>
      </c>
      <c r="C17" s="5" t="n">
        <v>23</v>
      </c>
    </row>
    <row r="18" spans="1:3">
      <c r="A18" s="4" t="s">
        <v>903</v>
      </c>
      <c r="B18" s="5" t="n">
        <v>0</v>
      </c>
      <c r="C18" s="5" t="n">
        <v>0</v>
      </c>
    </row>
    <row r="19" spans="1:3">
      <c r="A19" s="4" t="s">
        <v>904</v>
      </c>
      <c r="B19" s="8" t="n">
        <v>74.8</v>
      </c>
      <c r="C19" s="8" t="n">
        <v>41.6</v>
      </c>
    </row>
    <row r="20" spans="1:3">
      <c r="A20" s="4" t="s">
        <v>905</v>
      </c>
      <c r="B20" s="8" t="n">
        <v>-89.7</v>
      </c>
      <c r="C20" s="8" t="n">
        <v>-45.3</v>
      </c>
    </row>
    <row r="21" spans="1:3">
      <c r="A21" s="4" t="s">
        <v>906</v>
      </c>
      <c r="B21" s="5" t="n">
        <v>187</v>
      </c>
      <c r="C21" s="8" t="n">
        <v>68.7</v>
      </c>
    </row>
    <row r="22" spans="1:3">
      <c r="A22" s="4" t="s">
        <v>907</v>
      </c>
      <c r="B22" s="8" t="n">
        <v>-103.2</v>
      </c>
      <c r="C22" s="5" t="n">
        <v>-87</v>
      </c>
    </row>
    <row r="23" spans="1:3">
      <c r="A23" s="4" t="s">
        <v>908</v>
      </c>
      <c r="B23" s="5" t="n">
        <v>11</v>
      </c>
    </row>
    <row r="24" spans="1:3">
      <c r="A24" s="4" t="s">
        <v>908</v>
      </c>
      <c r="B24" s="8" t="n">
        <v>3.9</v>
      </c>
    </row>
    <row r="25" spans="1:3">
      <c r="A25" s="4" t="s">
        <v>909</v>
      </c>
    </row>
    <row r="26" spans="1:3">
      <c r="A26" s="3" t="s">
        <v>887</v>
      </c>
    </row>
    <row r="27" spans="1:3">
      <c r="A27" s="4" t="s">
        <v>888</v>
      </c>
      <c r="B27" s="8" t="n">
        <v>1177.5</v>
      </c>
      <c r="C27" s="8" t="n">
        <v>977.3</v>
      </c>
    </row>
    <row r="28" spans="1:3">
      <c r="A28" s="4" t="s">
        <v>889</v>
      </c>
      <c r="B28" s="8" t="n">
        <v>36.6</v>
      </c>
      <c r="C28" s="8" t="n">
        <v>0.2</v>
      </c>
    </row>
    <row r="29" spans="1:3">
      <c r="A29" s="4" t="s">
        <v>890</v>
      </c>
      <c r="B29" s="8" t="n">
        <v>-0.1</v>
      </c>
      <c r="C29" s="8" t="n">
        <v>-18.7</v>
      </c>
    </row>
    <row r="30" spans="1:3">
      <c r="A30" s="4" t="s">
        <v>910</v>
      </c>
    </row>
    <row r="31" spans="1:3">
      <c r="A31" s="3" t="s">
        <v>887</v>
      </c>
    </row>
    <row r="32" spans="1:3">
      <c r="A32" s="4" t="s">
        <v>888</v>
      </c>
      <c r="B32" s="8" t="n">
        <v>927.5</v>
      </c>
      <c r="C32" s="8" t="n">
        <v>977.3</v>
      </c>
    </row>
    <row r="33" spans="1:3">
      <c r="A33" s="4" t="s">
        <v>889</v>
      </c>
      <c r="B33" s="8" t="n">
        <v>35.9</v>
      </c>
      <c r="C33" s="8" t="n">
        <v>0.2</v>
      </c>
    </row>
    <row r="34" spans="1:3">
      <c r="A34" s="4" t="s">
        <v>890</v>
      </c>
      <c r="B34" s="8" t="n">
        <v>-0.1</v>
      </c>
      <c r="C34" s="8" t="n">
        <v>-18.7</v>
      </c>
    </row>
    <row r="35" spans="1:3">
      <c r="A35" s="4" t="s">
        <v>911</v>
      </c>
    </row>
    <row r="36" spans="1:3">
      <c r="A36" s="3" t="s">
        <v>887</v>
      </c>
    </row>
    <row r="37" spans="1:3">
      <c r="A37" s="4" t="s">
        <v>888</v>
      </c>
      <c r="B37" s="5" t="n">
        <v>250</v>
      </c>
      <c r="C37" s="5" t="n">
        <v>0</v>
      </c>
    </row>
    <row r="38" spans="1:3">
      <c r="A38" s="4" t="s">
        <v>889</v>
      </c>
      <c r="B38" s="8" t="n">
        <v>0.7</v>
      </c>
      <c r="C38" s="5" t="n">
        <v>0</v>
      </c>
    </row>
    <row r="39" spans="1:3">
      <c r="A39" s="4" t="s">
        <v>890</v>
      </c>
      <c r="B39" s="5" t="n">
        <v>0</v>
      </c>
      <c r="C39" s="5" t="n">
        <v>0</v>
      </c>
    </row>
    <row r="40" spans="1:3">
      <c r="A40" s="4" t="s">
        <v>912</v>
      </c>
    </row>
    <row r="41" spans="1:3">
      <c r="A41" s="3" t="s">
        <v>887</v>
      </c>
    </row>
    <row r="42" spans="1:3">
      <c r="A42" s="4" t="s">
        <v>888</v>
      </c>
      <c r="B42" s="8" t="n">
        <v>15912.5</v>
      </c>
      <c r="C42" s="8" t="n">
        <v>14287.3</v>
      </c>
    </row>
    <row r="43" spans="1:3">
      <c r="A43" s="4" t="s">
        <v>889</v>
      </c>
      <c r="B43" s="8" t="n">
        <v>150.4</v>
      </c>
      <c r="C43" s="8" t="n">
        <v>68.5</v>
      </c>
    </row>
    <row r="44" spans="1:3">
      <c r="A44" s="4" t="s">
        <v>890</v>
      </c>
      <c r="B44" s="8" t="n">
        <v>-103.1</v>
      </c>
      <c r="C44" s="8" t="n">
        <v>-68.3</v>
      </c>
    </row>
    <row r="45" spans="1:3">
      <c r="A45" s="4" t="s">
        <v>913</v>
      </c>
    </row>
    <row r="46" spans="1:3">
      <c r="A46" s="3" t="s">
        <v>887</v>
      </c>
    </row>
    <row r="47" spans="1:3">
      <c r="A47" s="4" t="s">
        <v>888</v>
      </c>
      <c r="B47" s="8" t="n">
        <v>1780.2</v>
      </c>
      <c r="C47" s="8" t="n">
        <v>1375.5</v>
      </c>
    </row>
    <row r="48" spans="1:3">
      <c r="A48" s="4" t="s">
        <v>889</v>
      </c>
      <c r="B48" s="5" t="n">
        <v>53</v>
      </c>
      <c r="C48" s="8" t="n">
        <v>6.9</v>
      </c>
    </row>
    <row r="49" spans="1:3">
      <c r="A49" s="4" t="s">
        <v>890</v>
      </c>
      <c r="B49" s="8" t="n">
        <v>-8.1</v>
      </c>
      <c r="C49" s="8" t="n">
        <v>-14.9</v>
      </c>
    </row>
    <row r="50" spans="1:3">
      <c r="A50" s="4" t="s">
        <v>914</v>
      </c>
    </row>
    <row r="51" spans="1:3">
      <c r="A51" s="3" t="s">
        <v>887</v>
      </c>
    </row>
    <row r="52" spans="1:3">
      <c r="A52" s="4" t="s">
        <v>888</v>
      </c>
      <c r="B52" s="8" t="n">
        <v>13624.5</v>
      </c>
      <c r="C52" s="8" t="n">
        <v>12443.5</v>
      </c>
    </row>
    <row r="53" spans="1:3">
      <c r="A53" s="4" t="s">
        <v>889</v>
      </c>
      <c r="B53" s="8" t="n">
        <v>97.40000000000001</v>
      </c>
      <c r="C53" s="8" t="n">
        <v>61.5</v>
      </c>
    </row>
    <row r="54" spans="1:3">
      <c r="A54" s="4" t="s">
        <v>890</v>
      </c>
      <c r="B54" s="8" t="n">
        <v>-80.3</v>
      </c>
      <c r="C54" s="8" t="n">
        <v>-39.3</v>
      </c>
    </row>
    <row r="55" spans="1:3">
      <c r="A55" s="4" t="s">
        <v>915</v>
      </c>
    </row>
    <row r="56" spans="1:3">
      <c r="A56" s="3" t="s">
        <v>887</v>
      </c>
    </row>
    <row r="57" spans="1:3">
      <c r="A57" s="4" t="s">
        <v>888</v>
      </c>
      <c r="B57" s="8" t="n">
        <v>507.8</v>
      </c>
      <c r="C57" s="8" t="n">
        <v>468.3</v>
      </c>
    </row>
    <row r="58" spans="1:3">
      <c r="A58" s="4" t="s">
        <v>889</v>
      </c>
      <c r="B58" s="5" t="n">
        <v>0</v>
      </c>
      <c r="C58" s="8" t="n">
        <v>0.1</v>
      </c>
    </row>
    <row r="59" spans="1:3">
      <c r="A59" s="4" t="s">
        <v>890</v>
      </c>
      <c r="B59" s="7" t="n">
        <v>-14.7</v>
      </c>
      <c r="C59" s="7" t="n">
        <v>-1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6</v>
      </c>
      <c r="B1" s="2" t="s">
        <v>81</v>
      </c>
      <c r="C1" s="2" t="s">
        <v>1</v>
      </c>
    </row>
    <row r="2" spans="1:3">
      <c r="B2" s="2" t="s">
        <v>2</v>
      </c>
      <c r="C2" s="2" t="s">
        <v>2</v>
      </c>
    </row>
    <row r="3" spans="1:3">
      <c r="A3" s="4" t="s">
        <v>917</v>
      </c>
    </row>
    <row r="4" spans="1:3">
      <c r="A4" s="3" t="s">
        <v>887</v>
      </c>
    </row>
    <row r="5" spans="1:3">
      <c r="A5" s="4" t="s">
        <v>918</v>
      </c>
      <c r="B5" s="7" t="n">
        <v>-0.9</v>
      </c>
      <c r="C5" s="7" t="n">
        <v>-1.5</v>
      </c>
    </row>
    <row r="6" spans="1:3">
      <c r="A6" s="4" t="s">
        <v>919</v>
      </c>
    </row>
    <row r="7" spans="1:3">
      <c r="A7" s="3" t="s">
        <v>887</v>
      </c>
    </row>
    <row r="8" spans="1:3">
      <c r="A8" s="4" t="s">
        <v>918</v>
      </c>
      <c r="B8" s="7" t="n">
        <v>0.9</v>
      </c>
      <c r="C8" s="7"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81</v>
      </c>
      <c r="D1" s="2" t="s">
        <v>1</v>
      </c>
    </row>
    <row r="2" spans="1:5">
      <c r="B2" s="2" t="s">
        <v>2</v>
      </c>
      <c r="C2" s="2" t="s">
        <v>82</v>
      </c>
      <c r="D2" s="2" t="s">
        <v>2</v>
      </c>
      <c r="E2" s="2" t="s">
        <v>82</v>
      </c>
    </row>
    <row r="3" spans="1:5">
      <c r="A3" s="3" t="s">
        <v>887</v>
      </c>
    </row>
    <row r="4" spans="1:5">
      <c r="A4" s="4" t="s">
        <v>921</v>
      </c>
      <c r="B4" s="7" t="n">
        <v>39.4</v>
      </c>
      <c r="C4" s="7" t="n">
        <v>-20.6</v>
      </c>
      <c r="D4" s="7" t="n">
        <v>11.5</v>
      </c>
      <c r="E4" s="7" t="n">
        <v>-26.3</v>
      </c>
    </row>
    <row r="5" spans="1:5">
      <c r="A5" s="4" t="s">
        <v>922</v>
      </c>
    </row>
    <row r="6" spans="1:5">
      <c r="A6" s="3" t="s">
        <v>887</v>
      </c>
    </row>
    <row r="7" spans="1:5">
      <c r="A7" s="4" t="s">
        <v>921</v>
      </c>
      <c r="B7" s="8" t="n">
        <v>5.2</v>
      </c>
      <c r="C7" s="8" t="n">
        <v>0.4</v>
      </c>
      <c r="D7" s="8" t="n">
        <v>9.4</v>
      </c>
      <c r="E7" s="8" t="n">
        <v>2.9</v>
      </c>
    </row>
    <row r="8" spans="1:5">
      <c r="A8" s="4" t="s">
        <v>923</v>
      </c>
    </row>
    <row r="9" spans="1:5">
      <c r="A9" s="3" t="s">
        <v>887</v>
      </c>
    </row>
    <row r="10" spans="1:5">
      <c r="A10" s="4" t="s">
        <v>921</v>
      </c>
      <c r="B10" s="8" t="n">
        <v>32.8</v>
      </c>
      <c r="C10" s="8" t="n">
        <v>-20.8</v>
      </c>
      <c r="D10" s="8" t="n">
        <v>2.9</v>
      </c>
      <c r="E10" s="8" t="n">
        <v>-27.8</v>
      </c>
    </row>
    <row r="11" spans="1:5">
      <c r="A11" s="4" t="s">
        <v>924</v>
      </c>
    </row>
    <row r="12" spans="1:5">
      <c r="A12" s="3" t="s">
        <v>887</v>
      </c>
    </row>
    <row r="13" spans="1:5">
      <c r="A13" s="4" t="s">
        <v>921</v>
      </c>
      <c r="B13" s="7" t="n">
        <v>1.4</v>
      </c>
      <c r="C13" s="7" t="n">
        <v>-0.2</v>
      </c>
      <c r="D13" s="7" t="n">
        <v>-0.8</v>
      </c>
      <c r="E13" s="7" t="n">
        <v>-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81</v>
      </c>
      <c r="D1" s="2" t="s">
        <v>1</v>
      </c>
    </row>
    <row r="2" spans="1:5">
      <c r="B2" s="2" t="s">
        <v>2</v>
      </c>
      <c r="C2" s="2" t="s">
        <v>82</v>
      </c>
      <c r="D2" s="2" t="s">
        <v>2</v>
      </c>
      <c r="E2" s="2" t="s">
        <v>82</v>
      </c>
    </row>
    <row r="3" spans="1:5">
      <c r="A3" s="3" t="s">
        <v>887</v>
      </c>
    </row>
    <row r="4" spans="1:5">
      <c r="A4" s="4" t="s">
        <v>926</v>
      </c>
      <c r="B4" s="9" t="n">
        <v>0</v>
      </c>
      <c r="C4" s="7" t="n">
        <v>6.5</v>
      </c>
      <c r="D4" s="9" t="n">
        <v>0</v>
      </c>
      <c r="E4" s="7" t="n">
        <v>13.4</v>
      </c>
    </row>
    <row r="5" spans="1:5">
      <c r="A5" s="4" t="s">
        <v>927</v>
      </c>
      <c r="B5" s="5" t="n">
        <v>0</v>
      </c>
      <c r="C5" s="8" t="n">
        <v>6.5</v>
      </c>
      <c r="D5" s="5" t="n">
        <v>0</v>
      </c>
      <c r="E5" s="8" t="n">
        <v>13.4</v>
      </c>
    </row>
    <row r="6" spans="1:5">
      <c r="A6" s="4" t="s">
        <v>928</v>
      </c>
      <c r="B6" s="8" t="n">
        <v>32.2</v>
      </c>
      <c r="C6" s="8" t="n">
        <v>-32.8</v>
      </c>
      <c r="D6" s="8" t="n">
        <v>39.4</v>
      </c>
      <c r="E6" s="8" t="n">
        <v>-41.7</v>
      </c>
    </row>
    <row r="7" spans="1:5">
      <c r="A7" s="4" t="s">
        <v>929</v>
      </c>
      <c r="B7" s="8" t="n">
        <v>32.2</v>
      </c>
      <c r="C7" s="8" t="n">
        <v>-39.3</v>
      </c>
      <c r="D7" s="8" t="n">
        <v>39.4</v>
      </c>
      <c r="E7" s="8" t="n">
        <v>-55.1</v>
      </c>
    </row>
    <row r="8" spans="1:5">
      <c r="A8" s="4" t="s">
        <v>930</v>
      </c>
    </row>
    <row r="9" spans="1:5">
      <c r="A9" s="3" t="s">
        <v>887</v>
      </c>
    </row>
    <row r="10" spans="1:5">
      <c r="A10" s="4" t="s">
        <v>926</v>
      </c>
      <c r="B10" s="5" t="n">
        <v>0</v>
      </c>
      <c r="C10" s="8" t="n">
        <v>6.5</v>
      </c>
      <c r="D10" s="5" t="n">
        <v>0</v>
      </c>
      <c r="E10" s="8" t="n">
        <v>13.4</v>
      </c>
    </row>
    <row r="11" spans="1:5">
      <c r="A11" s="4" t="s">
        <v>927</v>
      </c>
      <c r="B11" s="5" t="n">
        <v>0</v>
      </c>
      <c r="C11" s="8" t="n">
        <v>6.5</v>
      </c>
      <c r="D11" s="5" t="n">
        <v>0</v>
      </c>
      <c r="E11" s="8" t="n">
        <v>13.4</v>
      </c>
    </row>
    <row r="12" spans="1:5">
      <c r="A12" s="4" t="s">
        <v>928</v>
      </c>
      <c r="B12" s="8" t="n">
        <v>32.2</v>
      </c>
      <c r="C12" s="8" t="n">
        <v>-32.8</v>
      </c>
      <c r="D12" s="8" t="n">
        <v>39.4</v>
      </c>
      <c r="E12" s="8" t="n">
        <v>-41.7</v>
      </c>
    </row>
    <row r="13" spans="1:5">
      <c r="A13" s="4" t="s">
        <v>929</v>
      </c>
      <c r="B13" s="7" t="n">
        <v>32.2</v>
      </c>
      <c r="C13" s="7" t="n">
        <v>-39.3</v>
      </c>
      <c r="D13" s="7" t="n">
        <v>39.4</v>
      </c>
      <c r="E13" s="7" t="n">
        <v>-5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6"/>
  </cols>
  <sheetData>
    <row r="1" spans="1:6">
      <c r="A1" s="1" t="s">
        <v>931</v>
      </c>
      <c r="B1" s="2" t="s">
        <v>81</v>
      </c>
      <c r="D1" s="2" t="s">
        <v>1</v>
      </c>
    </row>
    <row r="2" spans="1:6">
      <c r="B2" s="2" t="s">
        <v>2</v>
      </c>
      <c r="C2" s="2" t="s">
        <v>82</v>
      </c>
      <c r="D2" s="2" t="s">
        <v>2</v>
      </c>
      <c r="E2" s="2" t="s">
        <v>82</v>
      </c>
      <c r="F2" s="2" t="s">
        <v>25</v>
      </c>
    </row>
    <row r="3" spans="1:6">
      <c r="A3" s="3" t="s">
        <v>932</v>
      </c>
    </row>
    <row r="4" spans="1:6">
      <c r="A4" s="4" t="s">
        <v>933</v>
      </c>
      <c r="B4" s="9" t="n">
        <v>17090000000</v>
      </c>
      <c r="D4" s="9" t="n">
        <v>17090000000</v>
      </c>
      <c r="F4" s="9" t="n">
        <v>15264600000</v>
      </c>
    </row>
    <row r="5" spans="1:6">
      <c r="A5" s="4" t="s">
        <v>934</v>
      </c>
      <c r="B5" s="5" t="n">
        <v>39400000</v>
      </c>
      <c r="C5" s="9" t="n">
        <v>-20600000</v>
      </c>
      <c r="D5" s="5" t="n">
        <v>11500000</v>
      </c>
      <c r="E5" s="9" t="n">
        <v>-26300000</v>
      </c>
    </row>
    <row r="6" spans="1:6">
      <c r="A6" s="4" t="s">
        <v>877</v>
      </c>
    </row>
    <row r="7" spans="1:6">
      <c r="A7" s="3" t="s">
        <v>932</v>
      </c>
    </row>
    <row r="8" spans="1:6">
      <c r="A8" s="4" t="s">
        <v>935</v>
      </c>
      <c r="B8" s="5" t="n">
        <v>200400000</v>
      </c>
      <c r="D8" s="5" t="n">
        <v>200400000</v>
      </c>
      <c r="F8" s="5" t="n">
        <v>182400000</v>
      </c>
    </row>
    <row r="9" spans="1:6">
      <c r="A9" s="4" t="s">
        <v>933</v>
      </c>
      <c r="B9" s="5" t="n">
        <v>625000000</v>
      </c>
      <c r="D9" s="5" t="n">
        <v>625000000</v>
      </c>
      <c r="F9" s="5" t="n">
        <v>625000000</v>
      </c>
    </row>
    <row r="10" spans="1:6">
      <c r="A10" s="4" t="s">
        <v>936</v>
      </c>
      <c r="B10" s="5" t="n">
        <v>424600000</v>
      </c>
      <c r="D10" s="5" t="n">
        <v>424600000</v>
      </c>
      <c r="F10" s="5" t="n">
        <v>442600000</v>
      </c>
    </row>
    <row r="11" spans="1:6">
      <c r="A11" s="4" t="s">
        <v>937</v>
      </c>
      <c r="B11" s="5" t="n">
        <v>14700000</v>
      </c>
      <c r="D11" s="5" t="n">
        <v>14700000</v>
      </c>
      <c r="F11" s="9" t="n">
        <v>14100000</v>
      </c>
    </row>
    <row r="12" spans="1:6">
      <c r="A12" s="4" t="s">
        <v>934</v>
      </c>
      <c r="B12" s="9" t="n">
        <v>-1500000</v>
      </c>
      <c r="C12" s="9" t="n">
        <v>400000</v>
      </c>
      <c r="D12" s="9" t="n">
        <v>600000</v>
      </c>
      <c r="E12" s="9" t="n">
        <v>-13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5</v>
      </c>
    </row>
    <row r="2" spans="1:3">
      <c r="A2" s="3" t="s">
        <v>939</v>
      </c>
    </row>
    <row r="3" spans="1:3">
      <c r="A3" s="4" t="s">
        <v>726</v>
      </c>
      <c r="B3" s="7" t="n">
        <v>5559.2</v>
      </c>
      <c r="C3" s="7" t="n">
        <v>6123.6</v>
      </c>
    </row>
    <row r="4" spans="1:3">
      <c r="A4" s="4" t="s">
        <v>64</v>
      </c>
      <c r="B4" s="8" t="n">
        <v>44.1</v>
      </c>
      <c r="C4" s="8" t="n">
        <v>0.4</v>
      </c>
    </row>
    <row r="5" spans="1:3">
      <c r="A5" s="4" t="s">
        <v>730</v>
      </c>
    </row>
    <row r="6" spans="1:3">
      <c r="A6" s="3" t="s">
        <v>939</v>
      </c>
    </row>
    <row r="7" spans="1:3">
      <c r="A7" s="4" t="s">
        <v>726</v>
      </c>
      <c r="B7" s="8" t="n">
        <v>24.5</v>
      </c>
      <c r="C7" s="8" t="n">
        <v>24.8</v>
      </c>
    </row>
    <row r="8" spans="1:3">
      <c r="A8" s="4" t="s">
        <v>731</v>
      </c>
    </row>
    <row r="9" spans="1:3">
      <c r="A9" s="3" t="s">
        <v>939</v>
      </c>
    </row>
    <row r="10" spans="1:3">
      <c r="A10" s="4" t="s">
        <v>726</v>
      </c>
      <c r="B10" s="5" t="n">
        <v>447</v>
      </c>
      <c r="C10" s="8" t="n">
        <v>297.7</v>
      </c>
    </row>
    <row r="11" spans="1:3">
      <c r="A11" s="4" t="s">
        <v>940</v>
      </c>
    </row>
    <row r="12" spans="1:3">
      <c r="A12" s="3" t="s">
        <v>939</v>
      </c>
    </row>
    <row r="13" spans="1:3">
      <c r="A13" s="4" t="s">
        <v>726</v>
      </c>
      <c r="B13" s="8" t="n">
        <v>5559.2</v>
      </c>
      <c r="C13" s="8" t="n">
        <v>6123.6</v>
      </c>
    </row>
    <row r="14" spans="1:3">
      <c r="A14" s="4" t="s">
        <v>64</v>
      </c>
      <c r="B14" s="8" t="n">
        <v>44.1</v>
      </c>
      <c r="C14" s="8" t="n">
        <v>0.4</v>
      </c>
    </row>
    <row r="15" spans="1:3">
      <c r="A15" s="4" t="s">
        <v>941</v>
      </c>
      <c r="C15" s="8" t="n">
        <v>44.7</v>
      </c>
    </row>
    <row r="16" spans="1:3">
      <c r="A16" s="4" t="s">
        <v>942</v>
      </c>
      <c r="B16" s="8" t="n">
        <v>150.4</v>
      </c>
    </row>
    <row r="17" spans="1:3">
      <c r="A17" s="4" t="s">
        <v>41</v>
      </c>
      <c r="B17" s="8" t="n">
        <v>5790.3</v>
      </c>
      <c r="C17" s="8" t="n">
        <v>6237.4</v>
      </c>
    </row>
    <row r="18" spans="1:3">
      <c r="A18" s="4" t="s">
        <v>943</v>
      </c>
      <c r="C18" s="8" t="n">
        <v>-18.7</v>
      </c>
    </row>
    <row r="19" spans="1:3">
      <c r="A19" s="4" t="s">
        <v>944</v>
      </c>
      <c r="B19" s="5" t="n">
        <v>-66</v>
      </c>
      <c r="C19" s="8" t="n">
        <v>-65.09999999999999</v>
      </c>
    </row>
    <row r="20" spans="1:3">
      <c r="A20" s="4" t="s">
        <v>48</v>
      </c>
      <c r="B20" s="8" t="n">
        <v>-169.2</v>
      </c>
      <c r="C20" s="8" t="n">
        <v>-198.1</v>
      </c>
    </row>
    <row r="21" spans="1:3">
      <c r="A21" s="4" t="s">
        <v>945</v>
      </c>
      <c r="C21" s="5" t="n">
        <v>-46</v>
      </c>
    </row>
    <row r="22" spans="1:3">
      <c r="A22" s="4" t="s">
        <v>946</v>
      </c>
    </row>
    <row r="23" spans="1:3">
      <c r="A23" s="3" t="s">
        <v>939</v>
      </c>
    </row>
    <row r="24" spans="1:3">
      <c r="A24" s="4" t="s">
        <v>942</v>
      </c>
      <c r="C24" s="8" t="n">
        <v>68.5</v>
      </c>
    </row>
    <row r="25" spans="1:3">
      <c r="A25" s="4" t="s">
        <v>943</v>
      </c>
      <c r="B25" s="8" t="n">
        <v>-103.1</v>
      </c>
      <c r="C25" s="8" t="n">
        <v>-68.3</v>
      </c>
    </row>
    <row r="26" spans="1:3">
      <c r="A26" s="4" t="s">
        <v>947</v>
      </c>
    </row>
    <row r="27" spans="1:3">
      <c r="A27" s="3" t="s">
        <v>939</v>
      </c>
    </row>
    <row r="28" spans="1:3">
      <c r="A28" s="4" t="s">
        <v>942</v>
      </c>
      <c r="B28" s="8" t="n">
        <v>36.6</v>
      </c>
    </row>
    <row r="29" spans="1:3">
      <c r="A29" s="4" t="s">
        <v>948</v>
      </c>
    </row>
    <row r="30" spans="1:3">
      <c r="A30" s="3" t="s">
        <v>939</v>
      </c>
    </row>
    <row r="31" spans="1:3">
      <c r="A31" s="4" t="s">
        <v>942</v>
      </c>
      <c r="B31" s="8" t="n">
        <v>0.7</v>
      </c>
      <c r="C31" s="8" t="n">
        <v>61.5</v>
      </c>
    </row>
    <row r="32" spans="1:3">
      <c r="A32" s="4" t="s">
        <v>943</v>
      </c>
      <c r="B32" s="8" t="n">
        <v>-80.3</v>
      </c>
    </row>
    <row r="33" spans="1:3">
      <c r="A33" s="4" t="s">
        <v>949</v>
      </c>
    </row>
    <row r="34" spans="1:3">
      <c r="A34" s="3" t="s">
        <v>939</v>
      </c>
    </row>
    <row r="35" spans="1:3">
      <c r="A35" s="4" t="s">
        <v>942</v>
      </c>
      <c r="B35" s="8" t="n">
        <v>97.40000000000001</v>
      </c>
    </row>
    <row r="36" spans="1:3">
      <c r="A36" s="4" t="s">
        <v>950</v>
      </c>
    </row>
    <row r="37" spans="1:3">
      <c r="A37" s="3" t="s">
        <v>939</v>
      </c>
    </row>
    <row r="38" spans="1:3">
      <c r="A38" s="4" t="s">
        <v>942</v>
      </c>
      <c r="B38" s="5" t="n">
        <v>53</v>
      </c>
      <c r="C38" s="5" t="n">
        <v>7</v>
      </c>
    </row>
    <row r="39" spans="1:3">
      <c r="A39" s="4" t="s">
        <v>943</v>
      </c>
      <c r="B39" s="8" t="n">
        <v>-22.8</v>
      </c>
      <c r="C39" s="5" t="n">
        <v>-29</v>
      </c>
    </row>
    <row r="40" spans="1:3">
      <c r="A40" s="4" t="s">
        <v>951</v>
      </c>
    </row>
    <row r="41" spans="1:3">
      <c r="A41" s="3" t="s">
        <v>939</v>
      </c>
    </row>
    <row r="42" spans="1:3">
      <c r="A42" s="4" t="s">
        <v>942</v>
      </c>
      <c r="B42" s="8" t="n">
        <v>35.9</v>
      </c>
      <c r="C42" s="8" t="n">
        <v>0.2</v>
      </c>
    </row>
    <row r="43" spans="1:3">
      <c r="A43" s="4" t="s">
        <v>943</v>
      </c>
      <c r="B43" s="8" t="n">
        <v>-0.1</v>
      </c>
    </row>
    <row r="44" spans="1:3">
      <c r="A44" s="4" t="s">
        <v>952</v>
      </c>
    </row>
    <row r="45" spans="1:3">
      <c r="A45" s="3" t="s">
        <v>939</v>
      </c>
    </row>
    <row r="46" spans="1:3">
      <c r="A46" s="4" t="s">
        <v>943</v>
      </c>
      <c r="C46" s="8" t="n">
        <v>-39.3</v>
      </c>
    </row>
    <row r="47" spans="1:3">
      <c r="A47" s="4" t="s">
        <v>953</v>
      </c>
    </row>
    <row r="48" spans="1:3">
      <c r="A48" s="3" t="s">
        <v>939</v>
      </c>
    </row>
    <row r="49" spans="1:3">
      <c r="A49" s="4" t="s">
        <v>726</v>
      </c>
      <c r="B49" s="8" t="n">
        <v>4804.1</v>
      </c>
      <c r="C49" s="8" t="n">
        <v>4950.2</v>
      </c>
    </row>
    <row r="50" spans="1:3">
      <c r="A50" s="4" t="s">
        <v>954</v>
      </c>
    </row>
    <row r="51" spans="1:3">
      <c r="A51" s="3" t="s">
        <v>939</v>
      </c>
    </row>
    <row r="52" spans="1:3">
      <c r="A52" s="4" t="s">
        <v>726</v>
      </c>
      <c r="B52" s="5" t="n">
        <v>447</v>
      </c>
      <c r="C52" s="8" t="n">
        <v>297.7</v>
      </c>
    </row>
    <row r="53" spans="1:3">
      <c r="A53" s="4" t="s">
        <v>955</v>
      </c>
    </row>
    <row r="54" spans="1:3">
      <c r="A54" s="3" t="s">
        <v>939</v>
      </c>
    </row>
    <row r="55" spans="1:3">
      <c r="A55" s="4" t="s">
        <v>726</v>
      </c>
      <c r="B55" s="8" t="n">
        <v>308.1</v>
      </c>
      <c r="C55" s="8" t="n">
        <v>875.7</v>
      </c>
    </row>
    <row r="56" spans="1:3">
      <c r="A56" s="4" t="s">
        <v>956</v>
      </c>
    </row>
    <row r="57" spans="1:3">
      <c r="A57" s="3" t="s">
        <v>939</v>
      </c>
    </row>
    <row r="58" spans="1:3">
      <c r="A58" s="4" t="s">
        <v>726</v>
      </c>
      <c r="B58" s="8" t="n">
        <v>252.9</v>
      </c>
      <c r="C58" s="5" t="n">
        <v>199</v>
      </c>
    </row>
    <row r="59" spans="1:3">
      <c r="A59" s="4" t="s">
        <v>64</v>
      </c>
      <c r="B59" s="8" t="n">
        <v>0.2</v>
      </c>
      <c r="C59" s="5" t="n">
        <v>0</v>
      </c>
    </row>
    <row r="60" spans="1:3">
      <c r="A60" s="4" t="s">
        <v>941</v>
      </c>
      <c r="C60" s="8" t="n">
        <v>0.2</v>
      </c>
    </row>
    <row r="61" spans="1:3">
      <c r="A61" s="4" t="s">
        <v>942</v>
      </c>
      <c r="B61" s="5" t="n">
        <v>0</v>
      </c>
    </row>
    <row r="62" spans="1:3">
      <c r="A62" s="4" t="s">
        <v>41</v>
      </c>
      <c r="B62" s="8" t="n">
        <v>253.1</v>
      </c>
      <c r="C62" s="8" t="n">
        <v>199.2</v>
      </c>
    </row>
    <row r="63" spans="1:3">
      <c r="A63" s="4" t="s">
        <v>943</v>
      </c>
      <c r="C63" s="5" t="n">
        <v>0</v>
      </c>
    </row>
    <row r="64" spans="1:3">
      <c r="A64" s="4" t="s">
        <v>944</v>
      </c>
      <c r="B64" s="5" t="n">
        <v>0</v>
      </c>
      <c r="C64" s="5" t="n">
        <v>0</v>
      </c>
    </row>
    <row r="65" spans="1:3">
      <c r="A65" s="4" t="s">
        <v>48</v>
      </c>
      <c r="B65" s="5" t="n">
        <v>0</v>
      </c>
      <c r="C65" s="5" t="n">
        <v>0</v>
      </c>
    </row>
    <row r="66" spans="1:3">
      <c r="A66" s="4" t="s">
        <v>945</v>
      </c>
      <c r="C66" s="5" t="n">
        <v>0</v>
      </c>
    </row>
    <row r="67" spans="1:3">
      <c r="A67" s="4" t="s">
        <v>957</v>
      </c>
    </row>
    <row r="68" spans="1:3">
      <c r="A68" s="3" t="s">
        <v>939</v>
      </c>
    </row>
    <row r="69" spans="1:3">
      <c r="A69" s="4" t="s">
        <v>942</v>
      </c>
      <c r="C69" s="5" t="n">
        <v>0</v>
      </c>
    </row>
    <row r="70" spans="1:3">
      <c r="A70" s="4" t="s">
        <v>943</v>
      </c>
      <c r="B70" s="5" t="n">
        <v>0</v>
      </c>
      <c r="C70" s="5" t="n">
        <v>0</v>
      </c>
    </row>
    <row r="71" spans="1:3">
      <c r="A71" s="4" t="s">
        <v>958</v>
      </c>
    </row>
    <row r="72" spans="1:3">
      <c r="A72" s="3" t="s">
        <v>939</v>
      </c>
    </row>
    <row r="73" spans="1:3">
      <c r="A73" s="4" t="s">
        <v>942</v>
      </c>
      <c r="B73" s="5" t="n">
        <v>0</v>
      </c>
    </row>
    <row r="74" spans="1:3">
      <c r="A74" s="4" t="s">
        <v>959</v>
      </c>
    </row>
    <row r="75" spans="1:3">
      <c r="A75" s="3" t="s">
        <v>939</v>
      </c>
    </row>
    <row r="76" spans="1:3">
      <c r="A76" s="4" t="s">
        <v>942</v>
      </c>
      <c r="B76" s="5" t="n">
        <v>0</v>
      </c>
      <c r="C76" s="5" t="n">
        <v>0</v>
      </c>
    </row>
    <row r="77" spans="1:3">
      <c r="A77" s="4" t="s">
        <v>943</v>
      </c>
      <c r="B77" s="5" t="n">
        <v>0</v>
      </c>
    </row>
    <row r="78" spans="1:3">
      <c r="A78" s="4" t="s">
        <v>960</v>
      </c>
    </row>
    <row r="79" spans="1:3">
      <c r="A79" s="3" t="s">
        <v>939</v>
      </c>
    </row>
    <row r="80" spans="1:3">
      <c r="A80" s="4" t="s">
        <v>942</v>
      </c>
      <c r="B80" s="5" t="n">
        <v>0</v>
      </c>
    </row>
    <row r="81" spans="1:3">
      <c r="A81" s="4" t="s">
        <v>961</v>
      </c>
    </row>
    <row r="82" spans="1:3">
      <c r="A82" s="3" t="s">
        <v>939</v>
      </c>
    </row>
    <row r="83" spans="1:3">
      <c r="A83" s="4" t="s">
        <v>942</v>
      </c>
      <c r="B83" s="5" t="n">
        <v>0</v>
      </c>
      <c r="C83" s="5" t="n">
        <v>0</v>
      </c>
    </row>
    <row r="84" spans="1:3">
      <c r="A84" s="4" t="s">
        <v>943</v>
      </c>
      <c r="B84" s="5" t="n">
        <v>0</v>
      </c>
      <c r="C84" s="5" t="n">
        <v>0</v>
      </c>
    </row>
    <row r="85" spans="1:3">
      <c r="A85" s="4" t="s">
        <v>962</v>
      </c>
    </row>
    <row r="86" spans="1:3">
      <c r="A86" s="3" t="s">
        <v>939</v>
      </c>
    </row>
    <row r="87" spans="1:3">
      <c r="A87" s="4" t="s">
        <v>942</v>
      </c>
      <c r="B87" s="5" t="n">
        <v>0</v>
      </c>
      <c r="C87" s="5" t="n">
        <v>0</v>
      </c>
    </row>
    <row r="88" spans="1:3">
      <c r="A88" s="4" t="s">
        <v>943</v>
      </c>
      <c r="B88" s="5" t="n">
        <v>0</v>
      </c>
    </row>
    <row r="89" spans="1:3">
      <c r="A89" s="4" t="s">
        <v>963</v>
      </c>
    </row>
    <row r="90" spans="1:3">
      <c r="A90" s="3" t="s">
        <v>939</v>
      </c>
    </row>
    <row r="91" spans="1:3">
      <c r="A91" s="4" t="s">
        <v>943</v>
      </c>
      <c r="C91" s="5" t="n">
        <v>0</v>
      </c>
    </row>
    <row r="92" spans="1:3">
      <c r="A92" s="4" t="s">
        <v>964</v>
      </c>
    </row>
    <row r="93" spans="1:3">
      <c r="A93" s="3" t="s">
        <v>939</v>
      </c>
    </row>
    <row r="94" spans="1:3">
      <c r="A94" s="4" t="s">
        <v>726</v>
      </c>
      <c r="B94" s="5" t="n">
        <v>0</v>
      </c>
      <c r="C94" s="5" t="n">
        <v>0</v>
      </c>
    </row>
    <row r="95" spans="1:3">
      <c r="A95" s="4" t="s">
        <v>965</v>
      </c>
    </row>
    <row r="96" spans="1:3">
      <c r="A96" s="3" t="s">
        <v>939</v>
      </c>
    </row>
    <row r="97" spans="1:3">
      <c r="A97" s="4" t="s">
        <v>726</v>
      </c>
      <c r="B97" s="8" t="n">
        <v>252.9</v>
      </c>
      <c r="C97" s="5" t="n">
        <v>199</v>
      </c>
    </row>
    <row r="98" spans="1:3">
      <c r="A98" s="4" t="s">
        <v>966</v>
      </c>
    </row>
    <row r="99" spans="1:3">
      <c r="A99" s="3" t="s">
        <v>939</v>
      </c>
    </row>
    <row r="100" spans="1:3">
      <c r="A100" s="4" t="s">
        <v>726</v>
      </c>
      <c r="B100" s="5" t="n">
        <v>0</v>
      </c>
      <c r="C100" s="5" t="n">
        <v>0</v>
      </c>
    </row>
    <row r="101" spans="1:3">
      <c r="A101" s="4" t="s">
        <v>967</v>
      </c>
    </row>
    <row r="102" spans="1:3">
      <c r="A102" s="3" t="s">
        <v>939</v>
      </c>
    </row>
    <row r="103" spans="1:3">
      <c r="A103" s="4" t="s">
        <v>726</v>
      </c>
      <c r="B103" s="8" t="n">
        <v>5138.2</v>
      </c>
      <c r="C103" s="8" t="n">
        <v>5538.8</v>
      </c>
    </row>
    <row r="104" spans="1:3">
      <c r="A104" s="4" t="s">
        <v>64</v>
      </c>
      <c r="B104" s="8" t="n">
        <v>43.9</v>
      </c>
      <c r="C104" s="5" t="n">
        <v>0</v>
      </c>
    </row>
    <row r="105" spans="1:3">
      <c r="A105" s="4" t="s">
        <v>941</v>
      </c>
      <c r="C105" s="8" t="n">
        <v>44.5</v>
      </c>
    </row>
    <row r="106" spans="1:3">
      <c r="A106" s="4" t="s">
        <v>942</v>
      </c>
      <c r="B106" s="8" t="n">
        <v>150.3</v>
      </c>
    </row>
    <row r="107" spans="1:3">
      <c r="A107" s="4" t="s">
        <v>41</v>
      </c>
      <c r="B107" s="5" t="n">
        <v>5369</v>
      </c>
      <c r="C107" s="8" t="n">
        <v>5651.9</v>
      </c>
    </row>
    <row r="108" spans="1:3">
      <c r="A108" s="4" t="s">
        <v>943</v>
      </c>
      <c r="C108" s="8" t="n">
        <v>-18.7</v>
      </c>
    </row>
    <row r="109" spans="1:3">
      <c r="A109" s="4" t="s">
        <v>944</v>
      </c>
      <c r="B109" s="5" t="n">
        <v>0</v>
      </c>
      <c r="C109" s="5" t="n">
        <v>0</v>
      </c>
    </row>
    <row r="110" spans="1:3">
      <c r="A110" s="4" t="s">
        <v>48</v>
      </c>
      <c r="B110" s="8" t="n">
        <v>-88.5</v>
      </c>
      <c r="C110" s="8" t="n">
        <v>-72.90000000000001</v>
      </c>
    </row>
    <row r="111" spans="1:3">
      <c r="A111" s="4" t="s">
        <v>945</v>
      </c>
      <c r="C111" s="5" t="n">
        <v>0</v>
      </c>
    </row>
    <row r="112" spans="1:3">
      <c r="A112" s="4" t="s">
        <v>968</v>
      </c>
    </row>
    <row r="113" spans="1:3">
      <c r="A113" s="3" t="s">
        <v>939</v>
      </c>
    </row>
    <row r="114" spans="1:3">
      <c r="A114" s="4" t="s">
        <v>942</v>
      </c>
      <c r="C114" s="8" t="n">
        <v>68.40000000000001</v>
      </c>
    </row>
    <row r="115" spans="1:3">
      <c r="A115" s="4" t="s">
        <v>943</v>
      </c>
      <c r="B115" s="8" t="n">
        <v>-88.40000000000001</v>
      </c>
      <c r="C115" s="8" t="n">
        <v>-54.2</v>
      </c>
    </row>
    <row r="116" spans="1:3">
      <c r="A116" s="4" t="s">
        <v>969</v>
      </c>
    </row>
    <row r="117" spans="1:3">
      <c r="A117" s="3" t="s">
        <v>939</v>
      </c>
    </row>
    <row r="118" spans="1:3">
      <c r="A118" s="4" t="s">
        <v>942</v>
      </c>
      <c r="B118" s="8" t="n">
        <v>36.6</v>
      </c>
    </row>
    <row r="119" spans="1:3">
      <c r="A119" s="4" t="s">
        <v>970</v>
      </c>
    </row>
    <row r="120" spans="1:3">
      <c r="A120" s="3" t="s">
        <v>939</v>
      </c>
    </row>
    <row r="121" spans="1:3">
      <c r="A121" s="4" t="s">
        <v>942</v>
      </c>
      <c r="B121" s="8" t="n">
        <v>0.7</v>
      </c>
      <c r="C121" s="8" t="n">
        <v>61.4</v>
      </c>
    </row>
    <row r="122" spans="1:3">
      <c r="A122" s="4" t="s">
        <v>943</v>
      </c>
      <c r="B122" s="8" t="n">
        <v>-80.3</v>
      </c>
    </row>
    <row r="123" spans="1:3">
      <c r="A123" s="4" t="s">
        <v>971</v>
      </c>
    </row>
    <row r="124" spans="1:3">
      <c r="A124" s="3" t="s">
        <v>939</v>
      </c>
    </row>
    <row r="125" spans="1:3">
      <c r="A125" s="4" t="s">
        <v>942</v>
      </c>
      <c r="B125" s="8" t="n">
        <v>97.3</v>
      </c>
    </row>
    <row r="126" spans="1:3">
      <c r="A126" s="4" t="s">
        <v>972</v>
      </c>
    </row>
    <row r="127" spans="1:3">
      <c r="A127" s="3" t="s">
        <v>939</v>
      </c>
    </row>
    <row r="128" spans="1:3">
      <c r="A128" s="4" t="s">
        <v>942</v>
      </c>
      <c r="B128" s="5" t="n">
        <v>53</v>
      </c>
      <c r="C128" s="5" t="n">
        <v>7</v>
      </c>
    </row>
    <row r="129" spans="1:3">
      <c r="A129" s="4" t="s">
        <v>943</v>
      </c>
      <c r="B129" s="8" t="n">
        <v>-8.1</v>
      </c>
      <c r="C129" s="8" t="n">
        <v>-14.9</v>
      </c>
    </row>
    <row r="130" spans="1:3">
      <c r="A130" s="4" t="s">
        <v>973</v>
      </c>
    </row>
    <row r="131" spans="1:3">
      <c r="A131" s="3" t="s">
        <v>939</v>
      </c>
    </row>
    <row r="132" spans="1:3">
      <c r="A132" s="4" t="s">
        <v>942</v>
      </c>
      <c r="B132" s="8" t="n">
        <v>35.9</v>
      </c>
      <c r="C132" s="8" t="n">
        <v>0.2</v>
      </c>
    </row>
    <row r="133" spans="1:3">
      <c r="A133" s="4" t="s">
        <v>943</v>
      </c>
      <c r="B133" s="8" t="n">
        <v>-0.1</v>
      </c>
    </row>
    <row r="134" spans="1:3">
      <c r="A134" s="4" t="s">
        <v>974</v>
      </c>
    </row>
    <row r="135" spans="1:3">
      <c r="A135" s="3" t="s">
        <v>939</v>
      </c>
    </row>
    <row r="136" spans="1:3">
      <c r="A136" s="4" t="s">
        <v>943</v>
      </c>
      <c r="C136" s="8" t="n">
        <v>-39.3</v>
      </c>
    </row>
    <row r="137" spans="1:3">
      <c r="A137" s="4" t="s">
        <v>975</v>
      </c>
    </row>
    <row r="138" spans="1:3">
      <c r="A138" s="3" t="s">
        <v>939</v>
      </c>
    </row>
    <row r="139" spans="1:3">
      <c r="A139" s="4" t="s">
        <v>726</v>
      </c>
      <c r="B139" s="8" t="n">
        <v>4804.1</v>
      </c>
      <c r="C139" s="5" t="n">
        <v>4950</v>
      </c>
    </row>
    <row r="140" spans="1:3">
      <c r="A140" s="4" t="s">
        <v>976</v>
      </c>
    </row>
    <row r="141" spans="1:3">
      <c r="A141" s="3" t="s">
        <v>939</v>
      </c>
    </row>
    <row r="142" spans="1:3">
      <c r="A142" s="4" t="s">
        <v>726</v>
      </c>
      <c r="B142" s="8" t="n">
        <v>194.1</v>
      </c>
      <c r="C142" s="8" t="n">
        <v>98.7</v>
      </c>
    </row>
    <row r="143" spans="1:3">
      <c r="A143" s="4" t="s">
        <v>977</v>
      </c>
    </row>
    <row r="144" spans="1:3">
      <c r="A144" s="3" t="s">
        <v>939</v>
      </c>
    </row>
    <row r="145" spans="1:3">
      <c r="A145" s="4" t="s">
        <v>726</v>
      </c>
      <c r="B145" s="5" t="n">
        <v>140</v>
      </c>
      <c r="C145" s="8" t="n">
        <v>490.1</v>
      </c>
    </row>
    <row r="146" spans="1:3">
      <c r="A146" s="4" t="s">
        <v>978</v>
      </c>
    </row>
    <row r="147" spans="1:3">
      <c r="A147" s="3" t="s">
        <v>939</v>
      </c>
    </row>
    <row r="148" spans="1:3">
      <c r="A148" s="4" t="s">
        <v>726</v>
      </c>
      <c r="B148" s="8" t="n">
        <v>168.1</v>
      </c>
      <c r="C148" s="8" t="n">
        <v>385.8</v>
      </c>
    </row>
    <row r="149" spans="1:3">
      <c r="A149" s="4" t="s">
        <v>64</v>
      </c>
      <c r="B149" s="5" t="n">
        <v>0</v>
      </c>
      <c r="C149" s="8" t="n">
        <v>0.4</v>
      </c>
    </row>
    <row r="150" spans="1:3">
      <c r="A150" s="4" t="s">
        <v>941</v>
      </c>
      <c r="C150" s="5" t="n">
        <v>0</v>
      </c>
    </row>
    <row r="151" spans="1:3">
      <c r="A151" s="4" t="s">
        <v>942</v>
      </c>
      <c r="B151" s="8" t="n">
        <v>0.1</v>
      </c>
    </row>
    <row r="152" spans="1:3">
      <c r="A152" s="4" t="s">
        <v>41</v>
      </c>
      <c r="B152" s="8" t="n">
        <v>168.2</v>
      </c>
      <c r="C152" s="8" t="n">
        <v>386.3</v>
      </c>
    </row>
    <row r="153" spans="1:3">
      <c r="A153" s="4" t="s">
        <v>943</v>
      </c>
      <c r="C153" s="5" t="n">
        <v>0</v>
      </c>
    </row>
    <row r="154" spans="1:3">
      <c r="A154" s="4" t="s">
        <v>944</v>
      </c>
      <c r="B154" s="5" t="n">
        <v>-66</v>
      </c>
      <c r="C154" s="8" t="n">
        <v>-65.09999999999999</v>
      </c>
    </row>
    <row r="155" spans="1:3">
      <c r="A155" s="4" t="s">
        <v>48</v>
      </c>
      <c r="B155" s="8" t="n">
        <v>-80.7</v>
      </c>
      <c r="C155" s="8" t="n">
        <v>-125.2</v>
      </c>
    </row>
    <row r="156" spans="1:3">
      <c r="A156" s="4" t="s">
        <v>945</v>
      </c>
      <c r="C156" s="5" t="n">
        <v>-46</v>
      </c>
    </row>
    <row r="157" spans="1:3">
      <c r="A157" s="4" t="s">
        <v>979</v>
      </c>
    </row>
    <row r="158" spans="1:3">
      <c r="A158" s="3" t="s">
        <v>939</v>
      </c>
    </row>
    <row r="159" spans="1:3">
      <c r="A159" s="4" t="s">
        <v>942</v>
      </c>
      <c r="C159" s="8" t="n">
        <v>0.1</v>
      </c>
    </row>
    <row r="160" spans="1:3">
      <c r="A160" s="4" t="s">
        <v>943</v>
      </c>
      <c r="B160" s="8" t="n">
        <v>-14.7</v>
      </c>
      <c r="C160" s="8" t="n">
        <v>-14.1</v>
      </c>
    </row>
    <row r="161" spans="1:3">
      <c r="A161" s="4" t="s">
        <v>980</v>
      </c>
    </row>
    <row r="162" spans="1:3">
      <c r="A162" s="3" t="s">
        <v>939</v>
      </c>
    </row>
    <row r="163" spans="1:3">
      <c r="A163" s="4" t="s">
        <v>942</v>
      </c>
      <c r="B163" s="5" t="n">
        <v>0</v>
      </c>
    </row>
    <row r="164" spans="1:3">
      <c r="A164" s="4" t="s">
        <v>981</v>
      </c>
    </row>
    <row r="165" spans="1:3">
      <c r="A165" s="3" t="s">
        <v>939</v>
      </c>
    </row>
    <row r="166" spans="1:3">
      <c r="A166" s="4" t="s">
        <v>942</v>
      </c>
      <c r="B166" s="5" t="n">
        <v>0</v>
      </c>
      <c r="C166" s="8" t="n">
        <v>0.1</v>
      </c>
    </row>
    <row r="167" spans="1:3">
      <c r="A167" s="4" t="s">
        <v>943</v>
      </c>
      <c r="B167" s="5" t="n">
        <v>0</v>
      </c>
    </row>
    <row r="168" spans="1:3">
      <c r="A168" s="4" t="s">
        <v>982</v>
      </c>
    </row>
    <row r="169" spans="1:3">
      <c r="A169" s="3" t="s">
        <v>939</v>
      </c>
    </row>
    <row r="170" spans="1:3">
      <c r="A170" s="4" t="s">
        <v>942</v>
      </c>
      <c r="B170" s="8" t="n">
        <v>0.1</v>
      </c>
    </row>
    <row r="171" spans="1:3">
      <c r="A171" s="4" t="s">
        <v>983</v>
      </c>
    </row>
    <row r="172" spans="1:3">
      <c r="A172" s="3" t="s">
        <v>939</v>
      </c>
    </row>
    <row r="173" spans="1:3">
      <c r="A173" s="4" t="s">
        <v>942</v>
      </c>
      <c r="B173" s="5" t="n">
        <v>0</v>
      </c>
      <c r="C173" s="5" t="n">
        <v>0</v>
      </c>
    </row>
    <row r="174" spans="1:3">
      <c r="A174" s="4" t="s">
        <v>943</v>
      </c>
      <c r="B174" s="8" t="n">
        <v>-14.7</v>
      </c>
      <c r="C174" s="8" t="n">
        <v>-14.1</v>
      </c>
    </row>
    <row r="175" spans="1:3">
      <c r="A175" s="4" t="s">
        <v>984</v>
      </c>
    </row>
    <row r="176" spans="1:3">
      <c r="A176" s="3" t="s">
        <v>939</v>
      </c>
    </row>
    <row r="177" spans="1:3">
      <c r="A177" s="4" t="s">
        <v>942</v>
      </c>
      <c r="B177" s="5" t="n">
        <v>0</v>
      </c>
      <c r="C177" s="5" t="n">
        <v>0</v>
      </c>
    </row>
    <row r="178" spans="1:3">
      <c r="A178" s="4" t="s">
        <v>943</v>
      </c>
      <c r="B178" s="5" t="n">
        <v>0</v>
      </c>
    </row>
    <row r="179" spans="1:3">
      <c r="A179" s="4" t="s">
        <v>985</v>
      </c>
    </row>
    <row r="180" spans="1:3">
      <c r="A180" s="3" t="s">
        <v>939</v>
      </c>
    </row>
    <row r="181" spans="1:3">
      <c r="A181" s="4" t="s">
        <v>943</v>
      </c>
      <c r="C181" s="5" t="n">
        <v>0</v>
      </c>
    </row>
    <row r="182" spans="1:3">
      <c r="A182" s="4" t="s">
        <v>986</v>
      </c>
    </row>
    <row r="183" spans="1:3">
      <c r="A183" s="3" t="s">
        <v>939</v>
      </c>
    </row>
    <row r="184" spans="1:3">
      <c r="A184" s="4" t="s">
        <v>726</v>
      </c>
      <c r="B184" s="5" t="n">
        <v>0</v>
      </c>
      <c r="C184" s="8" t="n">
        <v>0.2</v>
      </c>
    </row>
    <row r="185" spans="1:3">
      <c r="A185" s="4" t="s">
        <v>987</v>
      </c>
    </row>
    <row r="186" spans="1:3">
      <c r="A186" s="3" t="s">
        <v>939</v>
      </c>
    </row>
    <row r="187" spans="1:3">
      <c r="A187" s="4" t="s">
        <v>726</v>
      </c>
      <c r="B187" s="5" t="n">
        <v>0</v>
      </c>
      <c r="C187" s="5" t="n">
        <v>0</v>
      </c>
    </row>
    <row r="188" spans="1:3">
      <c r="A188" s="4" t="s">
        <v>988</v>
      </c>
    </row>
    <row r="189" spans="1:3">
      <c r="A189" s="3" t="s">
        <v>939</v>
      </c>
    </row>
    <row r="190" spans="1:3">
      <c r="A190" s="4" t="s">
        <v>726</v>
      </c>
      <c r="B190" s="7" t="n">
        <v>168.1</v>
      </c>
      <c r="C190" s="7" t="n">
        <v>38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5"/>
  </cols>
  <sheetData>
    <row r="1" spans="1:5">
      <c r="A1" s="1" t="s">
        <v>989</v>
      </c>
      <c r="B1" s="2" t="s">
        <v>81</v>
      </c>
      <c r="D1" s="2" t="s">
        <v>1</v>
      </c>
    </row>
    <row r="2" spans="1:5">
      <c r="B2" s="2" t="s">
        <v>2</v>
      </c>
      <c r="C2" s="2" t="s">
        <v>82</v>
      </c>
      <c r="D2" s="2" t="s">
        <v>2</v>
      </c>
      <c r="E2" s="2" t="s">
        <v>25</v>
      </c>
    </row>
    <row r="3" spans="1:5">
      <c r="A3" s="3" t="s">
        <v>990</v>
      </c>
    </row>
    <row r="4" spans="1:5">
      <c r="A4" s="4" t="s">
        <v>991</v>
      </c>
      <c r="B4" s="9" t="n">
        <v>0</v>
      </c>
      <c r="C4" s="9" t="n">
        <v>0</v>
      </c>
    </row>
    <row r="5" spans="1:5">
      <c r="A5" s="4" t="s">
        <v>992</v>
      </c>
      <c r="B5" s="5" t="n">
        <v>0</v>
      </c>
      <c r="C5" s="9" t="n">
        <v>0</v>
      </c>
    </row>
    <row r="6" spans="1:5">
      <c r="A6" s="4" t="s">
        <v>993</v>
      </c>
      <c r="D6" s="4" t="s">
        <v>994</v>
      </c>
    </row>
    <row r="7" spans="1:5">
      <c r="A7" s="12" t="n">
        <v>3</v>
      </c>
    </row>
    <row r="8" spans="1:5">
      <c r="A8" s="3" t="s">
        <v>990</v>
      </c>
    </row>
    <row r="9" spans="1:5">
      <c r="A9" s="4" t="s">
        <v>816</v>
      </c>
      <c r="B9" s="5" t="n">
        <v>900000000</v>
      </c>
      <c r="D9" s="9" t="n">
        <v>900000000</v>
      </c>
      <c r="E9" s="9" t="n">
        <v>1000000000</v>
      </c>
    </row>
    <row r="10" spans="1:5">
      <c r="A10" s="12" t="n">
        <v>2</v>
      </c>
    </row>
    <row r="11" spans="1:5">
      <c r="A11" s="3" t="s">
        <v>990</v>
      </c>
    </row>
    <row r="12" spans="1:5">
      <c r="A12" s="4" t="s">
        <v>995</v>
      </c>
      <c r="B12" s="5" t="n">
        <v>4300000000</v>
      </c>
      <c r="D12" s="5" t="n">
        <v>4300000000</v>
      </c>
      <c r="E12" s="5" t="n">
        <v>3800000000</v>
      </c>
    </row>
    <row r="13" spans="1:5">
      <c r="A13" s="4" t="s">
        <v>816</v>
      </c>
      <c r="B13" s="9" t="n">
        <v>3800000000</v>
      </c>
      <c r="D13" s="9" t="n">
        <v>3800000000</v>
      </c>
      <c r="E13" s="9" t="n">
        <v>4300000000</v>
      </c>
    </row>
    <row r="14" spans="1:5">
      <c r="A14" s="4" t="s">
        <v>996</v>
      </c>
    </row>
    <row r="15" spans="1:5">
      <c r="A15" s="3" t="s">
        <v>990</v>
      </c>
    </row>
    <row r="16" spans="1:5">
      <c r="A16" s="4" t="s">
        <v>997</v>
      </c>
      <c r="D16" s="4" t="s">
        <v>998</v>
      </c>
    </row>
    <row r="17" spans="1:5">
      <c r="A17" s="4" t="s">
        <v>999</v>
      </c>
    </row>
    <row r="18" spans="1:5">
      <c r="A18" s="3" t="s">
        <v>990</v>
      </c>
    </row>
    <row r="19" spans="1:5">
      <c r="A19" s="4" t="s">
        <v>1000</v>
      </c>
      <c r="D19" s="9" t="n">
        <v>46000000</v>
      </c>
    </row>
    <row r="20" spans="1:5">
      <c r="A20" s="4" t="s">
        <v>1001</v>
      </c>
    </row>
    <row r="21" spans="1:5">
      <c r="A21" s="3" t="s">
        <v>990</v>
      </c>
    </row>
    <row r="22" spans="1:5">
      <c r="A22" s="4" t="s">
        <v>1002</v>
      </c>
      <c r="D22" s="9" t="n">
        <v>116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3</v>
      </c>
      <c r="B1" s="2" t="s">
        <v>795</v>
      </c>
      <c r="C1" s="2" t="s">
        <v>798</v>
      </c>
    </row>
    <row r="2" spans="1:3">
      <c r="A2" s="4" t="s">
        <v>940</v>
      </c>
    </row>
    <row r="3" spans="1:3">
      <c r="A3" s="3" t="s">
        <v>939</v>
      </c>
    </row>
    <row r="4" spans="1:3">
      <c r="A4" s="4" t="s">
        <v>1004</v>
      </c>
      <c r="B4" s="7" t="n">
        <v>5790.3</v>
      </c>
      <c r="C4" s="7" t="n">
        <v>6237.4</v>
      </c>
    </row>
    <row r="5" spans="1:3">
      <c r="A5" s="4" t="s">
        <v>1005</v>
      </c>
      <c r="B5" s="8" t="n">
        <v>-169.2</v>
      </c>
      <c r="C5" s="7" t="n">
        <v>-198.1</v>
      </c>
    </row>
    <row r="6" spans="1:3">
      <c r="A6" s="4" t="s">
        <v>1006</v>
      </c>
    </row>
    <row r="7" spans="1:3">
      <c r="A7" s="3" t="s">
        <v>939</v>
      </c>
    </row>
    <row r="8" spans="1:3">
      <c r="A8" s="4" t="s">
        <v>1007</v>
      </c>
      <c r="C8" s="8" t="n">
        <v>31.1</v>
      </c>
    </row>
    <row r="9" spans="1:3">
      <c r="A9" s="4" t="s">
        <v>1008</v>
      </c>
    </row>
    <row r="10" spans="1:3">
      <c r="A10" s="3" t="s">
        <v>939</v>
      </c>
    </row>
    <row r="11" spans="1:3">
      <c r="A11" s="4" t="s">
        <v>1007</v>
      </c>
      <c r="C11" s="8" t="n">
        <v>10.9</v>
      </c>
    </row>
    <row r="12" spans="1:3">
      <c r="A12" s="4" t="s">
        <v>1009</v>
      </c>
    </row>
    <row r="13" spans="1:3">
      <c r="A13" s="3" t="s">
        <v>939</v>
      </c>
    </row>
    <row r="14" spans="1:3">
      <c r="A14" s="4" t="s">
        <v>1007</v>
      </c>
      <c r="C14" s="8" t="n">
        <v>2.4</v>
      </c>
    </row>
    <row r="15" spans="1:3">
      <c r="A15" s="4" t="s">
        <v>1010</v>
      </c>
    </row>
    <row r="16" spans="1:3">
      <c r="A16" s="3" t="s">
        <v>939</v>
      </c>
    </row>
    <row r="17" spans="1:3">
      <c r="A17" s="4" t="s">
        <v>1007</v>
      </c>
      <c r="C17" s="8" t="n">
        <v>31.1</v>
      </c>
    </row>
    <row r="18" spans="1:3">
      <c r="A18" s="4" t="s">
        <v>1011</v>
      </c>
    </row>
    <row r="19" spans="1:3">
      <c r="A19" s="3" t="s">
        <v>939</v>
      </c>
    </row>
    <row r="20" spans="1:3">
      <c r="A20" s="4" t="s">
        <v>1007</v>
      </c>
      <c r="C20" s="8" t="n">
        <v>2.4</v>
      </c>
    </row>
    <row r="21" spans="1:3">
      <c r="A21" s="4" t="s">
        <v>1012</v>
      </c>
    </row>
    <row r="22" spans="1:3">
      <c r="A22" s="3" t="s">
        <v>939</v>
      </c>
    </row>
    <row r="23" spans="1:3">
      <c r="A23" s="4" t="s">
        <v>1007</v>
      </c>
      <c r="C23" s="8" t="n">
        <v>59.2</v>
      </c>
    </row>
    <row r="24" spans="1:3">
      <c r="A24" s="4" t="s">
        <v>1013</v>
      </c>
    </row>
    <row r="25" spans="1:3">
      <c r="A25" s="3" t="s">
        <v>939</v>
      </c>
    </row>
    <row r="26" spans="1:3">
      <c r="A26" s="4" t="s">
        <v>1004</v>
      </c>
      <c r="B26" s="8" t="n">
        <v>168.2</v>
      </c>
      <c r="C26" s="7" t="n">
        <v>386.3</v>
      </c>
    </row>
    <row r="27" spans="1:3">
      <c r="A27" s="4" t="s">
        <v>1005</v>
      </c>
      <c r="B27" s="8" t="n">
        <v>-80.7</v>
      </c>
      <c r="C27" s="8" t="n">
        <v>-125.2</v>
      </c>
    </row>
    <row r="28" spans="1:3">
      <c r="A28" s="4" t="s">
        <v>1014</v>
      </c>
    </row>
    <row r="29" spans="1:3">
      <c r="A29" s="3" t="s">
        <v>939</v>
      </c>
    </row>
    <row r="30" spans="1:3">
      <c r="A30" s="4" t="s">
        <v>1004</v>
      </c>
      <c r="B30" s="7" t="n">
        <v>0.1</v>
      </c>
    </row>
    <row r="31" spans="1:3">
      <c r="A31" s="4" t="s">
        <v>1015</v>
      </c>
    </row>
    <row r="32" spans="1:3">
      <c r="A32" s="3" t="s">
        <v>939</v>
      </c>
    </row>
    <row r="33" spans="1:3">
      <c r="A33" s="4" t="s">
        <v>1004</v>
      </c>
      <c r="C33" s="7" t="n">
        <v>0.1</v>
      </c>
    </row>
    <row r="34" spans="1:3">
      <c r="A34" s="4" t="s">
        <v>1016</v>
      </c>
    </row>
    <row r="35" spans="1:3">
      <c r="A35" s="3" t="s">
        <v>939</v>
      </c>
    </row>
    <row r="36" spans="1:3">
      <c r="A36" s="4" t="s">
        <v>1017</v>
      </c>
      <c r="C36" s="8" t="n">
        <v>2.9</v>
      </c>
    </row>
    <row r="37" spans="1:3">
      <c r="A37" s="4" t="s">
        <v>1018</v>
      </c>
    </row>
    <row r="38" spans="1:3">
      <c r="A38" s="3" t="s">
        <v>939</v>
      </c>
    </row>
    <row r="39" spans="1:3">
      <c r="A39" s="4" t="s">
        <v>1017</v>
      </c>
      <c r="B39" s="8" t="n">
        <v>3.8</v>
      </c>
    </row>
    <row r="40" spans="1:3">
      <c r="A40" s="4" t="s">
        <v>1019</v>
      </c>
    </row>
    <row r="41" spans="1:3">
      <c r="A41" s="3" t="s">
        <v>939</v>
      </c>
    </row>
    <row r="42" spans="1:3">
      <c r="A42" s="4" t="s">
        <v>1017</v>
      </c>
      <c r="B42" s="8" t="n">
        <v>3.8</v>
      </c>
      <c r="C42" s="8" t="n">
        <v>2.9</v>
      </c>
    </row>
    <row r="43" spans="1:3">
      <c r="A43" s="4" t="s">
        <v>1020</v>
      </c>
    </row>
    <row r="44" spans="1:3">
      <c r="A44" s="3" t="s">
        <v>939</v>
      </c>
    </row>
    <row r="45" spans="1:3">
      <c r="A45" s="4" t="s">
        <v>1005</v>
      </c>
      <c r="B45" s="9" t="n">
        <v>-66</v>
      </c>
      <c r="C45" s="7" t="n">
        <v>-65.09999999999999</v>
      </c>
    </row>
    <row r="46" spans="1:3">
      <c r="A46" s="4" t="s">
        <v>1021</v>
      </c>
    </row>
    <row r="47" spans="1:3">
      <c r="A47" s="3" t="s">
        <v>939</v>
      </c>
    </row>
    <row r="48" spans="1:3">
      <c r="A48" s="4" t="s">
        <v>1005</v>
      </c>
      <c r="B48" s="7" t="n">
        <v>-14.7</v>
      </c>
      <c r="C48" s="7" t="n">
        <v>-14.1</v>
      </c>
    </row>
    <row r="49" spans="1:3">
      <c r="A49" s="4" t="s">
        <v>1022</v>
      </c>
    </row>
    <row r="50" spans="1:3">
      <c r="A50" s="3" t="s">
        <v>939</v>
      </c>
    </row>
    <row r="51" spans="1:3">
      <c r="A51" s="4" t="s">
        <v>1017</v>
      </c>
      <c r="C51" s="5" t="n">
        <v>0</v>
      </c>
    </row>
    <row r="52" spans="1:3">
      <c r="A52" s="4" t="s">
        <v>1023</v>
      </c>
    </row>
    <row r="53" spans="1:3">
      <c r="A53" s="3" t="s">
        <v>939</v>
      </c>
    </row>
    <row r="54" spans="1:3">
      <c r="A54" s="4" t="s">
        <v>1017</v>
      </c>
      <c r="C54" s="5" t="n">
        <v>100</v>
      </c>
    </row>
    <row r="55" spans="1:3">
      <c r="A55" s="4" t="s">
        <v>1024</v>
      </c>
    </row>
    <row r="56" spans="1:3">
      <c r="A56" s="3" t="s">
        <v>939</v>
      </c>
    </row>
    <row r="57" spans="1:3">
      <c r="A57" s="4" t="s">
        <v>1017</v>
      </c>
      <c r="C57" s="5" t="n">
        <v>48</v>
      </c>
    </row>
    <row r="58" spans="1:3">
      <c r="A58" s="4" t="s">
        <v>1025</v>
      </c>
    </row>
    <row r="59" spans="1:3">
      <c r="A59" s="3" t="s">
        <v>939</v>
      </c>
    </row>
    <row r="60" spans="1:3">
      <c r="A60" s="4" t="s">
        <v>1005</v>
      </c>
      <c r="C60" s="9" t="n">
        <v>-46</v>
      </c>
    </row>
    <row r="61" spans="1:3">
      <c r="A61" s="4" t="s">
        <v>1026</v>
      </c>
    </row>
    <row r="62" spans="1:3">
      <c r="A62" s="3" t="s">
        <v>939</v>
      </c>
    </row>
    <row r="63" spans="1:3">
      <c r="A63" s="4" t="s">
        <v>1027</v>
      </c>
      <c r="B63" s="5" t="n">
        <v>0</v>
      </c>
      <c r="C63" s="5" t="n">
        <v>0</v>
      </c>
    </row>
    <row r="64" spans="1:3">
      <c r="A64" s="4" t="s">
        <v>1028</v>
      </c>
    </row>
    <row r="65" spans="1:3">
      <c r="A65" s="3" t="s">
        <v>939</v>
      </c>
    </row>
    <row r="66" spans="1:3">
      <c r="A66" s="4" t="s">
        <v>1027</v>
      </c>
      <c r="B66" s="8" t="n">
        <v>4.5</v>
      </c>
      <c r="C66" s="8" t="n">
        <v>2.1</v>
      </c>
    </row>
    <row r="67" spans="1:3">
      <c r="A67" s="4" t="s">
        <v>1029</v>
      </c>
    </row>
    <row r="68" spans="1:3">
      <c r="A68" s="3" t="s">
        <v>939</v>
      </c>
    </row>
    <row r="69" spans="1:3">
      <c r="A69" s="4" t="s">
        <v>1027</v>
      </c>
      <c r="B69" s="8" t="n">
        <v>0.1</v>
      </c>
      <c r="C69" s="5" t="n">
        <v>0</v>
      </c>
    </row>
    <row r="70" spans="1:3">
      <c r="A70" s="4" t="s">
        <v>1030</v>
      </c>
    </row>
    <row r="71" spans="1:3">
      <c r="A71" s="3" t="s">
        <v>939</v>
      </c>
    </row>
    <row r="72" spans="1:3">
      <c r="A72" s="4" t="s">
        <v>1027</v>
      </c>
      <c r="B72" s="8" t="n">
        <v>3.8</v>
      </c>
      <c r="C72" s="8" t="n">
        <v>0.3</v>
      </c>
    </row>
    <row r="73" spans="1:3">
      <c r="A73" s="4" t="s">
        <v>1031</v>
      </c>
    </row>
    <row r="74" spans="1:3">
      <c r="A74" s="3" t="s">
        <v>939</v>
      </c>
    </row>
    <row r="75" spans="1:3">
      <c r="A75" s="4" t="s">
        <v>1027</v>
      </c>
      <c r="B75" s="8" t="n">
        <v>11.6</v>
      </c>
      <c r="C75" s="8" t="n">
        <v>37.1</v>
      </c>
    </row>
    <row r="76" spans="1:3">
      <c r="A76" s="4" t="s">
        <v>1032</v>
      </c>
    </row>
    <row r="77" spans="1:3">
      <c r="A77" s="3" t="s">
        <v>939</v>
      </c>
    </row>
    <row r="78" spans="1:3">
      <c r="A78" s="4" t="s">
        <v>1027</v>
      </c>
      <c r="B78" s="8" t="n">
        <v>22.4</v>
      </c>
      <c r="C78" s="8" t="n">
        <v>22.3</v>
      </c>
    </row>
    <row r="79" spans="1:3">
      <c r="A79" s="4" t="s">
        <v>1033</v>
      </c>
    </row>
    <row r="80" spans="1:3">
      <c r="A80" s="3" t="s">
        <v>939</v>
      </c>
    </row>
    <row r="81" spans="1:3">
      <c r="A81" s="4" t="s">
        <v>1027</v>
      </c>
      <c r="B81" s="8" t="n">
        <v>7.8</v>
      </c>
      <c r="C81" s="8" t="n">
        <v>7.3</v>
      </c>
    </row>
    <row r="82" spans="1:3">
      <c r="A82" s="4" t="s">
        <v>1034</v>
      </c>
    </row>
    <row r="83" spans="1:3">
      <c r="A83" s="3" t="s">
        <v>939</v>
      </c>
    </row>
    <row r="84" spans="1:3">
      <c r="A84" s="4" t="s">
        <v>1027</v>
      </c>
      <c r="B84" s="8" t="n">
        <v>76.59999999999999</v>
      </c>
      <c r="C84" s="8" t="n">
        <v>72.40000000000001</v>
      </c>
    </row>
    <row r="85" spans="1:3">
      <c r="A85" s="4" t="s">
        <v>1035</v>
      </c>
    </row>
    <row r="86" spans="1:3">
      <c r="A86" s="3" t="s">
        <v>939</v>
      </c>
    </row>
    <row r="87" spans="1:3">
      <c r="A87" s="4" t="s">
        <v>1027</v>
      </c>
      <c r="B87" s="8" t="n">
        <v>5.1</v>
      </c>
      <c r="C87" s="8" t="n">
        <v>4.6</v>
      </c>
    </row>
    <row r="88" spans="1:3">
      <c r="A88" s="4" t="s">
        <v>1036</v>
      </c>
    </row>
    <row r="89" spans="1:3">
      <c r="A89" s="3" t="s">
        <v>939</v>
      </c>
    </row>
    <row r="90" spans="1:3">
      <c r="A90" s="4" t="s">
        <v>1027</v>
      </c>
      <c r="B90" s="8" t="n">
        <v>8.5</v>
      </c>
      <c r="C90" s="8" t="n">
        <v>8.800000000000001</v>
      </c>
    </row>
    <row r="91" spans="1:3">
      <c r="A91" s="4" t="s">
        <v>1037</v>
      </c>
    </row>
    <row r="92" spans="1:3">
      <c r="A92" s="3" t="s">
        <v>939</v>
      </c>
    </row>
    <row r="93" spans="1:3">
      <c r="A93" s="4" t="s">
        <v>1027</v>
      </c>
      <c r="B93" s="8" t="n">
        <v>4.3</v>
      </c>
      <c r="C93" s="8" t="n">
        <v>3.7</v>
      </c>
    </row>
    <row r="94" spans="1:3">
      <c r="A94" s="4" t="s">
        <v>1038</v>
      </c>
    </row>
    <row r="95" spans="1:3">
      <c r="A95" s="3" t="s">
        <v>939</v>
      </c>
    </row>
    <row r="96" spans="1:3">
      <c r="A96" s="4" t="s">
        <v>1027</v>
      </c>
      <c r="B96" s="8" t="n">
        <v>31.7</v>
      </c>
      <c r="C96" s="8" t="n">
        <v>35.3</v>
      </c>
    </row>
    <row r="97" spans="1:3">
      <c r="A97" s="4" t="s">
        <v>1039</v>
      </c>
    </row>
    <row r="98" spans="1:3">
      <c r="A98" s="3" t="s">
        <v>939</v>
      </c>
    </row>
    <row r="99" spans="1:3">
      <c r="A99" s="4" t="s">
        <v>1004</v>
      </c>
      <c r="B99" s="7" t="n">
        <v>168.1</v>
      </c>
      <c r="C99" s="7" t="n">
        <v>385.8</v>
      </c>
    </row>
    <row r="100" spans="1:3">
      <c r="A100" s="4" t="s">
        <v>1040</v>
      </c>
    </row>
    <row r="101" spans="1:3">
      <c r="A101" s="3" t="s">
        <v>939</v>
      </c>
    </row>
    <row r="102" spans="1:3">
      <c r="A102" s="4" t="s">
        <v>1004</v>
      </c>
      <c r="C102" s="7" t="n">
        <v>0.4</v>
      </c>
    </row>
    <row r="103" spans="1:3">
      <c r="A103" s="4" t="s">
        <v>1041</v>
      </c>
    </row>
    <row r="104" spans="1:3">
      <c r="A104" s="3" t="s">
        <v>939</v>
      </c>
    </row>
    <row r="105" spans="1:3">
      <c r="A105" s="4" t="s">
        <v>1042</v>
      </c>
      <c r="B105" s="8" t="n">
        <v>3.8</v>
      </c>
      <c r="C105" s="5" t="n">
        <v>3</v>
      </c>
    </row>
    <row r="106" spans="1:3">
      <c r="A106" s="4" t="s">
        <v>1043</v>
      </c>
    </row>
    <row r="107" spans="1:3">
      <c r="A107" s="3" t="s">
        <v>939</v>
      </c>
    </row>
    <row r="108" spans="1:3">
      <c r="A108" s="4" t="s">
        <v>1042</v>
      </c>
      <c r="B108" s="8" t="n">
        <v>5.4</v>
      </c>
      <c r="C108" s="8" t="n">
        <v>4.4</v>
      </c>
    </row>
    <row r="109" spans="1:3">
      <c r="A109" s="4" t="s">
        <v>1044</v>
      </c>
    </row>
    <row r="110" spans="1:3">
      <c r="A110" s="3" t="s">
        <v>939</v>
      </c>
    </row>
    <row r="111" spans="1:3">
      <c r="A111" s="4" t="s">
        <v>1042</v>
      </c>
      <c r="B111" s="8" t="n">
        <v>4.4</v>
      </c>
      <c r="C111" s="8" t="n">
        <v>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82</v>
      </c>
    </row>
    <row r="3" spans="1:3">
      <c r="A3" s="4" t="s">
        <v>1046</v>
      </c>
    </row>
    <row r="4" spans="1:3">
      <c r="A4" s="3" t="s">
        <v>1047</v>
      </c>
    </row>
    <row r="5" spans="1:3">
      <c r="A5" s="4" t="s">
        <v>658</v>
      </c>
      <c r="B5" s="7" t="n">
        <v>-14.1</v>
      </c>
      <c r="C5" s="7" t="n">
        <v>-11.5</v>
      </c>
    </row>
    <row r="6" spans="1:3">
      <c r="A6" s="4" t="s">
        <v>1048</v>
      </c>
      <c r="B6" s="8" t="n">
        <v>-0.6</v>
      </c>
      <c r="C6" s="8" t="n">
        <v>-1.2</v>
      </c>
    </row>
    <row r="7" spans="1:3">
      <c r="A7" s="4" t="s">
        <v>1049</v>
      </c>
      <c r="B7" s="5" t="n">
        <v>0</v>
      </c>
      <c r="C7" s="5" t="n">
        <v>0</v>
      </c>
    </row>
    <row r="8" spans="1:3">
      <c r="A8" s="4" t="s">
        <v>1050</v>
      </c>
      <c r="B8" s="5" t="n">
        <v>0</v>
      </c>
      <c r="C8" s="5" t="n">
        <v>0</v>
      </c>
    </row>
    <row r="9" spans="1:3">
      <c r="A9" s="4" t="s">
        <v>662</v>
      </c>
      <c r="B9" s="8" t="n">
        <v>-14.7</v>
      </c>
      <c r="C9" s="8" t="n">
        <v>-12.7</v>
      </c>
    </row>
    <row r="10" spans="1:3">
      <c r="A10" s="4" t="s">
        <v>1051</v>
      </c>
      <c r="C10" s="5" t="n">
        <v>0</v>
      </c>
    </row>
    <row r="11" spans="1:3">
      <c r="A11" s="4" t="s">
        <v>1052</v>
      </c>
    </row>
    <row r="12" spans="1:3">
      <c r="A12" s="3" t="s">
        <v>1047</v>
      </c>
    </row>
    <row r="13" spans="1:3">
      <c r="A13" s="4" t="s">
        <v>658</v>
      </c>
      <c r="B13" s="8" t="n">
        <v>-65.09999999999999</v>
      </c>
      <c r="C13" s="8" t="n">
        <v>-61.9</v>
      </c>
    </row>
    <row r="14" spans="1:3">
      <c r="A14" s="4" t="s">
        <v>1048</v>
      </c>
      <c r="B14" s="8" t="n">
        <v>-0.9</v>
      </c>
      <c r="C14" s="8" t="n">
        <v>-2.4</v>
      </c>
    </row>
    <row r="15" spans="1:3">
      <c r="A15" s="4" t="s">
        <v>1049</v>
      </c>
      <c r="B15" s="5" t="n">
        <v>0</v>
      </c>
      <c r="C15" s="5" t="n">
        <v>0</v>
      </c>
    </row>
    <row r="16" spans="1:3">
      <c r="A16" s="4" t="s">
        <v>1050</v>
      </c>
      <c r="B16" s="5" t="n">
        <v>0</v>
      </c>
      <c r="C16" s="5" t="n">
        <v>0</v>
      </c>
    </row>
    <row r="17" spans="1:3">
      <c r="A17" s="4" t="s">
        <v>662</v>
      </c>
      <c r="B17" s="5" t="n">
        <v>-66</v>
      </c>
      <c r="C17" s="8" t="n">
        <v>-64.3</v>
      </c>
    </row>
    <row r="18" spans="1:3">
      <c r="A18" s="4" t="s">
        <v>1051</v>
      </c>
      <c r="C18" s="5" t="n">
        <v>0</v>
      </c>
    </row>
    <row r="19" spans="1:3">
      <c r="A19" s="4" t="s">
        <v>1053</v>
      </c>
    </row>
    <row r="20" spans="1:3">
      <c r="A20" s="3" t="s">
        <v>1047</v>
      </c>
    </row>
    <row r="21" spans="1:3">
      <c r="A21" s="4" t="s">
        <v>658</v>
      </c>
      <c r="B21" s="5" t="n">
        <v>-46</v>
      </c>
      <c r="C21" s="8" t="n">
        <v>-47.2</v>
      </c>
    </row>
    <row r="22" spans="1:3">
      <c r="A22" s="4" t="s">
        <v>1048</v>
      </c>
      <c r="B22" s="5" t="n">
        <v>8</v>
      </c>
      <c r="C22" s="8" t="n">
        <v>1.1</v>
      </c>
    </row>
    <row r="23" spans="1:3">
      <c r="A23" s="4" t="s">
        <v>1049</v>
      </c>
      <c r="B23" s="5" t="n">
        <v>0</v>
      </c>
      <c r="C23" s="5" t="n">
        <v>0</v>
      </c>
    </row>
    <row r="24" spans="1:3">
      <c r="A24" s="4" t="s">
        <v>1050</v>
      </c>
      <c r="B24" s="5" t="n">
        <v>38</v>
      </c>
      <c r="C24" s="5" t="n">
        <v>0</v>
      </c>
    </row>
    <row r="25" spans="1:3">
      <c r="A25" s="4" t="s">
        <v>662</v>
      </c>
      <c r="B25" s="5" t="n">
        <v>0</v>
      </c>
      <c r="C25" s="8" t="n">
        <v>-46.1</v>
      </c>
    </row>
    <row r="26" spans="1:3">
      <c r="A26" s="4" t="s">
        <v>1051</v>
      </c>
      <c r="C26" s="5" t="n">
        <v>0</v>
      </c>
    </row>
    <row r="27" spans="1:3">
      <c r="A27" s="4" t="s">
        <v>1054</v>
      </c>
    </row>
    <row r="28" spans="1:3">
      <c r="A28" s="3" t="s">
        <v>1055</v>
      </c>
    </row>
    <row r="29" spans="1:3">
      <c r="A29" s="4" t="s">
        <v>658</v>
      </c>
      <c r="B29" s="8" t="n">
        <v>385.8</v>
      </c>
      <c r="C29" s="8" t="n">
        <v>485.5</v>
      </c>
    </row>
    <row r="30" spans="1:3">
      <c r="A30" s="4" t="s">
        <v>1048</v>
      </c>
      <c r="B30" s="8" t="n">
        <v>8.1</v>
      </c>
      <c r="C30" s="8" t="n">
        <v>-2.9</v>
      </c>
    </row>
    <row r="31" spans="1:3">
      <c r="A31" s="4" t="s">
        <v>1049</v>
      </c>
      <c r="B31" s="8" t="n">
        <v>-13.3</v>
      </c>
      <c r="C31" s="5" t="n">
        <v>14</v>
      </c>
    </row>
    <row r="32" spans="1:3">
      <c r="A32" s="4" t="s">
        <v>1050</v>
      </c>
      <c r="B32" s="8" t="n">
        <v>-212.5</v>
      </c>
      <c r="C32" s="8" t="n">
        <v>-39.7</v>
      </c>
    </row>
    <row r="33" spans="1:3">
      <c r="A33" s="4" t="s">
        <v>662</v>
      </c>
      <c r="B33" s="8" t="n">
        <v>168.1</v>
      </c>
      <c r="C33" s="8" t="n">
        <v>456.8</v>
      </c>
    </row>
    <row r="34" spans="1:3">
      <c r="A34" s="4" t="s">
        <v>1051</v>
      </c>
      <c r="C34" s="8" t="n">
        <v>-0.1</v>
      </c>
    </row>
    <row r="35" spans="1:3">
      <c r="A35" s="4" t="s">
        <v>64</v>
      </c>
    </row>
    <row r="36" spans="1:3">
      <c r="A36" s="3" t="s">
        <v>1055</v>
      </c>
    </row>
    <row r="37" spans="1:3">
      <c r="A37" s="4" t="s">
        <v>658</v>
      </c>
      <c r="B37" s="8" t="n">
        <v>0.4</v>
      </c>
      <c r="C37" s="8" t="n">
        <v>283.5</v>
      </c>
    </row>
    <row r="38" spans="1:3">
      <c r="A38" s="4" t="s">
        <v>1048</v>
      </c>
      <c r="B38" s="5" t="n">
        <v>0</v>
      </c>
      <c r="C38" s="5" t="n">
        <v>8</v>
      </c>
    </row>
    <row r="39" spans="1:3">
      <c r="A39" s="4" t="s">
        <v>1049</v>
      </c>
      <c r="B39" s="5" t="n">
        <v>0</v>
      </c>
      <c r="C39" s="5" t="n">
        <v>0</v>
      </c>
    </row>
    <row r="40" spans="1:3">
      <c r="A40" s="4" t="s">
        <v>1050</v>
      </c>
      <c r="B40" s="8" t="n">
        <v>-0.4</v>
      </c>
      <c r="C40" s="8" t="n">
        <v>-35.9</v>
      </c>
    </row>
    <row r="41" spans="1:3">
      <c r="A41" s="4" t="s">
        <v>662</v>
      </c>
      <c r="B41" s="9" t="n">
        <v>0</v>
      </c>
      <c r="C41" s="8" t="n">
        <v>255.6</v>
      </c>
    </row>
    <row r="42" spans="1:3">
      <c r="A42" s="4" t="s">
        <v>1051</v>
      </c>
      <c r="C42" s="9"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25</v>
      </c>
    </row>
    <row r="2" spans="1:3">
      <c r="A2" s="4" t="s">
        <v>645</v>
      </c>
    </row>
    <row r="3" spans="1:3">
      <c r="A3" s="3" t="s">
        <v>939</v>
      </c>
    </row>
    <row r="4" spans="1:3">
      <c r="A4" s="4" t="s">
        <v>32</v>
      </c>
      <c r="B4" s="7" t="n">
        <v>89.7</v>
      </c>
      <c r="C4" s="7" t="n">
        <v>1011.4</v>
      </c>
    </row>
    <row r="5" spans="1:3">
      <c r="A5" s="4" t="s">
        <v>1057</v>
      </c>
    </row>
    <row r="6" spans="1:3">
      <c r="A6" s="3" t="s">
        <v>939</v>
      </c>
    </row>
    <row r="7" spans="1:3">
      <c r="A7" s="4" t="s">
        <v>32</v>
      </c>
      <c r="B7" s="8" t="n">
        <v>41.1</v>
      </c>
      <c r="C7" s="8" t="n">
        <v>177.8</v>
      </c>
    </row>
    <row r="8" spans="1:3">
      <c r="A8" s="4" t="s">
        <v>1058</v>
      </c>
      <c r="B8" s="8" t="n">
        <v>2.3</v>
      </c>
      <c r="C8" s="8" t="n">
        <v>18.8</v>
      </c>
    </row>
    <row r="9" spans="1:3">
      <c r="A9" s="4" t="s">
        <v>1059</v>
      </c>
      <c r="B9" s="8" t="n">
        <v>108.6</v>
      </c>
      <c r="C9" s="8" t="n">
        <v>89.09999999999999</v>
      </c>
    </row>
    <row r="10" spans="1:3">
      <c r="A10" s="4" t="s">
        <v>41</v>
      </c>
      <c r="B10" s="5" t="n">
        <v>152</v>
      </c>
      <c r="C10" s="8" t="n">
        <v>285.7</v>
      </c>
    </row>
    <row r="11" spans="1:3">
      <c r="A11" s="4" t="s">
        <v>1060</v>
      </c>
    </row>
    <row r="12" spans="1:3">
      <c r="A12" s="3" t="s">
        <v>939</v>
      </c>
    </row>
    <row r="13" spans="1:3">
      <c r="A13" s="4" t="s">
        <v>32</v>
      </c>
      <c r="B13" s="5" t="n">
        <v>90</v>
      </c>
      <c r="C13" s="8" t="n">
        <v>1049.5</v>
      </c>
    </row>
    <row r="14" spans="1:3">
      <c r="A14" s="4" t="s">
        <v>1061</v>
      </c>
    </row>
    <row r="15" spans="1:3">
      <c r="A15" s="3" t="s">
        <v>939</v>
      </c>
    </row>
    <row r="16" spans="1:3">
      <c r="A16" s="4" t="s">
        <v>32</v>
      </c>
      <c r="B16" s="5" t="n">
        <v>0</v>
      </c>
      <c r="C16" s="5" t="n">
        <v>0</v>
      </c>
    </row>
    <row r="17" spans="1:3">
      <c r="A17" s="4" t="s">
        <v>1062</v>
      </c>
    </row>
    <row r="18" spans="1:3">
      <c r="A18" s="3" t="s">
        <v>939</v>
      </c>
    </row>
    <row r="19" spans="1:3">
      <c r="A19" s="4" t="s">
        <v>32</v>
      </c>
      <c r="B19" s="8" t="n">
        <v>19.5</v>
      </c>
      <c r="C19" s="8" t="n">
        <v>4.7</v>
      </c>
    </row>
    <row r="20" spans="1:3">
      <c r="A20" s="4" t="s">
        <v>1063</v>
      </c>
    </row>
    <row r="21" spans="1:3">
      <c r="A21" s="3" t="s">
        <v>939</v>
      </c>
    </row>
    <row r="22" spans="1:3">
      <c r="A22" s="4" t="s">
        <v>32</v>
      </c>
      <c r="B22" s="8" t="n">
        <v>70.5</v>
      </c>
      <c r="C22" s="8" t="n">
        <v>1044.8</v>
      </c>
    </row>
    <row r="23" spans="1:3">
      <c r="A23" s="4" t="s">
        <v>1064</v>
      </c>
    </row>
    <row r="24" spans="1:3">
      <c r="A24" s="3" t="s">
        <v>939</v>
      </c>
    </row>
    <row r="25" spans="1:3">
      <c r="A25" s="4" t="s">
        <v>32</v>
      </c>
      <c r="B25" s="5" t="n">
        <v>0</v>
      </c>
      <c r="C25" s="5" t="n">
        <v>0</v>
      </c>
    </row>
    <row r="26" spans="1:3">
      <c r="A26" s="4" t="s">
        <v>1058</v>
      </c>
      <c r="B26" s="5" t="n">
        <v>0</v>
      </c>
      <c r="C26" s="5" t="n">
        <v>0</v>
      </c>
    </row>
    <row r="27" spans="1:3">
      <c r="A27" s="4" t="s">
        <v>1059</v>
      </c>
      <c r="B27" s="5" t="n">
        <v>0</v>
      </c>
      <c r="C27" s="5" t="n">
        <v>0</v>
      </c>
    </row>
    <row r="28" spans="1:3">
      <c r="A28" s="4" t="s">
        <v>41</v>
      </c>
      <c r="B28" s="5" t="n">
        <v>0</v>
      </c>
      <c r="C28" s="5" t="n">
        <v>0</v>
      </c>
    </row>
    <row r="29" spans="1:3">
      <c r="A29" s="4" t="s">
        <v>1065</v>
      </c>
    </row>
    <row r="30" spans="1:3">
      <c r="A30" s="3" t="s">
        <v>939</v>
      </c>
    </row>
    <row r="31" spans="1:3">
      <c r="A31" s="4" t="s">
        <v>32</v>
      </c>
      <c r="B31" s="8" t="n">
        <v>2.8</v>
      </c>
      <c r="C31" s="5" t="n">
        <v>0</v>
      </c>
    </row>
    <row r="32" spans="1:3">
      <c r="A32" s="4" t="s">
        <v>1058</v>
      </c>
      <c r="B32" s="5" t="n">
        <v>0</v>
      </c>
      <c r="C32" s="5" t="n">
        <v>0</v>
      </c>
    </row>
    <row r="33" spans="1:3">
      <c r="A33" s="4" t="s">
        <v>1059</v>
      </c>
      <c r="B33" s="5" t="n">
        <v>0</v>
      </c>
      <c r="C33" s="5" t="n">
        <v>0</v>
      </c>
    </row>
    <row r="34" spans="1:3">
      <c r="A34" s="4" t="s">
        <v>41</v>
      </c>
      <c r="B34" s="8" t="n">
        <v>2.8</v>
      </c>
      <c r="C34" s="5" t="n">
        <v>0</v>
      </c>
    </row>
    <row r="35" spans="1:3">
      <c r="A35" s="4" t="s">
        <v>1066</v>
      </c>
    </row>
    <row r="36" spans="1:3">
      <c r="A36" s="3" t="s">
        <v>939</v>
      </c>
    </row>
    <row r="37" spans="1:3">
      <c r="A37" s="4" t="s">
        <v>32</v>
      </c>
      <c r="B37" s="8" t="n">
        <v>38.3</v>
      </c>
      <c r="C37" s="8" t="n">
        <v>177.8</v>
      </c>
    </row>
    <row r="38" spans="1:3">
      <c r="A38" s="4" t="s">
        <v>1058</v>
      </c>
      <c r="B38" s="8" t="n">
        <v>2.3</v>
      </c>
      <c r="C38" s="8" t="n">
        <v>18.8</v>
      </c>
    </row>
    <row r="39" spans="1:3">
      <c r="A39" s="4" t="s">
        <v>1059</v>
      </c>
      <c r="B39" s="8" t="n">
        <v>108.6</v>
      </c>
      <c r="C39" s="8" t="n">
        <v>89.09999999999999</v>
      </c>
    </row>
    <row r="40" spans="1:3">
      <c r="A40" s="4" t="s">
        <v>41</v>
      </c>
      <c r="B40" s="8" t="n">
        <v>149.2</v>
      </c>
      <c r="C40" s="8" t="n">
        <v>285.7</v>
      </c>
    </row>
    <row r="41" spans="1:3">
      <c r="A41" s="4" t="s">
        <v>1067</v>
      </c>
    </row>
    <row r="42" spans="1:3">
      <c r="A42" s="3" t="s">
        <v>939</v>
      </c>
    </row>
    <row r="43" spans="1:3">
      <c r="A43" s="4" t="s">
        <v>32</v>
      </c>
      <c r="B43" s="8" t="n">
        <v>-0.2</v>
      </c>
      <c r="C43" s="5" t="n">
        <v>-15</v>
      </c>
    </row>
    <row r="44" spans="1:3">
      <c r="A44" s="4" t="s">
        <v>1058</v>
      </c>
      <c r="B44" s="8" t="n">
        <v>-0.4</v>
      </c>
      <c r="C44" s="8" t="n">
        <v>-4.4</v>
      </c>
    </row>
    <row r="45" spans="1:3">
      <c r="A45" s="4" t="s">
        <v>1059</v>
      </c>
      <c r="B45" s="8" t="n">
        <v>-25.5</v>
      </c>
      <c r="C45" s="8" t="n">
        <v>-21.9</v>
      </c>
    </row>
    <row r="46" spans="1:3">
      <c r="A46" s="4" t="s">
        <v>41</v>
      </c>
      <c r="B46" s="7" t="n">
        <v>-26.1</v>
      </c>
      <c r="C46" s="7" t="n">
        <v>-4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157</v>
      </c>
      <c r="B4" s="7" t="n">
        <v>223.8</v>
      </c>
      <c r="C4" s="7" t="n">
        <v>336.6</v>
      </c>
    </row>
    <row r="5" spans="1:3">
      <c r="A5" s="3" t="s">
        <v>158</v>
      </c>
    </row>
    <row r="6" spans="1:3">
      <c r="A6" s="4" t="s">
        <v>90</v>
      </c>
      <c r="B6" s="8" t="n">
        <v>101.7</v>
      </c>
      <c r="C6" s="8" t="n">
        <v>54.1</v>
      </c>
    </row>
    <row r="7" spans="1:3">
      <c r="A7" s="4" t="s">
        <v>98</v>
      </c>
      <c r="B7" s="8" t="n">
        <v>153.6</v>
      </c>
      <c r="C7" s="8" t="n">
        <v>150.9</v>
      </c>
    </row>
    <row r="8" spans="1:3">
      <c r="A8" s="4" t="s">
        <v>159</v>
      </c>
      <c r="B8" s="8" t="n">
        <v>22.5</v>
      </c>
      <c r="C8" s="8" t="n">
        <v>27.4</v>
      </c>
    </row>
    <row r="9" spans="1:3">
      <c r="A9" s="4" t="s">
        <v>160</v>
      </c>
      <c r="B9" s="5" t="n">
        <v>-46</v>
      </c>
      <c r="C9" s="5" t="n">
        <v>-279</v>
      </c>
    </row>
    <row r="10" spans="1:3">
      <c r="A10" s="4" t="s">
        <v>161</v>
      </c>
      <c r="B10" s="8" t="n">
        <v>19.4</v>
      </c>
      <c r="C10" s="8" t="n">
        <v>203.8</v>
      </c>
    </row>
    <row r="11" spans="1:3">
      <c r="A11" s="4" t="s">
        <v>162</v>
      </c>
      <c r="B11" s="8" t="n">
        <v>57.6</v>
      </c>
      <c r="C11" s="5" t="n">
        <v>111</v>
      </c>
    </row>
    <row r="12" spans="1:3">
      <c r="A12" s="4" t="s">
        <v>163</v>
      </c>
      <c r="B12" s="5" t="n">
        <v>-13</v>
      </c>
      <c r="C12" s="8" t="n">
        <v>80.3</v>
      </c>
    </row>
    <row r="13" spans="1:3">
      <c r="A13" s="4" t="s">
        <v>164</v>
      </c>
      <c r="B13" s="8" t="n">
        <v>-136.5</v>
      </c>
      <c r="C13" s="8" t="n">
        <v>132.2</v>
      </c>
    </row>
    <row r="14" spans="1:3">
      <c r="A14" s="4" t="s">
        <v>165</v>
      </c>
      <c r="B14" s="8" t="n">
        <v>-21.6</v>
      </c>
      <c r="C14" s="8" t="n">
        <v>-629.6</v>
      </c>
    </row>
    <row r="15" spans="1:3">
      <c r="A15" s="4" t="s">
        <v>166</v>
      </c>
      <c r="B15" s="8" t="n">
        <v>139.4</v>
      </c>
      <c r="C15" s="8" t="n">
        <v>48.4</v>
      </c>
    </row>
    <row r="16" spans="1:3">
      <c r="A16" s="4" t="s">
        <v>167</v>
      </c>
      <c r="B16" s="8" t="n">
        <v>500.9</v>
      </c>
      <c r="C16" s="8" t="n">
        <v>236.1</v>
      </c>
    </row>
    <row r="17" spans="1:3">
      <c r="A17" s="3" t="s">
        <v>168</v>
      </c>
    </row>
    <row r="18" spans="1:3">
      <c r="A18" s="4" t="s">
        <v>169</v>
      </c>
      <c r="B18" s="8" t="n">
        <v>-470.7</v>
      </c>
      <c r="C18" s="8" t="n">
        <v>663.7</v>
      </c>
    </row>
    <row r="19" spans="1:3">
      <c r="A19" s="4" t="s">
        <v>170</v>
      </c>
      <c r="B19" s="8" t="n">
        <v>-1055.4</v>
      </c>
      <c r="C19" s="8" t="n">
        <v>-3343.8</v>
      </c>
    </row>
    <row r="20" spans="1:3">
      <c r="A20" s="4" t="s">
        <v>171</v>
      </c>
      <c r="B20" s="8" t="n">
        <v>1502.3</v>
      </c>
      <c r="C20" s="8" t="n">
        <v>2223.8</v>
      </c>
    </row>
    <row r="21" spans="1:3">
      <c r="A21" s="4" t="s">
        <v>172</v>
      </c>
      <c r="B21" s="5" t="n">
        <v>1093</v>
      </c>
      <c r="C21" s="8" t="n">
        <v>674.2</v>
      </c>
    </row>
    <row r="22" spans="1:3">
      <c r="A22" s="4" t="s">
        <v>173</v>
      </c>
      <c r="C22" s="5" t="n">
        <v>10004</v>
      </c>
    </row>
    <row r="23" spans="1:3">
      <c r="A23" s="4" t="s">
        <v>174</v>
      </c>
      <c r="B23" s="8" t="n">
        <v>-304.6</v>
      </c>
      <c r="C23" s="8" t="n">
        <v>-604.2</v>
      </c>
    </row>
    <row r="24" spans="1:3">
      <c r="A24" s="4" t="s">
        <v>175</v>
      </c>
      <c r="B24" s="8" t="n">
        <v>46.9</v>
      </c>
      <c r="C24" s="8" t="n">
        <v>51.4</v>
      </c>
    </row>
    <row r="25" spans="1:3">
      <c r="A25" s="4" t="s">
        <v>176</v>
      </c>
      <c r="B25" s="8" t="n">
        <v>20.9</v>
      </c>
      <c r="C25" s="8" t="n">
        <v>43.3</v>
      </c>
    </row>
    <row r="26" spans="1:3">
      <c r="A26" s="4" t="s">
        <v>177</v>
      </c>
      <c r="B26" s="8" t="n">
        <v>832.4</v>
      </c>
      <c r="C26" s="8" t="n">
        <v>9712.4</v>
      </c>
    </row>
    <row r="27" spans="1:3">
      <c r="A27" s="3" t="s">
        <v>178</v>
      </c>
    </row>
    <row r="28" spans="1:3">
      <c r="A28" s="4" t="s">
        <v>179</v>
      </c>
      <c r="B28" s="8" t="n">
        <v>3065.7</v>
      </c>
      <c r="C28" s="8" t="n">
        <v>16.8</v>
      </c>
    </row>
    <row r="29" spans="1:3">
      <c r="A29" s="4" t="s">
        <v>180</v>
      </c>
      <c r="B29" s="8" t="n">
        <v>-3237.1</v>
      </c>
      <c r="C29" s="8" t="n">
        <v>-7407.4</v>
      </c>
    </row>
    <row r="30" spans="1:3">
      <c r="A30" s="4" t="s">
        <v>181</v>
      </c>
      <c r="B30" s="8" t="n">
        <v>1606.2</v>
      </c>
      <c r="C30" s="8" t="n">
        <v>-1360.8</v>
      </c>
    </row>
    <row r="31" spans="1:3">
      <c r="A31" s="4" t="s">
        <v>182</v>
      </c>
      <c r="B31" s="8" t="n">
        <v>-876.3</v>
      </c>
      <c r="C31" s="5" t="n">
        <v>-3306</v>
      </c>
    </row>
    <row r="32" spans="1:3">
      <c r="A32" s="4" t="s">
        <v>183</v>
      </c>
      <c r="C32" s="5" t="n">
        <v>318</v>
      </c>
    </row>
    <row r="33" spans="1:3">
      <c r="A33" s="4" t="s">
        <v>145</v>
      </c>
      <c r="B33" s="8" t="n">
        <v>-51.6</v>
      </c>
      <c r="C33" s="8" t="n">
        <v>-61.7</v>
      </c>
    </row>
    <row r="34" spans="1:3">
      <c r="A34" s="4" t="s">
        <v>184</v>
      </c>
      <c r="B34" s="8" t="n">
        <v>-81.8</v>
      </c>
      <c r="C34" s="8" t="n">
        <v>-3.5</v>
      </c>
    </row>
    <row r="35" spans="1:3">
      <c r="A35" s="4" t="s">
        <v>185</v>
      </c>
      <c r="B35" s="8" t="n">
        <v>425.1</v>
      </c>
      <c r="C35" s="8" t="n">
        <v>-11804.6</v>
      </c>
    </row>
    <row r="36" spans="1:3">
      <c r="A36" s="4" t="s">
        <v>186</v>
      </c>
      <c r="B36" s="8" t="n">
        <v>-8.800000000000001</v>
      </c>
      <c r="C36" s="5" t="n">
        <v>10</v>
      </c>
    </row>
    <row r="37" spans="1:3">
      <c r="A37" s="4" t="s">
        <v>187</v>
      </c>
      <c r="B37" s="8" t="n">
        <v>1749.6</v>
      </c>
      <c r="C37" s="8" t="n">
        <v>-1846.1</v>
      </c>
    </row>
    <row r="38" spans="1:3">
      <c r="A38" s="4" t="s">
        <v>188</v>
      </c>
      <c r="B38" s="8" t="n">
        <v>1726.4</v>
      </c>
      <c r="C38" s="8" t="n">
        <v>7195.4</v>
      </c>
    </row>
    <row r="39" spans="1:3">
      <c r="A39" s="4" t="s">
        <v>189</v>
      </c>
      <c r="B39" s="5" t="n">
        <v>3476</v>
      </c>
      <c r="C39" s="8" t="n">
        <v>5349.3</v>
      </c>
    </row>
    <row r="40" spans="1:3">
      <c r="A40" s="3" t="s">
        <v>190</v>
      </c>
    </row>
    <row r="41" spans="1:3">
      <c r="A41" s="4" t="s">
        <v>191</v>
      </c>
      <c r="B41" s="8" t="n">
        <v>-376.8</v>
      </c>
      <c r="C41" s="5" t="n">
        <v>-561</v>
      </c>
    </row>
    <row r="42" spans="1:3">
      <c r="A42" s="4" t="s">
        <v>192</v>
      </c>
      <c r="B42" s="8" t="n">
        <v>-18.2</v>
      </c>
      <c r="C42" s="8" t="n">
        <v>-13.8</v>
      </c>
    </row>
    <row r="43" spans="1:3">
      <c r="A43" s="3" t="s">
        <v>193</v>
      </c>
    </row>
    <row r="44" spans="1:3">
      <c r="A44" s="4" t="s">
        <v>194</v>
      </c>
      <c r="B44" s="8" t="n">
        <v>219.4</v>
      </c>
      <c r="C44" s="5" t="n">
        <v>1220</v>
      </c>
    </row>
    <row r="45" spans="1:3">
      <c r="A45" s="4" t="s">
        <v>195</v>
      </c>
      <c r="B45" s="8" t="n">
        <v>20.8</v>
      </c>
      <c r="C45" s="8" t="n">
        <v>88.2</v>
      </c>
    </row>
    <row r="46" spans="1:3">
      <c r="A46" s="4" t="s">
        <v>196</v>
      </c>
      <c r="C46" s="8" t="n">
        <v>91.2</v>
      </c>
    </row>
    <row r="47" spans="1:3">
      <c r="A47" s="4" t="s">
        <v>197</v>
      </c>
      <c r="B47" s="8" t="n">
        <v>24.1</v>
      </c>
      <c r="C47" s="8" t="n">
        <v>61.6</v>
      </c>
    </row>
    <row r="48" spans="1:3">
      <c r="A48" s="4" t="s">
        <v>198</v>
      </c>
      <c r="C48" s="8" t="n">
        <v>17.5</v>
      </c>
    </row>
    <row r="49" spans="1:3">
      <c r="A49" s="4" t="s">
        <v>199</v>
      </c>
      <c r="B49" s="7" t="n">
        <v>38.1</v>
      </c>
      <c r="C49" s="7" t="n">
        <v>5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68</v>
      </c>
      <c r="B1" s="2" t="s">
        <v>2</v>
      </c>
      <c r="D1" s="2" t="s">
        <v>25</v>
      </c>
      <c r="F1" s="2" t="s">
        <v>82</v>
      </c>
    </row>
    <row r="2" spans="1:6">
      <c r="A2" s="3" t="s">
        <v>1069</v>
      </c>
    </row>
    <row r="3" spans="1:6">
      <c r="A3" s="4" t="s">
        <v>704</v>
      </c>
      <c r="B3" s="9" t="n">
        <v>3267</v>
      </c>
      <c r="C3" s="4" t="s">
        <v>28</v>
      </c>
      <c r="D3" s="7" t="n">
        <v>1440.1</v>
      </c>
      <c r="E3" s="4" t="s">
        <v>28</v>
      </c>
      <c r="F3" s="9" t="n">
        <v>4739</v>
      </c>
    </row>
    <row r="4" spans="1:6">
      <c r="A4" s="3" t="s">
        <v>1070</v>
      </c>
    </row>
    <row r="5" spans="1:6">
      <c r="A5" s="4" t="s">
        <v>44</v>
      </c>
      <c r="B5" s="8" t="n">
        <v>-1430.8</v>
      </c>
      <c r="D5" s="8" t="n">
        <v>-1468.6</v>
      </c>
      <c r="F5" s="7" t="n">
        <v>1405.3</v>
      </c>
    </row>
    <row r="6" spans="1:6">
      <c r="A6" s="4" t="s">
        <v>1071</v>
      </c>
      <c r="B6" s="8" t="n">
        <v>5559.2</v>
      </c>
      <c r="D6" s="8" t="n">
        <v>6123.6</v>
      </c>
    </row>
    <row r="7" spans="1:6">
      <c r="A7" s="4" t="s">
        <v>645</v>
      </c>
    </row>
    <row r="8" spans="1:6">
      <c r="A8" s="3" t="s">
        <v>1069</v>
      </c>
    </row>
    <row r="9" spans="1:6">
      <c r="A9" s="4" t="s">
        <v>704</v>
      </c>
      <c r="B9" s="8" t="n">
        <v>3475.6</v>
      </c>
      <c r="D9" s="8" t="n">
        <v>1718.7</v>
      </c>
    </row>
    <row r="10" spans="1:6">
      <c r="A10" s="4" t="s">
        <v>1072</v>
      </c>
      <c r="B10" s="8" t="n">
        <v>89.7</v>
      </c>
      <c r="D10" s="8" t="n">
        <v>1011.4</v>
      </c>
    </row>
    <row r="11" spans="1:6">
      <c r="A11" s="4" t="s">
        <v>1073</v>
      </c>
      <c r="B11" s="8" t="n">
        <v>26775.8</v>
      </c>
      <c r="D11" s="8" t="n">
        <v>26428.1</v>
      </c>
    </row>
    <row r="12" spans="1:6">
      <c r="A12" s="4" t="s">
        <v>30</v>
      </c>
      <c r="B12" s="5" t="n">
        <v>200</v>
      </c>
      <c r="D12" s="5" t="n">
        <v>150</v>
      </c>
    </row>
    <row r="13" spans="1:6">
      <c r="A13" s="4" t="s">
        <v>1074</v>
      </c>
      <c r="B13" s="8" t="n">
        <v>5907.4</v>
      </c>
      <c r="D13" s="8" t="n">
        <v>6469.9</v>
      </c>
    </row>
    <row r="14" spans="1:6">
      <c r="A14" s="4" t="s">
        <v>1075</v>
      </c>
      <c r="B14" s="8" t="n">
        <v>70.8</v>
      </c>
      <c r="D14" s="8" t="n">
        <v>113.5</v>
      </c>
    </row>
    <row r="15" spans="1:6">
      <c r="A15" s="4" t="s">
        <v>1076</v>
      </c>
      <c r="B15" s="8" t="n">
        <v>746.5</v>
      </c>
      <c r="D15" s="8" t="n">
        <v>542.2</v>
      </c>
    </row>
    <row r="16" spans="1:6">
      <c r="A16" s="3" t="s">
        <v>1070</v>
      </c>
    </row>
    <row r="17" spans="1:6">
      <c r="A17" s="4" t="s">
        <v>43</v>
      </c>
      <c r="B17" s="8" t="n">
        <v>-31197.8</v>
      </c>
      <c r="D17" s="8" t="n">
        <v>-29586.5</v>
      </c>
    </row>
    <row r="18" spans="1:6">
      <c r="A18" s="4" t="s">
        <v>223</v>
      </c>
      <c r="B18" s="5" t="n">
        <v>-8938</v>
      </c>
      <c r="D18" s="8" t="n">
        <v>-9043.799999999999</v>
      </c>
    </row>
    <row r="19" spans="1:6">
      <c r="A19" s="4" t="s">
        <v>44</v>
      </c>
      <c r="B19" s="8" t="n">
        <v>-1430.8</v>
      </c>
      <c r="D19" s="8" t="n">
        <v>-1468.6</v>
      </c>
    </row>
    <row r="20" spans="1:6">
      <c r="A20" s="4" t="s">
        <v>1077</v>
      </c>
      <c r="B20" s="8" t="n">
        <v>-773.4</v>
      </c>
      <c r="D20" s="8" t="n">
        <v>-725.2</v>
      </c>
    </row>
    <row r="21" spans="1:6">
      <c r="A21" s="4" t="s">
        <v>1078</v>
      </c>
    </row>
    <row r="22" spans="1:6">
      <c r="A22" s="3" t="s">
        <v>1069</v>
      </c>
    </row>
    <row r="23" spans="1:6">
      <c r="A23" s="4" t="s">
        <v>942</v>
      </c>
      <c r="B23" s="8" t="n">
        <v>150.4</v>
      </c>
      <c r="D23" s="8" t="n">
        <v>68.5</v>
      </c>
    </row>
    <row r="24" spans="1:6">
      <c r="A24" s="3" t="s">
        <v>1070</v>
      </c>
    </row>
    <row r="25" spans="1:6">
      <c r="A25" s="4" t="s">
        <v>943</v>
      </c>
      <c r="B25" s="8" t="n">
        <v>-103.1</v>
      </c>
      <c r="D25" s="8" t="n">
        <v>-68.3</v>
      </c>
    </row>
    <row r="26" spans="1:6">
      <c r="A26" s="4" t="s">
        <v>1079</v>
      </c>
    </row>
    <row r="27" spans="1:6">
      <c r="A27" s="3" t="s">
        <v>1069</v>
      </c>
    </row>
    <row r="28" spans="1:6">
      <c r="A28" s="4" t="s">
        <v>942</v>
      </c>
      <c r="B28" s="8" t="n">
        <v>36.6</v>
      </c>
      <c r="D28" s="8" t="n">
        <v>0.2</v>
      </c>
    </row>
    <row r="29" spans="1:6">
      <c r="A29" s="3" t="s">
        <v>1070</v>
      </c>
    </row>
    <row r="30" spans="1:6">
      <c r="A30" s="4" t="s">
        <v>943</v>
      </c>
      <c r="B30" s="8" t="n">
        <v>-0.1</v>
      </c>
      <c r="D30" s="8" t="n">
        <v>-18.7</v>
      </c>
    </row>
    <row r="31" spans="1:6">
      <c r="A31" s="4" t="s">
        <v>1060</v>
      </c>
    </row>
    <row r="32" spans="1:6">
      <c r="A32" s="3" t="s">
        <v>1069</v>
      </c>
    </row>
    <row r="33" spans="1:6">
      <c r="A33" s="4" t="s">
        <v>704</v>
      </c>
      <c r="B33" s="8" t="n">
        <v>3475.6</v>
      </c>
      <c r="D33" s="8" t="n">
        <v>1718.7</v>
      </c>
    </row>
    <row r="34" spans="1:6">
      <c r="A34" s="4" t="s">
        <v>1072</v>
      </c>
      <c r="B34" s="5" t="n">
        <v>90</v>
      </c>
      <c r="D34" s="8" t="n">
        <v>1049.5</v>
      </c>
    </row>
    <row r="35" spans="1:6">
      <c r="A35" s="4" t="s">
        <v>1073</v>
      </c>
      <c r="B35" s="8" t="n">
        <v>26981.6</v>
      </c>
      <c r="D35" s="8" t="n">
        <v>26844.8</v>
      </c>
    </row>
    <row r="36" spans="1:6">
      <c r="A36" s="4" t="s">
        <v>30</v>
      </c>
      <c r="B36" s="5" t="n">
        <v>200</v>
      </c>
      <c r="D36" s="5" t="n">
        <v>150</v>
      </c>
    </row>
    <row r="37" spans="1:6">
      <c r="A37" s="4" t="s">
        <v>1074</v>
      </c>
      <c r="B37" s="8" t="n">
        <v>5907.4</v>
      </c>
      <c r="D37" s="8" t="n">
        <v>6469.9</v>
      </c>
    </row>
    <row r="38" spans="1:6">
      <c r="A38" s="4" t="s">
        <v>1075</v>
      </c>
      <c r="B38" s="8" t="n">
        <v>48.6</v>
      </c>
      <c r="D38" s="8" t="n">
        <v>87.40000000000001</v>
      </c>
    </row>
    <row r="39" spans="1:6">
      <c r="A39" s="4" t="s">
        <v>1076</v>
      </c>
      <c r="B39" s="8" t="n">
        <v>746.5</v>
      </c>
      <c r="D39" s="8" t="n">
        <v>542.2</v>
      </c>
    </row>
    <row r="40" spans="1:6">
      <c r="A40" s="3" t="s">
        <v>1070</v>
      </c>
    </row>
    <row r="41" spans="1:6">
      <c r="A41" s="4" t="s">
        <v>43</v>
      </c>
      <c r="B41" s="8" t="n">
        <v>-31173.5</v>
      </c>
      <c r="D41" s="8" t="n">
        <v>-29668.6</v>
      </c>
    </row>
    <row r="42" spans="1:6">
      <c r="A42" s="4" t="s">
        <v>223</v>
      </c>
      <c r="B42" s="8" t="n">
        <v>-9053.299999999999</v>
      </c>
      <c r="D42" s="8" t="n">
        <v>-9272.9</v>
      </c>
    </row>
    <row r="43" spans="1:6">
      <c r="A43" s="4" t="s">
        <v>44</v>
      </c>
      <c r="B43" s="8" t="n">
        <v>-1430.8</v>
      </c>
      <c r="D43" s="8" t="n">
        <v>-1468.6</v>
      </c>
    </row>
    <row r="44" spans="1:6">
      <c r="A44" s="4" t="s">
        <v>1077</v>
      </c>
      <c r="B44" s="8" t="n">
        <v>-773.4</v>
      </c>
      <c r="D44" s="8" t="n">
        <v>-725.2</v>
      </c>
    </row>
    <row r="45" spans="1:6">
      <c r="A45" s="4" t="s">
        <v>1061</v>
      </c>
    </row>
    <row r="46" spans="1:6">
      <c r="A46" s="3" t="s">
        <v>1069</v>
      </c>
    </row>
    <row r="47" spans="1:6">
      <c r="A47" s="4" t="s">
        <v>704</v>
      </c>
      <c r="B47" s="8" t="n">
        <v>3475.6</v>
      </c>
      <c r="D47" s="8" t="n">
        <v>1718.7</v>
      </c>
    </row>
    <row r="48" spans="1:6">
      <c r="A48" s="4" t="s">
        <v>1072</v>
      </c>
      <c r="B48" s="5" t="n">
        <v>0</v>
      </c>
      <c r="D48" s="5" t="n">
        <v>0</v>
      </c>
    </row>
    <row r="49" spans="1:6">
      <c r="A49" s="4" t="s">
        <v>1073</v>
      </c>
      <c r="B49" s="5" t="n">
        <v>0</v>
      </c>
      <c r="D49" s="5" t="n">
        <v>0</v>
      </c>
    </row>
    <row r="50" spans="1:6">
      <c r="A50" s="4" t="s">
        <v>30</v>
      </c>
      <c r="B50" s="5" t="n">
        <v>0</v>
      </c>
      <c r="D50" s="5" t="n">
        <v>0</v>
      </c>
    </row>
    <row r="51" spans="1:6">
      <c r="A51" s="4" t="s">
        <v>1074</v>
      </c>
      <c r="B51" s="8" t="n">
        <v>253.1</v>
      </c>
      <c r="D51" s="8" t="n">
        <v>199.2</v>
      </c>
    </row>
    <row r="52" spans="1:6">
      <c r="A52" s="4" t="s">
        <v>1075</v>
      </c>
      <c r="B52" s="5" t="n">
        <v>0</v>
      </c>
      <c r="D52" s="5" t="n">
        <v>0</v>
      </c>
    </row>
    <row r="53" spans="1:6">
      <c r="A53" s="4" t="s">
        <v>1076</v>
      </c>
      <c r="B53" s="5" t="n">
        <v>0</v>
      </c>
      <c r="D53" s="5" t="n">
        <v>0</v>
      </c>
    </row>
    <row r="54" spans="1:6">
      <c r="A54" s="3" t="s">
        <v>1070</v>
      </c>
    </row>
    <row r="55" spans="1:6">
      <c r="A55" s="4" t="s">
        <v>43</v>
      </c>
      <c r="B55" s="5" t="n">
        <v>0</v>
      </c>
      <c r="D55" s="5" t="n">
        <v>0</v>
      </c>
    </row>
    <row r="56" spans="1:6">
      <c r="A56" s="4" t="s">
        <v>223</v>
      </c>
      <c r="B56" s="5" t="n">
        <v>0</v>
      </c>
      <c r="D56" s="5" t="n">
        <v>0</v>
      </c>
    </row>
    <row r="57" spans="1:6">
      <c r="A57" s="4" t="s">
        <v>44</v>
      </c>
      <c r="B57" s="5" t="n">
        <v>0</v>
      </c>
      <c r="D57" s="5" t="n">
        <v>0</v>
      </c>
    </row>
    <row r="58" spans="1:6">
      <c r="A58" s="4" t="s">
        <v>1077</v>
      </c>
      <c r="B58" s="5" t="n">
        <v>0</v>
      </c>
      <c r="D58" s="5" t="n">
        <v>0</v>
      </c>
    </row>
    <row r="59" spans="1:6">
      <c r="A59" s="4" t="s">
        <v>1062</v>
      </c>
    </row>
    <row r="60" spans="1:6">
      <c r="A60" s="3" t="s">
        <v>1069</v>
      </c>
    </row>
    <row r="61" spans="1:6">
      <c r="A61" s="4" t="s">
        <v>704</v>
      </c>
      <c r="B61" s="5" t="n">
        <v>0</v>
      </c>
      <c r="D61" s="5" t="n">
        <v>0</v>
      </c>
    </row>
    <row r="62" spans="1:6">
      <c r="A62" s="4" t="s">
        <v>1072</v>
      </c>
      <c r="B62" s="8" t="n">
        <v>19.5</v>
      </c>
      <c r="D62" s="8" t="n">
        <v>4.7</v>
      </c>
    </row>
    <row r="63" spans="1:6">
      <c r="A63" s="4" t="s">
        <v>1073</v>
      </c>
      <c r="B63" s="8" t="n">
        <v>717.2</v>
      </c>
      <c r="D63" s="8" t="n">
        <v>624.3</v>
      </c>
    </row>
    <row r="64" spans="1:6">
      <c r="A64" s="4" t="s">
        <v>30</v>
      </c>
      <c r="B64" s="5" t="n">
        <v>200</v>
      </c>
      <c r="D64" s="5" t="n">
        <v>150</v>
      </c>
    </row>
    <row r="65" spans="1:6">
      <c r="A65" s="4" t="s">
        <v>1074</v>
      </c>
      <c r="B65" s="8" t="n">
        <v>5182.1</v>
      </c>
      <c r="D65" s="8" t="n">
        <v>5583.3</v>
      </c>
    </row>
    <row r="66" spans="1:6">
      <c r="A66" s="4" t="s">
        <v>1075</v>
      </c>
      <c r="B66" s="5" t="n">
        <v>0</v>
      </c>
      <c r="D66" s="5" t="n">
        <v>0</v>
      </c>
    </row>
    <row r="67" spans="1:6">
      <c r="A67" s="4" t="s">
        <v>1076</v>
      </c>
      <c r="B67" s="5" t="n">
        <v>0</v>
      </c>
      <c r="D67" s="5" t="n">
        <v>0</v>
      </c>
    </row>
    <row r="68" spans="1:6">
      <c r="A68" s="3" t="s">
        <v>1070</v>
      </c>
    </row>
    <row r="69" spans="1:6">
      <c r="A69" s="4" t="s">
        <v>43</v>
      </c>
      <c r="B69" s="5" t="n">
        <v>0</v>
      </c>
      <c r="D69" s="5" t="n">
        <v>0</v>
      </c>
    </row>
    <row r="70" spans="1:6">
      <c r="A70" s="4" t="s">
        <v>223</v>
      </c>
      <c r="B70" s="5" t="n">
        <v>-8192</v>
      </c>
      <c r="D70" s="8" t="n">
        <v>-8281.700000000001</v>
      </c>
    </row>
    <row r="71" spans="1:6">
      <c r="A71" s="4" t="s">
        <v>44</v>
      </c>
      <c r="B71" s="5" t="n">
        <v>0</v>
      </c>
      <c r="D71" s="5" t="n">
        <v>0</v>
      </c>
    </row>
    <row r="72" spans="1:6">
      <c r="A72" s="4" t="s">
        <v>1077</v>
      </c>
      <c r="B72" s="5" t="n">
        <v>0</v>
      </c>
      <c r="D72" s="5" t="n">
        <v>0</v>
      </c>
    </row>
    <row r="73" spans="1:6">
      <c r="A73" s="4" t="s">
        <v>1063</v>
      </c>
    </row>
    <row r="74" spans="1:6">
      <c r="A74" s="3" t="s">
        <v>1069</v>
      </c>
    </row>
    <row r="75" spans="1:6">
      <c r="A75" s="4" t="s">
        <v>704</v>
      </c>
      <c r="B75" s="5" t="n">
        <v>0</v>
      </c>
      <c r="D75" s="5" t="n">
        <v>0</v>
      </c>
    </row>
    <row r="76" spans="1:6">
      <c r="A76" s="4" t="s">
        <v>1072</v>
      </c>
      <c r="B76" s="8" t="n">
        <v>70.5</v>
      </c>
      <c r="D76" s="8" t="n">
        <v>1044.8</v>
      </c>
    </row>
    <row r="77" spans="1:6">
      <c r="A77" s="4" t="s">
        <v>1073</v>
      </c>
      <c r="B77" s="8" t="n">
        <v>26264.4</v>
      </c>
      <c r="D77" s="8" t="n">
        <v>26220.5</v>
      </c>
    </row>
    <row r="78" spans="1:6">
      <c r="A78" s="4" t="s">
        <v>30</v>
      </c>
      <c r="B78" s="5" t="n">
        <v>0</v>
      </c>
      <c r="D78" s="5" t="n">
        <v>0</v>
      </c>
    </row>
    <row r="79" spans="1:6">
      <c r="A79" s="4" t="s">
        <v>1074</v>
      </c>
      <c r="B79" s="8" t="n">
        <v>472.2</v>
      </c>
      <c r="D79" s="8" t="n">
        <v>687.4</v>
      </c>
    </row>
    <row r="80" spans="1:6">
      <c r="A80" s="4" t="s">
        <v>1075</v>
      </c>
      <c r="B80" s="8" t="n">
        <v>48.6</v>
      </c>
      <c r="D80" s="8" t="n">
        <v>87.40000000000001</v>
      </c>
    </row>
    <row r="81" spans="1:6">
      <c r="A81" s="4" t="s">
        <v>1076</v>
      </c>
      <c r="B81" s="8" t="n">
        <v>746.5</v>
      </c>
      <c r="D81" s="8" t="n">
        <v>542.2</v>
      </c>
    </row>
    <row r="82" spans="1:6">
      <c r="A82" s="3" t="s">
        <v>1070</v>
      </c>
    </row>
    <row r="83" spans="1:6">
      <c r="A83" s="4" t="s">
        <v>43</v>
      </c>
      <c r="B83" s="8" t="n">
        <v>-31173.5</v>
      </c>
      <c r="D83" s="8" t="n">
        <v>-29668.6</v>
      </c>
    </row>
    <row r="84" spans="1:6">
      <c r="A84" s="4" t="s">
        <v>223</v>
      </c>
      <c r="B84" s="8" t="n">
        <v>-861.3</v>
      </c>
      <c r="D84" s="8" t="n">
        <v>-991.2</v>
      </c>
    </row>
    <row r="85" spans="1:6">
      <c r="A85" s="4" t="s">
        <v>44</v>
      </c>
      <c r="B85" s="8" t="n">
        <v>-1430.8</v>
      </c>
      <c r="D85" s="8" t="n">
        <v>-1468.6</v>
      </c>
    </row>
    <row r="86" spans="1:6">
      <c r="A86" s="4" t="s">
        <v>1077</v>
      </c>
      <c r="B86" s="8" t="n">
        <v>-773.4</v>
      </c>
      <c r="D86" s="8" t="n">
        <v>-725.2</v>
      </c>
    </row>
    <row r="87" spans="1:6">
      <c r="A87" s="4" t="s">
        <v>1071</v>
      </c>
      <c r="B87" s="8" t="n">
        <v>168.1</v>
      </c>
      <c r="D87" s="8" t="n">
        <v>385.8</v>
      </c>
    </row>
    <row r="88" spans="1:6">
      <c r="A88" s="4" t="s">
        <v>1080</v>
      </c>
      <c r="B88" s="8" t="n">
        <v>304.1</v>
      </c>
      <c r="D88" s="8" t="n">
        <v>301.2</v>
      </c>
    </row>
    <row r="89" spans="1:6">
      <c r="A89" s="4" t="s">
        <v>1081</v>
      </c>
      <c r="D89" s="8" t="n">
        <v>0.4</v>
      </c>
    </row>
    <row r="90" spans="1:6">
      <c r="A90" s="4" t="s">
        <v>1082</v>
      </c>
      <c r="B90" s="5" t="n">
        <v>0</v>
      </c>
      <c r="D90" s="8" t="n">
        <v>28.9</v>
      </c>
    </row>
    <row r="91" spans="1:6">
      <c r="A91" s="4" t="s">
        <v>1083</v>
      </c>
    </row>
    <row r="92" spans="1:6">
      <c r="A92" s="3" t="s">
        <v>1069</v>
      </c>
    </row>
    <row r="93" spans="1:6">
      <c r="A93" s="4" t="s">
        <v>942</v>
      </c>
      <c r="B93" s="8" t="n">
        <v>150.4</v>
      </c>
      <c r="D93" s="8" t="n">
        <v>68.5</v>
      </c>
    </row>
    <row r="94" spans="1:6">
      <c r="A94" s="3" t="s">
        <v>1070</v>
      </c>
    </row>
    <row r="95" spans="1:6">
      <c r="A95" s="4" t="s">
        <v>943</v>
      </c>
      <c r="B95" s="8" t="n">
        <v>-103.1</v>
      </c>
      <c r="D95" s="8" t="n">
        <v>-68.3</v>
      </c>
    </row>
    <row r="96" spans="1:6">
      <c r="A96" s="4" t="s">
        <v>1084</v>
      </c>
    </row>
    <row r="97" spans="1:6">
      <c r="A97" s="3" t="s">
        <v>1069</v>
      </c>
    </row>
    <row r="98" spans="1:6">
      <c r="A98" s="4" t="s">
        <v>942</v>
      </c>
      <c r="B98" s="5" t="n">
        <v>0</v>
      </c>
      <c r="D98" s="5" t="n">
        <v>0</v>
      </c>
    </row>
    <row r="99" spans="1:6">
      <c r="A99" s="3" t="s">
        <v>1070</v>
      </c>
    </row>
    <row r="100" spans="1:6">
      <c r="A100" s="4" t="s">
        <v>943</v>
      </c>
      <c r="B100" s="5" t="n">
        <v>0</v>
      </c>
      <c r="D100" s="5" t="n">
        <v>0</v>
      </c>
    </row>
    <row r="101" spans="1:6">
      <c r="A101" s="4" t="s">
        <v>1085</v>
      </c>
    </row>
    <row r="102" spans="1:6">
      <c r="A102" s="3" t="s">
        <v>1069</v>
      </c>
    </row>
    <row r="103" spans="1:6">
      <c r="A103" s="4" t="s">
        <v>942</v>
      </c>
      <c r="B103" s="8" t="n">
        <v>150.3</v>
      </c>
      <c r="D103" s="8" t="n">
        <v>68.40000000000001</v>
      </c>
    </row>
    <row r="104" spans="1:6">
      <c r="A104" s="3" t="s">
        <v>1070</v>
      </c>
    </row>
    <row r="105" spans="1:6">
      <c r="A105" s="4" t="s">
        <v>943</v>
      </c>
      <c r="B105" s="8" t="n">
        <v>-88.40000000000001</v>
      </c>
      <c r="D105" s="8" t="n">
        <v>-54.2</v>
      </c>
    </row>
    <row r="106" spans="1:6">
      <c r="A106" s="4" t="s">
        <v>1086</v>
      </c>
    </row>
    <row r="107" spans="1:6">
      <c r="A107" s="3" t="s">
        <v>1069</v>
      </c>
    </row>
    <row r="108" spans="1:6">
      <c r="A108" s="4" t="s">
        <v>942</v>
      </c>
      <c r="B108" s="8" t="n">
        <v>0.1</v>
      </c>
      <c r="D108" s="8" t="n">
        <v>0.1</v>
      </c>
    </row>
    <row r="109" spans="1:6">
      <c r="A109" s="3" t="s">
        <v>1070</v>
      </c>
    </row>
    <row r="110" spans="1:6">
      <c r="A110" s="4" t="s">
        <v>943</v>
      </c>
      <c r="B110" s="8" t="n">
        <v>-14.7</v>
      </c>
      <c r="D110" s="8" t="n">
        <v>-14.1</v>
      </c>
    </row>
    <row r="111" spans="1:6">
      <c r="A111" s="4" t="s">
        <v>1087</v>
      </c>
    </row>
    <row r="112" spans="1:6">
      <c r="A112" s="3" t="s">
        <v>1069</v>
      </c>
    </row>
    <row r="113" spans="1:6">
      <c r="A113" s="4" t="s">
        <v>942</v>
      </c>
      <c r="B113" s="8" t="n">
        <v>36.6</v>
      </c>
      <c r="D113" s="8" t="n">
        <v>0.2</v>
      </c>
    </row>
    <row r="114" spans="1:6">
      <c r="A114" s="3" t="s">
        <v>1070</v>
      </c>
    </row>
    <row r="115" spans="1:6">
      <c r="A115" s="4" t="s">
        <v>943</v>
      </c>
      <c r="B115" s="8" t="n">
        <v>-0.1</v>
      </c>
      <c r="D115" s="8" t="n">
        <v>-18.7</v>
      </c>
    </row>
    <row r="116" spans="1:6">
      <c r="A116" s="4" t="s">
        <v>1088</v>
      </c>
    </row>
    <row r="117" spans="1:6">
      <c r="A117" s="3" t="s">
        <v>1069</v>
      </c>
    </row>
    <row r="118" spans="1:6">
      <c r="A118" s="4" t="s">
        <v>942</v>
      </c>
      <c r="B118" s="5" t="n">
        <v>0</v>
      </c>
      <c r="D118" s="5" t="n">
        <v>0</v>
      </c>
    </row>
    <row r="119" spans="1:6">
      <c r="A119" s="3" t="s">
        <v>1070</v>
      </c>
    </row>
    <row r="120" spans="1:6">
      <c r="A120" s="4" t="s">
        <v>943</v>
      </c>
      <c r="B120" s="5" t="n">
        <v>0</v>
      </c>
      <c r="D120" s="5" t="n">
        <v>0</v>
      </c>
    </row>
    <row r="121" spans="1:6">
      <c r="A121" s="4" t="s">
        <v>1089</v>
      </c>
    </row>
    <row r="122" spans="1:6">
      <c r="A122" s="3" t="s">
        <v>1069</v>
      </c>
    </row>
    <row r="123" spans="1:6">
      <c r="A123" s="4" t="s">
        <v>942</v>
      </c>
      <c r="B123" s="8" t="n">
        <v>36.6</v>
      </c>
      <c r="D123" s="8" t="n">
        <v>0.2</v>
      </c>
    </row>
    <row r="124" spans="1:6">
      <c r="A124" s="3" t="s">
        <v>1070</v>
      </c>
    </row>
    <row r="125" spans="1:6">
      <c r="A125" s="4" t="s">
        <v>943</v>
      </c>
      <c r="B125" s="8" t="n">
        <v>-0.1</v>
      </c>
      <c r="D125" s="8" t="n">
        <v>-18.7</v>
      </c>
    </row>
    <row r="126" spans="1:6">
      <c r="A126" s="4" t="s">
        <v>1090</v>
      </c>
    </row>
    <row r="127" spans="1:6">
      <c r="A127" s="3" t="s">
        <v>1069</v>
      </c>
    </row>
    <row r="128" spans="1:6">
      <c r="A128" s="4" t="s">
        <v>942</v>
      </c>
      <c r="B128" s="5" t="n">
        <v>0</v>
      </c>
      <c r="D128" s="5" t="n">
        <v>0</v>
      </c>
    </row>
    <row r="129" spans="1:6">
      <c r="A129" s="3" t="s">
        <v>1070</v>
      </c>
    </row>
    <row r="130" spans="1:6">
      <c r="A130" s="4" t="s">
        <v>943</v>
      </c>
      <c r="B130" s="9" t="n">
        <v>0</v>
      </c>
      <c r="D130" s="9" t="n">
        <v>0</v>
      </c>
    </row>
    <row r="131" spans="1:6"/>
    <row r="132" spans="1:6">
      <c r="A132" s="4" t="s">
        <v>28</v>
      </c>
      <c r="B132" s="4" t="s">
        <v>59</v>
      </c>
    </row>
  </sheetData>
  <mergeCells count="4">
    <mergeCell ref="B1:C1"/>
    <mergeCell ref="D1:E1"/>
    <mergeCell ref="A131:F131"/>
    <mergeCell ref="B132:F1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20"/>
  </cols>
  <sheetData>
    <row r="1" spans="1:2">
      <c r="A1" s="1" t="s">
        <v>1091</v>
      </c>
      <c r="B1" s="2" t="s">
        <v>1</v>
      </c>
    </row>
    <row r="2" spans="1:2">
      <c r="B2" s="2" t="s">
        <v>1092</v>
      </c>
    </row>
    <row r="3" spans="1:2">
      <c r="A3" s="3" t="s">
        <v>143</v>
      </c>
    </row>
    <row r="4" spans="1:2">
      <c r="A4" s="4" t="s">
        <v>1093</v>
      </c>
      <c r="B4" s="5" t="n">
        <v>131352924</v>
      </c>
    </row>
    <row r="5" spans="1:2">
      <c r="A5" s="4" t="s">
        <v>1094</v>
      </c>
      <c r="B5" s="5" t="n">
        <v>207628491</v>
      </c>
    </row>
    <row r="6" spans="1:2">
      <c r="A6" s="4" t="s">
        <v>1095</v>
      </c>
      <c r="B6" s="5" t="n">
        <v>1223658</v>
      </c>
    </row>
    <row r="7" spans="1:2">
      <c r="A7" s="4" t="s">
        <v>1096</v>
      </c>
      <c r="B7" s="5" t="n">
        <v>-16160100</v>
      </c>
    </row>
    <row r="8" spans="1:2">
      <c r="A8" s="4" t="s">
        <v>1097</v>
      </c>
      <c r="B8" s="5" t="n">
        <v>-476147</v>
      </c>
    </row>
    <row r="9" spans="1:2">
      <c r="A9" s="4" t="s">
        <v>1098</v>
      </c>
      <c r="B9" s="5" t="n">
        <v>27960</v>
      </c>
    </row>
    <row r="10" spans="1:2">
      <c r="A10" s="4" t="s">
        <v>1099</v>
      </c>
      <c r="B10" s="5" t="n">
        <v>115968295</v>
      </c>
    </row>
    <row r="11" spans="1:2">
      <c r="A11" s="4" t="s">
        <v>1100</v>
      </c>
      <c r="B11" s="5" t="n">
        <v>208880109</v>
      </c>
    </row>
    <row r="12" spans="1:2">
      <c r="A12" s="4" t="s">
        <v>1101</v>
      </c>
    </row>
    <row r="13" spans="1:2">
      <c r="A13" s="3" t="s">
        <v>143</v>
      </c>
    </row>
    <row r="14" spans="1:2">
      <c r="A14" s="4" t="s">
        <v>1094</v>
      </c>
      <c r="B14" s="5" t="n">
        <v>207628491</v>
      </c>
    </row>
    <row r="15" spans="1:2">
      <c r="A15" s="4" t="s">
        <v>1095</v>
      </c>
      <c r="B15" s="5" t="n">
        <v>1223658</v>
      </c>
    </row>
    <row r="16" spans="1:2">
      <c r="A16" s="4" t="s">
        <v>1096</v>
      </c>
      <c r="B16" s="5" t="n">
        <v>0</v>
      </c>
    </row>
    <row r="17" spans="1:2">
      <c r="A17" s="4" t="s">
        <v>1097</v>
      </c>
      <c r="B17" s="5" t="n">
        <v>0</v>
      </c>
    </row>
    <row r="18" spans="1:2">
      <c r="A18" s="4" t="s">
        <v>1098</v>
      </c>
      <c r="B18" s="5" t="n">
        <v>27960</v>
      </c>
    </row>
    <row r="19" spans="1:2">
      <c r="A19" s="4" t="s">
        <v>1100</v>
      </c>
      <c r="B19" s="5" t="n">
        <v>208880109</v>
      </c>
    </row>
    <row r="20" spans="1:2">
      <c r="A20" s="4" t="s">
        <v>1102</v>
      </c>
    </row>
    <row r="21" spans="1:2">
      <c r="A21" s="3" t="s">
        <v>143</v>
      </c>
    </row>
    <row r="22" spans="1:2">
      <c r="A22" s="4" t="s">
        <v>1093</v>
      </c>
      <c r="B22" s="5" t="n">
        <v>-76275567</v>
      </c>
    </row>
    <row r="23" spans="1:2">
      <c r="A23" s="4" t="s">
        <v>1095</v>
      </c>
      <c r="B23" s="5" t="n">
        <v>0</v>
      </c>
    </row>
    <row r="24" spans="1:2">
      <c r="A24" s="4" t="s">
        <v>1096</v>
      </c>
      <c r="B24" s="5" t="n">
        <v>-16160100</v>
      </c>
    </row>
    <row r="25" spans="1:2">
      <c r="A25" s="4" t="s">
        <v>1097</v>
      </c>
      <c r="B25" s="5" t="n">
        <v>-476147</v>
      </c>
    </row>
    <row r="26" spans="1:2">
      <c r="A26" s="4" t="s">
        <v>1098</v>
      </c>
      <c r="B26" s="5" t="n">
        <v>0</v>
      </c>
    </row>
    <row r="27" spans="1:2">
      <c r="A27" s="4" t="s">
        <v>1099</v>
      </c>
      <c r="B27" s="5" t="n">
        <v>-929118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5"/>
    <col customWidth="1" max="8" min="8" width="4"/>
  </cols>
  <sheetData>
    <row r="1" spans="1:8">
      <c r="A1" s="1" t="s">
        <v>1103</v>
      </c>
      <c r="B1" s="2" t="s">
        <v>81</v>
      </c>
      <c r="E1" s="2" t="s">
        <v>1</v>
      </c>
    </row>
    <row r="2" spans="1:8">
      <c r="B2" s="2" t="s">
        <v>2</v>
      </c>
      <c r="C2" s="2" t="s">
        <v>701</v>
      </c>
      <c r="D2" s="2" t="s">
        <v>82</v>
      </c>
      <c r="E2" s="2" t="s">
        <v>2</v>
      </c>
      <c r="G2" s="2" t="s">
        <v>82</v>
      </c>
    </row>
    <row r="3" spans="1:8">
      <c r="A3" s="3" t="s">
        <v>1104</v>
      </c>
    </row>
    <row r="4" spans="1:8">
      <c r="A4" s="4" t="s">
        <v>1105</v>
      </c>
      <c r="E4" s="9" t="n">
        <v>876300000</v>
      </c>
      <c r="G4" s="9" t="n">
        <v>3306000000</v>
      </c>
    </row>
    <row r="5" spans="1:8">
      <c r="A5" s="4" t="s">
        <v>1106</v>
      </c>
      <c r="B5" s="9" t="n">
        <v>-5100000</v>
      </c>
      <c r="D5" s="9" t="n">
        <v>17100000</v>
      </c>
      <c r="E5" s="5" t="n">
        <v>-8800000</v>
      </c>
      <c r="G5" s="5" t="n">
        <v>26600000</v>
      </c>
    </row>
    <row r="6" spans="1:8">
      <c r="A6" s="4" t="s">
        <v>127</v>
      </c>
    </row>
    <row r="7" spans="1:8">
      <c r="A7" s="3" t="s">
        <v>1104</v>
      </c>
    </row>
    <row r="8" spans="1:8">
      <c r="A8" s="4" t="s">
        <v>1106</v>
      </c>
      <c r="G8" s="5" t="n">
        <v>26200000</v>
      </c>
    </row>
    <row r="9" spans="1:8">
      <c r="A9" s="4" t="s">
        <v>1107</v>
      </c>
      <c r="B9" s="5" t="n">
        <v>-4900000</v>
      </c>
      <c r="D9" s="5" t="n">
        <v>12700000</v>
      </c>
      <c r="E9" s="5" t="n">
        <v>-5000000</v>
      </c>
      <c r="G9" s="5" t="n">
        <v>17100000</v>
      </c>
    </row>
    <row r="10" spans="1:8">
      <c r="A10" s="4" t="s">
        <v>1108</v>
      </c>
    </row>
    <row r="11" spans="1:8">
      <c r="A11" s="3" t="s">
        <v>1104</v>
      </c>
    </row>
    <row r="12" spans="1:8">
      <c r="A12" s="4" t="s">
        <v>1106</v>
      </c>
      <c r="B12" s="5" t="n">
        <v>0</v>
      </c>
      <c r="D12" s="5" t="n">
        <v>16700000</v>
      </c>
      <c r="E12" s="5" t="n">
        <v>0</v>
      </c>
      <c r="F12" s="4" t="s">
        <v>28</v>
      </c>
      <c r="G12" s="5" t="n">
        <v>26200000</v>
      </c>
      <c r="H12" s="4" t="s">
        <v>28</v>
      </c>
    </row>
    <row r="13" spans="1:8">
      <c r="A13" s="4" t="s">
        <v>1109</v>
      </c>
    </row>
    <row r="14" spans="1:8">
      <c r="A14" s="3" t="s">
        <v>1104</v>
      </c>
    </row>
    <row r="15" spans="1:8">
      <c r="A15" s="4" t="s">
        <v>1106</v>
      </c>
      <c r="D15" s="5" t="n">
        <v>-16700000</v>
      </c>
    </row>
    <row r="16" spans="1:8">
      <c r="A16" s="4" t="s">
        <v>1110</v>
      </c>
    </row>
    <row r="17" spans="1:8">
      <c r="A17" s="3" t="s">
        <v>1104</v>
      </c>
    </row>
    <row r="18" spans="1:8">
      <c r="A18" s="4" t="s">
        <v>1106</v>
      </c>
      <c r="B18" s="5" t="n">
        <v>400000</v>
      </c>
      <c r="D18" s="5" t="n">
        <v>600000</v>
      </c>
      <c r="E18" s="5" t="n">
        <v>500000</v>
      </c>
      <c r="G18" s="5" t="n">
        <v>600000</v>
      </c>
    </row>
    <row r="19" spans="1:8">
      <c r="A19" s="4" t="s">
        <v>1107</v>
      </c>
      <c r="B19" s="5" t="n">
        <v>-100000</v>
      </c>
      <c r="E19" s="5" t="n">
        <v>-900000</v>
      </c>
      <c r="G19" s="5" t="n">
        <v>-600000</v>
      </c>
    </row>
    <row r="20" spans="1:8">
      <c r="A20" s="4" t="s">
        <v>1111</v>
      </c>
    </row>
    <row r="21" spans="1:8">
      <c r="A21" s="3" t="s">
        <v>1104</v>
      </c>
    </row>
    <row r="22" spans="1:8">
      <c r="A22" s="4" t="s">
        <v>1106</v>
      </c>
      <c r="B22" s="5" t="n">
        <v>-5500000</v>
      </c>
      <c r="D22" s="5" t="n">
        <v>-200000</v>
      </c>
      <c r="E22" s="5" t="n">
        <v>-9300000</v>
      </c>
      <c r="G22" s="5" t="n">
        <v>-200000</v>
      </c>
    </row>
    <row r="23" spans="1:8">
      <c r="A23" s="4" t="s">
        <v>1107</v>
      </c>
      <c r="B23" s="5" t="n">
        <v>8100000</v>
      </c>
      <c r="D23" s="5" t="n">
        <v>-2600000</v>
      </c>
      <c r="E23" s="5" t="n">
        <v>25500000</v>
      </c>
      <c r="G23" s="5" t="n">
        <v>-4200000</v>
      </c>
    </row>
    <row r="24" spans="1:8">
      <c r="A24" s="4" t="s">
        <v>1112</v>
      </c>
    </row>
    <row r="25" spans="1:8">
      <c r="A25" s="3" t="s">
        <v>1104</v>
      </c>
    </row>
    <row r="26" spans="1:8">
      <c r="A26" s="4" t="s">
        <v>1106</v>
      </c>
      <c r="B26" s="5" t="n">
        <v>-5500000</v>
      </c>
      <c r="D26" s="9" t="n">
        <v>-200000</v>
      </c>
      <c r="E26" s="9" t="n">
        <v>-9300000</v>
      </c>
      <c r="G26" s="9" t="n">
        <v>-200000</v>
      </c>
    </row>
    <row r="27" spans="1:8">
      <c r="A27" s="4" t="s">
        <v>1113</v>
      </c>
    </row>
    <row r="28" spans="1:8">
      <c r="A28" s="3" t="s">
        <v>1104</v>
      </c>
    </row>
    <row r="29" spans="1:8">
      <c r="A29" s="4" t="s">
        <v>1105</v>
      </c>
      <c r="B29" s="9" t="n">
        <v>71100000</v>
      </c>
      <c r="C29" s="9" t="n">
        <v>194900000</v>
      </c>
    </row>
    <row r="30" spans="1:8">
      <c r="A30" s="4" t="s">
        <v>1114</v>
      </c>
    </row>
    <row r="31" spans="1:8">
      <c r="A31" s="3" t="s">
        <v>1104</v>
      </c>
    </row>
    <row r="32" spans="1:8">
      <c r="A32" s="4" t="s">
        <v>1115</v>
      </c>
      <c r="B32" s="5" t="n">
        <v>1370947</v>
      </c>
      <c r="C32" s="5" t="n">
        <v>3665866</v>
      </c>
    </row>
    <row r="33" spans="1:8">
      <c r="A33" s="4" t="s">
        <v>1116</v>
      </c>
      <c r="B33" s="10" t="n">
        <v>51.87</v>
      </c>
      <c r="C33" s="10" t="n">
        <v>53.16</v>
      </c>
    </row>
    <row r="34" spans="1:8">
      <c r="A34" s="4" t="s">
        <v>1117</v>
      </c>
    </row>
    <row r="35" spans="1:8">
      <c r="A35" s="3" t="s">
        <v>1104</v>
      </c>
    </row>
    <row r="36" spans="1:8">
      <c r="A36" s="4" t="s">
        <v>1105</v>
      </c>
      <c r="B36" s="9" t="n">
        <v>609000000</v>
      </c>
    </row>
    <row r="37" spans="1:8">
      <c r="A37" s="4" t="s">
        <v>1115</v>
      </c>
      <c r="B37" s="5" t="n">
        <v>11123287</v>
      </c>
    </row>
    <row r="38" spans="1:8">
      <c r="A38" s="4" t="s">
        <v>1116</v>
      </c>
      <c r="B38" s="10" t="n">
        <v>54.75</v>
      </c>
    </row>
    <row r="39" spans="1:8"/>
    <row r="40" spans="1:8">
      <c r="A40" s="4" t="s">
        <v>28</v>
      </c>
      <c r="B40" s="4" t="s">
        <v>1118</v>
      </c>
    </row>
  </sheetData>
  <mergeCells count="7">
    <mergeCell ref="A1:A2"/>
    <mergeCell ref="B1:D1"/>
    <mergeCell ref="E1:H1"/>
    <mergeCell ref="E2:F2"/>
    <mergeCell ref="G2:H2"/>
    <mergeCell ref="A39:H39"/>
    <mergeCell ref="B40:H4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25</v>
      </c>
    </row>
    <row r="2" spans="1:3">
      <c r="A2" s="3" t="s">
        <v>1120</v>
      </c>
    </row>
    <row r="3" spans="1:3">
      <c r="A3" s="4" t="s">
        <v>1121</v>
      </c>
      <c r="B3" s="7" t="n">
        <v>-201.5</v>
      </c>
      <c r="C3" s="7" t="n">
        <v>-92.3</v>
      </c>
    </row>
    <row r="4" spans="1:3">
      <c r="A4" s="4" t="s">
        <v>238</v>
      </c>
      <c r="B4" s="8" t="n">
        <v>25.4</v>
      </c>
      <c r="C4" s="8" t="n">
        <v>5.8</v>
      </c>
    </row>
    <row r="5" spans="1:3">
      <c r="A5" s="4" t="s">
        <v>1122</v>
      </c>
      <c r="B5" s="8" t="n">
        <v>-176.1</v>
      </c>
      <c r="C5" s="8" t="n">
        <v>-86.5</v>
      </c>
    </row>
    <row r="6" spans="1:3">
      <c r="A6" s="4" t="s">
        <v>127</v>
      </c>
    </row>
    <row r="7" spans="1:3">
      <c r="A7" s="3" t="s">
        <v>1120</v>
      </c>
    </row>
    <row r="8" spans="1:3">
      <c r="A8" s="4" t="s">
        <v>1121</v>
      </c>
      <c r="B8" s="8" t="n">
        <v>2.5</v>
      </c>
      <c r="C8" s="8" t="n">
        <v>0.8</v>
      </c>
    </row>
    <row r="9" spans="1:3">
      <c r="A9" s="4" t="s">
        <v>238</v>
      </c>
      <c r="B9" s="8" t="n">
        <v>-13.8</v>
      </c>
      <c r="C9" s="8" t="n">
        <v>-8.800000000000001</v>
      </c>
    </row>
    <row r="10" spans="1:3">
      <c r="A10" s="4" t="s">
        <v>1122</v>
      </c>
      <c r="B10" s="8" t="n">
        <v>-11.3</v>
      </c>
      <c r="C10" s="5" t="n">
        <v>-8</v>
      </c>
    </row>
    <row r="11" spans="1:3">
      <c r="A11" s="4" t="s">
        <v>1123</v>
      </c>
    </row>
    <row r="12" spans="1:3">
      <c r="A12" s="3" t="s">
        <v>1120</v>
      </c>
    </row>
    <row r="13" spans="1:3">
      <c r="A13" s="4" t="s">
        <v>1121</v>
      </c>
      <c r="B13" s="8" t="n">
        <v>-48.6</v>
      </c>
      <c r="C13" s="8" t="n">
        <v>-53.6</v>
      </c>
    </row>
    <row r="14" spans="1:3">
      <c r="A14" s="4" t="s">
        <v>238</v>
      </c>
      <c r="B14" s="8" t="n">
        <v>-1.8</v>
      </c>
      <c r="C14" s="8" t="n">
        <v>-0.9</v>
      </c>
    </row>
    <row r="15" spans="1:3">
      <c r="A15" s="4" t="s">
        <v>1122</v>
      </c>
      <c r="B15" s="8" t="n">
        <v>-50.4</v>
      </c>
      <c r="C15" s="8" t="n">
        <v>-54.5</v>
      </c>
    </row>
    <row r="16" spans="1:3">
      <c r="A16" s="4" t="s">
        <v>1111</v>
      </c>
    </row>
    <row r="17" spans="1:3">
      <c r="A17" s="3" t="s">
        <v>1120</v>
      </c>
    </row>
    <row r="18" spans="1:3">
      <c r="A18" s="4" t="s">
        <v>1121</v>
      </c>
      <c r="B18" s="8" t="n">
        <v>-155.4</v>
      </c>
      <c r="C18" s="8" t="n">
        <v>-39.5</v>
      </c>
    </row>
    <row r="19" spans="1:3">
      <c r="A19" s="4" t="s">
        <v>238</v>
      </c>
      <c r="B19" s="5" t="n">
        <v>41</v>
      </c>
      <c r="C19" s="8" t="n">
        <v>15.5</v>
      </c>
    </row>
    <row r="20" spans="1:3">
      <c r="A20" s="4" t="s">
        <v>1122</v>
      </c>
      <c r="B20" s="7" t="n">
        <v>-114.4</v>
      </c>
      <c r="C20" s="9" t="n">
        <v>-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24</v>
      </c>
      <c r="B1" s="2" t="s">
        <v>81</v>
      </c>
      <c r="D1" s="2" t="s">
        <v>1</v>
      </c>
    </row>
    <row r="2" spans="1:6">
      <c r="B2" s="2" t="s">
        <v>2</v>
      </c>
      <c r="C2" s="2" t="s">
        <v>82</v>
      </c>
      <c r="D2" s="2" t="s">
        <v>2</v>
      </c>
      <c r="E2" s="2" t="s">
        <v>82</v>
      </c>
      <c r="F2" s="2" t="s">
        <v>25</v>
      </c>
    </row>
    <row r="3" spans="1:6">
      <c r="A3" s="3" t="s">
        <v>1125</v>
      </c>
    </row>
    <row r="4" spans="1:6">
      <c r="A4" s="4" t="s">
        <v>665</v>
      </c>
      <c r="D4" s="9" t="n">
        <v>7320</v>
      </c>
      <c r="E4" s="7" t="n">
        <v>10003.1</v>
      </c>
    </row>
    <row r="5" spans="1:6">
      <c r="A5" s="4" t="s">
        <v>1126</v>
      </c>
      <c r="F5" s="7" t="n">
        <v>0.2</v>
      </c>
    </row>
    <row r="6" spans="1:6">
      <c r="A6" s="4" t="s">
        <v>1106</v>
      </c>
      <c r="B6" s="7" t="n">
        <v>-5.1</v>
      </c>
      <c r="C6" s="7" t="n">
        <v>17.1</v>
      </c>
      <c r="D6" s="8" t="n">
        <v>-8.800000000000001</v>
      </c>
      <c r="E6" s="8" t="n">
        <v>26.6</v>
      </c>
    </row>
    <row r="7" spans="1:6">
      <c r="A7" s="4" t="s">
        <v>1127</v>
      </c>
      <c r="D7" s="8" t="n">
        <v>-89.09999999999999</v>
      </c>
      <c r="E7" s="8" t="n">
        <v>51.7</v>
      </c>
    </row>
    <row r="8" spans="1:6">
      <c r="A8" s="4" t="s">
        <v>673</v>
      </c>
      <c r="B8" s="8" t="n">
        <v>6525.7</v>
      </c>
      <c r="C8" s="8" t="n">
        <v>7351.5</v>
      </c>
      <c r="D8" s="8" t="n">
        <v>6525.7</v>
      </c>
      <c r="E8" s="8" t="n">
        <v>7351.5</v>
      </c>
    </row>
    <row r="9" spans="1:6">
      <c r="A9" s="4" t="s">
        <v>1128</v>
      </c>
    </row>
    <row r="10" spans="1:6">
      <c r="A10" s="3" t="s">
        <v>1125</v>
      </c>
    </row>
    <row r="11" spans="1:6">
      <c r="A11" s="4" t="s">
        <v>665</v>
      </c>
      <c r="D11" s="8" t="n">
        <v>-86.5</v>
      </c>
      <c r="E11" s="8" t="n">
        <v>-140.1</v>
      </c>
    </row>
    <row r="12" spans="1:6">
      <c r="A12" s="4" t="s">
        <v>1126</v>
      </c>
      <c r="B12" s="8" t="n">
        <v>-0.5</v>
      </c>
      <c r="D12" s="8" t="n">
        <v>-0.5</v>
      </c>
      <c r="F12" s="7" t="n">
        <v>-0.5</v>
      </c>
    </row>
    <row r="13" spans="1:6">
      <c r="A13" s="4" t="s">
        <v>1129</v>
      </c>
      <c r="D13" s="8" t="n">
        <v>-80.3</v>
      </c>
      <c r="E13" s="8" t="n">
        <v>25.1</v>
      </c>
    </row>
    <row r="14" spans="1:6">
      <c r="A14" s="4" t="s">
        <v>1106</v>
      </c>
      <c r="D14" s="8" t="n">
        <v>-8.800000000000001</v>
      </c>
      <c r="E14" s="8" t="n">
        <v>26.6</v>
      </c>
    </row>
    <row r="15" spans="1:6">
      <c r="A15" s="4" t="s">
        <v>1127</v>
      </c>
      <c r="D15" s="8" t="n">
        <v>-89.09999999999999</v>
      </c>
      <c r="E15" s="8" t="n">
        <v>51.7</v>
      </c>
    </row>
    <row r="16" spans="1:6">
      <c r="A16" s="4" t="s">
        <v>673</v>
      </c>
      <c r="B16" s="8" t="n">
        <v>-176.1</v>
      </c>
      <c r="C16" s="8" t="n">
        <v>-88.40000000000001</v>
      </c>
      <c r="D16" s="8" t="n">
        <v>-176.1</v>
      </c>
      <c r="E16" s="8" t="n">
        <v>-88.40000000000001</v>
      </c>
    </row>
    <row r="17" spans="1:6">
      <c r="A17" s="4" t="s">
        <v>127</v>
      </c>
    </row>
    <row r="18" spans="1:6">
      <c r="A18" s="3" t="s">
        <v>1125</v>
      </c>
    </row>
    <row r="19" spans="1:6">
      <c r="A19" s="4" t="s">
        <v>665</v>
      </c>
      <c r="D19" s="5" t="n">
        <v>-8</v>
      </c>
      <c r="E19" s="8" t="n">
        <v>-61.4</v>
      </c>
    </row>
    <row r="20" spans="1:6">
      <c r="A20" s="4" t="s">
        <v>1126</v>
      </c>
      <c r="B20" s="8" t="n">
        <v>3.3</v>
      </c>
      <c r="D20" s="8" t="n">
        <v>3.3</v>
      </c>
    </row>
    <row r="21" spans="1:6">
      <c r="A21" s="4" t="s">
        <v>1129</v>
      </c>
      <c r="D21" s="8" t="n">
        <v>-6.6</v>
      </c>
      <c r="E21" s="8" t="n">
        <v>17.3</v>
      </c>
    </row>
    <row r="22" spans="1:6">
      <c r="A22" s="4" t="s">
        <v>1106</v>
      </c>
      <c r="E22" s="8" t="n">
        <v>26.2</v>
      </c>
    </row>
    <row r="23" spans="1:6">
      <c r="A23" s="4" t="s">
        <v>1127</v>
      </c>
      <c r="D23" s="8" t="n">
        <v>-6.6</v>
      </c>
      <c r="E23" s="8" t="n">
        <v>43.5</v>
      </c>
    </row>
    <row r="24" spans="1:6">
      <c r="A24" s="4" t="s">
        <v>673</v>
      </c>
      <c r="B24" s="8" t="n">
        <v>-11.3</v>
      </c>
      <c r="C24" s="8" t="n">
        <v>-17.9</v>
      </c>
      <c r="D24" s="8" t="n">
        <v>-11.3</v>
      </c>
      <c r="E24" s="8" t="n">
        <v>-17.9</v>
      </c>
    </row>
    <row r="25" spans="1:6">
      <c r="A25" s="4" t="s">
        <v>1123</v>
      </c>
    </row>
    <row r="26" spans="1:6">
      <c r="A26" s="3" t="s">
        <v>1125</v>
      </c>
    </row>
    <row r="27" spans="1:6">
      <c r="A27" s="4" t="s">
        <v>665</v>
      </c>
      <c r="D27" s="8" t="n">
        <v>-54.5</v>
      </c>
      <c r="E27" s="8" t="n">
        <v>-65.3</v>
      </c>
    </row>
    <row r="28" spans="1:6">
      <c r="A28" s="4" t="s">
        <v>1126</v>
      </c>
      <c r="B28" s="8" t="n">
        <v>0.3</v>
      </c>
      <c r="D28" s="8" t="n">
        <v>0.3</v>
      </c>
    </row>
    <row r="29" spans="1:6">
      <c r="A29" s="4" t="s">
        <v>1129</v>
      </c>
      <c r="D29" s="8" t="n">
        <v>3.3</v>
      </c>
      <c r="E29" s="8" t="n">
        <v>0.9</v>
      </c>
    </row>
    <row r="30" spans="1:6">
      <c r="A30" s="4" t="s">
        <v>1106</v>
      </c>
      <c r="B30" s="8" t="n">
        <v>0.4</v>
      </c>
      <c r="C30" s="8" t="n">
        <v>0.6</v>
      </c>
      <c r="D30" s="8" t="n">
        <v>0.5</v>
      </c>
      <c r="E30" s="8" t="n">
        <v>0.6</v>
      </c>
    </row>
    <row r="31" spans="1:6">
      <c r="A31" s="4" t="s">
        <v>1127</v>
      </c>
      <c r="D31" s="8" t="n">
        <v>3.8</v>
      </c>
      <c r="E31" s="8" t="n">
        <v>1.5</v>
      </c>
    </row>
    <row r="32" spans="1:6">
      <c r="A32" s="4" t="s">
        <v>673</v>
      </c>
      <c r="B32" s="8" t="n">
        <v>-50.4</v>
      </c>
      <c r="C32" s="8" t="n">
        <v>-63.8</v>
      </c>
      <c r="D32" s="8" t="n">
        <v>-50.4</v>
      </c>
      <c r="E32" s="8" t="n">
        <v>-63.8</v>
      </c>
    </row>
    <row r="33" spans="1:6">
      <c r="A33" s="4" t="s">
        <v>1130</v>
      </c>
    </row>
    <row r="34" spans="1:6">
      <c r="A34" s="3" t="s">
        <v>1125</v>
      </c>
    </row>
    <row r="35" spans="1:6">
      <c r="A35" s="4" t="s">
        <v>665</v>
      </c>
      <c r="D35" s="5" t="n">
        <v>-24</v>
      </c>
      <c r="E35" s="8" t="n">
        <v>-13.4</v>
      </c>
    </row>
    <row r="36" spans="1:6">
      <c r="A36" s="4" t="s">
        <v>1126</v>
      </c>
      <c r="B36" s="8" t="n">
        <v>-4.1</v>
      </c>
      <c r="D36" s="8" t="n">
        <v>-4.1</v>
      </c>
    </row>
    <row r="37" spans="1:6">
      <c r="A37" s="4" t="s">
        <v>1129</v>
      </c>
      <c r="D37" s="5" t="n">
        <v>-77</v>
      </c>
      <c r="E37" s="8" t="n">
        <v>6.9</v>
      </c>
    </row>
    <row r="38" spans="1:6">
      <c r="A38" s="4" t="s">
        <v>1106</v>
      </c>
      <c r="B38" s="8" t="n">
        <v>-5.5</v>
      </c>
      <c r="C38" s="8" t="n">
        <v>-0.2</v>
      </c>
      <c r="D38" s="8" t="n">
        <v>-9.300000000000001</v>
      </c>
      <c r="E38" s="8" t="n">
        <v>-0.2</v>
      </c>
    </row>
    <row r="39" spans="1:6">
      <c r="A39" s="4" t="s">
        <v>1127</v>
      </c>
      <c r="D39" s="8" t="n">
        <v>-86.3</v>
      </c>
      <c r="E39" s="8" t="n">
        <v>6.7</v>
      </c>
    </row>
    <row r="40" spans="1:6">
      <c r="A40" s="4" t="s">
        <v>673</v>
      </c>
      <c r="B40" s="7" t="n">
        <v>-114.4</v>
      </c>
      <c r="C40" s="7" t="n">
        <v>-6.7</v>
      </c>
      <c r="D40" s="7" t="n">
        <v>-114.4</v>
      </c>
      <c r="E40" s="7" t="n">
        <v>-6.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131</v>
      </c>
      <c r="C1" s="2" t="s">
        <v>81</v>
      </c>
      <c r="E1" s="2" t="s">
        <v>1</v>
      </c>
    </row>
    <row r="2" spans="1:8">
      <c r="C2" s="2" t="s">
        <v>2</v>
      </c>
      <c r="D2" s="2" t="s">
        <v>82</v>
      </c>
      <c r="E2" s="2" t="s">
        <v>2</v>
      </c>
      <c r="G2" s="2" t="s">
        <v>82</v>
      </c>
    </row>
    <row r="3" spans="1:8">
      <c r="A3" s="3" t="s">
        <v>1120</v>
      </c>
    </row>
    <row r="4" spans="1:8">
      <c r="A4" s="4" t="s">
        <v>1132</v>
      </c>
      <c r="C4" s="9" t="n">
        <v>-7100000</v>
      </c>
      <c r="D4" s="9" t="n">
        <v>16400000</v>
      </c>
      <c r="E4" s="9" t="n">
        <v>-12200000</v>
      </c>
      <c r="G4" s="9" t="n">
        <v>24500000</v>
      </c>
    </row>
    <row r="5" spans="1:8">
      <c r="A5" s="4" t="s">
        <v>1133</v>
      </c>
      <c r="C5" s="5" t="n">
        <v>2000000</v>
      </c>
      <c r="D5" s="5" t="n">
        <v>700000</v>
      </c>
      <c r="E5" s="5" t="n">
        <v>3400000</v>
      </c>
      <c r="G5" s="5" t="n">
        <v>2100000</v>
      </c>
    </row>
    <row r="6" spans="1:8">
      <c r="A6" s="4" t="s">
        <v>1134</v>
      </c>
      <c r="C6" s="5" t="n">
        <v>-5100000</v>
      </c>
      <c r="D6" s="5" t="n">
        <v>17100000</v>
      </c>
      <c r="E6" s="5" t="n">
        <v>-8800000</v>
      </c>
      <c r="G6" s="5" t="n">
        <v>26600000</v>
      </c>
    </row>
    <row r="7" spans="1:8">
      <c r="A7" s="4" t="s">
        <v>1110</v>
      </c>
    </row>
    <row r="8" spans="1:8">
      <c r="A8" s="3" t="s">
        <v>1120</v>
      </c>
    </row>
    <row r="9" spans="1:8">
      <c r="A9" s="4" t="s">
        <v>1134</v>
      </c>
      <c r="C9" s="5" t="n">
        <v>400000</v>
      </c>
      <c r="D9" s="5" t="n">
        <v>600000</v>
      </c>
      <c r="E9" s="5" t="n">
        <v>500000</v>
      </c>
      <c r="G9" s="5" t="n">
        <v>600000</v>
      </c>
    </row>
    <row r="10" spans="1:8">
      <c r="A10" s="4" t="s">
        <v>1135</v>
      </c>
    </row>
    <row r="11" spans="1:8">
      <c r="A11" s="3" t="s">
        <v>1120</v>
      </c>
    </row>
    <row r="12" spans="1:8">
      <c r="A12" s="4" t="s">
        <v>1132</v>
      </c>
      <c r="C12" s="5" t="n">
        <v>400000</v>
      </c>
      <c r="D12" s="5" t="n">
        <v>600000</v>
      </c>
      <c r="E12" s="5" t="n">
        <v>500000</v>
      </c>
      <c r="G12" s="5" t="n">
        <v>600000</v>
      </c>
    </row>
    <row r="13" spans="1:8">
      <c r="A13" s="4" t="s">
        <v>1133</v>
      </c>
      <c r="C13" s="5" t="n">
        <v>0</v>
      </c>
      <c r="D13" s="5" t="n">
        <v>0</v>
      </c>
      <c r="E13" s="5" t="n">
        <v>0</v>
      </c>
      <c r="G13" s="5" t="n">
        <v>0</v>
      </c>
    </row>
    <row r="14" spans="1:8">
      <c r="A14" s="4" t="s">
        <v>1134</v>
      </c>
      <c r="C14" s="5" t="n">
        <v>400000</v>
      </c>
      <c r="D14" s="5" t="n">
        <v>600000</v>
      </c>
      <c r="E14" s="5" t="n">
        <v>500000</v>
      </c>
      <c r="G14" s="5" t="n">
        <v>600000</v>
      </c>
    </row>
    <row r="15" spans="1:8">
      <c r="A15" s="4" t="s">
        <v>1111</v>
      </c>
    </row>
    <row r="16" spans="1:8">
      <c r="A16" s="3" t="s">
        <v>1120</v>
      </c>
    </row>
    <row r="17" spans="1:8">
      <c r="A17" s="4" t="s">
        <v>1134</v>
      </c>
      <c r="C17" s="5" t="n">
        <v>-5500000</v>
      </c>
      <c r="D17" s="5" t="n">
        <v>-200000</v>
      </c>
      <c r="E17" s="5" t="n">
        <v>-9300000</v>
      </c>
      <c r="G17" s="5" t="n">
        <v>-200000</v>
      </c>
    </row>
    <row r="18" spans="1:8">
      <c r="A18" s="4" t="s">
        <v>1136</v>
      </c>
    </row>
    <row r="19" spans="1:8">
      <c r="A19" s="3" t="s">
        <v>1120</v>
      </c>
    </row>
    <row r="20" spans="1:8">
      <c r="A20" s="4" t="s">
        <v>1132</v>
      </c>
      <c r="C20" s="5" t="n">
        <v>-7500000</v>
      </c>
      <c r="D20" s="5" t="n">
        <v>-200000</v>
      </c>
      <c r="E20" s="5" t="n">
        <v>-12700000</v>
      </c>
      <c r="G20" s="5" t="n">
        <v>-200000</v>
      </c>
    </row>
    <row r="21" spans="1:8">
      <c r="A21" s="4" t="s">
        <v>1133</v>
      </c>
      <c r="C21" s="5" t="n">
        <v>2000000</v>
      </c>
      <c r="D21" s="5" t="n">
        <v>0</v>
      </c>
      <c r="E21" s="5" t="n">
        <v>3400000</v>
      </c>
      <c r="G21" s="5" t="n">
        <v>0</v>
      </c>
    </row>
    <row r="22" spans="1:8">
      <c r="A22" s="4" t="s">
        <v>1134</v>
      </c>
      <c r="C22" s="5" t="n">
        <v>-5500000</v>
      </c>
      <c r="D22" s="5" t="n">
        <v>-200000</v>
      </c>
      <c r="E22" s="5" t="n">
        <v>-9300000</v>
      </c>
      <c r="G22" s="5" t="n">
        <v>-200000</v>
      </c>
    </row>
    <row r="23" spans="1:8">
      <c r="A23" s="4" t="s">
        <v>1137</v>
      </c>
    </row>
    <row r="24" spans="1:8">
      <c r="A24" s="3" t="s">
        <v>1120</v>
      </c>
    </row>
    <row r="25" spans="1:8">
      <c r="A25" s="4" t="s">
        <v>1134</v>
      </c>
      <c r="G25" s="5" t="n">
        <v>26200000</v>
      </c>
    </row>
    <row r="26" spans="1:8">
      <c r="A26" s="4" t="s">
        <v>1138</v>
      </c>
    </row>
    <row r="27" spans="1:8">
      <c r="A27" s="3" t="s">
        <v>1120</v>
      </c>
    </row>
    <row r="28" spans="1:8">
      <c r="A28" s="4" t="s">
        <v>1132</v>
      </c>
      <c r="C28" s="5" t="n">
        <v>0</v>
      </c>
      <c r="D28" s="5" t="n">
        <v>16000000</v>
      </c>
    </row>
    <row r="29" spans="1:8">
      <c r="A29" s="4" t="s">
        <v>1133</v>
      </c>
      <c r="C29" s="5" t="n">
        <v>0</v>
      </c>
      <c r="D29" s="5" t="n">
        <v>700000</v>
      </c>
    </row>
    <row r="30" spans="1:8">
      <c r="A30" s="4" t="s">
        <v>1134</v>
      </c>
      <c r="C30" s="5" t="n">
        <v>0</v>
      </c>
      <c r="D30" s="5" t="n">
        <v>16700000</v>
      </c>
    </row>
    <row r="31" spans="1:8">
      <c r="A31" s="4" t="s">
        <v>1139</v>
      </c>
    </row>
    <row r="32" spans="1:8">
      <c r="A32" s="3" t="s">
        <v>1120</v>
      </c>
    </row>
    <row r="33" spans="1:8">
      <c r="A33" s="4" t="s">
        <v>1132</v>
      </c>
      <c r="B33" s="4" t="s">
        <v>28</v>
      </c>
      <c r="E33" s="5" t="n">
        <v>0</v>
      </c>
      <c r="G33" s="5" t="n">
        <v>24100000</v>
      </c>
    </row>
    <row r="34" spans="1:8">
      <c r="A34" s="4" t="s">
        <v>1133</v>
      </c>
      <c r="B34" s="4" t="s">
        <v>28</v>
      </c>
      <c r="E34" s="5" t="n">
        <v>0</v>
      </c>
      <c r="G34" s="5" t="n">
        <v>2100000</v>
      </c>
    </row>
    <row r="35" spans="1:8">
      <c r="A35" s="4" t="s">
        <v>1134</v>
      </c>
      <c r="C35" s="9" t="n">
        <v>0</v>
      </c>
      <c r="D35" s="9" t="n">
        <v>16700000</v>
      </c>
      <c r="E35" s="9" t="n">
        <v>0</v>
      </c>
      <c r="F35" s="4" t="s">
        <v>28</v>
      </c>
      <c r="G35" s="9" t="n">
        <v>26200000</v>
      </c>
      <c r="H35" s="4" t="s">
        <v>28</v>
      </c>
    </row>
    <row r="36" spans="1:8"/>
    <row r="37" spans="1:8">
      <c r="A37" s="4" t="s">
        <v>28</v>
      </c>
      <c r="B37" s="4" t="s">
        <v>1118</v>
      </c>
    </row>
  </sheetData>
  <mergeCells count="7">
    <mergeCell ref="A1:B2"/>
    <mergeCell ref="C1:D1"/>
    <mergeCell ref="E1:H1"/>
    <mergeCell ref="E2:F2"/>
    <mergeCell ref="G2:H2"/>
    <mergeCell ref="A36:G36"/>
    <mergeCell ref="B37:G3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140</v>
      </c>
      <c r="B1" s="2" t="s">
        <v>81</v>
      </c>
      <c r="D1" s="2" t="s">
        <v>1</v>
      </c>
    </row>
    <row r="2" spans="1:7">
      <c r="B2" s="2" t="s">
        <v>2</v>
      </c>
      <c r="C2" s="2" t="s">
        <v>82</v>
      </c>
      <c r="D2" s="2" t="s">
        <v>2</v>
      </c>
      <c r="F2" s="2" t="s">
        <v>82</v>
      </c>
    </row>
    <row r="3" spans="1:7">
      <c r="A3" s="3" t="s">
        <v>1120</v>
      </c>
    </row>
    <row r="4" spans="1:7">
      <c r="A4" s="4" t="s">
        <v>1106</v>
      </c>
      <c r="B4" s="9" t="n">
        <v>5100000</v>
      </c>
      <c r="C4" s="9" t="n">
        <v>-17100000</v>
      </c>
      <c r="D4" s="9" t="n">
        <v>8800000</v>
      </c>
      <c r="F4" s="9" t="n">
        <v>-26600000</v>
      </c>
    </row>
    <row r="5" spans="1:7">
      <c r="A5" s="4" t="s">
        <v>127</v>
      </c>
    </row>
    <row r="6" spans="1:7">
      <c r="A6" s="3" t="s">
        <v>1120</v>
      </c>
    </row>
    <row r="7" spans="1:7">
      <c r="A7" s="4" t="s">
        <v>1106</v>
      </c>
      <c r="F7" s="5" t="n">
        <v>-26200000</v>
      </c>
    </row>
    <row r="8" spans="1:7">
      <c r="A8" s="4" t="s">
        <v>1141</v>
      </c>
    </row>
    <row r="9" spans="1:7">
      <c r="A9" s="3" t="s">
        <v>1120</v>
      </c>
    </row>
    <row r="10" spans="1:7">
      <c r="A10" s="4" t="s">
        <v>1106</v>
      </c>
      <c r="B10" s="9" t="n">
        <v>0</v>
      </c>
      <c r="C10" s="5" t="n">
        <v>-16700000</v>
      </c>
      <c r="D10" s="9" t="n">
        <v>0</v>
      </c>
      <c r="E10" s="4" t="s">
        <v>28</v>
      </c>
      <c r="F10" s="9" t="n">
        <v>-26200000</v>
      </c>
      <c r="G10" s="4" t="s">
        <v>28</v>
      </c>
    </row>
    <row r="11" spans="1:7">
      <c r="A11" s="4" t="s">
        <v>1142</v>
      </c>
    </row>
    <row r="12" spans="1:7">
      <c r="A12" s="3" t="s">
        <v>1120</v>
      </c>
    </row>
    <row r="13" spans="1:7">
      <c r="A13" s="4" t="s">
        <v>1106</v>
      </c>
      <c r="C13" s="9" t="n">
        <v>16700000</v>
      </c>
    </row>
    <row r="14" spans="1:7"/>
    <row r="15" spans="1:7">
      <c r="A15" s="4" t="s">
        <v>28</v>
      </c>
      <c r="B15" s="4" t="s">
        <v>1118</v>
      </c>
    </row>
  </sheetData>
  <mergeCells count="7">
    <mergeCell ref="A1:A2"/>
    <mergeCell ref="B1:C1"/>
    <mergeCell ref="D1:G1"/>
    <mergeCell ref="D2:E2"/>
    <mergeCell ref="F2:G2"/>
    <mergeCell ref="A14:G14"/>
    <mergeCell ref="B15:G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1143</v>
      </c>
      <c r="B1" s="2" t="s">
        <v>81</v>
      </c>
      <c r="D1" s="2" t="s">
        <v>1</v>
      </c>
      <c r="F1" s="2" t="s">
        <v>369</v>
      </c>
    </row>
    <row r="2" spans="1:6">
      <c r="B2" s="2" t="s">
        <v>2</v>
      </c>
      <c r="C2" s="2" t="s">
        <v>82</v>
      </c>
      <c r="D2" s="2" t="s">
        <v>2</v>
      </c>
      <c r="E2" s="2" t="s">
        <v>82</v>
      </c>
      <c r="F2" s="2" t="s">
        <v>25</v>
      </c>
    </row>
    <row r="3" spans="1:6">
      <c r="A3" s="3" t="s">
        <v>1144</v>
      </c>
    </row>
    <row r="4" spans="1:6">
      <c r="A4" s="4" t="s">
        <v>1145</v>
      </c>
      <c r="B4" s="4" t="s">
        <v>1146</v>
      </c>
      <c r="C4" s="4" t="s">
        <v>1147</v>
      </c>
      <c r="D4" s="4" t="s">
        <v>1148</v>
      </c>
      <c r="E4" s="4" t="s">
        <v>1149</v>
      </c>
    </row>
    <row r="5" spans="1:6">
      <c r="A5" s="4" t="s">
        <v>1150</v>
      </c>
      <c r="B5" s="7" t="n">
        <v>57.4</v>
      </c>
      <c r="C5" s="7" t="n">
        <v>-31.9</v>
      </c>
      <c r="D5" s="7" t="n">
        <v>98.7</v>
      </c>
      <c r="E5" s="7" t="n">
        <v>24.3</v>
      </c>
      <c r="F5" s="7" t="n">
        <v>177.4</v>
      </c>
    </row>
    <row r="6" spans="1:6">
      <c r="A6" s="4" t="s">
        <v>1151</v>
      </c>
      <c r="F6" s="8" t="n">
        <v>234.2</v>
      </c>
    </row>
    <row r="7" spans="1:6">
      <c r="A7" s="4" t="s">
        <v>1152</v>
      </c>
      <c r="F7" s="8" t="n">
        <v>610.5</v>
      </c>
    </row>
    <row r="8" spans="1:6">
      <c r="A8" s="4" t="s">
        <v>1153</v>
      </c>
      <c r="F8" s="7" t="n">
        <v>56.8</v>
      </c>
    </row>
    <row r="9" spans="1:6">
      <c r="A9" s="4" t="s">
        <v>1154</v>
      </c>
      <c r="D9" s="4" t="s">
        <v>1155</v>
      </c>
      <c r="F9" s="4" t="s">
        <v>1156</v>
      </c>
    </row>
    <row r="10" spans="1:6">
      <c r="A10" s="4" t="s">
        <v>1157</v>
      </c>
      <c r="B10" s="8" t="n">
        <v>21.8</v>
      </c>
      <c r="D10" s="7" t="n">
        <v>21.8</v>
      </c>
      <c r="F10" s="7" t="n">
        <v>39.6</v>
      </c>
    </row>
    <row r="11" spans="1:6">
      <c r="A11" s="4" t="s">
        <v>1158</v>
      </c>
      <c r="D11" s="4" t="s">
        <v>1159</v>
      </c>
    </row>
    <row r="12" spans="1:6">
      <c r="A12" s="4" t="s">
        <v>1160</v>
      </c>
      <c r="B12" s="5" t="n">
        <v>13</v>
      </c>
      <c r="D12" s="9" t="n">
        <v>13</v>
      </c>
      <c r="F12" s="8" t="n">
        <v>13.5</v>
      </c>
    </row>
    <row r="13" spans="1:6">
      <c r="A13" s="4" t="s">
        <v>1161</v>
      </c>
      <c r="B13" s="8" t="n">
        <v>6.8</v>
      </c>
      <c r="D13" s="8" t="n">
        <v>6.8</v>
      </c>
      <c r="F13" s="7" t="n">
        <v>6.3</v>
      </c>
    </row>
    <row r="14" spans="1:6">
      <c r="A14" s="4" t="s">
        <v>1162</v>
      </c>
    </row>
    <row r="15" spans="1:6">
      <c r="A15" s="3" t="s">
        <v>1144</v>
      </c>
    </row>
    <row r="16" spans="1:6">
      <c r="A16" s="4" t="s">
        <v>1163</v>
      </c>
      <c r="B16" s="5" t="n">
        <v>5</v>
      </c>
      <c r="D16" s="5" t="n">
        <v>5</v>
      </c>
    </row>
    <row r="17" spans="1:6">
      <c r="A17" s="4" t="s">
        <v>1164</v>
      </c>
    </row>
    <row r="18" spans="1:6">
      <c r="A18" s="3" t="s">
        <v>1144</v>
      </c>
    </row>
    <row r="19" spans="1:6">
      <c r="A19" s="4" t="s">
        <v>1165</v>
      </c>
      <c r="B19" s="8" t="n">
        <v>208.6</v>
      </c>
      <c r="D19" s="8" t="n">
        <v>208.6</v>
      </c>
    </row>
    <row r="20" spans="1:6">
      <c r="A20" s="4" t="s">
        <v>1166</v>
      </c>
    </row>
    <row r="21" spans="1:6">
      <c r="A21" s="3" t="s">
        <v>1144</v>
      </c>
    </row>
    <row r="22" spans="1:6">
      <c r="A22" s="4" t="s">
        <v>1167</v>
      </c>
      <c r="B22" s="7" t="n">
        <v>32.4</v>
      </c>
      <c r="D22" s="7" t="n">
        <v>32.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25</v>
      </c>
    </row>
    <row r="2" spans="1:3">
      <c r="A2" s="3" t="s">
        <v>1169</v>
      </c>
    </row>
    <row r="3" spans="1:3">
      <c r="A3" s="4" t="s">
        <v>1170</v>
      </c>
      <c r="B3" s="7" t="n">
        <v>2477.2</v>
      </c>
    </row>
    <row r="4" spans="1:3">
      <c r="A4" s="4" t="s">
        <v>1171</v>
      </c>
      <c r="B4" s="8" t="n">
        <v>4262.6</v>
      </c>
    </row>
    <row r="5" spans="1:3">
      <c r="A5" s="4" t="s">
        <v>1172</v>
      </c>
      <c r="B5" s="8" t="n">
        <v>6739.8</v>
      </c>
      <c r="C5" s="7" t="n">
        <v>6351.1</v>
      </c>
    </row>
    <row r="6" spans="1:3">
      <c r="A6" s="4" t="s">
        <v>1173</v>
      </c>
      <c r="B6" s="8" t="n">
        <v>33.6</v>
      </c>
    </row>
    <row r="7" spans="1:3">
      <c r="A7" s="4" t="s">
        <v>1174</v>
      </c>
      <c r="B7" s="8" t="n">
        <v>195.5</v>
      </c>
    </row>
    <row r="8" spans="1:3">
      <c r="A8" s="4" t="s">
        <v>1175</v>
      </c>
      <c r="B8" s="8" t="n">
        <v>229.1</v>
      </c>
      <c r="C8" s="8" t="n">
        <v>213.3</v>
      </c>
    </row>
    <row r="9" spans="1:3">
      <c r="A9" s="4" t="s">
        <v>1176</v>
      </c>
      <c r="B9" s="8" t="n">
        <v>17.1</v>
      </c>
    </row>
    <row r="10" spans="1:3">
      <c r="A10" s="4" t="s">
        <v>1177</v>
      </c>
      <c r="B10" s="5" t="n">
        <v>0</v>
      </c>
    </row>
    <row r="11" spans="1:3">
      <c r="A11" s="4" t="s">
        <v>1178</v>
      </c>
      <c r="B11" s="8" t="n">
        <v>17.1</v>
      </c>
      <c r="C11" s="8" t="n">
        <v>14.2</v>
      </c>
    </row>
    <row r="12" spans="1:3">
      <c r="A12" s="4" t="s">
        <v>1179</v>
      </c>
      <c r="B12" s="8" t="n">
        <v>1489.3</v>
      </c>
    </row>
    <row r="13" spans="1:3">
      <c r="A13" s="4" t="s">
        <v>1180</v>
      </c>
      <c r="B13" s="5" t="n">
        <v>0</v>
      </c>
    </row>
    <row r="14" spans="1:3">
      <c r="A14" s="4" t="s">
        <v>1181</v>
      </c>
      <c r="B14" s="8" t="n">
        <v>1489.3</v>
      </c>
      <c r="C14" s="8" t="n">
        <v>2068.1</v>
      </c>
    </row>
    <row r="15" spans="1:3">
      <c r="A15" s="4" t="s">
        <v>1182</v>
      </c>
      <c r="B15" s="8" t="n">
        <v>1.4</v>
      </c>
    </row>
    <row r="16" spans="1:3">
      <c r="A16" s="4" t="s">
        <v>1183</v>
      </c>
      <c r="B16" s="5" t="n">
        <v>0</v>
      </c>
    </row>
    <row r="17" spans="1:3">
      <c r="A17" s="4" t="s">
        <v>1184</v>
      </c>
      <c r="B17" s="8" t="n">
        <v>1.4</v>
      </c>
      <c r="C17" s="8" t="n">
        <v>2.1</v>
      </c>
    </row>
    <row r="18" spans="1:3">
      <c r="A18" s="4" t="s">
        <v>1185</v>
      </c>
      <c r="B18" s="8" t="n">
        <v>389.1</v>
      </c>
    </row>
    <row r="19" spans="1:3">
      <c r="A19" s="4" t="s">
        <v>1186</v>
      </c>
      <c r="B19" s="5" t="n">
        <v>25</v>
      </c>
    </row>
    <row r="20" spans="1:3">
      <c r="A20" s="4" t="s">
        <v>1187</v>
      </c>
      <c r="B20" s="8" t="n">
        <v>414.1</v>
      </c>
      <c r="C20" s="8" t="n">
        <v>222.9</v>
      </c>
    </row>
    <row r="21" spans="1:3">
      <c r="A21" s="4" t="s">
        <v>1188</v>
      </c>
      <c r="B21" s="9" t="n">
        <v>2000</v>
      </c>
      <c r="C21" s="5" t="n">
        <v>2300</v>
      </c>
    </row>
    <row r="22" spans="1:3">
      <c r="A22" s="4" t="s">
        <v>1189</v>
      </c>
    </row>
    <row r="23" spans="1:3">
      <c r="A23" s="3" t="s">
        <v>1169</v>
      </c>
    </row>
    <row r="24" spans="1:3">
      <c r="A24" s="4" t="s">
        <v>1172</v>
      </c>
      <c r="C24" s="8" t="n">
        <v>113.4</v>
      </c>
    </row>
    <row r="25" spans="1:3">
      <c r="A25" s="4" t="s">
        <v>1190</v>
      </c>
    </row>
    <row r="26" spans="1:3">
      <c r="A26" s="3" t="s">
        <v>1169</v>
      </c>
    </row>
    <row r="27" spans="1:3">
      <c r="A27" s="4" t="s">
        <v>1172</v>
      </c>
      <c r="C27" s="8" t="n">
        <v>86.59999999999999</v>
      </c>
    </row>
    <row r="28" spans="1:3">
      <c r="A28" s="4" t="s">
        <v>1191</v>
      </c>
    </row>
    <row r="29" spans="1:3">
      <c r="A29" s="3" t="s">
        <v>1169</v>
      </c>
    </row>
    <row r="30" spans="1:3">
      <c r="A30" s="4" t="s">
        <v>1172</v>
      </c>
      <c r="C30" s="8" t="n">
        <v>26.8</v>
      </c>
    </row>
    <row r="31" spans="1:3">
      <c r="A31" s="4" t="s">
        <v>1192</v>
      </c>
    </row>
    <row r="32" spans="1:3">
      <c r="A32" s="3" t="s">
        <v>1169</v>
      </c>
    </row>
    <row r="33" spans="1:3">
      <c r="A33" s="4" t="s">
        <v>1188</v>
      </c>
      <c r="C33" s="9" t="n">
        <v>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93</v>
      </c>
      <c r="B1" s="2" t="s">
        <v>1</v>
      </c>
      <c r="C1" s="2" t="s">
        <v>369</v>
      </c>
    </row>
    <row r="2" spans="1:3">
      <c r="B2" s="2" t="s">
        <v>1194</v>
      </c>
      <c r="C2" s="2" t="s">
        <v>798</v>
      </c>
    </row>
    <row r="3" spans="1:3">
      <c r="A3" s="3" t="s">
        <v>1195</v>
      </c>
    </row>
    <row r="4" spans="1:3">
      <c r="A4" s="4" t="s">
        <v>1196</v>
      </c>
      <c r="B4" s="7" t="n">
        <v>1855.5</v>
      </c>
      <c r="C4" s="7" t="n">
        <v>950.3</v>
      </c>
    </row>
    <row r="5" spans="1:3">
      <c r="A5" s="4" t="s">
        <v>1197</v>
      </c>
      <c r="B5" s="5" t="n">
        <v>165</v>
      </c>
      <c r="C5" s="5" t="n">
        <v>190</v>
      </c>
    </row>
    <row r="6" spans="1:3">
      <c r="A6" s="4" t="s">
        <v>1198</v>
      </c>
      <c r="B6" s="5" t="n">
        <v>200</v>
      </c>
    </row>
    <row r="7" spans="1:3">
      <c r="A7" s="4" t="s">
        <v>1199</v>
      </c>
      <c r="C7" s="5" t="n">
        <v>134</v>
      </c>
    </row>
    <row r="8" spans="1:3">
      <c r="A8" s="4" t="s">
        <v>358</v>
      </c>
      <c r="B8" s="8" t="n">
        <v>1506.8</v>
      </c>
      <c r="C8" s="8" t="n">
        <v>1437.1</v>
      </c>
    </row>
    <row r="9" spans="1:3">
      <c r="A9" s="4" t="s">
        <v>1200</v>
      </c>
      <c r="B9" s="5" t="n">
        <v>101</v>
      </c>
      <c r="C9" s="5" t="n">
        <v>67</v>
      </c>
    </row>
    <row r="10" spans="1:3">
      <c r="A10" s="4" t="s">
        <v>1201</v>
      </c>
    </row>
    <row r="11" spans="1:3">
      <c r="A11" s="3" t="s">
        <v>1195</v>
      </c>
    </row>
    <row r="12" spans="1:3">
      <c r="A12" s="4" t="s">
        <v>1202</v>
      </c>
      <c r="B12" s="5" t="n">
        <v>1399</v>
      </c>
      <c r="C12" s="5" t="n">
        <v>1979</v>
      </c>
    </row>
    <row r="13" spans="1:3">
      <c r="A13" s="4" t="s">
        <v>1203</v>
      </c>
      <c r="B13" s="5" t="n">
        <v>91</v>
      </c>
      <c r="C13" s="5" t="n">
        <v>89</v>
      </c>
    </row>
    <row r="14" spans="1:3">
      <c r="A14" s="4" t="s">
        <v>358</v>
      </c>
      <c r="B14" s="7" t="n">
        <v>4.6</v>
      </c>
      <c r="C14" s="8" t="n">
        <v>5.3</v>
      </c>
    </row>
    <row r="15" spans="1:3">
      <c r="A15" s="4" t="s">
        <v>1204</v>
      </c>
    </row>
    <row r="16" spans="1:3">
      <c r="A16" s="3" t="s">
        <v>1195</v>
      </c>
    </row>
    <row r="17" spans="1:3">
      <c r="A17" s="4" t="s">
        <v>1205</v>
      </c>
      <c r="B17" s="5" t="n">
        <v>2280</v>
      </c>
    </row>
    <row r="18" spans="1:3">
      <c r="A18" s="4" t="s">
        <v>620</v>
      </c>
    </row>
    <row r="19" spans="1:3">
      <c r="A19" s="3" t="s">
        <v>1195</v>
      </c>
    </row>
    <row r="20" spans="1:3">
      <c r="A20" s="4" t="s">
        <v>1206</v>
      </c>
      <c r="C20" s="5" t="n">
        <v>66</v>
      </c>
    </row>
    <row r="21" spans="1:3">
      <c r="A21" s="4" t="s">
        <v>1162</v>
      </c>
    </row>
    <row r="22" spans="1:3">
      <c r="A22" s="3" t="s">
        <v>1195</v>
      </c>
    </row>
    <row r="23" spans="1:3">
      <c r="A23" s="4" t="s">
        <v>1207</v>
      </c>
      <c r="B23" s="4" t="s">
        <v>994</v>
      </c>
    </row>
    <row r="24" spans="1:3">
      <c r="A24" s="4" t="s">
        <v>1208</v>
      </c>
    </row>
    <row r="25" spans="1:3">
      <c r="A25" s="3" t="s">
        <v>1195</v>
      </c>
    </row>
    <row r="26" spans="1:3">
      <c r="A26" s="4" t="s">
        <v>1209</v>
      </c>
      <c r="B26" s="4" t="s">
        <v>994</v>
      </c>
    </row>
    <row r="27" spans="1:3">
      <c r="A27" s="4" t="s">
        <v>419</v>
      </c>
    </row>
    <row r="28" spans="1:3">
      <c r="A28" s="3" t="s">
        <v>1195</v>
      </c>
    </row>
    <row r="29" spans="1:3">
      <c r="A29" s="4" t="s">
        <v>420</v>
      </c>
      <c r="B29" s="4" t="s">
        <v>421</v>
      </c>
    </row>
    <row r="30" spans="1:3">
      <c r="A30" s="4" t="s">
        <v>377</v>
      </c>
    </row>
    <row r="31" spans="1:3">
      <c r="A31" s="3" t="s">
        <v>1195</v>
      </c>
    </row>
    <row r="32" spans="1:3">
      <c r="A32" s="4" t="s">
        <v>1210</v>
      </c>
      <c r="B32" s="9" t="n">
        <v>31</v>
      </c>
      <c r="C32" s="9" t="n">
        <v>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00</v>
      </c>
      <c r="B1" s="2" t="s">
        <v>2</v>
      </c>
      <c r="D1" s="2" t="s">
        <v>82</v>
      </c>
    </row>
    <row r="2" spans="1:4">
      <c r="A2" s="3" t="s">
        <v>201</v>
      </c>
    </row>
    <row r="3" spans="1:4">
      <c r="A3" s="4" t="s">
        <v>27</v>
      </c>
      <c r="B3" s="7" t="n">
        <v>208.6</v>
      </c>
      <c r="C3" s="4" t="s">
        <v>28</v>
      </c>
      <c r="D3" s="7" t="n">
        <v>598.9</v>
      </c>
    </row>
    <row r="4" spans="1:4">
      <c r="A4" s="4" t="s">
        <v>29</v>
      </c>
      <c r="B4" s="5" t="n">
        <v>3267</v>
      </c>
      <c r="C4" s="4" t="s">
        <v>28</v>
      </c>
      <c r="D4" s="5" t="n">
        <v>4739</v>
      </c>
    </row>
    <row r="5" spans="1:4">
      <c r="A5" s="4" t="s">
        <v>202</v>
      </c>
      <c r="B5" s="8" t="n">
        <v>0.4</v>
      </c>
      <c r="D5" s="8" t="n">
        <v>11.4</v>
      </c>
    </row>
    <row r="6" spans="1:4">
      <c r="A6" s="4" t="s">
        <v>203</v>
      </c>
      <c r="B6" s="5" t="n">
        <v>3476</v>
      </c>
      <c r="D6" s="8" t="n">
        <v>5349.3</v>
      </c>
    </row>
    <row r="7" spans="1:4">
      <c r="A7" s="4" t="s">
        <v>204</v>
      </c>
      <c r="B7" s="8" t="n">
        <v>26.5</v>
      </c>
      <c r="D7" s="8" t="n">
        <v>114.9</v>
      </c>
    </row>
    <row r="8" spans="1:4">
      <c r="A8" s="4" t="s">
        <v>63</v>
      </c>
      <c r="B8" s="7" t="n">
        <v>81.09999999999999</v>
      </c>
      <c r="D8" s="7" t="n">
        <v>93.59999999999999</v>
      </c>
    </row>
    <row r="9" spans="1:4"/>
    <row r="10" spans="1:4">
      <c r="A10" s="4" t="s">
        <v>28</v>
      </c>
      <c r="B10" s="4" t="s">
        <v>59</v>
      </c>
    </row>
  </sheetData>
  <mergeCells count="3">
    <mergeCell ref="B1:C1"/>
    <mergeCell ref="A9:D9"/>
    <mergeCell ref="B10:D1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11</v>
      </c>
      <c r="B1" s="2" t="s">
        <v>1212</v>
      </c>
      <c r="C1" s="2" t="s">
        <v>2</v>
      </c>
    </row>
    <row r="2" spans="1:3">
      <c r="A2" s="4" t="s">
        <v>1213</v>
      </c>
    </row>
    <row r="3" spans="1:3">
      <c r="A3" s="3" t="s">
        <v>1214</v>
      </c>
    </row>
    <row r="4" spans="1:3">
      <c r="A4" s="4" t="s">
        <v>1215</v>
      </c>
      <c r="B4" s="9" t="n">
        <v>89</v>
      </c>
    </row>
    <row r="5" spans="1:3">
      <c r="A5" s="4" t="s">
        <v>1216</v>
      </c>
    </row>
    <row r="6" spans="1:3">
      <c r="A6" s="3" t="s">
        <v>1214</v>
      </c>
    </row>
    <row r="7" spans="1:3">
      <c r="A7" s="4" t="s">
        <v>1217</v>
      </c>
      <c r="C7" s="9" t="n">
        <v>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218</v>
      </c>
      <c r="B1" s="2" t="s">
        <v>81</v>
      </c>
      <c r="E1" s="2" t="s">
        <v>1</v>
      </c>
    </row>
    <row r="2" spans="1:9">
      <c r="B2" s="2" t="s">
        <v>2</v>
      </c>
      <c r="D2" s="2" t="s">
        <v>82</v>
      </c>
      <c r="E2" s="2" t="s">
        <v>2</v>
      </c>
      <c r="G2" s="2" t="s">
        <v>82</v>
      </c>
      <c r="H2" s="2" t="s">
        <v>25</v>
      </c>
    </row>
    <row r="3" spans="1:9">
      <c r="A3" s="3" t="s">
        <v>1219</v>
      </c>
    </row>
    <row r="4" spans="1:9">
      <c r="A4" s="4" t="s">
        <v>83</v>
      </c>
      <c r="B4" s="7" t="n">
        <v>473.6</v>
      </c>
      <c r="D4" s="7" t="n">
        <v>478.2</v>
      </c>
      <c r="E4" s="7" t="n">
        <v>924.8</v>
      </c>
      <c r="G4" s="7" t="n">
        <v>933.9</v>
      </c>
    </row>
    <row r="5" spans="1:9">
      <c r="A5" s="4" t="s">
        <v>1220</v>
      </c>
      <c r="B5" s="8" t="n">
        <v>205.2</v>
      </c>
      <c r="D5" s="8" t="n">
        <v>209.2</v>
      </c>
      <c r="E5" s="8" t="n">
        <v>385.7</v>
      </c>
      <c r="G5" s="8" t="n">
        <v>372.3</v>
      </c>
    </row>
    <row r="6" spans="1:9">
      <c r="A6" s="4" t="s">
        <v>1221</v>
      </c>
      <c r="B6" s="8" t="n">
        <v>32.9</v>
      </c>
      <c r="D6" s="8" t="n">
        <v>4.4</v>
      </c>
      <c r="E6" s="8" t="n">
        <v>101.7</v>
      </c>
      <c r="G6" s="8" t="n">
        <v>54.1</v>
      </c>
    </row>
    <row r="7" spans="1:9">
      <c r="A7" s="4" t="s">
        <v>93</v>
      </c>
      <c r="B7" s="8" t="n">
        <v>261.3</v>
      </c>
      <c r="D7" s="8" t="n">
        <v>251.2</v>
      </c>
      <c r="E7" s="8" t="n">
        <v>514.9</v>
      </c>
      <c r="G7" s="8" t="n">
        <v>502.5</v>
      </c>
    </row>
    <row r="8" spans="1:9">
      <c r="A8" s="4" t="s">
        <v>94</v>
      </c>
      <c r="B8" s="8" t="n">
        <v>135.4</v>
      </c>
      <c r="D8" s="8" t="n">
        <v>84.59999999999999</v>
      </c>
      <c r="E8" s="8" t="n">
        <v>240.1</v>
      </c>
      <c r="G8" s="8" t="n">
        <v>163.7</v>
      </c>
    </row>
    <row r="9" spans="1:9">
      <c r="A9" s="4" t="s">
        <v>98</v>
      </c>
      <c r="B9" s="8" t="n">
        <v>77.2</v>
      </c>
      <c r="D9" s="8" t="n">
        <v>77.40000000000001</v>
      </c>
      <c r="E9" s="8" t="n">
        <v>153.6</v>
      </c>
      <c r="G9" s="8" t="n">
        <v>150.9</v>
      </c>
    </row>
    <row r="10" spans="1:9">
      <c r="A10" s="4" t="s">
        <v>99</v>
      </c>
      <c r="B10" s="8" t="n">
        <v>63.5</v>
      </c>
      <c r="D10" s="8" t="n">
        <v>53.3</v>
      </c>
      <c r="E10" s="8" t="n">
        <v>120.9</v>
      </c>
      <c r="G10" s="8" t="n">
        <v>107.1</v>
      </c>
    </row>
    <row r="11" spans="1:9">
      <c r="A11" s="4" t="s">
        <v>1222</v>
      </c>
      <c r="B11" s="8" t="n">
        <v>286.8</v>
      </c>
      <c r="D11" s="8" t="n">
        <v>460.4</v>
      </c>
      <c r="E11" s="8" t="n">
        <v>568.2</v>
      </c>
      <c r="G11" s="5" t="n">
        <v>772</v>
      </c>
    </row>
    <row r="12" spans="1:9">
      <c r="A12" s="4" t="s">
        <v>103</v>
      </c>
      <c r="B12" s="8" t="n">
        <v>204.7</v>
      </c>
      <c r="D12" s="8" t="n">
        <v>9.300000000000001</v>
      </c>
      <c r="E12" s="8" t="n">
        <v>349.7</v>
      </c>
      <c r="G12" s="8" t="n">
        <v>143.7</v>
      </c>
    </row>
    <row r="13" spans="1:9">
      <c r="A13" s="3" t="s">
        <v>1223</v>
      </c>
    </row>
    <row r="14" spans="1:9">
      <c r="A14" s="4" t="s">
        <v>212</v>
      </c>
      <c r="B14" s="8" t="n">
        <v>29348.4</v>
      </c>
      <c r="D14" s="8" t="n">
        <v>29031.7</v>
      </c>
      <c r="E14" s="8" t="n">
        <v>29348.4</v>
      </c>
      <c r="G14" s="8" t="n">
        <v>29031.7</v>
      </c>
      <c r="H14" s="7" t="n">
        <v>29113.9</v>
      </c>
    </row>
    <row r="15" spans="1:9">
      <c r="A15" s="4" t="s">
        <v>44</v>
      </c>
      <c r="B15" s="8" t="n">
        <v>-1430.8</v>
      </c>
      <c r="D15" s="8" t="n">
        <v>1405.3</v>
      </c>
      <c r="E15" s="8" t="n">
        <v>-1430.8</v>
      </c>
      <c r="G15" s="8" t="n">
        <v>1405.3</v>
      </c>
      <c r="H15" s="8" t="n">
        <v>-1468.6</v>
      </c>
    </row>
    <row r="16" spans="1:9">
      <c r="A16" s="4" t="s">
        <v>32</v>
      </c>
      <c r="B16" s="8" t="n">
        <v>1335.8</v>
      </c>
      <c r="C16" s="4" t="s">
        <v>28</v>
      </c>
      <c r="D16" s="8" t="n">
        <v>1324.8</v>
      </c>
      <c r="E16" s="8" t="n">
        <v>1335.8</v>
      </c>
      <c r="F16" s="4" t="s">
        <v>28</v>
      </c>
      <c r="G16" s="8" t="n">
        <v>1324.8</v>
      </c>
      <c r="H16" s="8" t="n">
        <v>2263.1</v>
      </c>
      <c r="I16" s="4" t="s">
        <v>28</v>
      </c>
    </row>
    <row r="17" spans="1:9">
      <c r="A17" s="4" t="s">
        <v>36</v>
      </c>
      <c r="B17" s="8" t="n">
        <v>6833.9</v>
      </c>
      <c r="C17" s="4" t="s">
        <v>28</v>
      </c>
      <c r="D17" s="5" t="n">
        <v>6736</v>
      </c>
      <c r="E17" s="8" t="n">
        <v>6833.9</v>
      </c>
      <c r="F17" s="4" t="s">
        <v>28</v>
      </c>
      <c r="G17" s="5" t="n">
        <v>6736</v>
      </c>
      <c r="H17" s="8" t="n">
        <v>6738.9</v>
      </c>
      <c r="I17" s="4" t="s">
        <v>28</v>
      </c>
    </row>
    <row r="18" spans="1:9">
      <c r="A18" s="4" t="s">
        <v>1224</v>
      </c>
    </row>
    <row r="19" spans="1:9">
      <c r="A19" s="3" t="s">
        <v>1219</v>
      </c>
    </row>
    <row r="20" spans="1:9">
      <c r="A20" s="4" t="s">
        <v>83</v>
      </c>
      <c r="B20" s="8" t="n">
        <v>56.3</v>
      </c>
      <c r="D20" s="8" t="n">
        <v>53.8</v>
      </c>
      <c r="E20" s="5" t="n">
        <v>105</v>
      </c>
      <c r="G20" s="5" t="n">
        <v>95</v>
      </c>
    </row>
    <row r="21" spans="1:9">
      <c r="A21" s="4" t="s">
        <v>1220</v>
      </c>
      <c r="B21" s="8" t="n">
        <v>63.7</v>
      </c>
      <c r="D21" s="5" t="n">
        <v>86</v>
      </c>
      <c r="E21" s="8" t="n">
        <v>110.5</v>
      </c>
      <c r="G21" s="8" t="n">
        <v>130.8</v>
      </c>
    </row>
    <row r="22" spans="1:9">
      <c r="A22" s="4" t="s">
        <v>94</v>
      </c>
      <c r="B22" s="8" t="n">
        <v>24.1</v>
      </c>
      <c r="D22" s="8" t="n">
        <v>3.9</v>
      </c>
      <c r="E22" s="8" t="n">
        <v>38.1</v>
      </c>
      <c r="G22" s="8" t="n">
        <v>5.7</v>
      </c>
    </row>
    <row r="23" spans="1:9">
      <c r="A23" s="4" t="s">
        <v>1222</v>
      </c>
      <c r="B23" s="8" t="n">
        <v>19.5</v>
      </c>
      <c r="D23" s="8" t="n">
        <v>185.9</v>
      </c>
      <c r="E23" s="8" t="n">
        <v>19.6</v>
      </c>
      <c r="G23" s="8" t="n">
        <v>221.2</v>
      </c>
    </row>
    <row r="24" spans="1:9">
      <c r="A24" s="4" t="s">
        <v>103</v>
      </c>
      <c r="B24" s="8" t="n">
        <v>-2.8</v>
      </c>
      <c r="D24" s="8" t="n">
        <v>-214.2</v>
      </c>
      <c r="E24" s="5" t="n">
        <v>13</v>
      </c>
      <c r="G24" s="8" t="n">
        <v>-251.3</v>
      </c>
    </row>
    <row r="25" spans="1:9">
      <c r="A25" s="4" t="s">
        <v>397</v>
      </c>
    </row>
    <row r="26" spans="1:9">
      <c r="A26" s="3" t="s">
        <v>1223</v>
      </c>
    </row>
    <row r="27" spans="1:9">
      <c r="A27" s="4" t="s">
        <v>212</v>
      </c>
      <c r="B27" s="8" t="n">
        <v>23039.7</v>
      </c>
      <c r="D27" s="8" t="n">
        <v>22341.2</v>
      </c>
      <c r="E27" s="8" t="n">
        <v>23039.7</v>
      </c>
      <c r="G27" s="8" t="n">
        <v>22341.2</v>
      </c>
      <c r="H27" s="8" t="n">
        <v>23159.3</v>
      </c>
    </row>
    <row r="28" spans="1:9">
      <c r="A28" s="4" t="s">
        <v>1225</v>
      </c>
    </row>
    <row r="29" spans="1:9">
      <c r="A29" s="3" t="s">
        <v>1219</v>
      </c>
    </row>
    <row r="30" spans="1:9">
      <c r="A30" s="4" t="s">
        <v>83</v>
      </c>
      <c r="B30" s="8" t="n">
        <v>330.4</v>
      </c>
      <c r="D30" s="8" t="n">
        <v>316.6</v>
      </c>
      <c r="E30" s="8" t="n">
        <v>645.3</v>
      </c>
      <c r="G30" s="8" t="n">
        <v>624.1</v>
      </c>
    </row>
    <row r="31" spans="1:9">
      <c r="A31" s="4" t="s">
        <v>1220</v>
      </c>
      <c r="B31" s="5" t="n">
        <v>177</v>
      </c>
      <c r="D31" s="8" t="n">
        <v>127.8</v>
      </c>
      <c r="E31" s="8" t="n">
        <v>333.3</v>
      </c>
      <c r="G31" s="8" t="n">
        <v>247.6</v>
      </c>
    </row>
    <row r="32" spans="1:9">
      <c r="A32" s="4" t="s">
        <v>1221</v>
      </c>
      <c r="B32" s="8" t="n">
        <v>33.2</v>
      </c>
      <c r="D32" s="8" t="n">
        <v>-0.2</v>
      </c>
      <c r="E32" s="8" t="n">
        <v>100.4</v>
      </c>
      <c r="G32" s="5" t="n">
        <v>49</v>
      </c>
    </row>
    <row r="33" spans="1:9">
      <c r="A33" s="4" t="s">
        <v>93</v>
      </c>
      <c r="B33" s="8" t="n">
        <v>261.3</v>
      </c>
      <c r="D33" s="8" t="n">
        <v>251.2</v>
      </c>
      <c r="E33" s="8" t="n">
        <v>514.9</v>
      </c>
      <c r="G33" s="8" t="n">
        <v>502.5</v>
      </c>
    </row>
    <row r="34" spans="1:9">
      <c r="A34" s="4" t="s">
        <v>94</v>
      </c>
      <c r="B34" s="8" t="n">
        <v>73.09999999999999</v>
      </c>
      <c r="D34" s="8" t="n">
        <v>74.8</v>
      </c>
      <c r="E34" s="8" t="n">
        <v>151.1</v>
      </c>
      <c r="G34" s="8" t="n">
        <v>147.1</v>
      </c>
    </row>
    <row r="35" spans="1:9">
      <c r="A35" s="4" t="s">
        <v>98</v>
      </c>
      <c r="B35" s="8" t="n">
        <v>77.2</v>
      </c>
      <c r="D35" s="8" t="n">
        <v>77.40000000000001</v>
      </c>
      <c r="E35" s="8" t="n">
        <v>153.6</v>
      </c>
      <c r="G35" s="8" t="n">
        <v>150.9</v>
      </c>
    </row>
    <row r="36" spans="1:9">
      <c r="A36" s="4" t="s">
        <v>99</v>
      </c>
      <c r="B36" s="8" t="n">
        <v>63.5</v>
      </c>
      <c r="D36" s="8" t="n">
        <v>53.3</v>
      </c>
      <c r="E36" s="8" t="n">
        <v>120.9</v>
      </c>
      <c r="G36" s="8" t="n">
        <v>107.1</v>
      </c>
    </row>
    <row r="37" spans="1:9">
      <c r="A37" s="4" t="s">
        <v>1222</v>
      </c>
      <c r="B37" s="8" t="n">
        <v>171.4</v>
      </c>
      <c r="D37" s="8" t="n">
        <v>176.5</v>
      </c>
      <c r="E37" s="8" t="n">
        <v>354.5</v>
      </c>
      <c r="G37" s="8" t="n">
        <v>355.2</v>
      </c>
    </row>
    <row r="38" spans="1:9">
      <c r="A38" s="4" t="s">
        <v>103</v>
      </c>
      <c r="B38" s="8" t="n">
        <v>142.5</v>
      </c>
      <c r="D38" s="8" t="n">
        <v>207.8</v>
      </c>
      <c r="E38" s="8" t="n">
        <v>248.6</v>
      </c>
      <c r="G38" s="8" t="n">
        <v>363.9</v>
      </c>
    </row>
    <row r="39" spans="1:9">
      <c r="A39" s="3" t="s">
        <v>1223</v>
      </c>
    </row>
    <row r="40" spans="1:9">
      <c r="A40" s="4" t="s">
        <v>212</v>
      </c>
      <c r="B40" s="8" t="n">
        <v>23039.7</v>
      </c>
      <c r="D40" s="8" t="n">
        <v>22341.2</v>
      </c>
      <c r="E40" s="8" t="n">
        <v>23039.7</v>
      </c>
      <c r="G40" s="8" t="n">
        <v>22341.2</v>
      </c>
    </row>
    <row r="41" spans="1:9">
      <c r="A41" s="4" t="s">
        <v>44</v>
      </c>
      <c r="B41" s="8" t="n">
        <v>-1430.8</v>
      </c>
      <c r="D41" s="8" t="n">
        <v>1405.3</v>
      </c>
      <c r="E41" s="8" t="n">
        <v>-1430.8</v>
      </c>
      <c r="G41" s="8" t="n">
        <v>1405.3</v>
      </c>
    </row>
    <row r="42" spans="1:9">
      <c r="A42" s="4" t="s">
        <v>32</v>
      </c>
      <c r="B42" s="8" t="n">
        <v>1286.8</v>
      </c>
      <c r="D42" s="8" t="n">
        <v>1153.8</v>
      </c>
      <c r="E42" s="8" t="n">
        <v>1286.8</v>
      </c>
      <c r="G42" s="8" t="n">
        <v>1153.8</v>
      </c>
    </row>
    <row r="43" spans="1:9">
      <c r="A43" s="4" t="s">
        <v>36</v>
      </c>
      <c r="B43" s="8" t="n">
        <v>6833.9</v>
      </c>
      <c r="D43" s="5" t="n">
        <v>6736</v>
      </c>
      <c r="E43" s="8" t="n">
        <v>6833.9</v>
      </c>
      <c r="G43" s="5" t="n">
        <v>6736</v>
      </c>
    </row>
    <row r="44" spans="1:9">
      <c r="A44" s="4" t="s">
        <v>400</v>
      </c>
    </row>
    <row r="45" spans="1:9">
      <c r="A45" s="3" t="s">
        <v>1223</v>
      </c>
    </row>
    <row r="46" spans="1:9">
      <c r="A46" s="4" t="s">
        <v>212</v>
      </c>
      <c r="B46" s="8" t="n">
        <v>6308.7</v>
      </c>
      <c r="D46" s="8" t="n">
        <v>6690.5</v>
      </c>
      <c r="E46" s="8" t="n">
        <v>6308.7</v>
      </c>
      <c r="G46" s="8" t="n">
        <v>6690.5</v>
      </c>
      <c r="H46" s="7" t="n">
        <v>5954.6</v>
      </c>
    </row>
    <row r="47" spans="1:9">
      <c r="A47" s="4" t="s">
        <v>1226</v>
      </c>
    </row>
    <row r="48" spans="1:9">
      <c r="A48" s="3" t="s">
        <v>1219</v>
      </c>
    </row>
    <row r="49" spans="1:9">
      <c r="A49" s="4" t="s">
        <v>83</v>
      </c>
      <c r="B49" s="5" t="n">
        <v>85</v>
      </c>
      <c r="D49" s="8" t="n">
        <v>101.6</v>
      </c>
      <c r="E49" s="8" t="n">
        <v>170.2</v>
      </c>
      <c r="G49" s="8" t="n">
        <v>201.6</v>
      </c>
    </row>
    <row r="50" spans="1:9">
      <c r="A50" s="4" t="s">
        <v>1220</v>
      </c>
      <c r="B50" s="8" t="n">
        <v>-37.3</v>
      </c>
      <c r="D50" s="8" t="n">
        <v>-9.6</v>
      </c>
      <c r="E50" s="8" t="n">
        <v>-61.6</v>
      </c>
      <c r="G50" s="8" t="n">
        <v>-16.1</v>
      </c>
    </row>
    <row r="51" spans="1:9">
      <c r="A51" s="4" t="s">
        <v>1221</v>
      </c>
      <c r="B51" s="8" t="n">
        <v>-0.3</v>
      </c>
      <c r="D51" s="8" t="n">
        <v>4.6</v>
      </c>
      <c r="E51" s="8" t="n">
        <v>1.3</v>
      </c>
      <c r="G51" s="8" t="n">
        <v>5.1</v>
      </c>
    </row>
    <row r="52" spans="1:9">
      <c r="A52" s="4" t="s">
        <v>94</v>
      </c>
      <c r="B52" s="8" t="n">
        <v>37.5</v>
      </c>
      <c r="D52" s="8" t="n">
        <v>5.7</v>
      </c>
      <c r="E52" s="5" t="n">
        <v>49</v>
      </c>
      <c r="G52" s="8" t="n">
        <v>13.6</v>
      </c>
    </row>
    <row r="53" spans="1:9">
      <c r="A53" s="4" t="s">
        <v>1222</v>
      </c>
      <c r="B53" s="8" t="n">
        <v>93.7</v>
      </c>
      <c r="D53" s="8" t="n">
        <v>96.2</v>
      </c>
      <c r="E53" s="8" t="n">
        <v>189.7</v>
      </c>
      <c r="G53" s="8" t="n">
        <v>191.8</v>
      </c>
    </row>
    <row r="54" spans="1:9">
      <c r="A54" s="4" t="s">
        <v>103</v>
      </c>
      <c r="B54" s="8" t="n">
        <v>66.40000000000001</v>
      </c>
      <c r="D54" s="8" t="n">
        <v>16.1</v>
      </c>
      <c r="E54" s="8" t="n">
        <v>89.8</v>
      </c>
      <c r="G54" s="8" t="n">
        <v>34.4</v>
      </c>
    </row>
    <row r="55" spans="1:9">
      <c r="A55" s="3" t="s">
        <v>1223</v>
      </c>
    </row>
    <row r="56" spans="1:9">
      <c r="A56" s="4" t="s">
        <v>212</v>
      </c>
      <c r="B56" s="8" t="n">
        <v>6308.7</v>
      </c>
      <c r="D56" s="8" t="n">
        <v>6690.5</v>
      </c>
      <c r="E56" s="8" t="n">
        <v>6308.7</v>
      </c>
      <c r="G56" s="8" t="n">
        <v>6690.5</v>
      </c>
    </row>
    <row r="57" spans="1:9">
      <c r="A57" s="4" t="s">
        <v>32</v>
      </c>
      <c r="B57" s="8" t="n">
        <v>19.3</v>
      </c>
      <c r="D57" s="8" t="n">
        <v>56.4</v>
      </c>
      <c r="E57" s="8" t="n">
        <v>19.3</v>
      </c>
      <c r="G57" s="8" t="n">
        <v>56.4</v>
      </c>
    </row>
    <row r="58" spans="1:9">
      <c r="A58" s="4" t="s">
        <v>1227</v>
      </c>
    </row>
    <row r="59" spans="1:9">
      <c r="A59" s="3" t="s">
        <v>1219</v>
      </c>
    </row>
    <row r="60" spans="1:9">
      <c r="A60" s="4" t="s">
        <v>83</v>
      </c>
      <c r="B60" s="8" t="n">
        <v>1.9</v>
      </c>
      <c r="D60" s="8" t="n">
        <v>6.2</v>
      </c>
      <c r="E60" s="8" t="n">
        <v>4.3</v>
      </c>
      <c r="G60" s="8" t="n">
        <v>13.2</v>
      </c>
    </row>
    <row r="61" spans="1:9">
      <c r="A61" s="4" t="s">
        <v>1220</v>
      </c>
      <c r="B61" s="8" t="n">
        <v>1.8</v>
      </c>
      <c r="D61" s="5" t="n">
        <v>5</v>
      </c>
      <c r="E61" s="8" t="n">
        <v>3.5</v>
      </c>
      <c r="G61" s="5" t="n">
        <v>10</v>
      </c>
    </row>
    <row r="62" spans="1:9">
      <c r="A62" s="4" t="s">
        <v>94</v>
      </c>
      <c r="B62" s="8" t="n">
        <v>0.7</v>
      </c>
      <c r="D62" s="8" t="n">
        <v>0.2</v>
      </c>
      <c r="E62" s="8" t="n">
        <v>1.9</v>
      </c>
      <c r="G62" s="8" t="n">
        <v>-2.7</v>
      </c>
    </row>
    <row r="63" spans="1:9">
      <c r="A63" s="4" t="s">
        <v>1222</v>
      </c>
      <c r="B63" s="8" t="n">
        <v>2.2</v>
      </c>
      <c r="D63" s="8" t="n">
        <v>1.8</v>
      </c>
      <c r="E63" s="8" t="n">
        <v>4.4</v>
      </c>
      <c r="G63" s="8" t="n">
        <v>3.8</v>
      </c>
    </row>
    <row r="64" spans="1:9">
      <c r="A64" s="4" t="s">
        <v>103</v>
      </c>
      <c r="B64" s="8" t="n">
        <v>-1.4</v>
      </c>
      <c r="D64" s="8" t="n">
        <v>-0.4</v>
      </c>
      <c r="E64" s="8" t="n">
        <v>-1.7</v>
      </c>
      <c r="G64" s="8" t="n">
        <v>-3.3</v>
      </c>
    </row>
    <row r="65" spans="1:9">
      <c r="A65" s="3" t="s">
        <v>1223</v>
      </c>
    </row>
    <row r="66" spans="1:9">
      <c r="A66" s="4" t="s">
        <v>32</v>
      </c>
      <c r="B66" s="7" t="n">
        <v>29.7</v>
      </c>
      <c r="D66" s="7" t="n">
        <v>114.6</v>
      </c>
      <c r="E66" s="7" t="n">
        <v>29.7</v>
      </c>
      <c r="G66" s="7" t="n">
        <v>114.6</v>
      </c>
    </row>
    <row r="67" spans="1:9"/>
    <row r="68" spans="1:9">
      <c r="A68" s="4" t="s">
        <v>28</v>
      </c>
      <c r="B68" s="4" t="s">
        <v>59</v>
      </c>
    </row>
  </sheetData>
  <mergeCells count="9">
    <mergeCell ref="A1:A2"/>
    <mergeCell ref="B1:D1"/>
    <mergeCell ref="E1:G1"/>
    <mergeCell ref="H1:I1"/>
    <mergeCell ref="B2:C2"/>
    <mergeCell ref="E2:F2"/>
    <mergeCell ref="H2:I2"/>
    <mergeCell ref="A67:I67"/>
    <mergeCell ref="B68:I6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03:18Z</dcterms:created>
  <dcterms:modified xmlns:dcterms="http://purl.org/dc/terms/" xmlns:xsi="http://www.w3.org/2001/XMLSchema-instance" xsi:type="dcterms:W3CDTF">2018-08-03T17:03:18Z</dcterms:modified>
</cp:coreProperties>
</file>